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ckground and Basis of Present" sheetId="9" r:id="rId9"/>
    <s:sheet name="Recently Issued Accounting Stan" sheetId="10" r:id="rId10"/>
    <s:sheet name="Discontinued Operations Discont" sheetId="11" r:id="rId11"/>
    <s:sheet name="Acquisitions and License Agreem" sheetId="12" r:id="rId12"/>
    <s:sheet name="Restructuring and Related Charg" sheetId="13" r:id="rId13"/>
    <s:sheet name="Income Taxes" sheetId="14" r:id="rId14"/>
    <s:sheet name="Earnings (Loss) per Share" sheetId="15" r:id="rId15"/>
    <s:sheet name="Inventories" sheetId="16" r:id="rId16"/>
    <s:sheet name="Property, Plant and Equipment" sheetId="17" r:id="rId17"/>
    <s:sheet name="Goodwill and Intangible Assets" sheetId="18" r:id="rId18"/>
    <s:sheet name="Debt" sheetId="19" r:id="rId19"/>
    <s:sheet name="Retirement Plans" sheetId="20" r:id="rId20"/>
    <s:sheet name="Accumulated Other Comprehensive" sheetId="21" r:id="rId21"/>
    <s:sheet name="Equity (Notes)" sheetId="22" r:id="rId22"/>
    <s:sheet name="Guarantees" sheetId="23" r:id="rId23"/>
    <s:sheet name="Commitments and Contingencies" sheetId="24" r:id="rId24"/>
    <s:sheet name="Financial Instruments and Fair " sheetId="25" r:id="rId25"/>
    <s:sheet name="Segment Data" sheetId="26" r:id="rId26"/>
    <s:sheet name="Condensed Consolidating Financi" sheetId="27" r:id="rId27"/>
    <s:sheet name="Subsequent Events" sheetId="28" r:id="rId28"/>
    <s:sheet name="Discontinued Operations Tables " sheetId="29" r:id="rId29"/>
    <s:sheet name="Acquisitions and License Agre30" sheetId="30" r:id="rId30"/>
    <s:sheet name="Restructuring and Related Cha31" sheetId="31" r:id="rId31"/>
    <s:sheet name="Earnings (Loss) per Share (Tabl" sheetId="32" r:id="rId32"/>
    <s:sheet name="Inventories (Tables)" sheetId="33" r:id="rId33"/>
    <s:sheet name="Property, Plant and Equipment (" sheetId="34" r:id="rId34"/>
    <s:sheet name="Goodwill and Intangible Assets " sheetId="35" r:id="rId35"/>
    <s:sheet name="Debt (Tables)" sheetId="36" r:id="rId36"/>
    <s:sheet name="Retirement Plans (Tables)" sheetId="37" r:id="rId37"/>
    <s:sheet name="Accumulated Other Comprehensi38" sheetId="38" r:id="rId38"/>
    <s:sheet name="Equity (Tables)" sheetId="39" r:id="rId39"/>
    <s:sheet name="Commitment and Contingencies (T" sheetId="40" r:id="rId40"/>
    <s:sheet name="Financial Instruments and Fai41" sheetId="41" r:id="rId41"/>
    <s:sheet name="Segment Data (Tables)" sheetId="42" r:id="rId42"/>
    <s:sheet name="Condensed Consolidating Finan43" sheetId="43" r:id="rId43"/>
    <s:sheet name="Background and Basis of Prese44" sheetId="44" r:id="rId44"/>
    <s:sheet name="Discontinued Operations Narrati" sheetId="45" r:id="rId45"/>
    <s:sheet name="Discontinued Operations Disco46" sheetId="46" r:id="rId46"/>
    <s:sheet name="Discontinued Operations Disco47" sheetId="47" r:id="rId47"/>
    <s:sheet name="Discontinued Operations Disco48" sheetId="48" r:id="rId48"/>
    <s:sheet name="Acquisitions and License Agre49" sheetId="49" r:id="rId49"/>
    <s:sheet name="Acquisitions and License Agre50" sheetId="50" r:id="rId50"/>
    <s:sheet name="Acquisitions and License Agre51" sheetId="51" r:id="rId51"/>
    <s:sheet name="Acquisitions and License Agre52" sheetId="52" r:id="rId52"/>
    <s:sheet name="Acquisitions and License Agre53" sheetId="53" r:id="rId53"/>
    <s:sheet name="Acquisitions and License Agre54" sheetId="54" r:id="rId54"/>
    <s:sheet name="Acquisitions and License Agre55" sheetId="55" r:id="rId55"/>
    <s:sheet name="Acquisitions and License Agre56" sheetId="56" r:id="rId56"/>
    <s:sheet name="Restructuring and Related Cha57" sheetId="57" r:id="rId57"/>
    <s:sheet name="Restructuring and Related Cha58" sheetId="58" r:id="rId58"/>
    <s:sheet name="Restructuring and Related Cha59" sheetId="59" r:id="rId59"/>
    <s:sheet name="Restructuring and Related Cha60" sheetId="60" r:id="rId60"/>
    <s:sheet name="Restructuring and Related Cha61" sheetId="61" r:id="rId61"/>
    <s:sheet name="Income Taxes (Details)" sheetId="62" r:id="rId62"/>
    <s:sheet name="Earnings (Loss) per Share (Deta" sheetId="63" r:id="rId63"/>
    <s:sheet name="Earnings (Loss) per Share Anti-" sheetId="64" r:id="rId64"/>
    <s:sheet name="Inventories (Details)" sheetId="65" r:id="rId65"/>
    <s:sheet name="Property, Plant and Equipment66" sheetId="66" r:id="rId66"/>
    <s:sheet name="Property, Plant and Equipment67" sheetId="67" r:id="rId67"/>
    <s:sheet name="Goodwill and Intangible Asset68" sheetId="68" r:id="rId68"/>
    <s:sheet name="Goodwill and Intangible Asset69" sheetId="69" r:id="rId69"/>
    <s:sheet name="Goodwill and Intangible Asset70" sheetId="70" r:id="rId70"/>
    <s:sheet name="Goodwill and Intangible Asset71" sheetId="71" r:id="rId71"/>
    <s:sheet name="Debt (Schedule of Long-term Deb" sheetId="72" r:id="rId72"/>
    <s:sheet name="Debt (Narrative) (Details)" sheetId="73" r:id="rId73"/>
    <s:sheet name="Retirement Plans (Narrative) (D" sheetId="74" r:id="rId74"/>
    <s:sheet name="Retirement Plans (Schedule of N" sheetId="75" r:id="rId75"/>
    <s:sheet name="Accumulated Other Comprehensi76" sheetId="76" r:id="rId76"/>
    <s:sheet name="Accumulated Other Comprehensi77" sheetId="77" r:id="rId77"/>
    <s:sheet name="Equity (Details)" sheetId="78" r:id="rId78"/>
    <s:sheet name="Guarantees (Details)" sheetId="79" r:id="rId79"/>
    <s:sheet name="Commitments and Contingencies (" sheetId="80" r:id="rId80"/>
    <s:sheet name="Commitments and Contingencies81" sheetId="81" r:id="rId81"/>
    <s:sheet name="Financial Instruments and Fai82" sheetId="82" r:id="rId82"/>
    <s:sheet name="Financial Instruments and Fai83" sheetId="83" r:id="rId83"/>
    <s:sheet name="Financial Instruments and Fai84" sheetId="84" r:id="rId84"/>
    <s:sheet name="Financial Instruments and Fai85" sheetId="85" r:id="rId85"/>
    <s:sheet name="Financial Instruments and Fai86" sheetId="86" r:id="rId86"/>
    <s:sheet name="Segment Data (Schedule of Segme" sheetId="87" r:id="rId87"/>
    <s:sheet name="Segment Data (Schedule of Net S" sheetId="88" r:id="rId88"/>
    <s:sheet name="Condensed Consolidating Finan89" sheetId="89" r:id="rId89"/>
    <s:sheet name="Condensed Consolidating Finan90" sheetId="90" r:id="rId90"/>
    <s:sheet name="Condensed Consolidating Finan91" sheetId="91" r:id="rId91"/>
    <s:sheet name="Condensed Consolidating Finan92" sheetId="92" r:id="rId92"/>
    <s:sheet name="Subsequent Events Subsequent Ev" sheetId="93" r:id="rId93"/>
  </s:sheets>
  <s:definedNames/>
  <s:calcPr calcId="124519" calcMode="auto" fullCalcOnLoad="1"/>
</s:workbook>
</file>

<file path=xl/sharedStrings.xml><?xml version="1.0" encoding="utf-8"?>
<sst xmlns="http://schemas.openxmlformats.org/spreadsheetml/2006/main" uniqueCount="861">
  <si>
    <t>Document And Entity Information - shares</t>
  </si>
  <si>
    <t>9 Months Ended</t>
  </si>
  <si>
    <t>Jun. 24, 2016</t>
  </si>
  <si>
    <t>Jul. 29, 2016</t>
  </si>
  <si>
    <t>Document And Entity Information [Abstract]</t>
  </si>
  <si>
    <t>Entity Registrant Name</t>
  </si>
  <si>
    <t>Mallinckrodt plc</t>
  </si>
  <si>
    <t>Entity Central Index Key</t>
  </si>
  <si>
    <t>Trading Symbol</t>
  </si>
  <si>
    <t>MNK</t>
  </si>
  <si>
    <t>Current Fiscal Year End Date</t>
  </si>
  <si>
    <t>--09-30</t>
  </si>
  <si>
    <t>Entity Filer Category</t>
  </si>
  <si>
    <t>Large Accelerated Filer</t>
  </si>
  <si>
    <t>Document Type</t>
  </si>
  <si>
    <t>10-Q</t>
  </si>
  <si>
    <t>Document Period End Date</t>
  </si>
  <si>
    <t>Jun. 24,
		2016</t>
  </si>
  <si>
    <t>Document Fiscal Year Focus</t>
  </si>
  <si>
    <t>Document Fiscal Period Focus</t>
  </si>
  <si>
    <t>Q3</t>
  </si>
  <si>
    <t>Amendment Flag</t>
  </si>
  <si>
    <t>false</t>
  </si>
  <si>
    <t>Ordinary Shares Outstanding</t>
  </si>
  <si>
    <t>Condensed Consolidated Statements of Income - USD ($) shares in Millions, $ in Millions</t>
  </si>
  <si>
    <t>3 Months Ended</t>
  </si>
  <si>
    <t>Jun. 26, 2015</t>
  </si>
  <si>
    <t>Net sales</t>
  </si>
  <si>
    <t>Cost of sales</t>
  </si>
  <si>
    <t>Gross profit</t>
  </si>
  <si>
    <t>Selling, general and administrative expenses</t>
  </si>
  <si>
    <t>Research and development expenses</t>
  </si>
  <si>
    <t>Restructuring charges, net</t>
  </si>
  <si>
    <t>Non-restructuring impairment charges</t>
  </si>
  <si>
    <t>Gains on divestiture and license</t>
  </si>
  <si>
    <t>Operating income</t>
  </si>
  <si>
    <t>Interest expense</t>
  </si>
  <si>
    <t>Interest income</t>
  </si>
  <si>
    <t>Other income (loss), net</t>
  </si>
  <si>
    <t>Income from continuing operations before income taxes</t>
  </si>
  <si>
    <t>Income tax benefit</t>
  </si>
  <si>
    <t>Income from continuing operations</t>
  </si>
  <si>
    <t>Income (loss) from discontinued operations, net of income taxes</t>
  </si>
  <si>
    <t>Net income</t>
  </si>
  <si>
    <t>Basic earnings (loss) per share (Note 7):</t>
  </si>
  <si>
    <t>Income from continuing operations per share</t>
  </si>
  <si>
    <t>Income (loss) from discontinued operations, per share</t>
  </si>
  <si>
    <t>Net income, per share</t>
  </si>
  <si>
    <t>Basic weighted-averaged shares outstanding (in shares)</t>
  </si>
  <si>
    <t>Diluted earnings (loss) per share (Note 7):</t>
  </si>
  <si>
    <t>Income from continuing operations, per share</t>
  </si>
  <si>
    <t>Diluted weighted-average shares outstanding (in shares)</t>
  </si>
  <si>
    <t>Condensed Consolidated Statements of Comprehensive Income - USD ($) $ in Millions</t>
  </si>
  <si>
    <t>Other comprehensive income (loss), net of tax:</t>
  </si>
  <si>
    <t>Currency translation adjustments</t>
  </si>
  <si>
    <t>Unrecognized gain on derivatives, net of $-, $-, $- and ($0.1) tax</t>
  </si>
  <si>
    <t>Unrecognized gain (loss) on benefit plans, net of ($0.3), ($2.7), $4.1 and ($2.8) tax</t>
  </si>
  <si>
    <t>Total other comprehensive income (loss), net of tax</t>
  </si>
  <si>
    <t>Comprehensive income</t>
  </si>
  <si>
    <t>Condensed Consolidated Statements of Comprehensive Income (Parenthetical) - USD ($) $ in Millions</t>
  </si>
  <si>
    <t>Other Comprehensive Income (Loss), Derivatives Qualifying as Hedges, Tax</t>
  </si>
  <si>
    <t>Other Comprehensive (Income) Loss, Pension and Other Postretirement Benefit Plans, Tax</t>
  </si>
  <si>
    <t>Condensed Consolidated Balance Sheets - USD ($) $ in Millions</t>
  </si>
  <si>
    <t>Sep. 25, 2015</t>
  </si>
  <si>
    <t>Current Assets:</t>
  </si>
  <si>
    <t>Cash and cash equivalents</t>
  </si>
  <si>
    <t>Accounts receivable, less allowance for doubtful accounts of $8.9 and $4.7</t>
  </si>
  <si>
    <t>Inventories</t>
  </si>
  <si>
    <t>Deferred income taxes</t>
  </si>
  <si>
    <t>Prepaid expenses and other current assets</t>
  </si>
  <si>
    <t>Current assets held for sale</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Accrued interest</t>
  </si>
  <si>
    <t>Accrued and other current liabilities</t>
  </si>
  <si>
    <t>Current liabilities held for sale</t>
  </si>
  <si>
    <t>Total current liabilities</t>
  </si>
  <si>
    <t>Long-term debt</t>
  </si>
  <si>
    <t>Pension and postretirement benefits</t>
  </si>
  <si>
    <t>Environmental liabilities</t>
  </si>
  <si>
    <t>Other income tax liabilities</t>
  </si>
  <si>
    <t>Other liabilities</t>
  </si>
  <si>
    <t>Total liabilities</t>
  </si>
  <si>
    <t>Shareholders' Equity:</t>
  </si>
  <si>
    <t>Preferred shares</t>
  </si>
  <si>
    <t>Ordinary shares</t>
  </si>
  <si>
    <t>Ordinary shares held in treasury at cost</t>
  </si>
  <si>
    <t>Additional paid-in capital</t>
  </si>
  <si>
    <t>Retained earnings</t>
  </si>
  <si>
    <t>Accumulated other comprehensive income</t>
  </si>
  <si>
    <t>Total Shareholders' Equity</t>
  </si>
  <si>
    <t>Total Liabilities and Shareholders' Equity</t>
  </si>
  <si>
    <t>Ordinary A</t>
  </si>
  <si>
    <t>Condensed Consolidated Balance Sheets (Parenthetical) $ in Millions</t>
  </si>
  <si>
    <t>Jun. 24, 2016USD ($)$ / sharesshares</t>
  </si>
  <si>
    <t>Jun. 24, 2016€ / shares</t>
  </si>
  <si>
    <t>Sep. 25, 2015USD ($)$ / sharesshares</t>
  </si>
  <si>
    <t>Sep. 25, 2015€ / shares</t>
  </si>
  <si>
    <t>Allowance for doubtful accounts | $</t>
  </si>
  <si>
    <t>Preferred shares, par value (in usd per share) | $ / shares</t>
  </si>
  <si>
    <t>Preferred shares, shares authorized (in shares)</t>
  </si>
  <si>
    <t>Preferred shares, shares issued (in shares)</t>
  </si>
  <si>
    <t>Preferred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at cost (in shares)</t>
  </si>
  <si>
    <t>Ordinary shares | $</t>
  </si>
  <si>
    <t>Ordinary shares, par value (in usd per share) | € / shares</t>
  </si>
  <si>
    <t>Ordinary A shares, shares outstanding (in shares)</t>
  </si>
  <si>
    <t>Condensed Consolidated Statements of Cash Flows - USD ($) $ in Millions</t>
  </si>
  <si>
    <t>Cash Flows From Operating Activities:</t>
  </si>
  <si>
    <t>Adjustments to reconcile net cash provided by operating activities:</t>
  </si>
  <si>
    <t>Depreciation and amortization</t>
  </si>
  <si>
    <t>Share-based compensation</t>
  </si>
  <si>
    <t>Non-cash impairment charges</t>
  </si>
  <si>
    <t>Gain on disposal of discontinued operations</t>
  </si>
  <si>
    <t>Other non-cash items</t>
  </si>
  <si>
    <t>Changes in assets and liabilities, net of the effects of acquisitions:</t>
  </si>
  <si>
    <t>Accounts receivable, net</t>
  </si>
  <si>
    <t>Income taxes</t>
  </si>
  <si>
    <t>Other</t>
  </si>
  <si>
    <t>Net cash provided by operating activities</t>
  </si>
  <si>
    <t>Cash Flows From Investing Activities:</t>
  </si>
  <si>
    <t>Capital expenditures</t>
  </si>
  <si>
    <t>Acquisitions and intangibles, net of cash acquired</t>
  </si>
  <si>
    <t>Proceeds from disposal of discontinued operations, net of cash</t>
  </si>
  <si>
    <t>Restricted cash</t>
  </si>
  <si>
    <t>Net cash provided by (used in) investing activities</t>
  </si>
  <si>
    <t>Cash Flows From Financing Activities:</t>
  </si>
  <si>
    <t>Issuance of external debt</t>
  </si>
  <si>
    <t>Repayment of external debt and capital leases</t>
  </si>
  <si>
    <t>Excess tax benefit from share-based compensation</t>
  </si>
  <si>
    <t>Debt financing costs</t>
  </si>
  <si>
    <t>Proceeds from exercise of share options</t>
  </si>
  <si>
    <t>Repurchase of shares</t>
  </si>
  <si>
    <t>Net cash (used in) provided by financing activities</t>
  </si>
  <si>
    <t>Effect of currency rate changes on cash</t>
  </si>
  <si>
    <t>Net increase in cash and cash equivalents</t>
  </si>
  <si>
    <t>Cash and cash equivalents at beginning of period</t>
  </si>
  <si>
    <t>Cash and cash equivalents at end of period</t>
  </si>
  <si>
    <t>Condensed Consolidated Statement of Changes in Shareholders' Equity Statement - 9 months ended Jun. 24, 2016 - USD ($) $ in Millions</t>
  </si>
  <si>
    <t>Total</t>
  </si>
  <si>
    <t>Ordinary Shares</t>
  </si>
  <si>
    <t>Treasury Shares</t>
  </si>
  <si>
    <t>Additional Paid-In Capital</t>
  </si>
  <si>
    <t>Retained Earnings</t>
  </si>
  <si>
    <t>Accumulated Other Comprehensive Income</t>
  </si>
  <si>
    <t>Beginning balance, ordinary shares (in shares) at Sep. 25, 2015</t>
  </si>
  <si>
    <t>Beginning balance, treasury shares (in shares) at Sep. 25, 2015</t>
  </si>
  <si>
    <t>Beginning balance at Sep. 25, 2015</t>
  </si>
  <si>
    <t>Change in derivatives, net of tax</t>
  </si>
  <si>
    <t>Minimum pension liability, net of tax</t>
  </si>
  <si>
    <t>Share options exercised (in shares)</t>
  </si>
  <si>
    <t>Share options exercised (in usd)</t>
  </si>
  <si>
    <t>Vesting of restricted shares (in shares)</t>
  </si>
  <si>
    <t>Vesting of restricted shares (in usd)</t>
  </si>
  <si>
    <t>Repurchase of shares (in shares)</t>
  </si>
  <si>
    <t>Repurchase of shares (in usd)</t>
  </si>
  <si>
    <t>Ending balance, ordinary shares (in shares) at Jun. 24, 2016</t>
  </si>
  <si>
    <t>Ending balance, treasury shares (in shares) at Jun. 24, 2016</t>
  </si>
  <si>
    <t>Ending balance at Jun. 24, 2016</t>
  </si>
  <si>
    <t>Background and Basis of Presentation</t>
  </si>
  <si>
    <t>Organization, Consolidation and Presentation of Financial Statements [Abstract]</t>
  </si>
  <si>
    <t>1. Background and Basis of Presentation Background Mallinckrodt plc and its subsidiaries (collectively, "Mallinckrodt" or "the Company") is a global business that develops, manufactures, markets and distributes branded and generic specialty pharmaceutical and biopharmaceutical products and therapies and nuclear medicine products. Therapeutic areas of focus include autoimmune and rare disease specialty areas (including neurology, rheumatology, nephrology and pulmonology); immunotherapy and neonatal critical care respiratory therapies; hemostasis products; and central nervous system drugs. The Company also supports the diagnosis of disease with nuclear medicine products. The Company operates in three reportable segments, which are further described below: • Specialty Brands produces and markets branded pharmaceutical and biopharmaceutical products and therapies; • Specialty Generics produces specialty generic pharmaceuticals and active pharmaceutical ingredients ("API") consisting of biologics, medicinal opioids, synthetic controlled substances, acetaminophen and other active ingredients; and • Nuclear Imaging manufactures and markets radiopharmaceuticals (nuclear medicine).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discussion is, to the Company's knowledge, owned by such other company. Basis of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net sales and expenses. Actual results may differ from those estimates. The unaudited condensed consolidated financial statements include the accounts of Mallinckrodt plc, its wholly-owned subsidiaries and entities in which they own or control more than fifty percent of the voting shares, or have the ability to control through similar rights. The results of entities disposed of are included in the unaudited condensed consolidated financial statements up to the date of disposal and, where appropriate, these operations have been reflected as discontinued operations. Divestitures of product lines and businesses that did not qualify as discontinued operations have been reflected in operating income. All intercompany balances and transactions have been eliminated in consolidation and, in the opinion of management, all normal recurring adjustments necessary for a fair presentation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and combined financial statements included in its Annual Report on Form 10-K for the period ended September 25, 2015, filed with the SEC on November 24, 2015. The Company completed the sale of the contrast media and delivery systems ("CMDS") business on November 27, 2015. As a result, prior year balances have been recast to present the CMDS business as a discontinued operation. Beginning in the first quarter of fiscal year 2016, the Company revised the presentation of certain medical affairs costs to better align with industry practice, which were previously included in selling, general and administrative ("SG&amp;A") expenses and are now included in research and development ("R&amp;D") expenses. As a result, $15.9 million and $39.4 million of expenses previously included in SG&amp;A for the three and nine months ended June 26, 2015, respectively, have been classified as R&amp;D expenses to conform to this change. No other financial statement line items were impacted by this change in classification. Fiscal Year The Company reports its results based on a "52-53 week" year ending on the last Friday of September. The third fiscal quarters of 2016 and 2015 ended on June 24, 2016 and June 26, 2015 , respectively. Unless otherwise indicated, the three and nine months ended June 24, 2016 refers to the thirteen and thirty-nine week period ended June 24, 2016 and the three and nine months ended June 26, 2015 refers to the thirteen and thirty-nine week period ended June 26, 2015 . The full year fiscal 2015 consisted of 52 weeks, while fiscal 2016 will consist of 53 weeks and will end on September 30, 2016 . On May 17, 2016, the Board of Directors of the Company approved a change in the Company’s fiscal year end to the last Friday in December from the last Friday in September. The change in fiscal year will become effective for the Company’s 2017 fiscal year, which will begin on December 31, 2016 and end on December 29, 2017. As a result, the Company will have a transition period which will begin on October 1, 2016 and end on December 30, 2016.</t>
  </si>
  <si>
    <t>Recently Issued Accounting Standards</t>
  </si>
  <si>
    <t>Recently Issued Accounting Pronouncements [Abstract]</t>
  </si>
  <si>
    <t>2. Recently Issued Accounting Standards The Financial Accounting Standards Board ("FASB") issued Accounting Standards Update ("ASU") 2016-09, "Stock Compensation," in March 2016. This update simplifies several aspects of the accounting for share-based payment award transactions. This guidance is effective for the Company in the first quarter of fiscal 2018. The Company is assessing the potential impact of the guidance. The FASB issued ASU 2016-08, "Revenue from Contracts with Customers" in March 2016. This update was issued to clarify the implementation guidance on principal versus agent considerations, including identifying the unit of account at which an entity should assess whether it is a principal or an agent, identifying the nature of the good or the service provided to the customer, applying the control principle to certain types of transactions, and interaction of the control principle with the indicators provided to assist in the principal versus agent evaluation. The guidance is effective for the Company in the first quarter of fiscal 2019. Early adoption is permitted in the first quarter of fiscal 2018. The FASB issued ASU 2016-10 "Revenue from Contracts with Customers, Identifying Performance Obligations and Licensing" and ASU 2016-12, "Narrow-Scope Improvements and Practical Expedients", which both provide clarifying guidance to ASU 2016-08. The Company is assessing the transition approach it will utilize and potential impact of adoption. The FASB issued ASU 2016-02, "Leases," in February 2016. This update was issued to increase transparency and comparability among organizations by recognizing all lease transactions (with terms in excess of 12 months) on the balance sheet as a lease liability and a right-of-use asset (as defined). This guidance is effective for the Company in the first quarter of fiscal 2020. Upon adoption, the lessee will apply the new standard using a modified retrospective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is assessing the potential impact of this guidance. The FASB issued ASU 2015-17, "Balance Sheet Reclassification of Deferred Taxes," in November 2015. This update eliminates the current requirement to present deferred tax liabilities and assets as current and non-current in a classified balance sheet. Instead, entities will be required to classify all deferred tax assets and liabilities as non-current. This guidance is effective for the Company in the first quarter of fiscal 2018. The Company anticipates certain reclassifications on its consolidated balance sheet upon adoption. The FASB issued ASU 2015-16, "Simplifying the Accounting for Measurement-Period Adjustments," in September 2015. This update requires an acquirer to recognize adjustments to the provisional amounts that are identified during the measurement period in the reporting period in which the adjusting amounts are determined. The amendments in this update require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is guidance is effective for the Company in the first quarter of fiscal 2017. The update is not expected to have a material impact for our historical acquisitions.</t>
  </si>
  <si>
    <t>Discontinued Operations Discontinued Operations</t>
  </si>
  <si>
    <t>Discontinued Operations [Abstract]</t>
  </si>
  <si>
    <t>Disposal Groups Including Discontinued Operations and Sale of Intangibles [Text Block]</t>
  </si>
  <si>
    <t>3. Discontinued Operations CMDS On November 27, 2015, the Company completed the sale of the CMDS business to Guerbet S.A. ("Guerbet") for cash consideration of approximately $270.0 million , subject to net working capital adjustments. The CMDS business was eliminated from the Global Medical Imaging segment, which was renamed Nuclear Imaging. Subsequent to the sale of the CMDS business, the Company has and will continue to supply certain products under a supply agreement with Guerbet. The following table summarizes the financial results of the CMDS discontinued operations for the three and nine months ended June 24, 2016 and June 26, 2015 as presented in the consolidated statements of income and comprehensive income: Three Months Ended Nine Months Ended Major line items constituting income (loss) from discontinued operations June 24, 2016 June 26, 2015 June 24, 2016 June 26, 2015 Net sales $ 0.7 $ 102.2 $ 61.0 $ 312.1 Cost of sales 0.7 72.5 46.9 222.9 Selling, general and administrative expenses — 21.8 20.1 71.8 Other — 1.5 1.1 4.1 (Loss) income from discontinued operations — 6.4 (7.1 ) 13.3 Gain on disposal of discontinued operations 1.7 — 99.0 — Income from discontinued operations, before income taxes 1.7 6.4 91.9 13.3 Income tax (benefit) expense — 4.5 (2.9 ) 5.4 Income from discontinued operations net of tax $ 1.7 $ 1.9 $ 94.8 $ 7.9 During the three months ended June 24, 2016, the income tax impact was zero on the $1.7 million gain recognized on disposal. During the nine months ended June 24, 2016, there was income tax benefit of $0.7 million associated with the $99.0 million gain recognized on disposal and a $2.2 million benefit associated with the $7.1 million loss from discontinued operations. The tax impact of the gain recognized on disposal was favorably impacted by receiving a benefit from permanently deductible items. The following table summarizes the assets and liabilities of the CMDS business that are classified as held for sale on the consolidated balance sheets as of June 24, 2016 and September 25, 2015: June 24, 2016 September 25, 2015 Carrying amounts of major classes of assets included as part of discontinued operations Accounts receivable $ — $ 68.5 Inventories — 86.3 Property, plant and equipment, net — 60.3 Intangible assets, net — 27.7 Other current and non-current assets — 57.1 Total assets classified as held for sale in the balance sheet $ — $ 299.9 Carrying amounts of major classes of liabilities included as part of discontinued operations Accounts payable $ — $ 22.0 Other current and non-current liabilities — 50.8 Total liabilities classified as held for sale in the balance sheet $ — $ 72.8 The following table summarizes significant cash and non-cash transactions of the CMDS business that are included within the consolidated statements of cash flows for the respective periods: Nine Months Ended June 24, 2016 June 26, 2015 Depreciation $ — $ 8.7 Amortization — 2.0 Capital expenditures 1.6 5.4 All other notes to the consolidated financial statements that were impacted by this discontinued operation have been reclassified accordingly. Mallinckrodt Baker: During fiscal 2010, the Specialty Chemicals business (formerly known as "Mallinckrodt Baker") was sold because its products and customer base were not aligned with the Company's long-term strategic objectives. This business met the discontinued operations criteria and, accordingly, was included in discontinued operations for all periods presented. During the three months ended June 24, 2016 and June 26, 2015 the Company recorded gains, net of tax, of $1.9 million and $0.5 million , respectively. During the nine months ended June 24, 2016 and June 26, 2015 , the Company recorded gains, net of tax, of $2.0 million and $0.9 million , respectively. These gains were primarily related to the indemnification obligations to the purchaser, which are discussed in Note 15. Other: The Company previously accrued a liability, to the purchaser of a certain legal entity, to indemnify them for tax obligations that may have arisen should the tax basis of certain assets they acquired not be recognized. The Company believes that, under the terms of the agreement between the parties, this indemnification obligation has expired. As such, the Company eliminated this liability and recorded a $22.5 million benefit, during fiscal 2015, in discontinued operations within the consolidated and combined statement of income.</t>
  </si>
  <si>
    <t>Acquisitions and License Agreements</t>
  </si>
  <si>
    <t>Acquisitions [Abstract]</t>
  </si>
  <si>
    <t>4. Acquisitions and License Agreements Business Acquisitions Hemostasis Products On February 1, 2016, the Company acquired three commercial stage topical hemostasis drugs from The Medicines Company ("the Hemostasis Acquisition") - RECOTHROM® Thrombin topical (Recombinant), PreveLeak TM Surgical Sealant, and RAPLIXA TM (Fibrin Sealant (Human)) - for upfront consideration of $173.5 million , inclusive of existing inventory, and contingent sales-based milestone payments that could result in up to $395.0 million of additional consideration. The fair value of the contingent consideration and acquired contingent liabilities associated with the transaction were $52.0 million and $10.6 million , respectively, at February 1, 2016. The Hemostasis Acquisition was funded through cash on hand. Therakos, Inc. On September 25, 2015, the Company acquired Therakos, Inc. ("Therakos") through acquisition of all outstanding common stock of TGG Medical Solutions, Inc., the parent holding company of Therakos, in a transaction valued at approximately $1.3 billion , net of cash acquired ("the Therakos Acquisition"). Consideration for the transaction consisted of approximately $1.0 billion in cash paid to TGG Medical Solutions, Inc. shareholders and the assumption of approximately $0.3 billion of Therakos third-party debt, which was repaid in conjunction with the Therakos Acquisition. The acquisition and repayment of debt was funded through the issuance of $750.0 million aggregate principal amount of senior unsecured notes, a $500.0 million borrowing under the Company's revolving credit facility and cash on hand. Therakos' primary immunotherapy products relate to the administering of extracorporeal photopheresis therapies through its UVAR XTS ® and Cellex TM Photopheresis Systems. Ikaria, Inc. On April 16, 2015, the Company acquired Ikaria, Inc. ("Ikaria") through acquisition of all outstanding common stock of Compound Holdings II, Inc., the parent holding company of Ikaria, in a transaction valued at approximately $2.3 billion , net of cash acquired ("the Ikaria Acquisition"). Consideration for the transaction consisted of approximately $1.2 billion in cash paid to Compound Holdings II, Inc. shareholders and the assumption of approximately $1.1 billion of Ikaria third-party debt, which was repaid in conjunction with the Ikaria Acquisition. The acquisition and immediate repayment of debt was funded through the issuance of $1.4 billion aggregate principal amount of senior unsecured notes, a $240.0 million borrowing under the Company's revolving credit facility, and cash on hand. Ikaria's primary product is INOMAX ® (nitric oxide) gas for inhalation ("Inomax"), a vital treatment option used for neonatal critical care. Fair Value Allocation The following amounts represent the final allocations of the fair value of the identifiable assets acquired and liabilities assumed for the Ikaria Acquisition and the preliminary allocations of the fair value of the identifiable assets acquired and liabilities assumed from the Therakos Acquisition and the Hemostasis Acquisition. The Company expects to complete its valuation analysis and finalize deferred tax balances as of the acquisition date no later than twelve months from the date of the respective acquisitions. The changes in the purchase price allocation and preliminary goodwill based on the final valuation may include, but are not limited to, finalization of working capital settlements, the impact of U.S. state tax rates in determining the deferred tax balances and changes in assumptions utilized in the preliminary valuation report. Hemostasis Products Therakos Ikaria Cash and cash equivalents $ 3.3 $ 41.3 $ 77.3 Inventory 94.6 23.5 26.3 Intangible assets 132.7 1,170.0 1,971.0 Goodwill 0.3 430.4 795.0 Other assets, current and non-current (1) 7.9 42.1 174.3 Total assets acquired 238.8 1,707.3 3,043.9 Current liabilities 7.4 24.7 33.0 Other liabilities (non-current) 10.6 0.6 15.8 Deferred tax liabilities, net (non-current) (4.7 ) 318.1 620.5 Contingent consideration 52.0 — — Total debt — 344.8 1,121.0 Total liabilities assumed 65.3 688.2 1,790.3 Net assets acquired $ 173.5 $ 1,019.1 $ 1,253.6 (1) This amount includes zero , $22.0 million and $73.8 million , of accounts receivable for the Hemostasis Acquisition, Therakos Acquisition and the Ikaria Acquisition, respectively, which is also the gross contractual value. The following is a reconciliation of the total consideration to net assets acquired: Hemostasis Products Therakos Ikaria Total consideration, net of cash $ 222.2 $ 977.8 $ 1,176.3 Plus: cash assumed in acquisition 3.3 41.3 77.3 Total consideration 225.5 1,019.1 1,253.6 Less: contingent consideration (52.0 ) — — Net assets acquired $ 173.5 $ 1,019.1 $ 1,253.6 Intangible assets acquired consist of the following: Hemostasis Products Amount Amortization Period Raplixa - Completed technology $ 73.0 15 years Recothrom - Completed technology 42.7 13 years PreveLeak - Completed technology 17.0 13 years $ 132.7 The completed technology intangible assets relate to each of the acquired drugs. The fair value of the intangible assets were determined using the income approach, which is a valuation technique that provides an estimate of fair value of the assets based on the market participant expectations of cash flows the asset would generate. The cash flows were discounted commensurate with the level of risk associated with each asset or its projected cash flows. The completed technology intangible assets utilized a discount rate of 17.0% , 16.0% and 17.0% for Raplixa, Recothrom and PreveLeak, respectively. All assets acquired are included within the Company's Specialty Brands segment. Therakos Amount Amortization Period Completed technology $ 1,170.0 15 years The completed technology intangible asset relates to extracorporeal photopheresis treatment therapies. The fair value of the intangible asset was determined using the income approach. The cash flows were discounted commensurate with the level of risk associated with the asset or its projected cash flows. The completed technology intangible asset utilized a discount rate of 17.0% . Based on the Company's preliminary estimate, the excess of purchase price over net tangible and intangible assets acquired resulted in goodwill, which represents the assembled workforce, future product and device development, anticipated synergies and the tax status of the transaction. The goodwill is not deductible for U.S. income tax purposes. All assets acquired are included within the Company's Specialty Brands segment. Ikaria Amount Amortization Period Completed technology $ 1,820.0 15 years Trademark 70.0 22 years In-process research and development - terlipressin 81.0 Non-Amortizable $ 1,971.0 The completed technology and trademark intangible assets relate to Inomax. The fair values of the intangible assets were determined using the income approach. The cash flows were discounted at various discount rates commensurate with the level of risk associated with each asset or their projected cash flows. Completed technology, trademark and in-process research and development ("IPR&amp;D") terlipressin intangibles utilized discount rates of 14.5% , 14.5% , and 17.0% , respectively. The IPR&amp;D discount rate, for terlipressin, was developed after assigning a probability of success to achieving the projected cash flows based on the current stage of development, inherent uncertainty in the FDA approval process and risks associated with commercialization of a new product. The excess of purchase price over net tangible and intangible assets acquired resulted in goodwill, which represents the assembled workforce, future product and device development, anticipated synergies and the tax status of the transaction. The goodwill is not deductible for U.S. income tax purposes. All assets acquired are included within the Company's Specialty Brands segment. Financial Results The amount of net sales and earnings included in the Company's results for the periods presented were as follows: Three Months Ended Nine Months Ended June 24, June 26, June 24, June 26, Net sales Therakos $ 52.5 $ — $ 153.1 $ — Ikaria 126.8 84.8 361.1 84.8 $ 179.3 $ 84.8 $ 514.2 $ 84.8 Operating income Therakos $ 11.0 $ — $ 4.1 $ — Ikaria 56.7 13.7 148.1 13.7 $ 67.7 $ 13.7 $ 152.2 $ 13.7 The Hemostasis Acquisition was not material to the Company's consolidated results of operations for the periods presented and therefore disclosures for this acquisition have not been provided in the above table. The amount of amortization on acquired intangible assets included within operating income for the periods presented was as follows: Three Months Ended Nine Months Ended June 24, June 26, June 24, June 26, Intangible asset amortization Therakos $ 19.5 $ — $ 58.5 $ — Ikaria 31.1 25.9 93.4 25.9 $ 50.6 $ 25.9 $ 151.9 $ 25.9 The amount of acquisition-related costs included within operating income for the periods presented was as follows: Three Months Ended Nine Months Ended June 24, June 26, June 24, June 26, Acquisition-related costs Hemostasis products $ 0.1 $ — $ 2.6 $ — Therakos — — 0.3 — Ikaria — 23.5 0.2 30.6 $ 0.1 $ 23.5 $ 3.1 $ 30.6 During the three months ended June 24, 2016 and June 26, 2015 , the Company recognized $2.6 million and $4.0 million , respectively, of expense primarily associated with fair value adjustments of acquired inventory. During the nine months ended June 24, 2016 and June 26, 2015 , the Company recognized $20.9 million and $39.2 million , respectively, of expense primarily associated with fair value adjustments of acquired inventory. Unaudited Pro Forma Financial Information The following unaudited pro forma financial information presents a summary of the combined results of operations for the periods indicated as if the acquisition of Questcor Pharmaceuticals, Inc. ("Questcor") had been completed as of September 29, 2012 and the Ikaria Acquisition and Therakos Acquisition as of September 28, 2013. The Hemostasis Acquisition was not material to the Company's consolidated financial statements and thus the effect of this acquisition is not included in the pro forma financial information presented below. The pro forma financial information is based on the historical financial information for the Company, Questcor, Ikaria and Therakos, along with certain pro forma adjustments. These pro forma adjustments consist primarily of: • non-recurring costs related to the step-up in fair value of acquired inventory and transaction costs related to the acquisitions; • increased amortization expense related to the intangible assets acquired in the acquisitions; • increased interest expense to reflect the fixed-rate notes entered into in connection with the Therakos Acquisition (utilizing the interest rate of 5.625% ), the fixed-rate notes entered into in connection with the Ikaria Acquisition (utilizing the interest rates of 4.875% and 5.50% ) and the borrowings under the variable-rate revolving credit facility (utilizing the interest in effect at the acquisition date of 2.58% ), including interest and amortization of deferred financing costs and original issue discount; and • the related income tax effects. The following unaudited pro forma financial information has been prepared for comparative purposes only and is not necessarily indicative of the results of operations as they would have been had the acquisitions occurred on the assumed dates, nor is it necessarily an indication of future operating results. In addition, the unaudited pro forma financial information does not reflect the cost of any integration activities, benefits from any synergies that may be derived from the acquisitions or net sales growth that may be anticipated. Three Months Ended Nine Months Ended June 24, June 26, June 24, June 26, Net sales $ 970.6 $ 940.4 $ 2,803.4 $ 2,827.3 Income from continuing operations 195.7 76.2 442.2 256.9 Basic earnings per share from continuing operations $ 1.80 $ 0.66 $ 3.96 $ 2.22 Diluted earnings per share from continuing operations 1.79 0.65 3.93 2.19</t>
  </si>
  <si>
    <t>Restructuring and Related Charges</t>
  </si>
  <si>
    <t>Restructuring and Related Activities [Abstract]</t>
  </si>
  <si>
    <t>5. Restructuring and Related Charges During fiscal 2013, the Company launched a restructuring program designed to improve its cost structure ("the 2013 Mallinckrodt Program"). The 2013 Mallinckrodt Program includes actions across all segments, as well as within corporate functions. The Company expected to incur charges of $100.0 million to $125.0 million under this program as the specific actions required to execute on these initiatives are identified and approved. As of June 24, 2016 , the Company has substantially completed the 2013 Mallinckrodt Program. In addition to the 2013 Mallinckrodt Program, the Company has taken restructuring actions to generate synergies from its acquisitions. Net restructuring and related charges within continuing operations by segment are as follows: Three Months Ended Nine Months Ended June 24, June 26, June 24, June 26, Specialty Brands $ 8.8 $ 20.2 $ 18.4 $ 35.3 Specialty Generics 1.0 0.5 2.7 3.2 Nuclear Imaging 0.1 0.2 2.6 (7.1 ) Corporate 5.4 1.8 8.4 2.2 Restructuring and related charges, net 15.3 22.7 32.1 33.6 Less: accelerated depreciation (1.2 ) — (3.0 ) (0.2 ) Restructuring charges, net $ 14.1 $ 22.7 $ 29.1 $ 33.4 Net restructuring and related charges by program within continuing operations are comprised of the following: Three Months Ended Nine Months Ended June 24, June 26, June 24, June 26, 2013 Mallinckrodt Program $ 14.4 $ 3.3 $ 28.5 $ 1.1 Acquisitions 0.9 19.7 3.6 32.8 Other — (0.3 ) — (0.3 ) Total 15.3 22.7 32.1 33.6 Less: non-cash charges, including accelerated share-based compensation expense (1.2 ) (1.5 ) (3.0 ) (9.4 ) Total charges expected to be settled in cash $ 14.1 $ 21.2 $ 29.1 $ 24.2 Non-cash charges during the three and nine months ended June 26, 2015 included $1.5 million and $9.2 million of accelerated share-based compensation expense related to employee terminations, primarily associated with the acquisition of Questcor. No similar charges occurred during the three and nine months ended June 24, 2016 . The following table summarizes cash activity for restructuring reserves, substantially all of which are related to employee severance and benefits: 2013 Mallinckrodt Program Acquisitions Total Balance at September 25, 2015 $ 8.0 $ 10.0 $ 18.0 Charges 26.3 4.7 31.0 Changes in estimate (0.8 ) (1.1 ) (1.9 ) Cash payments (11.9 ) (11.7 ) (23.6 ) Reclassifications (1) (1.2 ) — (1.2 ) Balance at June 24, 2016 $ 20.4 $ 1.9 $ 22.3 (1) Represents the reclassification of pension and other postretirement benefits from restructuring reserves to pension and postretirement obligations. Net restructuring and related charges, including associated asset impairments, incurred cumulative-to-date related to the 2013 Mallinckrodt Program were as follows: 2013 Mallinckrodt Program Specialty Brands $ 18.8 Specialty Generics 18.3 Nuclear Imaging (including CMDS) 69.9 Corporate 18.4 $ 125.4 Substantially all of the restructuring reserves were included in accrued and other current liabilities on the Company's unaudited condensed consolidated balance sheets.</t>
  </si>
  <si>
    <t>Income Taxes</t>
  </si>
  <si>
    <t>Income Tax Disclosure [Abstract]</t>
  </si>
  <si>
    <t>6. Income Taxes The Company recognized an income tax benefit of $89.3 million and $1.2 million on income from continuing operations before income taxes of $106.4 million and $54.4 million for the three months ended June 24, 2016 and June 26, 2015, respectively. This resulted in effective tax rates of negative 83.9% and negative 2.2% for the three months ended June 24, 2016 and June 26, 2015, respectively. The Company recognized income tax benefits of $175.0 million and $45.6 million on income from continuing operations before income taxes of $256.9 million and $172.6 million for the nine months ended June 24, 2016 and June 26, 2015, respectively. This resulted in effective tax rates of negative 68.1% and negative 26.4% for the nine months ended June 24, 2016 and June 26, 2015, respectively. The effective tax rate for the three months ended June 24, 2016, as compared with the three months ended June 26, 2015 decreased by 81.7 percentage points. Included within this net decrease was a 21.0 percentage point decrease attributable to differing levels of income from continuing operations before taxes for the three months ended June 24, 2016 as compared with the three months ended June 26, 2015. Also within this decrease was a 25.8 percentage point decrease related to the tax benefit of a U.K. tax credit on a dividend between affiliates, which occurred within the three months ended June 24, 2016, and a 12.4 percentage point decrease attributable to the recognition of previously unrecognized tax benefits. The remaining 22.5 percentage point net decrease was predominately due to recent acquisitions which resulted in more income in lower tax rate jurisdictions and less income in the higher tax rate U.S. jurisdiction relative to income in all jurisdictions. The change in the lower tax rate jurisdictions was primarily attributable to increased operating income partially offset by amortization. The change in the U.S. jurisdiction was primarily attributable to increased amortization and the cost of financing recent acquisitions. Of this 22.5 percentage point decrease to the tax rate, 16.0 percentage points can be attributed to the change in operating income and 6.5 percentage points related to changes in acquisition financing and amortization, as well as other non-acquisition related items. The effective tax rate for the nine months ended June 24, 2016, as compared with the nine months ended June 26, 2015 decreased by 41.7 percentage points. Included within this net decrease was an 11.0 percentage point decrease attributable to differing levels of income from continuing operations before taxes for the nine months ended June 24, 2016 as compared with the nine months ended June 26, 2015. Also within this decrease was a 10.7 percentage point decrease related to the tax benefit of a U.K. tax credit on a dividend between affiliates, which occurred within the nine months ended June 24, 2016, and a 2.5 percentage point decrease attributable to the recognition of previously unrecognized tax benefits. The remaining 17.5 percentage point net decrease was predominately due to recent acquisitions, which resulted in more income in lower tax rate jurisdictions and less income in the higher tax rate U.S. jurisdiction relative to income in all jurisdictions. The change in the lower tax rate jurisdictions was primarily attributable to increased operating income partially offset by amortization. The change in the U.S. jurisdiction was primarily attributable to increased amortization and the cost of financing recent acquisitions. Of this 17.5 percentage point decrease to the tax rate, 10.8 percentage points can be attributed to the change in operating income and 6.7 percentage points related to changes in acquisition financing and amortization, as well as other non-acquisition related items. As a part of the Ikaria integration, the Company entered into an internal installment sale transaction during the three months ended December 25, 2015. The Ikaria internal installment sale transaction resulted in a decrease of $537.6 million to the deferred tax liability associated with the Inomax and terlipressin intangible assets, a $521.9 million increase to the deferred tax liability associated with an installment sale note receivable, a $42.8 million increase to the current income tax liability, a $26.0 million increase to deferred tax charges and a $1.1 million increase to prepaid taxes. As part of the Therakos integration, the Company entered into an internal installment sale transaction during the three months ended December 25, 2015. The Therakos internal installment sale transaction resulted in a decrease of $268.5 million to the deferred tax liability associated with the Cellex and XTS intangible assets, a $251.5 million increase to the deferred tax liability associated with an installment sale note receivable, a $17.3 million increase to the current income tax liability and a $0.3 million increase to prepaid taxes. The Hemostasis Acquisition resulted in a net deferred tax asset increase of $0.9 million . Significant components of this increase include $26.1 million of deferred tax assets associated with net operating losses partially offset by $21.1 million of deferred tax liabilities associated with intangibles and $3.8 million associated with inventory. During the nine months ended June 24, 2016, the Company recognized an income tax benefit of $2.9 million associated with the CMDS business, as discussed in Note 3, in discontinued operations within the unaudited condensed consolidated statement of income. As a result of the sale, the Company recognized a deferred tax asset for non-U.K. net operating losses of $29.5 million and a corresponding valuation allowance, which resulted in no net impact on income tax expense or benefit. The Company's unrecognized tax benefits, excluding interest, totaled $117.8 million at June 24, 2016 and $89.2 million at September 25, 2015 . The net increase of $28.6 million primarily resulted from a net increase to current year positions of $43.7 million , which was partially offset by decreases from settlements of $2.4 million , net decreases to prior period tax positions of $10.9 million , and a decrease from a lapse of statute of limitations of $1.8 million . The increase to current year positions of $43.7 million is predominately related to the recharacterization of existing non-current deferred tax liabilities as unrecognized tax benefits. This recharacterization did not impact the effective tax rate within the period. If favorably settled, $116.1 million of unrecognized tax benefits at June 24, 2016 would favorably impact the effective tax rate. The total amount of accrued interest related to these obligations was $21.6 million at June 24, 2016 and $41.7 million at September 25, 2015 . On January 19, 2016, Tyco International plc (“Tyco International”) announced it had entered into Stipulations of Settled Issues with the IRS to resolve certain disputes before the U.S. Tax Court. The disputes involved IRS audits of Tyco International for years in which companies that are now subsidiaries of Mallinckrodt were subsidiaries of Tyco International. On May 31, 2016, the U.S. Tax Court entered decisions consistent with the Stipulations of Settled Issues. As a result, all aspects of the disputes that were before the U.S. Tax court and Appeals Division of the IRS have been resolved for audit cycles from 1997-2007. Mallinckrodt is not a participant in the tax sharing agreement between Medtronic plc (as successor to Covidien plc), Tyco International and TE Connectivity and will not share in or be responsible for any payments to be made under the terms of the settlement. It is reasonably possible that within the next twelve months, as a result of the resolution of various domestic and international examinations, appeals and litigation, additions related to prior period tax positions and the expiration of various statutes of limitation, that the unrecognized tax benefits will decrease by up to $31.0 million and the amount of related interest and penalties will decrease by up to $20.1 million . Included within such amounts are releases indirectly associated with the final settlement of the Tyco-controlled debt litigation. On April 1, 2016, the Company realized a tax benefit of $27.4 million resulting from a U.K. tax credit on a dividend between affiliates. The related tax receivable is recorded within prepaid expenses and other current assets on the condensed consolidated balance sheet.</t>
  </si>
  <si>
    <t>Earnings (Loss) per Share</t>
  </si>
  <si>
    <t>Earnings (Loss) per Share [Abstract]</t>
  </si>
  <si>
    <t>7. Earnings per Share In fiscal 2015, basic and diluted earnings per share were computed using the two-class method. The two-class method is an earnings allocation that determines earnings per share for each class of common stock and participating securities according to dividends declared and participation rights in undistributed earnings. The Company’s restricted stock awards, issued in conjunction with the acquisition of Questcor in August 2014, were considered participating securities as holders were entitled to receive non-forfeitable dividends during the vesting term. Diluted earnings per share includes securities that could potentially dilute basic earnings per share during a reporting period, for which the Company includes all share-based compensation awards other than participating securities. Dilutive securities, including participating securities, are not included in the computation of loss per share when the Company reports a net loss from continuing operations as the impact would be anti-dilutive. In fiscal 2016, following the September 2015 vesting of substantially all restricted stock issued in conjunction with the acquisition of Questcor, the Company utilized the treasury stock method in calculating diluted earnings per share. Basic earnings per share were computed by dividing net income by the number of weighted-average shares outstanding during the period. Diluted earnings per share were computed using the weighted-average shares outstanding and, if dilutive, potential ordinary shares outstanding during the period. Three Months Ended Nine Months Ended June 24, 2016 June 26, 2015 June 24, 2016 June 26, 2015 Earnings per share numerator: Income from continuing operations attributable to common shareholders before allocation of earnings to participating securities $ 195.7 $ 55.6 $ 431.9 $ 218.2 Less: earnings allocated to participating securities — 0.4 — 2.0 Income from continuing operations attributable to common shareholders, after earnings allocated to participating securities 195.7 55.2 431.9 216.2 Income from discontinued operations 3.6 2.4 96.8 31.3 Less: earnings from discontinued operations allocated to participating securities — — — 0.3 Income from discontinued operations attributable to common shareholders, after allocation of earnings to participating securities 3.6 2.4 96.8 31.0 Net income attributable to common shareholders, after allocation of earnings to participating securities $ 199.3 $ 57.6 $ 528.7 $ 247.2 Earnings per share denominator: Weighted-average shares outstanding - basic 108.6 116.3 111.7 115.5 Impact of dilutive securities 0.8 1.5 0.9 1.6 Weighted-average shares outstanding - diluted 109.4 117.8 112.6 117.1 Basic earnings per share attributable to common shareholders Income from continuing operations $ 1.80 $ 0.47 $ 3.87 $ 1.87 Income from discontinued operations 0.03 0.02 0.87 0.27 Net income attributable to common shareholders $ 1.84 $ 0.50 $ 4.73 $ 2.14 Diluted earnings per share attributable to common shareholders Income from continuing operations $ 1.79 $ 0.47 $ 3.84 $ 1.85 Income from discontinued operations 0.03 0.02 0.86 0.26 Net income attributable to common shareholders $ 1.82 $ 0.49 $ 4.70 $ 2.11 The computation of diluted earnings per share for the three and nine months ended June 24, 2016 excludes approximately 1.5 million and 1.4 million , respectively, of equity awards because the effect would have been anti-dilutive. There were no anti-dilutive equity awards excluded from the computation of diluted earnings per share for the three and nine months ended June 26, 2015 .</t>
  </si>
  <si>
    <t>Inventory, Net [Abstract]</t>
  </si>
  <si>
    <t>8. Inventories Inventories were comprised of the following at the end of each period: June 24, September 25, Raw materials and supplies $ 77.8 $ 66.3 Work in process 192.9 124.2 Finished goods 87.0 91.3 $ 357.7 $ 281.8</t>
  </si>
  <si>
    <t>Property, Plant and Equipment</t>
  </si>
  <si>
    <t>Property, Plant and Equipment [Abstract]</t>
  </si>
  <si>
    <t>9. Property, Plant and Equipment The gross carrying amount and accumulated depreciation of property, plant and equipment at the end of each period was as follows: June 24, September 25, 2015 Property, plant and equipment, gross $ 1,957.9 $ 1,870.6 Less: accumulated depreciation (945.9 ) (879.3 ) Property, plant and equipment, net $ 1,012.0 $ 991.3 Depreciation expense for property, plant and equipment was $33.3 million and $27.6 million during the three months ended June 24, 2016 and June 26, 2015 , respectively. Depreciation expense for property, plant and equipment was $100.5 million and $73.8 million during the nine months ended June 24, 2016 and June 26, 2015 , respectively.</t>
  </si>
  <si>
    <t>Goodwill and Intangible Assets</t>
  </si>
  <si>
    <t>Goodwill and Intangible Assets Disclosure [Abstract]</t>
  </si>
  <si>
    <t>10. Goodwill and Intangible Assets The gross carrying amount and accumulated impairment of goodwill by segment at the end of each period were as follows: June 24, 2016 September 25, 2015 Gross Carrying Amount Accumulated Impairment Gross Carrying Amount Accumulated Impairment Specialty Brands $ 3,438.5 $ — $ 3,442.4 $ — Specialty Generics 207.0 — 207.0 — Nuclear Imaging 119.5 (119.5 ) 119.5 (119.5 ) Total $ 3,765.0 $ (119.5 ) $ 3,768.9 $ (119.5 ) During the nine months ended June 24, 2016 , the gross carrying value of goodwill within the Specialty Brands segment decreased by $3.9 million . The decrease was primarily attributable to a favorable working capital settlement and changes in tax balances in the Therakos Acquisition purchase price allocation, which decreased $6.2 million . These factors were partially offset by an increase of $2.8 million from the Ikaria Acquisition and goodwill from the Hemostasis Acquisition. The gross carrying amount and accumulated amortization of intangible assets at the end of each period were as follows: June 24, 2016 September 25, 2015 Gross Carrying Amount Accumulated Amortization Gross Carrying Amount Accumulated Amortization Amortizable: Completed technology $ 10,028.8 $ 1,275.4 $ 9,896.0 $ 765.8 Licenses 185.1 109.2 185.1 99.8 Customer relationships 28.8 7.1 28.1 4.4 Trademarks 82.2 9.0 82.1 6.2 Other 6.7 6.7 6.7 6.7 Total $ 10,331.6 $ 1,407.4 $ 10,198.0 $ 882.9 Non-Amortizable: Trademarks $ 35.0 $ 35.0 In-process research and development 299.3 316.2 Total $ 334.3 $ 351.2 During the nine months ended June 24, 2016 , the Company recorded impairment charges totaling $16.9 million related to certain Specialty Brands in-process research and development intangible assets acquired as part of the CNS Therapeutics acquisition in fiscal 2013. The valuation method used to approximate fair value was based on the estimated discounted cash flows for the respective asset, and the impairment charges resulted from delays in anticipated FDA approval, higher than expected development costs and lower than previously anticipated commercial opportunities. Intangible asset amortization expense within continuing operations was $175.8 million and $149.0 million during the three months ended June 24, 2016 and June 26, 2015 , respectively. Intangible asset amortization expense within continuing operations was $524.2 million and $396.7 million during the nine months ended June 24, 2016 and June 26, 2015 , respectively. The estimated aggregate amortization expense on intangible assets owned by the Company is expected to be as follows: Remainder of fiscal 2016 $ 175.7 Fiscal 2017 701.4 Fiscal 2018 692.4 Fiscal 2019 692.1 Fiscal 2020 691.9</t>
  </si>
  <si>
    <t>Debt</t>
  </si>
  <si>
    <t>Debt Disclosure [Abstract]</t>
  </si>
  <si>
    <t>11. Debt Debt was comprised of the following at the end of each period: June 24, 2016 September 25, 2015 Principal Unamortized Discount and Debt Issuance Costs Principal Unamortized Discount and Debt Issuance Costs Current maturities of long-term debt: Term loan due March 2021 $ 20.0 $ 0.4 $ 20.0 $ — 4.00% term loan due February 2022 1.1 — 1.0 — Capital lease obligation and vendor financing agreements 1.0 — 1.3 — Total current debt 22.1 0.4 22.3 — Long-term debt: Variable-rate receivable securitization 235.0 0.6 153.0 0.8 3.50% notes due April 2018 300.0 1.2 300.0 1.7 4.875% notes due April 2020 700.0 9.4 700.0 11.3 Term loan due March 2021 1,943.5 37.5 1,958.5 44.1 4.00% term loan due February 2022 6.3 — 6.9 — 9.50% debentures due May 2022 10.4 — 10.4 — 5.75% notes due August 2022 884.0 12.6 900.0 14.4 8.00% debentures due March 2023 4.4 0.1 4.4 — 4.75% notes due April 2023 600.0 6.5 600.0 7.1 5.625% notes due October 2023 740.0 12.2 750.0 13.7 5.50% notes due April 2025 700.0 10.9 700.0 11.9 Revolving credit facility 250.0 3.9 500.0 4.9 Capital lease obligation and vendor financing agreements 0.3 — 1.0 — Total long-term debt 6,373.9 94.9 6,584.2 109.9 Total debt $ 6,396.0 $ 95.3 $ 6,606.5 $ 109.9 The Company's debt instruments are further described within the Notes to the Financial Statements included within the Company's Annual Report filed on Form 10-K for the fiscal year ended September 25, 2015. As of June 24, 2016 , the applicable interest rate on outstanding borrowings under the Company's revolving credit facility was approximately 2.91% , and there were $250.0 million outstanding borrowings. As of June 24, 2016 , the applicable interest rate on outstanding borrowings under the variable-rate receivable securitization was 1.25% , and outstanding borrowings totaled $235.0 million . At June 24, 2016 , the weighted-average interest rate for the term loan due March 2021 was 3.34% , and outstanding borrowings totaled $1,963.5 million . As of June 24, 2016 , the Company continues to be in full compliance with the provisions and covenants associated with its debt agreements.</t>
  </si>
  <si>
    <t>Retirement Plans</t>
  </si>
  <si>
    <t>Compensation and Retirement Disclosure [Abstract]</t>
  </si>
  <si>
    <t>12. Retirement Plans The net periodic benefit cost for the Company's defined benefit pension plans was as follows: Three Months Ended Nine Months Ended June 24, June 26, June 24, June 26, Service cost $ 0.9 $ 1.2 $ 2.9 $ 3.6 Interest cost 4.2 4.4 12.6 13.3 Expected return on plan assets (5.0 ) (5.8 ) (15.2 ) (17.3 ) Amortization of net actuarial loss 2.7 2.4 7.9 7.1 Amortization of prior service (credit) (0.2 ) (0.2 ) (0.4 ) (0.6 ) Plan settlements 3.3 3.4 7.0 4.6 Net periodic benefit cost $ 5.9 $ 5.4 $ 14.8 $ 10.7 The net periodic benefit credit for the Company's postretirement benefit plans for the three months ended June 24, 2016 and June 26, 2015 was approximately zero and $0.5 million , respectively, and for the nine months ended June 24, 2016 and June 26, 2015 was approximately $0.1 million and $1.5 million , respectively. Net periodic benefit cost (credit) for the Company's defined benefit pension plans and postretirement benefit plans was included within cost of sales; research and development; and selling, general and administrative expenses on the unaudited condensed consolidated statements of income. Pension Plan Termination On March 31, 2016, the Company terminated six of its previously frozen U.S. pension plans. The Company is evaluating alternatives to settle the outstanding obligations of these pension plans, and expects final settlement to occur during fiscal 2017, subject to customary regulatory approvals. The Company's ultimate settlement obligation will depend upon the nature of participant settlements and the prevailing market conditions.</t>
  </si>
  <si>
    <t>Accumulated Other Comprehensive Income (Loss), Net of Tax [Abstract]</t>
  </si>
  <si>
    <t>13. Accumulated Other Comprehensive Income The following summarizes the change in accumulated other comprehensive income for the nine months ended June 24, 2016 : Currency Translation Unrecognized Gain (Loss) on Derivatives Unrecognized Gain (Loss) on Benefit Plans Accumulated Other Comprehensive Income Balance at September 25, 2015 $ 60.2 $ (6.4 ) $ (52.9 ) $ 0.9 Other comprehensive income before reclassifications (1.1 ) — (15.5 ) (16.6 ) Amounts reclassified from accumulated other comprehensive income (59.4 ) 0.5 8.9 (50.0 ) Net current period other comprehensive income (loss) (60.5 ) 0.5 (6.6 ) (66.6 ) Balance at June 24, 2016 $ (0.3 ) $ (5.9 ) $ (59.5 ) $ (65.7 ) The following summarizes reclassifications out of accumulated other comprehensive income for the three and nine months ended June 24, 2016 : Amount Reclassified from Accumulated Other Comprehensive Income Three Months Ended June 24, 2016 Nine Months Ended June 24, 2016 Line Item in the Unaudited Condensed Consolidated Statement of Income Amortization of unrealized gain on derivatives $ 0.2 $ 0.5 Interest expense Income tax provision — — Income tax benefit Net of income taxes 0.2 0.5 Amortization of pension and post-retirement benefit plans: Net actuarial loss 2.7 7.9 (1) Prior service credit (0.7 ) (2.0 ) (1) Disposal of discontinued operations — 0.8 Income from discontinued operations, net of income taxes Plan settlements 3.3 7.0 (1) Total before tax 5.3 13.7 Income tax provision (1.8 ) (4.8 ) Income tax benefit Net of income taxes 3.5 8.9 Currency translation (0.7 ) (59.4 ) Income from discontinued operations, net of income taxes Total reclassifications for the period $ 3.0 $ (50.0 ) (1) These accumulated other comprehensive income components are included in the computation of net periodic benefit cost. See Note 12 for additional details . The following summarizes the change in accumulated other comprehensive income for the nine months ended June 26, 2015 : Currency Translation Unrecognized Gain (Loss) on Derivatives Unrecognized Gain (Loss) on Benefit Plans Accumulated Other Comprehensive Income Balance at September 26, 2014 $ 131.0 $ (6.8 ) $ (58.5 ) $ 65.7 Other comprehensive income before reclassifications (53.8 ) — 0.3 (53.5 ) Amounts reclassified from accumulated other comprehensive income — 0.4 5.1 5.5 Net current period other comprehensive income (loss) (53.8 ) 0.4 5.4 (48.0 ) Balance at June 26, 2015 $ 77.2 $ (6.4 ) $ (53.1 ) $ 17.7 The following summarizes reclassifications out of accumulated other comprehensive income for the three and nine months ended June 26, 2015 : Amount Reclassified from Accumulated Other Comprehensive Income Three Months Ended June 26, 2015 Nine Months Ended June 26, 2015 Line Item in the Unaudited Condensed Consolidated Statement of Income Amortization of unrealized gain on derivatives $ 0.2 $ 0.5 Interest expense Income tax provision — (0.1 ) Income tax benefit Net of income taxes 0.2 0.4 Amortization of pension and post-retirement benefit plans: Net actuarial loss 2.4 7.1 (1) Prior service credit (1.2 ) (3.5 ) (1) Plan settlements 3.4 4.6 Total before tax 4.6 8.2 Income tax provision (1.7 ) (3.1 ) Income tax benefit Net of income taxes 2.9 5.1 Total reclassifications for the period $ 3.1 $ 5.5 (1) These accumulated other comprehensive income components are included in the computation of net periodic benefit cost. See Note 12 for additional details.</t>
  </si>
  <si>
    <t>Equity (Notes)</t>
  </si>
  <si>
    <t>Equity [Abstract]</t>
  </si>
  <si>
    <t>Stockholders' Equity Note Disclosure [Text Block]</t>
  </si>
  <si>
    <t>14. Equity Share Repurchases On November 19, 2015, our Board of Directors authorized a $500.0 million share repurchase program (the “November 2015 Program”). The November 2015 Program commenced after the $300.0 million share repurchase program authorized by our Board of Directors on January 23, 2015 (the “January 2015 Program”) was completed in the first fiscal quarter of 2016. On March 16, 2016, our Board of Directors authorized an additional $350.0 million share repurchase program (the “March 2016 Program”) which will commence upon the completion of the November 2015 Program. These programs have no time limit or expiration date, and the Company currently expects to fully utilize each program. March 2016 Repurchase Program November 2015 Repurchase Program January 2015 Repurchase Program Number of Shares Amount Number of Shares Amount Number of Shares Amount Authorized repurchase amount $ 350.0 $ 500.0 $ 300.0 Repurchases: Fiscal 2015 — — — — 823,592 75.0 Fiscal 2016 — — 5,831,158 375.3 3,199,279 225.0 Remaining amount available $ 350.0 $ 124.7 $ — The Company also repurchases shares from employees in order to satisfy employee tax withholding requirements in connection with the vesting of restricted shares. In addition, the Company repurchases shares to settle certain option exercises.</t>
  </si>
  <si>
    <t>Guarantees</t>
  </si>
  <si>
    <t>Guarantees [Abstract]</t>
  </si>
  <si>
    <t>15. Guarantees 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s will not have a material adverse effect on its financial condition, results of operations and cash flows. In connection with the sale of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June 24, 2016 and September 25, 2015 was $15.8 million and $15.7 million , respectively, of which $13.0 million , in both periods,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June 24, 2016 and September 25, 2015 . As of June 24, 2016 , the maximum future payments the Company could be required to make under these indemnification obligations were $71.0 million . The Company was required to pay $30.0 million into an escrow account as collateral to the purchaser, of which $19.0 million remained in other assets on the unaudited condensed consolidated balance sheets at both June 24, 2016 and September 25, 2015 . The Company has recorded liabilities for known indemnification obligations included as part of environmental liabilities, which are discussed in Note 16. In addition, the Company is also liable for product performance; however, the Company believes, given the information currently available, that their ultimate resolutions will not have a material adverse effect on its financial condition, results of operations and cash flows. The Company is required to provide the U.S. Nuclear Regulatory Commission financial assurance demonstrating its ability to fund the decommissioning of its Maryland Heights, Missouri radiopharmaceuticals production facility upon closure, though the Company does not intend to close this facility. The Company has provided this financial assurance in the form of a $57.2 million surety bond. As of June 24, 2016 , the Company had various other letters of credit, guarantees and surety bonds totaling $33.1 million . In April 2015, the Company terminated a letter of credit that guaranteed decommissioning costs associated with a former nuclear regulatory commission-licensed operation at its Saint Louis, Missouri plant and placed $21.1 million of restricted cash on deposit with a trustee. In February 2016, following completion of the decommissioning efforts, the trustee returned the cash on deposit and it was available for general use. In addition, the separation and distribution agreement entered into with Covidien plc ("Covidien"), as part of the Company's legal separation from Covidien,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 xml:space="preserve">16. Commitments and Contingencies 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s will not have a material adverse effect on its financial condition, results of operations and cash flows. Governmental Proceedings In November 2011 and October 2012, the Company received subpoenas from the U.S. Drug Enforcement Administration requesting production of documents relating to its suspicious order monitoring program for controlled substances. The United States Attorney’s Office (the “USAO”) for the Eastern District of Michigan is investigating the possibility that the Company failed to report suspicious orders of controlled substances during the period 2006-2011 in violation of the Controlled Substances Act and its related regulations. The USAO for the Northern District of New York and Office of Chief Counsel for the U.S. Drug Enforcement Administration are investigating the possibility that the Company failed to maintain appropriate records and security measures with respect to manufacturing of certain controlled substances at its Hobart facility during the period 2012-2013. While it is not possible at this time to determine with certainty the ultimate outcome of this matter, the Company believes, given the information currently available, that the ultimate resolution, after taking into account amounts already accrued, could have a material adverse effect on its financial condition, results of operations and cash flows. In September 2012, Questcor received a subpoena from the USAO for the Eastern District of Pennsylvania for information relating to its promotional practices related to Acthar. Questcor has also been informed by the USAO for the Eastern District of Pennsylvania that the USAO for the Southern District of New York and the SEC are participating in the investigation to review Questcor's promotional practices and related matters related to Acthar. On March 9, 2015, the Company received a "No Action" letter from the SEC regarding its review of the Company's promotional practices related to Acthar. In June 2014, Questcor received a subpoena and Civil Investigative Demand ("CID") from the Federal Trade Commission ("FTC") seeking documentary materials and information regarding the FTC's investigation into whether Questcor's acquisition of certain rights to develop, market, manufacture, distribute, sell and commercialize Synacthen Depot® from Novartis AG and Novartis Pharma AG (collectively, "Novartis") violates antitrust laws. Subsequently, a small number of states commenced similar investigations focused on whether the transaction violates state antitrust laws. The Company is not aware of any existing or pending litigation in connection with these investigations. While it is not possible at this time to determine with certainty the ultimate outcome of this matter, the Company believes, given the information currently available, that the ultimate resolution, after taking into account amounts already accrued, could have a material adverse effect on its financial condition, results of operations and cash flows. In March 2014, the USAO for the Eastern District of Pennsylvania requested the production of documents related to an investigation of the U.S. promotion of Therakos’ immunotherapy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s Therakos’ efforts to secure FDA approval for additional uses of, and alleged quality issues relating to, UVADEX/UVAR. In August 2015, the USAO for the Eastern District of Pennsylvania sent Therakos a subsequent request for documents related to the investigation and has since made certain related requests. We are in the process of responding to those requests. In November 2014, the Company received a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 We have responded to or are in the process of responding to each of the subpoenas and the CIDs and we intend to cooperate fully in each such investigation. Mallinckrodt Inc. v. U.S. Food and Drug Administration and United States of America. The Company filed a Complaint for Declaratory and Injunctive Relief ("the Complaint") in the U.S. District Court for the District of Maryland Greenbelt Division against the FDA and the United States of America in November 2014 for judicial review of what the Company believes is the FDA's inappropriate and unlawful reclassification of the Company's Methylphenidate HCl Extended-Release tablets USP (CII) ("Methylphenidate ER") in the Orange Book: Approved Drug Products with Therapeutic Equivalence ("Orange Book") on November 13, 2014. In its Complaint, the Company asked the court to: issue an injunction to (a) set aside the FDA's reclassification of the Company's Methylphenidate ER products from freely substitutable at the pharmacy level (class AB) to presumed to be therapeutically inequivalent (class BX) in the Orange Book and (b) prohibit the FDA from reclassifying the Company's Methylphenidate ER products in the future without following applicable legal requirements; and issue a declaratory judgment that the FDA's action reclassifying the Company's Methylphenidate ER products in the Orange Book is unlawful. The Company concurrently filed a motion with the same court requesting an expedited hearing to issue a temporary restraining order ("TRO") directing the FDA to reinstate the Orange Book AB rating for the Company's Methylphenidate ER products on a temporary basis. The court denied the Company's motion for a TRO. In December 2014, the FDA filed a motion to dismiss the Complaint with the district court. The Company filed its opposition to the motion to dismiss in January 2015, and concurrently filed a motion for summary judgment. In July 2015, the court granted the FDA’s motion to dismiss with respect to three of the five counts in the Complaint and granted summary judgment in favor of the FDA with respect to the two remaining counts. The Company has appealed the court’s decision to the U.S. Court of Appeals for the Fourth Circuit. Patent/Antitrust Litigation Tyco Healthcare Group LP, et al. v. Mutual Pharmaceutical Company, Inc. In March 2007, the Company filed a patent infringement suit in the U.S. District Court for the District of New Jersey against Mutual Pharmaceutical Co., Inc., et al. (collectively, "Mutual") after Mutual submitted an Abbreviated New Drug Application ("ANDA") to the FDA seeking to sell a generic version of the Company's 7.5mg RESTORIL™ sleep aid product. Mutual also filed antitrust and unfair competition counterclaims. The patents at issue have since expired or been found invalid. The trial court issued an opinion and order granting the Company's motion for summary judgment regarding Mutual's antitrust and unfair competition counterclaims. Mutual appealed this decision to the U.S. Court of Appeals for the Federal Circuit and the Federal Circuit issued a split decision, affirming the trial court in part and remanding to the trial court certain counterclaims for further proceedings. The Company filed a motion for summary judgment with the U.S. District Court regarding the remanded issues. In May 2015, the trial court issued an opinion granting-in-part and denying-in-part the Company’s motion for summary judgment. '222 and '218 Patent Litigation: InnoPharma Licensing LLC and InnoPharma, Inc. In September 2014, Cadence and Mallinckrodt IP, subsidiaries of the Company, and Pharmatop, the owner of the two U.S. patents licensed exclusively by the Company, filed suit in the U.S. District Court for the District of Delaware against InnoPharma Licensing LLC and InnoPharma, Inc. (collectively "InnoPharma") alleging that InnoPharma infringed U.S. Patent Nos. 6,028,222 ("the '222 patent") and 6,992,218 ("the '218 patent") following receipt of an August 2014 notice from InnoPharma concerning its submission of a New Drug Application (“NDA”), containing a Paragraph IV patent certification with the FDA for a competing version of Ofirmev. '222 and '218 Patent Litigation: Agila Specialties Private Limited, Inc. and Agila Specialties Inc. (a Mylan Inc. Company), (collectively “Agila”). In December 2014, Cadence and Mallinckrodt IP, subsidiaries of the Company, and Pharmatop, the owner of the two U.S. patents licensed exclusively by the Company, filed suit in the U.S. District Court for the District of Delaware against Agila alleging that Agila infringed the '222 and the '218 patents following receipt of a November 2014 notice from Agila concerning its submission of a NDA containing a Paragraph IV patent certification with the FDA for a competing version of Ofirmev. The Company has successfully asserted the ‘222 and ‘218 patents and maintained their validity in both litigation and proceedings at the U.S. Patent and Trademark Office (“USPTO”). The Company will continue to vigorously enforce its intellectual property rights relating to Ofirmev to prevent the marketing of infringing generic or competing products prior to December 6, 2020, which, if unsuccessful, could adversely affect the Company's ability to successfully maximize the value of Ofirmev and have an adverse effect on its financial condition, results of operations and cash flows. Inomax Patents: Inter Partes Review ("IPR") Proceedings. In February 2015 and March 2015, the USPTO issued Notices of Filing Dates Accorded to Petitions for IPR petitions filed by Praxair Distribution, Inc. concerning ten patents covering Inomax. Patent Owner Preliminary responses for all of the IPR petitions were filed in May 2015 and June 2015. In July 2015 the USPTO Patent Trial and Appeal Board ("PTAB") issued rulings denying the institution of four of the five IPR petitions challenging the five patents expiring in 2029. The PTAB also issued a ruling in July 2015 that instituted the IPR proceeding in the fifth of this group of patents and the PTAB ruled in July 2016 that one claim of this patent survived review and is valid while the remaining claims were unpatentable. The Company believes the valid claim describes and encompasses the manner in which Inomax is distributed in conjunction with its approved labeling and that Praxair infringes that claim. In March 2016, Praxair Distribution, Inc. submitted additional IPR petitions for the five patents expiring in 2029. Patent Owner Preliminary responses have been filed for these five additional IPR petitions and PTAB rulings on these petitions are due in September 2016. In September 2015 the USPTO PTAB issued rulings that instituted the IPR proceedings in each of the second set of five patents that expire in 2031 and the PTAB is statutorily required to complete the IPR process on these five patents within one year. Inomax Patent Litigation: Praxair Distribution, Inc. and Praxair, Inc. (collectively “Praxair”). In February 2015, INO Therapeutics LLC and Ikaria, Inc., subsidiaries of the Company, filed suit in the U.S. District Court for the District of Delaware against Praxair following receipt of a January 2015 notice from Praxair concerning its submission of an ANDA containing a Paragraph IV patent certification with the FDA for a generic version of Inomax.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a generic version of Inomax. The Company intends to vigorously enforce its intellectual property rights relating to Inomax in both the IPR and Praxair litigation proceedings to prevent the marketing of infringing generic products prior to the expiration of the patents covering Inomax. An adverse outcome in either the IPRs or the Praxair litigation ultimately could result in the launch of a generic version of Inomax before the expiration of the last of the listed patents on February 19, 2034 (August 19, 2034 including pediatric exclusivity), which could adversely affect the Company's ability to successfully maximize the value of Inomax and have an adverse effect on its financial condition, results of operations and cash flows. Commercial and Securities Litigation Retrophin Litigation. In January 2014, Retrophin, Inc. ("Retrophin") filed a lawsuit against Questcor in the U.S. District Court for the Central District of California, alleging a variety of federal and state antitrust violations based on Questcor's acquisition from Novartis of certain rights to develop, market, manufacture, distribute, sell and commercialize Synacthen. In June 2015, the parties entered into a binding settlement agreement, under the terms of which Retrophin agreed to dismiss the litigation with prejudice and Questcor agreed to make a one-time cash payment to Retrophin in the amount of $15.5 million . Glenridge Litigation. In June 2011, Glenridge Pharmaceuticals, LLC ("Glenridge"), filed a lawsuit against Questcor in the Superior Court of California, Santa Clara County, alleging that Questcor had underpaid royalties to Glenridge under a royalty agreement related to net sales of Acthar. In August 2012, Questcor filed a separate lawsuit against the three principals of Glenridge, as well as Glenridge, challenging the enforceability of the royalty agreement. In August 2013, the lawsuits were consolidated into one case in the Superior Court of California, Santa Clara County. In October 2014, the parties entered into a binding term sheet settling the lawsuit. Under the terms of the settlement, the royalty rate payable by Questcor was reduced, royalties were capped instead of being payable for so long as Acthar was sold and Questcor agreed to pay Glenridge a reduced amount in satisfaction of royalties Questcor had previously accrued but not paid during the course of the lawsuit. In February 2015, the settlement agreement was finalized, with terms consistent with the October 2014 term sheet. Putative Class Action Securities Litigation. In September 2012, a putative class action lawsuit was filed against Questcor and certain of its officers and directors in the U.S. District Court for the Central District of California, captioned John K. Norton v. Questcor Pharmaceuticals, et al. , No. SACvl2-1623 DMG (FMOx). The complaint purported to be brought on behalf of shareholders who purchased Questcor common stock between April 26, 2011 and September 21, 2012. The complaint generally alleged that Questcor and certain of its officers and directors engaged in various acts to artificially inflate the price of Questcor stock and enable insiders to profit through stock sales. The complaint asserted that Questcor and certain of its officers and directors violated sections l0(b) and/or 20(a) of the Securities Exchange Act of 1934, as amended ("the Exchange Act"), by making allegedly false and/or misleading statements concerning the clinical evidence to support the use of Acthar for indications other than infantile spasms, the promotion of the sale and use of Acthar in the treatment of multiple sclerosis and nephrotic syndrome, reimbursement for Acthar from third-party insurers, and Questcor's outlook and potential market growth for Acthar. The complaint sought damages in an unspecified amount and equitable relief against the defendants. This lawsuit was consolidated with four subsequently-filed actions asserting similar claims under the caption: In re Questcor Securities Litigation , No. CV 12-01623 DMG (FMOx). In October 2013, the District Court granted in part and denied in part Questcor's motion to dismiss the consolidated amended complaint. In October 2013, Questcor filed an answer to the consolidated amended complaint and fact discovery was concluded in January 2015. In April 2015, the parties executed a long-form settlement agreement, under the terms of which Questcor agreed to pay $38.0 million to resolve the plaintiff's claims, inclusive of all fees and costs. Questcor and the individual defendants maintain that the plaintiffs' claims are without merit, and entered into the settlement to eliminate the uncertainties, burden and expense of further protracted litigation. During fiscal 2015, the Company established a $38.0 million reserve for this settlement, which was subsequently paid to a settlement fund. The court issued its final approval of the settlement on September 18, 2015. Pricing Litigation State of Utah v. Apotex Corp., et al. The Company, along with several other pharmaceutical companies, was a defendant in this matter which was filed in May 2008, in the Third Judicial Circuit of Salt Lake County, Utah. The State of Utah alleges, generally, that the defendants reported false pricing information in connection with certain drugs that are reimbursable under Utah Medicaid, resulting in overpayment by Utah Medicaid for those drugs, and is seeking monetary damages and attorneys' fees. The Company believes that it has meritorious defenses to these claims and vigorously defended against them. In December 2015, the parties entered into a binding settlement agreement, under the terms of which the State of Utah agreed to dismiss the litigation with prejudice and the Company agreed to make a one-time cash payment to the State of Utah within the reserve established for this matter. Environmental Remediation and Litigation Proceedings 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June 24, 2016 , it was probable that it would incur remedial costs in the range of $39.4 million to $121.7 million . The Company also concluded that, as of June 24, 2016 , the best estimate within this range was $76.5 million , of which $3.4 million was included in accrued and other current liabilities and the remainder was included in environmental liabilities on the unaudited condensed consolidated balance sheet at June 24, 2016 .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Crab Orchard National Wildlife Refuge Superfund Site, near Marion, Illinois. The Company is a successor in interest to International Minerals and Chemicals Corporation ("IMC"). Between 1967 and 1982, IMC leased portions of the Additional and Uncharacterized Sites ("AUS") Operable Unit at the Crab Orchard Superfund Site ("the Site") from the government and manufactured various explosives for use in mining and other operations. In March 2002, the Department of Justice, the U.S. Department of the Interior and the U.S. Environmental Protection Agency ("EPA") (together, "the Government Agencies") issued a special notice letter to General Dynamics Ordnance and Tactical Systems, Inc. ("General Dynamics"), one of the other potentially responsible parties ("PRPs") at the Site, to compel General Dynamics to perform the remedial investigation and feasibility study ("RI/FS") for the AUS Operable Unit. General Dynamics negotiated an Administrative Order on Consent ("AOC") with the Government Agencies to conduct an extensive RI/FS at the Site under the direction of the U.S. Fish and Wildlife Service. General Dynamics asserted in August 2004 that the Company is jointly and severally liable, along with approximately eight other lessees and operators at the AUS Operable Unit, for alleged contamination of soils and groundwater resulting from historic operations, and has threatened to file a contribution claim against the Company and other parties for recovery of its costs incurred in connection with the RI/FS activities being conducted at the AUS Operable Unit. The Company and other PRPs who received demand letters from General Dynamics have explored settlement alternatives, but have not reached settlement to date. General Dynamics has completed the RI and the PRPs have entered into an agreement to enter into non-binding mediation, which has begun. While it is not possible at this time to determine with certainty the ultimate outcome of this matter, the Company believes, given the information currently available, that the final resolution of all known claims, after taking into account amounts already accrued, will not have a material adverse effect on its financial condition, results of operations and cash flows. Mallinckrodt Veterinary, Inc., Millsboro, Delaware. The Company previously operated a plant in Millsboro, Delaware ("the Millsboro Site") that manufactured various animal healthcare products. In 2005, the Delaware Department of Natural Resources and Environmental Control found trichloroethylene ("TCE") in the Millsboro public water supply at levels that exceeded the federal drinking water standards. Further investigation to identify the TCE plume in the ground water indicated that the plume has extended to property owned by a third party near the Millsboro Site. The Company, and another former owner, have assumed responsibility for the Millsboro Site cleanup under the Alternative Superfund Program administered by the EPA. The Company and another PRP have entered into two AOCs with the EPA to perform investigations to abate, mitigate or eliminate the release or threat of release of hazardous substances at the Millsboro Site and to conduct an Engineering Evaluation/Cost Analysis to characterize the nature and extent of the contamination. The Company, along with the other party, continues to conduct the studies and prepare remediation plans in accordance with the AOCs. While it is not possible at this time to determine with certainty the ultimate outcome of this matter, the Company believes, given the information currently available, that the ultimate resolution of all known claims, after taking into account amounts already accrued, will not have a material adverse effect on its financial condition, results of operations and cash flows. Coldwater Creek, Saint Louis County, Missouri. The Company is named as a defendant in numerous tort complaints with numerous plaintiffs pending in the U.S. District Court for the Eastern District of Missouri that were filed in and after February 2012. These cases allege personal injury for alleged exposure to radiological substances, including in Coldwater Creek in Missouri, and in the air. Plaintiffs allegedly lived and/or worked in various locations in Saint Louis County, Missouri near Coldwater Creek. Radiological residues which may have been present in the creek have previously been remediated by the U.S. Army Corps of Engineers ("USACE"). The USACE continues to study and remediate the creek and surrounding areas. The Company believes that it has meritorious defenses to these complaints and is vigorously defending against them. The Company is unable to estimate a range of reasonably possible losses for the following reasons: (i) the proceedings are in early stages; (ii) the Company has not received and reviewed complete information regarding the plaintiffs and their medical conditions; and (iii) there are significant factual and scientific issues to be resolved. While it is not possible at this time to determine with certainty the ultimate outcome of this case, the Company believes, given the information currently available, that the final resolution of all known claims, after taking into account amounts already accrued, will not have a material adverse effect on its financial condition, results of operations and cash flows. Lower Passaic River, New Jersey . The Company and approximately 70 other companies originally comprised the Lower Passaic Cooperating Parties Group ("the CPG") and are parties to a May 2007 AOC with the EPA to perform a RI/FS of the 17-mile stretch known as the Lower Passaic River Study Area ("the River"). The Company's potential liability stems from former operations at Lodi and Belleville, New Jersey. In June 2007, the EPA issued a draft Focused Feasibility Study ("FFS") that considered interim remedial options for the lower 8-miles of the river, in addition to a "no action" option. As an interim step related to the 2007 AOC, on June 18, 2012 the CPG voluntarily entered into an AOC with the EPA for remediation actions focused solely at mile 10.9 of the River. The Company's estimated costs related to the RI/FS and focused remediation at mile 10.9, based on interim allocations, are immaterial and have been accrued. In April 2014, the EPA issued its revised FFS, with remedial alternatives to address cleanup of the lower 8-mile stretch of the River, which also included a "no action" option. The EPA estimated the cost for the remediation alternatives ranged from $365.0 million to $3.2 billion . The EPA's preferred approach would involve bank-to-bank dredging of the lower 8-mile stretch of the River and installing an engineered cap at a discounted, estimated cost of $1.7 billion . Based on the issuance of the EPA's revised FFS, the Company recorded a $23.1 million accrual in the second quarter of fiscal 2014 representing the Company's estimate of its allocable share of the joint and several remediation liability resulting from this matter. In April 2015, the CPG presented a draft of the RI/FS of the River to the EPA. The CPG's RI/FS included alternatives that ranged from "no action," targeted remediation of the entire 17-mile stretch of the River to remedial actions consistent with the EPA's preferred approach for the lower 8-mile stretch of the River and also included remediation alternatives for the upper 9-mile stretch of the River. The discounted cost estimates for the CPG remediation alternatives ranged from $483.4 million to $2.7 billion . The Company recorded an additional charge of $13.3 million in the second quarter of fiscal 2015 based on the Company's estimate of its allocable share of the joint and several remediation liability resulting from this matter. On March 4, 2016, the EPA issued the Record of Decision ("ROD") for the lower 8 miles of the River. The EPA's selected remedy for this stretch of the River was a slight modification of the preferred approach it identified in the revised FFS issued in April 2014. The new discounted, estimated cost is $1.38 billion . By letter dated March 31, 2016, EPA notified the Company, and approximately 98 other parties, of the Company’s potential liability for the lower 8 miles of the River. The letter also announced the EPA's intent to seek to determine whether one company, Occidental Chemicals Corporation ("OCC"), will voluntarily enter into an agreement to perform the remedial design for the remedy selected in the ROD. The letter states that, after execution of such an agreement, EPA plans to begin negotiation of an agreement under which OCC and the other major PRPs would implement and/or pay for the EPA’s selected remedy for the lower 8 miles of the River. Finally, the letter announced EPA's intent to provide a separate notice to unspecified parties of the opportunity to discuss a cash out settlement for the lower 8 miles of the River at a later date. Despite the issuance of the revised FFS and ROD by the EPA, and the RI/FS by the CPG, there are many uncertainties associated with the final agreed-upon remediation and the Company's allocable share of the remediation. As of November 20, 2015, the Company withdrew from the CPG, but remains liable for its obligations under the two above-referenced AOCs, as well as potential future liabilities. Given those uncertainties, the amounts accrued may not be indicative of the amounts for which the Company may be ultimately responsible and will be refined as the remediation progresses. Products Liability Litigation Beginning with lawsuits brought in July 1976, the Company is named as a defendant in personal injury lawsuits based on alleged exposure to asbestos-containing materials. A majority of the cases involve product liability claims based principally on allegations of past distribution of products containing asbestos. A limited number of the cases allege premises liability based on claims that individuals were exposed to asbestos while on the Company's property. Each case typically names dozens of corporate defendants in addition to the Company. The complaints generally seek monetary damages for personal injury or bodily injury resulting from alleged exposure to products containing asbestos. The Company's involvement in asbestos cases has been limited because it did not mine or produce asbestos. Furthermore, in the Company's experience, a large percentage of these claims have never been substantiated and have been dismissed by the courts. The Company has not suffered an adverse verdict in a trial court proceeding related to asbestos claims and intends to continue to defend these lawsuits. When appropriate, the Company settles claims; however, amounts paid to settle and defend all asbestos claims have been immaterial. As of June 24, 2016 , there were approximately 11,700 asbestos-related cases pending against the Company. The Company estimates pending asbestos claims and claims that were incurred but not reported and related insurance recoveries, which are recorded on a gross basis in the unaudited condensed consolidated balance sheets. The Company's estimate of its liability for pending and future claims is based on claims experience over the past five years and covers claims either currently filed or expected to be filed over the next seven years. The Company believes that it has adequate amounts recorded related to these matters. While it is not possible at this time to determine with certainty the ultimate outcome of these asbestos-related proceedings, the Company believes, given the information currently available, that the ultimate resolutions of all known and anticipated future claims, after taking into account amounts already accrued, along with recoveries from insurance, will not have a material adverse effect on its financial condition, results of operations and cash flows. Asset Retirement Obligations The Company has recorded asset retirement obligations for the estimated future costs primarily associated with legal obligations to decommission facilities within the Nuclear Imaging segment, including the facilities located in Petten, the Netherlands and Maryland Heights, Missouri. Substantially all of these obligations are included in other liabilities on the consolidated balance sheets. The following table provides a summary of the changes in the Company's asset retirement obligations: Balance at September 25, 2015 $ 36.9 Accretion expense 1.7 Currency translation (0.2 ) Balance at June 24, 2016 $ 38.4 The Company believes, given the information currently available, that any potential payment of such estimated amounts will not have a material adverse effect on its financial condition, results of operations and cash flows. Industrial Revenue Bonds Through June 24, 2016, the Company exchanged title to $88.0 million of its plant assets in return for an equal amount of Industrial Revenue Bonds ("IRB") issued by Saint Louis County. The Company also simultaneously leased such assets back from Saint Louis County under capital leases expiring through December 2025, the terms of which provide it with the right of offset against the </t>
  </si>
  <si>
    <t>Financial Instruments and Fair Value Measurements</t>
  </si>
  <si>
    <t>Fair Value Disclosures [Abstract]</t>
  </si>
  <si>
    <t>17.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June 24, Quoted Prices in Active Markets for Identical Assets (Level 1) Significant Other Observable Inputs (Level 2) Significant Unobservable Inputs (Level 3) Assets: Debt and equity securities held in rabbi trusts $ 34.4 $ 21.9 $ 12.5 $ — Foreign exchange forward and option contracts 0.4 0.4 — — $ 34.8 $ 22.3 $ 12.5 $ — Liabilities: Deferred compensation liabilities $ 23.5 $ — $ 23.5 $ — Contingent consideration and acquired contingent liabilities 176.5 — — 176.5 Foreign exchange forward and option contracts 0.6 0.6 — — $ 200.6 $ 0.6 $ 23.5 $ 176.5 September 25, Quoted Prices in Active Markets for Identical Assets (Level 1) Significant Other Observable Inputs (Level 2) Significant Unobservable Inputs (Level 3) Assets: Debt and equity securities held in rabbi trusts $ 34.6 $ 24.2 $ 10.4 $ — $ 34.6 $ 24.2 $ 10.4 $ — Liabilities: Deferred compensation liabilities $ 20.0 $ — $ 20.0 $ — Contingent consideration and acquired contingent liabilities 174.6 — — 174.6 Foreign exchange forward and option contracts 3.3 3.3 — — $ 197.9 $ 3.3 $ 20.0 $ 174.6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Foreign exchange forward and option contracts. Foreign currency option and forward contracts are used to economically manage the foreign exchange exposures of operations outside the U.S. Quoted prices are available in an active market; as such, these derivatives are classified as level 1.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and acquired contingent liabilities. The Company maintains various contingent consideration and acquired contingent liabilities associated with the acquisitions of Questcor, Hemostasis products and CNS Therapeutics. The acquired contingent liabilities associated with Questcor pertain to Questcor's acquisition of Synacthen and Synacthen Depot (collectively "Synacthen") from Novartis AG and Novartis Pharma AG (collectively "Novartis") and Questcor's acquisition of BioVectra. The contingent consideration is associated with the CNS Therapeutics acquisition. During the nine months ended June 24, 2016 , the Company paid the remaining obligation of $40.0 million CAD to the former owners of BioVectra to reach the maximum cumulative payment of $50.0 million CAD. At June 24, 2016 , there are no further contingent liabilities associated with BioVectra. During the nine months ended June 24, 2016 , the Company reduced the probability-weighted present value associated with the achievement of the CNS Therapeutics contingent consideration, due to delays in the anticipated timing of FDA approval of a certain concentration of Gablofen, and recorded a reversal of the contingent consideration liability of $6.3 million within selling, general and administrative expenses. At June 24, 2016 , the fair value of the CNS Therapeutics contingent consideration was $0.9 million . During the nine months ended June 24, 2016 , the Company paid the required annual payment of $25.0 million related to the license of Synacthen and Synacthen Depot (collectively "Synacthen") from Novartis AG and Novartis Pharma AG (collectively "Novartis"). At June 24, 2016, the total remaining payments under the license agreement shall not exceed $165.0 million . At June 24, 2016 , the fair value of the Synacthen acquired contingent liability was $117.3 million . As part of the Hemostasis Acquisition, the Company provided contingent consideration to The Medicines Company in the form of sales based milestones associated with Raplixa and PreveLeak, and acquired contingent liabilities associated with The Medicines Company's prior acquisitions of the aforementioned products. The Company determined the fair value of the contingent consideration and acquired contingent liabilities based on an option pricing model to be $48.3 million and $10.0 million , respectively, at June 24, 2016 . The following table provides a summary of the changes in the Company's contingent consideration and acquired contingent liabilities: Balance at September 25, 2015 $ 174.6 Acquisition date fair value of contingent consideration 52.0 Acquisition date fair value of acquired contingent consideration 10.6 Payments (55.0 ) Accretion expense 4.9 Fair value adjustment (10.6 ) Balance at June 24, 2016 $ 176.5 Financial Instruments Not Measured at Fair Value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19.3 million and $66.3 million as of June 24, 2016 and September 25, 2015 , respectively (level 1), which was included in prepaid expenses and other current assets and other assets on the unaudited condensed consolidated balance sheets.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8.2 million and $67.7 million at June 24, 2016 and September 25, 2015 , respectively. These contracts are included in other assets on the unaudited condensed consolidated balance sheets. The carrying value of the Company's revolving credit facility and variable-rate receivable securitization approximates fair value due to the short-term nature of these instruments. The carrying value of the 4.00% term loan approximates the fair value of the instrument, as calculated using the discounted exit price, which is therefore classified as level 3. Since the quoted market prices for the Company's term loans and 8.00% and 9.50% debentures are not available in an active market, they are classified as level 2 for purposes of developing an estimate of fair value. The Company's 3.50% , 4.75% , 4.875% , 5.50% , 5.625% and 5.75% notes are classified as level 1, as quoted prices are available in an active market for these notes. The following table presents the carrying values and estimated fair values of the Company's long-term debt, excluding capital leases, as of the end of each period: June 24, 2016 September 25, 2015 Carrying Value Fair Value Carrying Value Fair Value Variable-rate receivable securitization $ 235.0 $ 235.0 $ 153.0 $ 153.0 3.50% notes due April 2018 300.0 291.6 300.0 294.3 4.875% notes due April 2020 700.0 676.9 700.0 684.1 Term loans due March 2021 1,963.5 1,935.8 1,978.5 1,966.5 4.00% term loan due February 2022 7.4 7.4 7.9 7.9 9.50% debentures due May 2022 10.4 11.6 10.4 13.0 5.75% notes due August 2022 884.0 836.7 900.0 876.1 8.00% debentures due March 2023 4.4 4.7 4.4 5.3 4.75% notes due April 2023 600.0 489.4 600.0 539.6 5.625% notes due October 2023 740.0 684.8 750.0 705.2 5.50% notes due April 2025 700.0 622.2 700.0 646.0 Revolving credit facility 250.0 250.0 500.0 500.0 Concentration of Credit and Other Risks Financial instruments that potentially subject the Company to concentrations of credit risk primarily consist of accounts receivable. The Company does not typically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 or more of the Company's total net sales: Three Months Ended Nine Months Ended June 24, June 26, June 24, June 26, CuraScript, Inc. 34 % 31 % 33 % 31 % McKesson Corporation 6 % 10 % 11 % 15 % Cardinal Health, Inc. 9 % 13 % 9 % 13 % Amerisource Bergen Corporation 7 % 10 % 7 % 8 % The following table shows accounts receivable attributable to distributors that accounted for 10% or more of the Company's gross accounts receivable at the end of each period: June 24, September 25, McKesson Corporation 22 % 24 % CuraScript, Inc. 13 % 16 % Cardinal Health, Inc. 13 % 13 % Amerisource Bergen Corporation 13 % 12 % The following table shows net sales attributable to products that accounted for 10% or more of the Company's total net sales: Three Months Ended Nine Months Ended June 24, June 26, June 24, June 26, Acthar 31 % 31 % 30 % 31 % Inomax 12 % 9 % 12 % 3 % Molybdenum-99 ("Mo-99") is a key raw material in the Company's Ultra-Technekow™ DTE technetium generators that are sold by its Nuclear Imaging segment. There are only eight suppliers of this raw material worldwide. The Company has agreements to obtain Mo-99 from three nuclear research reactors and relies predominantly upon two of these reactors for its Mo-99 supply. Accordingly, a disruption in the commercial supply or a significant increase in the cost of this material from these sources could have a material adverse effect on the Company's financial condition, results of operations and cash flows.</t>
  </si>
  <si>
    <t>Segment Data</t>
  </si>
  <si>
    <t>Segment Reporting [Abstract]</t>
  </si>
  <si>
    <t>18. Segment Data On November 27, 2015, the Company completed the sale of the CMDS business to Guerbet. As a result, the CMDS business was eliminated from the Global Medical Imaging segment, which has been renamed Nuclear Imaging. Prior year amounts have been recast to conform to current presentation. The three reportable segments are further described below: • Specialty Brands produces and markets branded pharmaceutical and biopharmaceutical products and therapies; • Specialty Generics produces specialty generic pharmaceuticals and API consisting of biologics, medicinal opioids, synthetic controlled substances, acetaminophen and other active ingredients; and • Nuclear Imaging manufactures and markets radiopharmaceuticals (nuclear medicine). Selected information by business segment was as follows: Three Months Ended Nine Months Ended June 24, June 26, June 24, June 26, Net sales: Specialty Brands $ 589.3 $ 446.2 $ 1,667.5 $ 1,154.1 Specialty Generics 263.4 307.9 785.4 954.9 Nuclear Imaging 104.0 108.8 309.8 320.2 Net sales of operating segments 956.7 862.9 2,762.7 2,429.2 Other (1) 13.9 14.4 40.7 35.3 Net sales $ 970.6 $ 877.3 $ 2,803.4 $ 2,464.5 Operating income: Specialty Brands $ 305.5 $ 189.2 $ 840.6 $ 434.8 Specialty Generics 101.2 157.2 321.0 501.4 Nuclear Imaging 22.6 23.8 68.7 47.4 Segment operating income 429.3 370.2 1,230.3 983.6 Unallocated amounts: Corporate and allocated expenses (2) (35.3 ) (71.4 ) (110.4 ) (210.7 ) Intangible asset amortization (175.8 ) (149.0 ) (524.2 ) (396.7 ) Restructuring and related charges, net (3) (15.3 ) (22.7 ) (32.1 ) (33.6 ) Non-restructuring impairment charges — — (16.9 ) — Operating income $ 202.9 $ 127.1 $ 546.7 $ 342.6 (1) Represents historical CMDS-related intercompany transactions that represent Mallinckrodt continuing operations under an ongoing supply agreement with the acquirer of the CMDS business. (2) Includes administration expenses and certain compensation, environmental and other costs not charged to the Company's operating segments. (3) Includes restructuring-related accelerated depreciation. Net sales by product family within the Company's segments are as follows: Three Months Ended Nine Months Ended June 24, 2016 June 26, 2015 June 24, 2016 June 26, 2015 Acthar $ 298.3 $ 268.7 $ 833.4 $ 763.1 Inomax 121.1 81.5 347.4 81.5 Ofirmev 70.7 62.1 208.7 201.6 Therakos immunotherapy 52.5 — 153.1 — Hemostasis products 13.9 — 25.3 — Other 32.8 33.9 99.6 107.9 Specialty Brands 589.3 446.2 1,667.5 1,154.1 Hydrocodone (API) and hydrocodone-containing tablets 38.2 37.4 115.7 138.0 Oxycodone (API) and oxycodone-containing tablets 30.6 31.6 97.4 127.2 Methylphenidate ER 24.3 30.0 80.1 112.6 Other controlled substances 124.7 157.4 356.3 414.7 Other 45.6 51.5 135.9 162.4 Specialty Generics 263.4 307.9 785.4 954.9 Nuclear Imaging 104.0 108.8 309.8 320.2 Other (1) 13.9 14.4 40.7 35.3 Net sales $ 970.6 $ 877.3 $ 2,803.4 $ 2,464.5 (1) Represents historical CMDS-related intercompany transactions that represent Mallinckrodt continuing operations under an ongoing supply agreement with the acquirer of the CMDS business.</t>
  </si>
  <si>
    <t>Condensed Consolidating Financial Statements</t>
  </si>
  <si>
    <t>Condensed Consolidating Financial Statements [Abstract]</t>
  </si>
  <si>
    <t>19. Condensed Consolidating Financial Statements Mallinckrodt International Finance, S.A. ("MIFSA"), an indirectly 100% -owned subsidiary of Mallinckrodt plc, is the borrower under the 3.50% notes due April 2018 and the 4.75% notes due April 2023 (collectively,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ther subsidiaries. There are no subsidiary guarantees related to the Notes. Set forth below are the unaudited condensed consolidating financial statements for the three and nine months ended June 24, 2016 and June 26, 2015 , and as of June 24, 2016 and September 25, 2015 . Eliminations represent adjustments to eliminate investments in subsidiaries and intercompany balances and transactions between or among Mallinckrodt plc, MIFSA and other subsidiaries. Unaudited condensed consolidating financial information for Mallinckrodt plc and MIFSA, on a standalone basis, has been presented using the equity method of accounting for subsidiaries. MALLINCKRODT PLC CONDENSED CONSOLIDATING BALANCE SHEET As of June 24, 2016 (unaudited, in millions) Mallinckrodt plc Mallinckrodt International Finance S.A. Other Subsidiaries Eliminations Consolidated Assets Current Assets: Cash and cash equivalents $ 0.1 $ 88.8 $ 433.0 $ — $ 521.9 Accounts receivable, net — — 500.0 — 500.0 Inventories — — 357.7 — 357.7 Deferred income taxes — — 115.7 — 115.7 Prepaid expenses and other current assets 0.7 0.3 130.0 — 131.0 Intercompany receivables 69.2 14.7 3,250.2 (3,334.1 ) — Total current assets 70.0 103.8 4,786.6 (3,334.1 ) 1,626.3 Property, plant and equipment, net — — 1,012.0 — 1,012.0 Goodwill — — 3,645.5 — 3,645.5 Intangible assets, net — — 9,258.5 — 9,258.5 Investment in subsidiaries 7,549.6 20,026.8 10,815.4 (38,391.8 ) — Intercompany loans receivable 202.8 — 2,346.6 (2,549.4 ) — Other assets — — 290.9 — 290.9 Total Assets $ 7,822.4 $ 20,130.6 $ 32,155.5 $ (44,275.3 ) $ 15,833.2 Liabilities and Shareholders' Equity Current Liabilities: Current maturities of long-term debt $ — $ 19.7 $ 2.0 $ — $ 21.7 Accounts payable — — 125.4 — 125.4 Accrued payroll and payroll-related costs — — 110.5 — 110.5 Accrued interest — 69.5 0.4 — 69.9 Accrued and other current liabilities 1.3 8.6 632.1 — 642.0 Intercompany payables 2,612.3 638.0 83.8 (3,334.1 ) — Total current liabilities 2,613.6 735.8 954.2 (3,334.1 ) 969.5 Long-term debt — 6,023.2 255.8 — 6,279.0 Pension and postretirement benefits — — 136.4 — 136.4 Environmental liabilities — — 73.2 — 73.2 Deferred income taxes — — 2,772.5 — 2,772.5 Other income tax liabilities — — 95.3 — 95.3 Intercompany loans payable — 2,549.4 — (2,549.4 ) — Other liabilities — 6.8 291.7 — 298.5 Total Liabilities 2,613.6 9,315.2 4,579.1 (5,883.5 ) 10,624.4 Shareholders' Equity 5,208.8 10,815.4 27,576.4 (38,391.8 ) 5,208.8 Total Liabilities and Shareholders' Equity $ 7,822.4 $ 20,130.6 $ 32,155.5 $ (44,275.3 ) $ 15,833.2 MALLINCKRODT PLC CONDENSED CONSOLIDATING BALANCE SHEET As of September 25, 2015 (unaudited, in millions) Mallinckrodt plc Mallinckrodt International Finance S.A. Other Subsidiaries Eliminations Consolidated Assets Current Assets: Cash and cash equivalents $ 0.1 $ 152.1 $ 213.7 $ — $ 365.9 Accounts receivable, net — — 548.5 — 548.5 Inventories — — 281.8 — 281.8 Deferred income taxes — — 142.7 — 142.7 Prepaid expenses and other current assets 1.3 0.2 205.8 — 207.3 Current assets held for sale — — 299.9 — 299.9 Intercompany receivables 39.1 128.6 9,699.5 (9,867.2 ) — Total current assets 40.5 280.9 11,391.9 (9,867.2 ) 1,846.1 Property, plant and equipment, net — — 991.3 — 991.3 Goodwill — — 3,649.4 — 3,649.4 Intangible assets, net — — 9,666.3 — 9,666.3 Investment in subsidiaries 14,797.7 18,838.6 10,050.0 (43,686.3 ) — Intercompany loans receivable 174.4 — 2,498.2 (2,672.6 ) — Other assets — 0.1 250.9 — 251.0 Total Assets $ 15,012.6 $ 19,119.6 $ 38,498.0 $ (56,226.1 ) $ 16,404.1 Liabilities and Shareholders' Equity Current Liabilities: Current maturities of long-term debt $ — $ 20.0 $ 2.3 $ — $ 22.3 Accounts payable — 0.2 132.8 — 133.0 Accrued payroll and payroll-related costs 0.1 — 103.6 — 103.7 Accrued interest — 77.1 3.1 — 80.2 Accrued and other current liabilities 1.8 0.3 515.3 — 517.4 Current liabilities held for sale — — 72.8 — 72.8 Intercompany payables 9,699.5 — 167.7 (9,867.2 ) — Total current liabilities 9,701.4 97.6 997.6 (9,867.2 ) 929.4 Long-term debt — 6,299.4 174.9 — 6,474.3 Pension and postretirement benefits — — 116.7 — 116.7 Environmental liabilities — — 73.3 — 73.3 Deferred income taxes — — 3,132.4 — 3,132.4 Other income tax liabilities — — 121.3 — 121.3 Intercompany loans payable — 2,672.6 — (2,672.6 ) — Other liabilities — — 245.5 — 245.5 Total Liabilities 9,701.4 9,069.6 4,861.7 (12,539.8 ) 11,092.9 Shareholders' Equity 5,311.2 10,050.0 33,636.3 (43,686.3 ) 5,311.2 Total Liabilities and Shareholders' Equity $ 15,012.6 $ 19,119.6 $ 38,498.0 $ (56,226.1 ) $ 16,404.1 MALLINCKRODT PLC CONDENSED CONSOLIDATING STATEMENT OF COMPREHENSIVE INCOME For the three months ended June 24, 2016 (unaudited, in millions) Mallinckrodt plc Mallinckrodt International Finance S.A. Other Subsidiaries Eliminations Consolidated Net sales $ — $ — $ 970.6 $ — $ 970.6 Cost of sales — — 429.3 — 429.3 Gross profit — — 541.3 — 541.3 Selling, general and administrative expenses 12.3 0.2 235.9 — 248.4 Research and development expenses — — 76.1 — 76.1 Restructuring charges, net — — 14.1 — 14.1 Gains on divestiture and license — — (0.2 ) — (0.2 ) Operating (loss) income (12.3 ) (0.2 ) 215.4 — 202.9 Interest expense (56.3 ) (81.6 ) (20.3 ) 62.6 (95.6 ) Interest income — 0.1 62.9 (62.6 ) 0.4 Other income (expense), net 2.6 0.1 (4.0 ) — (1.3 ) Intercompany fees (4.5 ) — 4.5 — — Equity in net income of subsidiaries 260.2 380.5 308.9 (949.6 ) — Income from continuing operations before income taxes 189.7 298.9 567.4 (949.6 ) 106.4 Income tax benefit (9.6 ) (10.2 ) (69.5 ) — (89.3 ) Income from continuing operations 199.3 309.1 636.9 (949.6 ) 195.7 Income (loss) from discontinued operations, net of income taxes — (0.2 ) 3.8 — 3.6 Net income 199.3 308.9 640.7 (949.6 ) 199.3 Other comprehensive loss, net of tax (0.6 ) (0.6 ) (1.4 ) 2.0 (0.6 ) Comprehensive income $ 198.7 $ 308.3 $ 639.3 $ (947.6 ) $ 198.7 MALLINCKRODT PLC CONDENSED CONSOLIDATING STATEMENT OF COMPREHENSIVE INCOME For the three months ended June 26, 2015 (unaudited, in millions) Mallinckrodt plc Mallinckrodt International Finance S.A. Other Subsidiaries Eliminations Consolidated Net sales $ — $ — $ 877.3 $ — $ 877.3 Cost of sales — — 373.5 — 373.5 Gross profit — — 503.8 — 503.8 Selling, general and administrative expenses 29.5 9.1 256.4 — 295.0 Research and development expenses — — 59.9 — 59.9 Restructuring charges, net 1.5 — 21.2 — 22.7 Gains on divestiture and license — — (0.9 ) — (0.9 ) Operating (loss) income (31.0 ) (9.1 ) 167.2 — 127.1 Interest expense (20.9 ) (64.4 ) (8.1 ) 20.9 (72.5 ) Interest income — — 21.1 (20.9 ) 0.2 Other income (expense), net 46.3 — (46.7 ) — (0.4 ) Intercompany fees (3.9 ) — 3.9 — — Equity in net income of subsidiaries 61.4 120.1 46.6 (228.1 ) — Income (loss) from continuing operations before income taxes 51.9 46.6 184.0 (228.1 ) 54.4 Income tax benefit (6.1 ) — 4.9 — (1.2 ) Income from continuing operations 58.0 46.6 179.1 (228.1 ) 55.6 Income from discontinued operations, net of income taxes — — 2.4 — 2.4 Net income 58.0 46.6 181.5 (228.1 ) 58.0 Other comprehensive income, net of tax 9.8 9.8 19.4 (29.2 ) 9.8 Comprehensive income $ 67.8 $ 56.4 $ 200.9 $ (257.3 ) $ 67.8 MALLINCKRODT PLC CONDENSED CONSOLIDATING STATEMENT OF COMPREHENSIVE INCOME For the nine months ended June 24, 2016 (unaudited, in millions) Mallinckrodt plc Mallinckrodt International Finance S.A. Other Subsidiaries Eliminations Consolidated Net sales $ — $ — $ 2,803.4 $ — $ 2,803.4 Cost of sales — — 1,290.8 — 1,290.8 Gross profit — — 1,512.6 — 1,512.6 Selling, general and administrative expenses 36.6 0.7 684.8 — 722.1 Research and development expenses — — 198.3 — 198.3 Restructuring charges, net — — 29.1 — 29.1 Non-restructuring impairment charges — — 16.9 — 16.9 Gains on divestiture and license — — (0.5 ) — (0.5 ) Operating (loss) income (36.6 ) (0.7 ) 584.0 — 546.7 Interest expense (194.2 ) (245.0 ) (63.0 ) 211.6 (290.6 ) Interest income — 0.3 212.1 (211.6 ) 0.8 Other income (expense), net 82.6 1.7 (84.3 ) — — Intercompany fees (10.5 ) — 10.5 — — Equity in net income of subsidiaries 663.7 1,024.5 833.4 (2,521.6 ) — Income from continuing operations before income taxes 505.0 780.8 1,492.7 (2,521.6 ) 256.9 Income tax benefit (23.7 ) (14.0 ) (137.3 ) — (175.0 ) Income from continuing operations 528.7 794.8 1,630.0 (2,521.6 ) 431.9 Income from discontinued operations, net of income taxes — 38.6 58.2 — 96.8 Net income 528.7 833.4 1,688.2 (2,521.6 ) 528.7 Other comprehensive loss, net of tax (66.6 ) (66.6 ) (133.7 ) 200.3 (66.6 ) Comprehensive income $ 462.1 $ 766.8 $ 1,554.5 $ (2,321.3 ) $ 462.1 MALLINCKRODT PLC CONDENSED CONSOLIDATING STATEMENT OF COMPREHENSIVE INCOME For the nine months ended June 26, 2015 (unaudited, in millions) Mallinckrodt plc Mallinckrodt International Finance S.A. Other Subsidiaries Eliminations Consolidated Net sales $ — $ — $ 2,464.5 $ — $ 2,464.5 Cost of sales — — 1,093.0 — 1,093.0 Gross profit — — 1,371.5 — 1,371.5 Selling, general and administrative expenses 91.9 9.3 726.3 — 827.5 Research and development expenses — — 170.6 — 170.6 Restructuring charges, net 9.2 — 24.2 — 33.4 Gains on divestiture and license — — (2.6 ) — (2.6 ) Operating (loss) income (101.1 ) (9.3 ) 453.0 — 342.6 Interest expense (20.9 ) (162.1 ) (16.6 ) 20.9 (178.7 ) Interest income — — 21.6 (20.9 ) 0.7 Other income (expense), net 188.7 — (180.7 ) — 8.0 Intercompany fees (8.9 ) — 8.9 — — Equity in net income of subsidiaries 185.6 342.2 170.8 (698.6 ) — Income from continuing operations before income taxes 243.4 170.8 457.0 (698.6 ) 172.6 Income tax benefit (6.1 ) — (39.5 ) — (45.6 ) Income from continuing operations 249.5 170.8 496.5 (698.6 ) 218.2 Income from discontinued operations, net of income taxes — — 31.3 — 31.3 Net income 249.5 170.8 527.8 (698.6 ) 249.5 Other comprehensive loss, net of tax (48.0 ) (48.0 ) (96.4 ) 144.4 (48.0 ) Comprehensive income $ 201.5 $ 122.8 $ 431.4 $ (554.2 ) $ 201.5 MALLINCKRODT PLC CONDENSED CONSOLIDATING STATEMENT OF CASH FLOWS For the nine months ended June 24, 2016 (unaudited, in millions) Mallinckrodt plc Mallinckrodt International Finance S.A. Other Subsidiaries Eliminations Consolidated Cash Flows From Operating Activities: Net cash provided by (used in) operating activities $ 34.9 $ (21.0 ) $ 980.5 $ — $ 994.4 Cash Flows From Investing Activities: Capital expenditures — — (133.5 ) — (133.5 ) Acquisitions and intangibles, net of cash acquired — — (169.5 ) — (169.5 ) Proceeds from disposal of discontinued operations, net of cash — 234.0 33.0 — 267.0 Intercompany loan investment, net — — (1,079.4 ) 1,079.4 — Investment in subsidiary — (507.9 ) — 507.9 — Restricted cash — — 47.1 — 47.1 Other — — 5.3 — 5.3 Net cash used in investing activities — (273.9 ) (1,297.0 ) 1,587.3 16.4 Cash Flows From Financing Activities: Issuance of external debt — — 98.3 — 98.3 Repayment of external debt and capital leases — (289.2 ) (17.9 ) — (307.1 ) Debt financing costs — — (0.1 ) — (0.1 ) Proceeds from exercise of share options 8.5 — — — 8.5 Repurchase of shares (602.0 ) — — — (602.0 ) Intercompany loan borrowings, net 558.6 520.8 — (1,079.4 ) — Capital contribution — — 507.9 (507.9 ) — Other — — (53.0 ) — (53.0 ) Net cash (used in) provided by financing activities (34.9 ) 231.6 535.2 (1,587.3 ) (855.4 ) Effect of currency rate changes on cash — — 0.6 — 0.6 Net increase (decrease) in cash and cash equivalents — (63.3 ) 219.3 — 156.0 Cash and cash equivalents at beginning of period 0.1 152.1 213.7 — 365.9 Cash and cash equivalents at end of period $ 0.1 $ 88.8 $ 433.0 $ — $ 521.9 MALLINCKRODT PLC CONDENSED CONSOLIDATING STATEMENT OF CASH FLOWS For the nine months ended June 26, 2015 (unaudited, in millions) Mallinckrodt plc Mallinckrodt International Finance S.A. Other Subsidiaries Eliminations Consolidated Cash Flows From Operating Activities: Net cash provided by (used in) operating activities $ 164.2 $ (84.0 ) $ 479.0 $ — $ 559.2 Cash Flows From Investing Activities: Capital expenditures — — (92.5 ) — (92.5 ) Acquisition, net of cash acquired — — (1,176.3 ) — (1,176.3 ) Intercompany loan investment, net (178.6 ) — (235.0 ) 413.6 — Investment in subsidiary — (1,659.9 ) — 1,659.9 — Restricted cash — — (21.9 ) — (21.9 ) Other — — 2.6 — 2.6 Net cash used in investing activities (178.6 ) (1,659.9 ) (1,523.1 ) 2,073.5 (1,288.1 ) Cash Flows From Financing Activities: Issuance of external debt — 1,640.0 80.0 — 1,720.0 Repayment of external debt and capital leases — (253.3 ) (1,204.5 ) — (1,457.8 ) Debt financing costs — (25.0 ) (0.3 ) — (25.3 ) Excess tax benefit from share-based compensation — — 30.4 — 30.4 Proceeds from exercise of share options 29.7 — — — 29.7 Repurchase of shares (15.4 ) — — — (15.4 ) Intercompany loan borrowings, net — 413.6 — (413.6 ) — Capital contribution — — 1,659.9 (1,659.9 ) — Other — — (28.1 ) — (28.1 ) Net cash provided by financing activities 14.3 1,775.3 537.4 (2,073.5 ) 253.5 Effect of currency rate changes on cash — — (7.1 ) — (7.1 ) Net (decrease) increase in cash and cash equivalents (0.1 ) 31.4 (513.8 ) — (482.5 ) Cash and cash equivalents at beginning of period 0.3 18.5 689.0 — 707.8 Cash and cash equivalents at end of period $ 0.2 $ 49.9 $ 175.2 $ — $ 225.3</t>
  </si>
  <si>
    <t>Subsequent Events</t>
  </si>
  <si>
    <t>Subsequent Events [Abstract]</t>
  </si>
  <si>
    <t>20. Subsequent Events Restructuring In July 2016, the Company's Board of Directors approved a $100.0 million to $125.0 million restructuring program ("the 2016 Mallinckrodt Program") designed to further improve its cost structure, as the Company continues to transform its business. The 2016 Mallinckrodt Program is expected to include actions across all segments, as well as within corporate functions. There is no specified time period associated with the 2016 Mallinckrodt Program.</t>
  </si>
  <si>
    <t>Discontinued Operations Tables (Tables)</t>
  </si>
  <si>
    <t>Schedule of Income (Loss) from Discontinued Operations [Table Text Block]</t>
  </si>
  <si>
    <t>The following table summarizes the financial results of the CMDS discontinued operations for the three and nine months ended June 24, 2016 and June 26, 2015 as presented in the consolidated statements of income and comprehensive income: Three Months Ended Nine Months Ended Major line items constituting income (loss) from discontinued operations June 24, 2016 June 26, 2015 June 24, 2016 June 26, 2015 Net sales $ 0.7 $ 102.2 $ 61.0 $ 312.1 Cost of sales 0.7 72.5 46.9 222.9 Selling, general and administrative expenses — 21.8 20.1 71.8 Other — 1.5 1.1 4.1 (Loss) income from discontinued operations — 6.4 (7.1 ) 13.3 Gain on disposal of discontinued operations 1.7 — 99.0 — Income from discontinued operations, before income taxes 1.7 6.4 91.9 13.3 Income tax (benefit) expense — 4.5 (2.9 ) 5.4 Income from discontinued operations net of tax $ 1.7 $ 1.9 $ 94.8 $ 7.9</t>
  </si>
  <si>
    <t>Disposal Groups, Including Discontinued Operations, Disclosure [Text Block]</t>
  </si>
  <si>
    <t>The following table summarizes the assets and liabilities of the CMDS business that are classified as held for sale on the consolidated balance sheets as of June 24, 2016 and September 25, 2015: June 24, 2016 September 25, 2015 Carrying amounts of major classes of assets included as part of discontinued operations Accounts receivable $ — $ 68.5 Inventories — 86.3 Property, plant and equipment, net — 60.3 Intangible assets, net — 27.7 Other current and non-current assets — 57.1 Total assets classified as held for sale in the balance sheet $ — $ 299.9 Carrying amounts of major classes of liabilities included as part of discontinued operations Accounts payable $ — $ 22.0 Other current and non-current liabilities — 50.8 Total liabilities classified as held for sale in the balance sheet $ — $ 72.8</t>
  </si>
  <si>
    <t>Schedule of Significant Cash and Non-Cash Transactions [Table Text Block]</t>
  </si>
  <si>
    <t>The following table summarizes significant cash and non-cash transactions of the CMDS business that are included within the consolidated statements of cash flows for the respective periods: Nine Months Ended June 24, 2016 June 26, 2015 Depreciation $ — $ 8.7 Amortization — 2.0 Capital expenditures 1.6 5.4</t>
  </si>
  <si>
    <t>Acquisitions and License Agreements (Tables)</t>
  </si>
  <si>
    <t>Business Acquisition [Line Items]</t>
  </si>
  <si>
    <t>Schedule of Fair Value of Identifiable Assets Acquired and Liabilities Assumed</t>
  </si>
  <si>
    <t xml:space="preserve"> Hemostasis Products Therakos Ikaria Cash and cash equivalents $ 3.3 $ 41.3 $ 77.3 Inventory 94.6 23.5 26.3 Intangible assets 132.7 1,170.0 1,971.0 Goodwill 0.3 430.4 795.0 Other assets, current and non-current (1) 7.9 42.1 174.3 Total assets acquired 238.8 1,707.3 3,043.9 Current liabilities 7.4 24.7 33.0 Other liabilities (non-current) 10.6 0.6 15.8 Deferred tax liabilities, net (non-current) (4.7 ) 318.1 620.5 Contingent consideration 52.0 — — Total debt — 344.8 1,121.0 Total liabilities assumed 65.3 688.2 1,790.3 Net assets acquired $ 173.5 $ 1,019.1 $ 1,253.6 (1) This amount includes zero , $22.0 million and $73.8 million , of accounts receivable for the Hemostasis Acquisition, Therakos Acquisition and the Ikaria Acquisition, respectively, which is also the gross contractual value.</t>
  </si>
  <si>
    <t>Schedule of Reconciliation of Total Consideration to Net Assets Acquired</t>
  </si>
  <si>
    <t>The following is a reconciliation of the total consideration to net assets acquired: Hemostasis Products Therakos Ikaria Total consideration, net of cash $ 222.2 $ 977.8 $ 1,176.3 Plus: cash assumed in acquisition 3.3 41.3 77.3 Total consideration 225.5 1,019.1 1,253.6 Less: contingent consideration (52.0 ) — — Net assets acquired $ 173.5 $ 1,019.1 $ 1,253.6</t>
  </si>
  <si>
    <t>Schedule of Intangible Assets Acquired</t>
  </si>
  <si>
    <t>Intangible assets acquired consist of the following: Hemostasis Products Amount Amortization Period Raplixa - Completed technology $ 73.0 15 years Recothrom - Completed technology 42.7 13 years PreveLeak - Completed technology 17.0 13 years $ 132.7 The completed technology intangible assets relate to each of the acquired drugs. The fair value of the intangible assets were determined using the income approach, which is a valuation technique that provides an estimate of fair value of the assets based on the market participant expectations of cash flows the asset would generate. The cash flows were discounted commensurate with the level of risk associated with each asset or its projected cash flows. The completed technology intangible assets utilized a discount rate of 17.0% , 16.0% and 17.0% for Raplixa, Recothrom and PreveLeak, respectively. All assets acquired are included within the Company's Specialty Brands segment. Therakos Amount Amortization Period Completed technology $ 1,170.0 15 years The completed technology intangible asset relates to extracorporeal photopheresis treatment therapies. The fair value of the intangible asset was determined using the income approach. The cash flows were discounted commensurate with the level of risk associated with the asset or its projected cash flows. The completed technology intangible asset utilized a discount rate of 17.0% . Based on the Company's preliminary estimate, the excess of purchase price over net tangible and intangible assets acquired resulted in goodwill, which represents the assembled workforce, future product and device development, anticipated synergies and the tax status of the transaction. The goodwill is not deductible for U.S. income tax purposes. All assets acquired are included within the Company's Specialty Brands segment. Ikaria Amount Amortization Period Completed technology $ 1,820.0 15 years Trademark 70.0 22 years In-process research and development - terlipressin 81.0 Non-Amortizable $ 1,971.0 The completed technology and trademark intangible assets relate to Inomax. The fair values of the intangible assets were determined using the income approach. The cash flows were discounted at various discount rates commensurate with the level of risk associated with each asset or their projected cash flows. Completed technology, trademark and in-process research and development ("IPR&amp;D") terlipressin intangibles utilized discount rates of 14.5% , 14.5% , and 17.0% , respectively. The IPR&amp;D discount rate, for terlipressin, was developed after assigning a probability of success to achieving the projected cash flows based on the current stage of development, inherent uncertainty in the FDA approval process and risks associated with commercialization of a new product. The excess of purchase price over net tangible and intangible assets acquired resulted in goodwill, which represents the assembled workforce, future product and device development, anticipated synergies and the tax status of the transaction. The goodwill is not deductible for U.S. income tax purposes. All assets acquired are included within the Company's Specialty Brands segment.</t>
  </si>
  <si>
    <t>Schedule of Net Sales and Earnings by Acquiree</t>
  </si>
  <si>
    <t>The amount of net sales and earnings included in the Company's results for the periods presented were as follows: Three Months Ended Nine Months Ended June 24, June 26, June 24, June 26, Net sales Therakos $ 52.5 $ — $ 153.1 $ — Ikaria 126.8 84.8 361.1 84.8 $ 179.3 $ 84.8 $ 514.2 $ 84.8 Operating income Therakos $ 11.0 $ — $ 4.1 $ — Ikaria 56.7 13.7 148.1 13.7 $ 67.7 $ 13.7 $ 152.2 $ 13.7</t>
  </si>
  <si>
    <t>Schedule of Intangible Asset Amortization by Acquiree</t>
  </si>
  <si>
    <t>The amount of amortization on acquired intangible assets included within operating income for the periods presented was as follows: Three Months Ended Nine Months Ended June 24, June 26, June 24, June 26, Intangible asset amortization Therakos $ 19.5 $ — $ 58.5 $ — Ikaria 31.1 25.9 93.4 25.9 $ 50.6 $ 25.9 $ 151.9 $ 25.9</t>
  </si>
  <si>
    <t>Schedule of Acquisition-Related Costs by Acquiree</t>
  </si>
  <si>
    <t>The amount of acquisition-related costs included within operating income for the periods presented was as follows: Three Months Ended Nine Months Ended June 24, June 26, June 24, June 26, Acquisition-related costs Hemostasis products $ 0.1 $ — $ 2.6 $ — Therakos — — 0.3 — Ikaria — 23.5 0.2 30.6 $ 0.1 $ 23.5 $ 3.1 $ 30.6</t>
  </si>
  <si>
    <t>Schedule of Unaudited Pro Forma Information</t>
  </si>
  <si>
    <t xml:space="preserve"> Three Months Ended Nine Months Ended June 24, June 26, June 24, June 26, Net sales $ 970.6 $ 940.4 $ 2,803.4 $ 2,827.3 Income from continuing operations 195.7 76.2 442.2 256.9 Basic earnings per share from continuing operations $ 1.80 $ 0.66 $ 3.96 $ 2.22 Diluted earnings per share from continuing operations 1.79 0.65 3.93 2.19</t>
  </si>
  <si>
    <t>Restructuring and Related Charges (Tables)</t>
  </si>
  <si>
    <t>Schedule of Restructuring and Related Charges by Segment</t>
  </si>
  <si>
    <t>Net restructuring and related charges within continuing operations by segment are as follows: Three Months Ended Nine Months Ended June 24, June 26, June 24, June 26, Specialty Brands $ 8.8 $ 20.2 $ 18.4 $ 35.3 Specialty Generics 1.0 0.5 2.7 3.2 Nuclear Imaging 0.1 0.2 2.6 (7.1 ) Corporate 5.4 1.8 8.4 2.2 Restructuring and related charges, net 15.3 22.7 32.1 33.6 Less: accelerated depreciation (1.2 ) — (3.0 ) (0.2 ) Restructuring charges, net $ 14.1 $ 22.7 $ 29.1 $ 33.4</t>
  </si>
  <si>
    <t>Schedule of Net Restructuring and Related Charges</t>
  </si>
  <si>
    <t>Net restructuring and related charges by program within continuing operations are comprised of the following: Three Months Ended Nine Months Ended June 24, June 26, June 24, June 26, 2013 Mallinckrodt Program $ 14.4 $ 3.3 $ 28.5 $ 1.1 Acquisitions 0.9 19.7 3.6 32.8 Other — (0.3 ) — (0.3 ) Total 15.3 22.7 32.1 33.6 Less: non-cash charges, including accelerated share-based compensation expense (1.2 ) (1.5 ) (3.0 ) (9.4 ) Total charges expected to be settled in cash $ 14.1 $ 21.2 $ 29.1 $ 24.2</t>
  </si>
  <si>
    <t>Schedule of Restructuring Reserves by Type of Cost</t>
  </si>
  <si>
    <t>The following table summarizes cash activity for restructuring reserves, substantially all of which are related to employee severance and benefits: 2013 Mallinckrodt Program Acquisitions Total Balance at September 25, 2015 $ 8.0 $ 10.0 $ 18.0 Charges 26.3 4.7 31.0 Changes in estimate (0.8 ) (1.1 ) (1.9 ) Cash payments (11.9 ) (11.7 ) (23.6 ) Reclassifications (1) (1.2 ) — (1.2 ) Balance at June 24, 2016 $ 20.4 $ 1.9 $ 22.3 (1) Represents the reclassification of pension and other postretirement benefits from restructuring reserves to pension and postretirement obligations.</t>
  </si>
  <si>
    <t>Schedule of Restructuring Charges Incurred Cumulative to Date</t>
  </si>
  <si>
    <t>Net restructuring and related charges, including associated asset impairments, incurred cumulative-to-date related to the 2013 Mallinckrodt Program were as follows: 2013 Mallinckrodt Program Specialty Brands $ 18.8 Specialty Generics 18.3 Nuclear Imaging (including CMDS) 69.9 Corporate 18.4 $ 125.4</t>
  </si>
  <si>
    <t>Earnings (Loss) per Share (Tables)</t>
  </si>
  <si>
    <t>Schedule of Earnings (Loss) per Share</t>
  </si>
  <si>
    <t xml:space="preserve"> Three Months Ended Nine Months Ended June 24, 2016 June 26, 2015 June 24, 2016 June 26, 2015 Earnings per share numerator: Income from continuing operations attributable to common shareholders before allocation of earnings to participating securities $ 195.7 $ 55.6 $ 431.9 $ 218.2 Less: earnings allocated to participating securities — 0.4 — 2.0 Income from continuing operations attributable to common shareholders, after earnings allocated to participating securities 195.7 55.2 431.9 216.2 Income from discontinued operations 3.6 2.4 96.8 31.3 Less: earnings from discontinued operations allocated to participating securities — — — 0.3 Income from discontinued operations attributable to common shareholders, after allocation of earnings to participating securities 3.6 2.4 96.8 31.0 Net income attributable to common shareholders, after allocation of earnings to participating securities $ 199.3 $ 57.6 $ 528.7 $ 247.2 Earnings per share denominator: Weighted-average shares outstanding - basic 108.6 116.3 111.7 115.5 Impact of dilutive securities 0.8 1.5 0.9 1.6 Weighted-average shares outstanding - diluted 109.4 117.8 112.6 117.1 Basic earnings per share attributable to common shareholders Income from continuing operations $ 1.80 $ 0.47 $ 3.87 $ 1.87 Income from discontinued operations 0.03 0.02 0.87 0.27 Net income attributable to common shareholders $ 1.84 $ 0.50 $ 4.73 $ 2.14 Diluted earnings per share attributable to common shareholders Income from continuing operations $ 1.79 $ 0.47 $ 3.84 $ 1.85 Income from discontinued operations 0.03 0.02 0.86 0.26 Net income attributable to common shareholders $ 1.82 $ 0.49 $ 4.70 $ 2.11</t>
  </si>
  <si>
    <t>Inventories (Tables)</t>
  </si>
  <si>
    <t>Schedule of Inventories</t>
  </si>
  <si>
    <t>Property, Plant and Equipment (Tables)</t>
  </si>
  <si>
    <t>Schedule of Property, Plant and Equipment</t>
  </si>
  <si>
    <t>The gross carrying amount and accumulated depreciation of property, plant and equipment at the end of each period was as follows: June 24, September 25, 2015 Property, plant and equipment, gross $ 1,957.9 $ 1,870.6 Less: accumulated depreciation (945.9 ) (879.3 ) Property, plant and equipment, net $ 1,012.0 $ 991.3</t>
  </si>
  <si>
    <t>Goodwill and Intangible Assets (Tables)</t>
  </si>
  <si>
    <t>Schedule of Goodwill</t>
  </si>
  <si>
    <t>The gross carrying amount and accumulated impairment of goodwill by segment at the end of each period were as follows: June 24, 2016 September 25, 2015 Gross Carrying Amount Accumulated Impairment Gross Carrying Amount Accumulated Impairment Specialty Brands $ 3,438.5 $ — $ 3,442.4 $ — Specialty Generics 207.0 — 207.0 — Nuclear Imaging 119.5 (119.5 ) 119.5 (119.5 ) Total $ 3,765.0 $ (119.5 ) $ 3,768.9 $ (119.5 )</t>
  </si>
  <si>
    <t>Schedule of Intangible Assets</t>
  </si>
  <si>
    <t xml:space="preserve">The gross carrying amount and accumulated amortization of intangible assets at the end of each period were as follows: June 24, 2016 September 25, 2015 Gross Carrying Amount Accumulated Amortization Gross Carrying Amount Accumulated Amortization Amortizable: Completed technology $ 10,028.8 $ 1,275.4 $ 9,896.0 $ 765.8 Licenses 185.1 109.2 185.1 99.8 Customer relationships 28.8 7.1 28.1 4.4 Trademarks 82.2 9.0 82.1 6.2 Other 6.7 6.7 6.7 6.7 Total $ 10,331.6 $ 1,407.4 $ 10,198.0 $ 882.9 Non-Amortizable: Trademarks $ 35.0 $ 35.0 In-process research and development 299.3 316.2 Total $ 334.3 $ 351.2 </t>
  </si>
  <si>
    <t>Schedule of Future Amortization Expense, Intangible Assets</t>
  </si>
  <si>
    <t>The estimated aggregate amortization expense on intangible assets owned by the Company is expected to be as follows: Remainder of fiscal 2016 $ 175.7 Fiscal 2017 701.4 Fiscal 2018 692.4 Fiscal 2019 692.1 Fiscal 2020 691.9</t>
  </si>
  <si>
    <t>Debt (Tables)</t>
  </si>
  <si>
    <t>Schedule of Long-term Debt including Capital Lease Obligation</t>
  </si>
  <si>
    <t>Debt was comprised of the following at the end of each period: June 24, 2016 September 25, 2015 Principal Unamortized Discount and Debt Issuance Costs Principal Unamortized Discount and Debt Issuance Costs Current maturities of long-term debt: Term loan due March 2021 $ 20.0 $ 0.4 $ 20.0 $ — 4.00% term loan due February 2022 1.1 — 1.0 — Capital lease obligation and vendor financing agreements 1.0 — 1.3 — Total current debt 22.1 0.4 22.3 — Long-term debt: Variable-rate receivable securitization 235.0 0.6 153.0 0.8 3.50% notes due April 2018 300.0 1.2 300.0 1.7 4.875% notes due April 2020 700.0 9.4 700.0 11.3 Term loan due March 2021 1,943.5 37.5 1,958.5 44.1 4.00% term loan due February 2022 6.3 — 6.9 — 9.50% debentures due May 2022 10.4 — 10.4 — 5.75% notes due August 2022 884.0 12.6 900.0 14.4 8.00% debentures due March 2023 4.4 0.1 4.4 — 4.75% notes due April 2023 600.0 6.5 600.0 7.1 5.625% notes due October 2023 740.0 12.2 750.0 13.7 5.50% notes due April 2025 700.0 10.9 700.0 11.9 Revolving credit facility 250.0 3.9 500.0 4.9 Capital lease obligation and vendor financing agreements 0.3 — 1.0 — Total long-term debt 6,373.9 94.9 6,584.2 109.9 Total debt $ 6,396.0 $ 95.3 $ 6,606.5 $ 109.9</t>
  </si>
  <si>
    <t>Retirement Plans (Tables)</t>
  </si>
  <si>
    <t>Pension Benefits</t>
  </si>
  <si>
    <t>Defined Benefit Plan Disclosure [Line Items]</t>
  </si>
  <si>
    <t>Schedule of Net Periodic Benefit Cost</t>
  </si>
  <si>
    <t>The net periodic benefit cost for the Company's defined benefit pension plans was as follows: Three Months Ended Nine Months Ended June 24, June 26, June 24, June 26, Service cost $ 0.9 $ 1.2 $ 2.9 $ 3.6 Interest cost 4.2 4.4 12.6 13.3 Expected return on plan assets (5.0 ) (5.8 ) (15.2 ) (17.3 ) Amortization of net actuarial loss 2.7 2.4 7.9 7.1 Amortization of prior service (credit) (0.2 ) (0.2 ) (0.4 ) (0.6 ) Plan settlements 3.3 3.4 7.0 4.6 Net periodic benefit cost $ 5.9 $ 5.4 $ 14.8 $ 10.7</t>
  </si>
  <si>
    <t>Accumulated Other Comprehensive Income (Tables)</t>
  </si>
  <si>
    <t>Schedule of Accumulated Other Comprehensive Income</t>
  </si>
  <si>
    <t>The following summarizes the change in accumulated other comprehensive income for the nine months ended June 24, 2016 : Currency Translation Unrecognized Gain (Loss) on Derivatives Unrecognized Gain (Loss) on Benefit Plans Accumulated Other Comprehensive Income Balance at September 25, 2015 $ 60.2 $ (6.4 ) $ (52.9 ) $ 0.9 Other comprehensive income before reclassifications (1.1 ) — (15.5 ) (16.6 ) Amounts reclassified from accumulated other comprehensive income (59.4 ) 0.5 8.9 (50.0 ) Net current period other comprehensive income (loss) (60.5 ) 0.5 (6.6 ) (66.6 ) Balance at June 24, 2016 $ (0.3 ) $ (5.9 ) $ (59.5 ) $ (65.7 )</t>
  </si>
  <si>
    <t>The following summarizes the change in accumulated other comprehensive income for the nine months ended June 26, 2015 : Currency Translation Unrecognized Gain (Loss) on Derivatives Unrecognized Gain (Loss) on Benefit Plans Accumulated Other Comprehensive Income Balance at September 26, 2014 $ 131.0 $ (6.8 ) $ (58.5 ) $ 65.7 Other comprehensive income before reclassifications (53.8 ) — 0.3 (53.5 ) Amounts reclassified from accumulated other comprehensive income — 0.4 5.1 5.5 Net current period other comprehensive income (loss) (53.8 ) 0.4 5.4 (48.0 ) Balance at June 26, 2015 $ 77.2 $ (6.4 ) $ (53.1 ) $ 17.7</t>
  </si>
  <si>
    <t>Schedule of Reclassifications out of Accumulated Other Comprehensive Income</t>
  </si>
  <si>
    <t>The following summarizes reclassifications out of accumulated other comprehensive income for the three and nine months ended June 24, 2016 : Amount Reclassified from Accumulated Other Comprehensive Income Three Months Ended June 24, 2016 Nine Months Ended June 24, 2016 Line Item in the Unaudited Condensed Consolidated Statement of Income Amortization of unrealized gain on derivatives $ 0.2 $ 0.5 Interest expense Income tax provision — — Income tax benefit Net of income taxes 0.2 0.5 Amortization of pension and post-retirement benefit plans: Net actuarial loss 2.7 7.9 (1) Prior service credit (0.7 ) (2.0 ) (1) Disposal of discontinued operations — 0.8 Income from discontinued operations, net of income taxes Plan settlements 3.3 7.0 (1) Total before tax 5.3 13.7 Income tax provision (1.8 ) (4.8 ) Income tax benefit Net of income taxes 3.5 8.9 Currency translation (0.7 ) (59.4 ) Income from discontinued operations, net of income taxes Total reclassifications for the period $ 3.0 $ (50.0 ) (1) These accumulated other comprehensive income components are included in the computation of net periodic benefit cost. See Note 12 for additional details .</t>
  </si>
  <si>
    <t>The following summarizes reclassifications out of accumulated other comprehensive income for the three and nine months ended June 26, 2015 : Amount Reclassified from Accumulated Other Comprehensive Income Three Months Ended June 26, 2015 Nine Months Ended June 26, 2015 Line Item in the Unaudited Condensed Consolidated Statement of Income Amortization of unrealized gain on derivatives $ 0.2 $ 0.5 Interest expense Income tax provision — (0.1 ) Income tax benefit Net of income taxes 0.2 0.4 Amortization of pension and post-retirement benefit plans: Net actuarial loss 2.4 7.1 (1) Prior service credit (1.2 ) (3.5 ) (1) Plan settlements 3.4 4.6 Total before tax 4.6 8.2 Income tax provision (1.7 ) (3.1 ) Income tax benefit Net of income taxes 2.9 5.1 Total reclassifications for the period $ 3.1 $ 5.5 (1) These accumulated other comprehensive income components are included in the computation of net periodic benefit cost. See Note 12 for additional details.</t>
  </si>
  <si>
    <t>Equity (Tables)</t>
  </si>
  <si>
    <t>Schedule of Share Repurchases under the Repurchase Plan [Line Items]</t>
  </si>
  <si>
    <t>Schedule of Share Repurchases under the Repurchase Plan [Table Text Block]</t>
  </si>
  <si>
    <t xml:space="preserve"> March 2016 Repurchase Program November 2015 Repurchase Program January 2015 Repurchase Program Number of Shares Amount Number of Shares Amount Number of Shares Amount Authorized repurchase amount $ 350.0 $ 500.0 $ 300.0 Repurchases: Fiscal 2015 — — — — 823,592 75.0 Fiscal 2016 — — 5,831,158 375.3 3,199,279 225.0 Remaining amount available $ 350.0 $ 124.7 $ —</t>
  </si>
  <si>
    <t>Commitment and Contingencies (Tables)</t>
  </si>
  <si>
    <t>Schedule of Changes in Asset Retirement Obligations</t>
  </si>
  <si>
    <t>: Balance at September 25, 2015 $ 36.9 Accretion expense 1.7 Currency translation (0.2 ) Balance at June 24, 2016 $ 38.4</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June 24, Quoted Prices in Active Markets for Identical Assets (Level 1) Significant Other Observable Inputs (Level 2) Significant Unobservable Inputs (Level 3) Assets: Debt and equity securities held in rabbi trusts $ 34.4 $ 21.9 $ 12.5 $ — Foreign exchange forward and option contracts 0.4 0.4 — — $ 34.8 $ 22.3 $ 12.5 $ — Liabilities: Deferred compensation liabilities $ 23.5 $ — $ 23.5 $ — Contingent consideration and acquired contingent liabilities 176.5 — — 176.5 Foreign exchange forward and option contracts 0.6 0.6 — — $ 200.6 $ 0.6 $ 23.5 $ 176.5 September 25, Quoted Prices in Active Markets for Identical Assets (Level 1) Significant Other Observable Inputs (Level 2) Significant Unobservable Inputs (Level 3) Assets: Debt and equity securities held in rabbi trusts $ 34.6 $ 24.2 $ 10.4 $ — $ 34.6 $ 24.2 $ 10.4 $ — Liabilities: Deferred compensation liabilities $ 20.0 $ — $ 20.0 $ — Contingent consideration and acquired contingent liabilities 174.6 — — 174.6 Foreign exchange forward and option contracts 3.3 3.3 — — $ 197.9 $ 3.3 $ 20.0 $ 174.6</t>
  </si>
  <si>
    <t>Schedule of Reconciliation of Changes in Fair Value of Contingent Liabilities</t>
  </si>
  <si>
    <t>Balance at September 25, 2015 $ 174.6 Acquisition date fair value of contingent consideration 52.0 Acquisition date fair value of acquired contingent consideration 10.6 Payments (55.0 ) Accretion expense 4.9 Fair value adjustment (10.6 ) Balance at June 24, 2016 $ 176.5</t>
  </si>
  <si>
    <t>Schedule of Carrying Amount and Fair Value of Long-term Debt</t>
  </si>
  <si>
    <t>The following table presents the carrying values and estimated fair values of the Company's long-term debt, excluding capital leases, as of the end of each period: June 24, 2016 September 25, 2015 Carrying Value Fair Value Carrying Value Fair Value Variable-rate receivable securitization $ 235.0 $ 235.0 $ 153.0 $ 153.0 3.50% notes due April 2018 300.0 291.6 300.0 294.3 4.875% notes due April 2020 700.0 676.9 700.0 684.1 Term loans due March 2021 1,963.5 1,935.8 1,978.5 1,966.5 4.00% term loan due February 2022 7.4 7.4 7.9 7.9 9.50% debentures due May 2022 10.4 11.6 10.4 13.0 5.75% notes due August 2022 884.0 836.7 900.0 876.1 8.00% debentures due March 2023 4.4 4.7 4.4 5.3 4.75% notes due April 2023 600.0 489.4 600.0 539.6 5.625% notes due October 2023 740.0 684.8 750.0 705.2 5.50% notes due April 2025 700.0 622.2 700.0 646.0 Revolving credit facility 250.0 250.0 500.0 500.0</t>
  </si>
  <si>
    <t>Schedules of Concentration of Risk</t>
  </si>
  <si>
    <t>The following table shows net sales attributable to distributors that accounted for 10% or more of the Company's total net sales: Three Months Ended Nine Months Ended June 24, June 26, June 24, June 26, CuraScript, Inc. 34 % 31 % 33 % 31 % McKesson Corporation 6 % 10 % 11 % 15 % Cardinal Health, Inc. 9 % 13 % 9 % 13 % Amerisource Bergen Corporation 7 % 10 % 7 % 8 % The following table shows accounts receivable attributable to distributors that accounted for 10% or more of the Company's gross accounts receivable at the end of each period: June 24, September 25, McKesson Corporation 22 % 24 % CuraScript, Inc. 13 % 16 % Cardinal Health, Inc. 13 % 13 % Amerisource Bergen Corporation 13 % 12 % The following table shows net sales attributable to products that accounted for 10% or more of the Company's total net sales: Three Months Ended Nine Months Ended June 24, June 26, June 24, June 26, Acthar 31 % 31 % 30 % 31 % Inomax 12 % 9 % 12 % 3 %</t>
  </si>
  <si>
    <t>Segment Data (Tables)</t>
  </si>
  <si>
    <t>Schedule of Segment Reporting Information by Business Segment</t>
  </si>
  <si>
    <t>Selected information by business segment was as follows: Three Months Ended Nine Months Ended June 24, June 26, June 24, June 26, Net sales: Specialty Brands $ 589.3 $ 446.2 $ 1,667.5 $ 1,154.1 Specialty Generics 263.4 307.9 785.4 954.9 Nuclear Imaging 104.0 108.8 309.8 320.2 Net sales of operating segments 956.7 862.9 2,762.7 2,429.2 Other (1) 13.9 14.4 40.7 35.3 Net sales $ 970.6 $ 877.3 $ 2,803.4 $ 2,464.5 Operating income: Specialty Brands $ 305.5 $ 189.2 $ 840.6 $ 434.8 Specialty Generics 101.2 157.2 321.0 501.4 Nuclear Imaging 22.6 23.8 68.7 47.4 Segment operating income 429.3 370.2 1,230.3 983.6 Unallocated amounts: Corporate and allocated expenses (2) (35.3 ) (71.4 ) (110.4 ) (210.7 ) Intangible asset amortization (175.8 ) (149.0 ) (524.2 ) (396.7 ) Restructuring and related charges, net (3) (15.3 ) (22.7 ) (32.1 ) (33.6 ) Non-restructuring impairment charges — — (16.9 ) — Operating income $ 202.9 $ 127.1 $ 546.7 $ 342.6 (1) Represents historical CMDS-related intercompany transactions that represent Mallinckrodt continuing operations under an ongoing supply agreement with the acquirer of the CMDS business. (2) Includes administration expenses and certain compensation, environmental and other costs not charged to the Company's operating segments. (3) Includes restructuring-related accelerated depreciation.</t>
  </si>
  <si>
    <t>Schedule of Net Sales from External Customers by Products</t>
  </si>
  <si>
    <t>Net sales by product family within the Company's segments are as follows: Three Months Ended Nine Months Ended June 24, 2016 June 26, 2015 June 24, 2016 June 26, 2015 Acthar $ 298.3 $ 268.7 $ 833.4 $ 763.1 Inomax 121.1 81.5 347.4 81.5 Ofirmev 70.7 62.1 208.7 201.6 Therakos immunotherapy 52.5 — 153.1 — Hemostasis products 13.9 — 25.3 — Other 32.8 33.9 99.6 107.9 Specialty Brands 589.3 446.2 1,667.5 1,154.1 Hydrocodone (API) and hydrocodone-containing tablets 38.2 37.4 115.7 138.0 Oxycodone (API) and oxycodone-containing tablets 30.6 31.6 97.4 127.2 Methylphenidate ER 24.3 30.0 80.1 112.6 Other controlled substances 124.7 157.4 356.3 414.7 Other 45.6 51.5 135.9 162.4 Specialty Generics 263.4 307.9 785.4 954.9 Nuclear Imaging 104.0 108.8 309.8 320.2 Other (1) 13.9 14.4 40.7 35.3 Net sales $ 970.6 $ 877.3 $ 2,803.4 $ 2,464.5 (1) Represents historical CMDS-related intercompany transactions that represent Mallinckrodt continuing operations under an ongoing supply agreement with the acquirer of the CMDS business.</t>
  </si>
  <si>
    <t>Condensed Consolidating Financial Statements (Tables)</t>
  </si>
  <si>
    <t>Schedule of Condensed Consolidating Balance Sheets</t>
  </si>
  <si>
    <t>MALLINCKRODT PLC CONDENSED CONSOLIDATING BALANCE SHEET As of June 24, 2016 (unaudited, in millions) Mallinckrodt plc Mallinckrodt International Finance S.A. Other Subsidiaries Eliminations Consolidated Assets Current Assets: Cash and cash equivalents $ 0.1 $ 88.8 $ 433.0 $ — $ 521.9 Accounts receivable, net — — 500.0 — 500.0 Inventories — — 357.7 — 357.7 Deferred income taxes — — 115.7 — 115.7 Prepaid expenses and other current assets 0.7 0.3 130.0 — 131.0 Intercompany receivables 69.2 14.7 3,250.2 (3,334.1 ) — Total current assets 70.0 103.8 4,786.6 (3,334.1 ) 1,626.3 Property, plant and equipment, net — — 1,012.0 — 1,012.0 Goodwill — — 3,645.5 — 3,645.5 Intangible assets, net — — 9,258.5 — 9,258.5 Investment in subsidiaries 7,549.6 20,026.8 10,815.4 (38,391.8 ) — Intercompany loans receivable 202.8 — 2,346.6 (2,549.4 ) — Other assets — — 290.9 — 290.9 Total Assets $ 7,822.4 $ 20,130.6 $ 32,155.5 $ (44,275.3 ) $ 15,833.2 Liabilities and Shareholders' Equity Current Liabilities: Current maturities of long-term debt $ — $ 19.7 $ 2.0 $ — $ 21.7 Accounts payable — — 125.4 — 125.4 Accrued payroll and payroll-related costs — — 110.5 — 110.5 Accrued interest — 69.5 0.4 — 69.9 Accrued and other current liabilities 1.3 8.6 632.1 — 642.0 Intercompany payables 2,612.3 638.0 83.8 (3,334.1 ) — Total current liabilities 2,613.6 735.8 954.2 (3,334.1 ) 969.5 Long-term debt — 6,023.2 255.8 — 6,279.0 Pension and postretirement benefits — — 136.4 — 136.4 Environmental liabilities — — 73.2 — 73.2 Deferred income taxes — — 2,772.5 — 2,772.5 Other income tax liabilities — — 95.3 — 95.3 Intercompany loans payable — 2,549.4 — (2,549.4 ) — Other liabilities — 6.8 291.7 — 298.5 Total Liabilities 2,613.6 9,315.2 4,579.1 (5,883.5 ) 10,624.4 Shareholders' Equity 5,208.8 10,815.4 27,576.4 (38,391.8 ) 5,208.8 Total Liabilities and Shareholders' Equity $ 7,822.4 $ 20,130.6 $ 32,155.5 $ (44,275.3 ) $ 15,833.2 MALLINCKRODT PLC CONDENSED CONSOLIDATING BALANCE SHEET As of September 25, 2015 (unaudited, in millions) Mallinckrodt plc Mallinckrodt International Finance S.A. Other Subsidiaries Eliminations Consolidated Assets Current Assets: Cash and cash equivalents $ 0.1 $ 152.1 $ 213.7 $ — $ 365.9 Accounts receivable, net — — 548.5 — 548.5 Inventories — — 281.8 — 281.8 Deferred income taxes — — 142.7 — 142.7 Prepaid expenses and other current assets 1.3 0.2 205.8 — 207.3 Current assets held for sale — — 299.9 — 299.9 Intercompany receivables 39.1 128.6 9,699.5 (9,867.2 ) — Total current assets 40.5 280.9 11,391.9 (9,867.2 ) 1,846.1 Property, plant and equipment, net — — 991.3 — 991.3 Goodwill — — 3,649.4 — 3,649.4 Intangible assets, net — — 9,666.3 — 9,666.3 Investment in subsidiaries 14,797.7 18,838.6 10,050.0 (43,686.3 ) — Intercompany loans receivable 174.4 — 2,498.2 (2,672.6 ) — Other assets — 0.1 250.9 — 251.0 Total Assets $ 15,012.6 $ 19,119.6 $ 38,498.0 $ (56,226.1 ) $ 16,404.1 Liabilities and Shareholders' Equity Current Liabilities: Current maturities of long-term debt $ — $ 20.0 $ 2.3 $ — $ 22.3 Accounts payable — 0.2 132.8 — 133.0 Accrued payroll and payroll-related costs 0.1 — 103.6 — 103.7 Accrued interest — 77.1 3.1 — 80.2 Accrued and other current liabilities 1.8 0.3 515.3 — 517.4 Current liabilities held for sale — — 72.8 — 72.8 Intercompany payables 9,699.5 — 167.7 (9,867.2 ) — Total current liabilities 9,701.4 97.6 997.6 (9,867.2 ) 929.4 Long-term debt — 6,299.4 174.9 — 6,474.3 Pension and postretirement benefits — — 116.7 — 116.7 Environmental liabilities — — 73.3 — 73.3 Deferred income taxes — — 3,132.4 — 3,132.4 Other income tax liabilities — — 121.3 — 121.3 Intercompany loans payable — 2,672.6 — (2,672.6 ) — Other liabilities — — 245.5 — 245.5 Total Liabilities 9,701.4 9,069.6 4,861.7 (12,539.8 ) 11,092.9 Shareholders' Equity 5,311.2 10,050.0 33,636.3 (43,686.3 ) 5,311.2 Total Liabilities and Shareholders' Equity $ 15,012.6 $ 19,119.6 $ 38,498.0 $ (56,226.1 ) $ 16,404.1</t>
  </si>
  <si>
    <t>Schedule of Condensed Consolidating Statements of Comprehensive Income</t>
  </si>
  <si>
    <t>MALLINCKRODT PLC CONDENSED CONSOLIDATING STATEMENT OF COMPREHENSIVE INCOME For the nine months ended June 24, 2016 (unaudited, in millions) Mallinckrodt plc Mallinckrodt International Finance S.A. Other Subsidiaries Eliminations Consolidated Net sales $ — $ — $ 2,803.4 $ — $ 2,803.4 Cost of sales — — 1,290.8 — 1,290.8 Gross profit — — 1,512.6 — 1,512.6 Selling, general and administrative expenses 36.6 0.7 684.8 — 722.1 Research and development expenses — — 198.3 — 198.3 Restructuring charges, net — — 29.1 — 29.1 Non-restructuring impairment charges — — 16.9 — 16.9 Gains on divestiture and license — — (0.5 ) — (0.5 ) Operating (loss) income (36.6 ) (0.7 ) 584.0 — 546.7 Interest expense (194.2 ) (245.0 ) (63.0 ) 211.6 (290.6 ) Interest income — 0.3 212.1 (211.6 ) 0.8 Other income (expense), net 82.6 1.7 (84.3 ) — — Intercompany fees (10.5 ) — 10.5 — — Equity in net income of subsidiaries 663.7 1,024.5 833.4 (2,521.6 ) — Income from continuing operations before income taxes 505.0 780.8 1,492.7 (2,521.6 ) 256.9 Income tax benefit (23.7 ) (14.0 ) (137.3 ) — (175.0 ) Income from continuing operations 528.7 794.8 1,630.0 (2,521.6 ) 431.9 Income from discontinued operations, net of income taxes — 38.6 58.2 — 96.8 Net income 528.7 833.4 1,688.2 (2,521.6 ) 528.7 Other comprehensive loss, net of tax (66.6 ) (66.6 ) (133.7 ) 200.3 (66.6 ) Comprehensive income $ 462.1 $ 766.8 $ 1,554.5 $ (2,321.3 ) $ 462.1 MALLINCKRODT PLC CONDENSED CONSOLIDATING STATEMENT OF COMPREHENSIVE INCOME For the three months ended June 24, 2016 (unaudited, in millions) Mallinckrodt plc Mallinckrodt International Finance S.A. Other Subsidiaries Eliminations Consolidated Net sales $ — $ — $ 970.6 $ — $ 970.6 Cost of sales — — 429.3 — 429.3 Gross profit — — 541.3 — 541.3 Selling, general and administrative expenses 12.3 0.2 235.9 — 248.4 Research and development expenses — — 76.1 — 76.1 Restructuring charges, net — — 14.1 — 14.1 Gains on divestiture and license — — (0.2 ) — (0.2 ) Operating (loss) income (12.3 ) (0.2 ) 215.4 — 202.9 Interest expense (56.3 ) (81.6 ) (20.3 ) 62.6 (95.6 ) Interest income — 0.1 62.9 (62.6 ) 0.4 Other income (expense), net 2.6 0.1 (4.0 ) — (1.3 ) Intercompany fees (4.5 ) — 4.5 — — Equity in net income of subsidiaries 260.2 380.5 308.9 (949.6 ) — Income from continuing operations before income taxes 189.7 298.9 567.4 (949.6 ) 106.4 Income tax benefit (9.6 ) (10.2 ) (69.5 ) — (89.3 ) Income from continuing operations 199.3 309.1 636.9 (949.6 ) 195.7 Income (loss) from discontinued operations, net of income taxes — (0.2 ) 3.8 — 3.6 Net income 199.3 308.9 640.7 (949.6 ) 199.3 Other comprehensive loss, net of tax (0.6 ) (0.6 ) (1.4 ) 2.0 (0.6 ) Comprehensive income $ 198.7 $ 308.3 $ 639.3 $ (947.6 ) $ 198.7 MALLINCKRODT PLC CONDENSED CONSOLIDATING STATEMENT OF COMPREHENSIVE INCOME For the three months ended June 26, 2015 (unaudited, in millions) Mallinckrodt plc Mallinckrodt International Finance S.A. Other Subsidiaries Eliminations Consolidated Net sales $ — $ — $ 877.3 $ — $ 877.3 Cost of sales — — 373.5 — 373.5 Gross profit — — 503.8 — 503.8 Selling, general and administrative expenses 29.5 9.1 256.4 — 295.0 Research and development expenses — — 59.9 — 59.9 Restructuring charges, net 1.5 — 21.2 — 22.7 Gains on divestiture and license — — (0.9 ) — (0.9 ) Operating (loss) income (31.0 ) (9.1 ) 167.2 — 127.1 Interest expense (20.9 ) (64.4 ) (8.1 ) 20.9 (72.5 ) Interest income — — 21.1 (20.9 ) 0.2 Other income (expense), net 46.3 — (46.7 ) — (0.4 ) Intercompany fees (3.9 ) — 3.9 — — Equity in net income of subsidiaries 61.4 120.1 46.6 (228.1 ) — Income (loss) from continuing operations before income taxes 51.9 46.6 184.0 (228.1 ) 54.4 Income tax benefit (6.1 ) — 4.9 — (1.2 ) Income from continuing operations 58.0 46.6 179.1 (228.1 ) 55.6 Income from discontinued operations, net of income taxes — — 2.4 — 2.4 Net income 58.0 46.6 181.5 (228.1 ) 58.0 Other comprehensive income, net of tax 9.8 9.8 19.4 (29.2 ) 9.8 Comprehensive income $ 67.8 $ 56.4 $ 200.9 $ (257.3 ) $ 67.8</t>
  </si>
  <si>
    <t>MALLINCKRODT PLC CONDENSED CONSOLIDATING STATEMENT OF COMPREHENSIVE INCOME For the nine months ended June 26, 2015 (unaudited, in millions) Mallinckrodt plc Mallinckrodt International Finance S.A. Other Subsidiaries Eliminations Consolidated Net sales $ — $ — $ 2,464.5 $ — $ 2,464.5 Cost of sales — — 1,093.0 — 1,093.0 Gross profit — — 1,371.5 — 1,371.5 Selling, general and administrative expenses 91.9 9.3 726.3 — 827.5 Research and development expenses — — 170.6 — 170.6 Restructuring charges, net 9.2 — 24.2 — 33.4 Gains on divestiture and license — — (2.6 ) — (2.6 ) Operating (loss) income (101.1 ) (9.3 ) 453.0 — 342.6 Interest expense (20.9 ) (162.1 ) (16.6 ) 20.9 (178.7 ) Interest income — — 21.6 (20.9 ) 0.7 Other income (expense), net 188.7 — (180.7 ) — 8.0 Intercompany fees (8.9 ) — 8.9 — — Equity in net income of subsidiaries 185.6 342.2 170.8 (698.6 ) — Income from continuing operations before income taxes 243.4 170.8 457.0 (698.6 ) 172.6 Income tax benefit (6.1 ) — (39.5 ) — (45.6 ) Income from continuing operations 249.5 170.8 496.5 (698.6 ) 218.2 Income from discontinued operations, net of income taxes — — 31.3 — 31.3 Net income 249.5 170.8 527.8 (698.6 ) 249.5 Other comprehensive loss, net of tax (48.0 ) (48.0 ) (96.4 ) 144.4 (48.0 ) Comprehensive income $ 201.5 $ 122.8 $ 431.4 $ (554.2 ) $ 201.5</t>
  </si>
  <si>
    <t>Schedule of Condensed Consolidating Statements of Cash Flows</t>
  </si>
  <si>
    <t>MALLINCKRODT PLC CONDENSED CONSOLIDATING STATEMENT OF CASH FLOWS For the nine months ended June 24, 2016 (unaudited, in millions) Mallinckrodt plc Mallinckrodt International Finance S.A. Other Subsidiaries Eliminations Consolidated Cash Flows From Operating Activities: Net cash provided by (used in) operating activities $ 34.9 $ (21.0 ) $ 980.5 $ — $ 994.4 Cash Flows From Investing Activities: Capital expenditures — — (133.5 ) — (133.5 ) Acquisitions and intangibles, net of cash acquired — — (169.5 ) — (169.5 ) Proceeds from disposal of discontinued operations, net of cash — 234.0 33.0 — 267.0 Intercompany loan investment, net — — (1,079.4 ) 1,079.4 — Investment in subsidiary — (507.9 ) — 507.9 — Restricted cash — — 47.1 — 47.1 Other — — 5.3 — 5.3 Net cash used in investing activities — (273.9 ) (1,297.0 ) 1,587.3 16.4 Cash Flows From Financing Activities: Issuance of external debt — — 98.3 — 98.3 Repayment of external debt and capital leases — (289.2 ) (17.9 ) — (307.1 ) Debt financing costs — — (0.1 ) — (0.1 ) Proceeds from exercise of share options 8.5 — — — 8.5 Repurchase of shares (602.0 ) — — — (602.0 ) Intercompany loan borrowings, net 558.6 520.8 — (1,079.4 ) — Capital contribution — — 507.9 (507.9 ) — Other — — (53.0 ) — (53.0 ) Net cash (used in) provided by financing activities (34.9 ) 231.6 535.2 (1,587.3 ) (855.4 ) Effect of currency rate changes on cash — — 0.6 — 0.6 Net increase (decrease) in cash and cash equivalents — (63.3 ) 219.3 — 156.0 Cash and cash equivalents at beginning of period 0.1 152.1 213.7 — 365.9 Cash and cash equivalents at end of period $ 0.1 $ 88.8 $ 433.0 $ — $ 521.9 MALLINCKRODT PLC CONDENSED CONSOLIDATING STATEMENT OF CASH FLOWS For the nine months ended June 26, 2015 (unaudited, in millions) Mallinckrodt plc Mallinckrodt International Finance S.A. Other Subsidiaries Eliminations Consolidated Cash Flows From Operating Activities: Net cash provided by (used in) operating activities $ 164.2 $ (84.0 ) $ 479.0 $ — $ 559.2 Cash Flows From Investing Activities: Capital expenditures — — (92.5 ) — (92.5 ) Acquisition, net of cash acquired — — (1,176.3 ) — (1,176.3 ) Intercompany loan investment, net (178.6 ) — (235.0 ) 413.6 — Investment in subsidiary — (1,659.9 ) — 1,659.9 — Restricted cash — — (21.9 ) — (21.9 ) Other — — 2.6 — 2.6 Net cash used in investing activities (178.6 ) (1,659.9 ) (1,523.1 ) 2,073.5 (1,288.1 ) Cash Flows From Financing Activities: Issuance of external debt — 1,640.0 80.0 — 1,720.0 Repayment of external debt and capital leases — (253.3 ) (1,204.5 ) — (1,457.8 ) Debt financing costs — (25.0 ) (0.3 ) — (25.3 ) Excess tax benefit from share-based compensation — — 30.4 — 30.4 Proceeds from exercise of share options 29.7 — — — 29.7 Repurchase of shares (15.4 ) — — — (15.4 ) Intercompany loan borrowings, net — 413.6 — (413.6 ) — Capital contribution — — 1,659.9 (1,659.9 ) — Other — — (28.1 ) — (28.1 ) Net cash provided by financing activities 14.3 1,775.3 537.4 (2,073.5 ) 253.5 Effect of currency rate changes on cash — — (7.1 ) — (7.1 ) Net (decrease) increase in cash and cash equivalents (0.1 ) 31.4 (513.8 ) — (482.5 ) Cash and cash equivalents at beginning of period 0.3 18.5 689.0 — 707.8 Cash and cash equivalents at end of period $ 0.2 $ 49.9 $ 175.2 $ — $ 225.3</t>
  </si>
  <si>
    <t>Background and Basis of Presentation Background and Basis of Presentation (Details) - USD ($) $ in Millions</t>
  </si>
  <si>
    <t>Operating Expense</t>
  </si>
  <si>
    <t>Prior Period Reclassification Adjustment</t>
  </si>
  <si>
    <t>Discontinued Operations Narrative (Details) - USD ($) $ in Millions</t>
  </si>
  <si>
    <t>6 Months Ended</t>
  </si>
  <si>
    <t>Dec. 25, 2015</t>
  </si>
  <si>
    <t>Mar. 25, 2016</t>
  </si>
  <si>
    <t>Nov. 27, 2015</t>
  </si>
  <si>
    <t>Income Statement, Balance Sheet and Additional Disclosures by Disposal Groups, Including Discontinued Operations [Line Items]</t>
  </si>
  <si>
    <t>Discontinued operation, (loss) income from discontinued operations, net of tax</t>
  </si>
  <si>
    <t>Contrast Media and Delivery Systems</t>
  </si>
  <si>
    <t>Discontinued operation, income tax (benefit) expense</t>
  </si>
  <si>
    <t>Disposal Group, Including Discontinued Operation, Consideration</t>
  </si>
  <si>
    <t>Discontinued operation, income (loss) from discontinued operation before tax phase out period</t>
  </si>
  <si>
    <t>Discontinued operation, gain (loss) on disposal of discontinued operation, before income tax</t>
  </si>
  <si>
    <t>Mallinckrodt Baker</t>
  </si>
  <si>
    <t>Tastemaker [Member]</t>
  </si>
  <si>
    <t>Discontinued Operation, Provision for Loss (Gain) on Disposal, Net of Tax</t>
  </si>
  <si>
    <t>Discontinued Operations Discontinued Operations (Income) Loss from Discontinued Operations (Details) - USD ($) $ in Millions</t>
  </si>
  <si>
    <t>Discontinued operation, net sales</t>
  </si>
  <si>
    <t>Discontinued operation, costs of goods sold</t>
  </si>
  <si>
    <t>Discontinued operation, selling general and administrative expense</t>
  </si>
  <si>
    <t>Discontinued operation, other</t>
  </si>
  <si>
    <t>Discontinued operation, income (loss) from discontinued operation, before income tax</t>
  </si>
  <si>
    <t>Discontinued Operations Discontinued Operations (Assets and Liabilities Held-for-sale) (Details) - Contrast Media and Delivery Systems - Discontinued Operations, Held-for-sale [Member] - USD ($) $ in Millions</t>
  </si>
  <si>
    <t>Accounts receivable, held for sale</t>
  </si>
  <si>
    <t>Inventories, held for sale</t>
  </si>
  <si>
    <t>Property, plant and equipment, net, held for sale</t>
  </si>
  <si>
    <t>Intangible assets, net, held for sale</t>
  </si>
  <si>
    <t>Other current assets and non-current assets, held for sale</t>
  </si>
  <si>
    <t>Total assets classified as held for sale in the balance sheet</t>
  </si>
  <si>
    <t>Accounts payable, held for sale</t>
  </si>
  <si>
    <t>Other current and non-current liabilities, held for sale</t>
  </si>
  <si>
    <t>Total liabilities classified as held for sale in the balance sheet</t>
  </si>
  <si>
    <t>Discontinued Operations Discontinued Operations (Significant Cash and Non-Cash Transactions) (Details) - Contrast Media and Delivery Systems - USD ($) $ in Millions</t>
  </si>
  <si>
    <t>Depreciation, Discontinued Operations</t>
  </si>
  <si>
    <t>Amortization, Discontinued Operations</t>
  </si>
  <si>
    <t>Capital Expenditure, Discontinued Operations</t>
  </si>
  <si>
    <t>Acquisitions and License Agreements (Narrative) (Details) - USD ($) $ in Millions</t>
  </si>
  <si>
    <t>Feb. 01, 2016</t>
  </si>
  <si>
    <t>Apr. 16, 2015</t>
  </si>
  <si>
    <t>Cash paid with acquisition</t>
  </si>
  <si>
    <t>Hemostasis Products</t>
  </si>
  <si>
    <t>Business Combination, Contingent Consideration, Potential Payment</t>
  </si>
  <si>
    <t>Contingent consideration</t>
  </si>
  <si>
    <t>Consideration Transferred</t>
  </si>
  <si>
    <t>Long-term Debt</t>
  </si>
  <si>
    <t>Hemostasis Products | Raplixa</t>
  </si>
  <si>
    <t>Hemostasis Products | PreveLeak</t>
  </si>
  <si>
    <t>Fair value of contingent liability</t>
  </si>
  <si>
    <t>Therakos</t>
  </si>
  <si>
    <t>Ikaria, Inc.</t>
  </si>
  <si>
    <t>Unsecured Debt | Therakos</t>
  </si>
  <si>
    <t>Debt issued with acquisition</t>
  </si>
  <si>
    <t>Unsecured Debt | Ikaria, Inc.</t>
  </si>
  <si>
    <t>2015 Revolving Credit Facility | Therakos</t>
  </si>
  <si>
    <t>Revolving Credit Facility | Ikaria, Inc.</t>
  </si>
  <si>
    <t>Acquisitions and License Agreements (Schedule of Fair Value of Identifiable Assets Acquired and Liabilities Assumed) (Details) - USD ($) $ in Millions</t>
  </si>
  <si>
    <t>Business Combination, Recognized Identifiable Assets Acquired, Goodwill, and Liabilities Assumed, Less Noncontrolling Interest [Abstract]</t>
  </si>
  <si>
    <t>Inventory</t>
  </si>
  <si>
    <t>Intangible assets</t>
  </si>
  <si>
    <t>Other assets, current and non-current</t>
  </si>
  <si>
    <t>[1]</t>
  </si>
  <si>
    <t>Total assets acquired</t>
  </si>
  <si>
    <t>Current liabilities</t>
  </si>
  <si>
    <t>Other liabilities (non-current)</t>
  </si>
  <si>
    <t>Deferred tax liabilities, net (non-current)</t>
  </si>
  <si>
    <t>Total liabilities assumed</t>
  </si>
  <si>
    <t>Net assets acquired</t>
  </si>
  <si>
    <t>Acquired accounts receivable</t>
  </si>
  <si>
    <t>This amount includes zero, $22.0 million and $73.8 million, of accounts receivable for the Hemostasis Acquisition, Therakos Acquisition and the Ikaria Acquisition, respectively, which is also the gross contractual value.</t>
  </si>
  <si>
    <t>Acquisitions and License Agreements (Schedule of Reconciliation of Total Consideration to Net Assets Acquired) (Details) - USD ($) $ in Millions</t>
  </si>
  <si>
    <t>Total consideration, net of cash</t>
  </si>
  <si>
    <t>Plus: cash assumed in acquisition</t>
  </si>
  <si>
    <t>Business Combination, Consideration Transferred</t>
  </si>
  <si>
    <t>Acquisitions and License Agreements (Schedule of Intangible Assets Acquired) (Details) - USD ($) $ in Millions</t>
  </si>
  <si>
    <t>Intangible Assets Acquired as Part of Business Combination [Line Items]</t>
  </si>
  <si>
    <t>Hemostasis Products | Raplixa | Completed Technology</t>
  </si>
  <si>
    <t>Business Combination, Cash Flow Discount Rate</t>
  </si>
  <si>
    <t>17.00%</t>
  </si>
  <si>
    <t>Intangible assets acquired, amortization period</t>
  </si>
  <si>
    <t>15 years</t>
  </si>
  <si>
    <t>Hemostasis Products | Recothrom | Completed Technology</t>
  </si>
  <si>
    <t>16.00%</t>
  </si>
  <si>
    <t>13 years</t>
  </si>
  <si>
    <t>Hemostasis Products | PreveLeak | Completed Technology</t>
  </si>
  <si>
    <t>Therakos | Completed Technology</t>
  </si>
  <si>
    <t>Ikaria, Inc. | Trademarks</t>
  </si>
  <si>
    <t>14.50%</t>
  </si>
  <si>
    <t>22 years</t>
  </si>
  <si>
    <t>Ikaria, Inc. | Inomax | Completed Technology</t>
  </si>
  <si>
    <t>Ikaria, Inc. | Terlipressin | In-process Research and Development</t>
  </si>
  <si>
    <t>Indefinite-lived intangible assets acquired</t>
  </si>
  <si>
    <t>Acquisitions and License Agreements (Schedule of Net Sales and Earnings by Acquiree) (Details) - USD ($) $ in Millions</t>
  </si>
  <si>
    <t>Total Acquisitions [Member]</t>
  </si>
  <si>
    <t>Acquisitions and License Agreements (Schedule of Intangible Asset Amortization by Acquiree) (Details) - USD ($) $ in Millions</t>
  </si>
  <si>
    <t>Intangible asset amortization</t>
  </si>
  <si>
    <t>Acquisitions and License Agreements (Schedule of Acquisition-Related Costs by Acquiree) (Details) - USD ($) $ in Millions</t>
  </si>
  <si>
    <t>Schedule of Acquisition-Related Costs [Line Items]</t>
  </si>
  <si>
    <t>Business Combination, Acquisition Related Costs</t>
  </si>
  <si>
    <t>Cost of Sales | Total Acquisitions [Member]</t>
  </si>
  <si>
    <t>Cost of sales, inventory step-up</t>
  </si>
  <si>
    <t>Acquisitions and License Agreements (Schedule of Unaudited Pro Forma Information) (Details) - USD ($) $ / shares in Units, $ in Millions</t>
  </si>
  <si>
    <t>Business Acquisition, Pro Forma Information [Line Items]</t>
  </si>
  <si>
    <t>Net sales, pro forma</t>
  </si>
  <si>
    <t>Pro forma, income from continuing operations</t>
  </si>
  <si>
    <t>Pro forma, basic earnings per share from continuing operations</t>
  </si>
  <si>
    <t>Pro forma, diluted earnings per shares from continuing operations</t>
  </si>
  <si>
    <t>2023 Notes [Member] | Therakos</t>
  </si>
  <si>
    <t>Interest rate</t>
  </si>
  <si>
    <t>5.625%</t>
  </si>
  <si>
    <t>2020 Notes | Ikaria, Inc.</t>
  </si>
  <si>
    <t>4.875%</t>
  </si>
  <si>
    <t>2025 Notes | Ikaria, Inc.</t>
  </si>
  <si>
    <t>5.50%</t>
  </si>
  <si>
    <t>2015 Revolving Credit Facility</t>
  </si>
  <si>
    <t>Line of Credit Facility, Interest Rate on date of acquisition</t>
  </si>
  <si>
    <t>2.58%</t>
  </si>
  <si>
    <t>Restructuring and Related Charges (Narrative) (Details) - 2013 Mallinckrodt program $ in Millions</t>
  </si>
  <si>
    <t>Jun. 24, 2016USD ($)</t>
  </si>
  <si>
    <t>Minimum</t>
  </si>
  <si>
    <t>Restructuring Cost and Reserve [Line Items]</t>
  </si>
  <si>
    <t>Restructuring and Related Cost, Expected Cost</t>
  </si>
  <si>
    <t>Maximum</t>
  </si>
  <si>
    <t>Restructuring and Related Charges (Schedule of Restructuring and Related Charges by Segment) (Details) - USD ($) $ in Millions</t>
  </si>
  <si>
    <t>Restructuring and related charges, net</t>
  </si>
  <si>
    <t>Less: accelerated depreciation</t>
  </si>
  <si>
    <t>Specialty Brands</t>
  </si>
  <si>
    <t>Specialty Generics</t>
  </si>
  <si>
    <t>Nuclear Imaging</t>
  </si>
  <si>
    <t>Corporate</t>
  </si>
  <si>
    <t>Restructuring and Related Charges (Schedule of Net Restructuring and Related Charges) (Details) - USD ($) $ in Millions</t>
  </si>
  <si>
    <t>Less: non-cash charges, including accelerated share-based compensation expense</t>
  </si>
  <si>
    <t>Total charges expected to be settled in cash</t>
  </si>
  <si>
    <t>2013 Mallinckrodt program</t>
  </si>
  <si>
    <t>Acquisitions</t>
  </si>
  <si>
    <t>Other Restructuring [Member]</t>
  </si>
  <si>
    <t>Severance</t>
  </si>
  <si>
    <t>Accelerated share-based compensation expense</t>
  </si>
  <si>
    <t>Restructuring and Related Charges (Schedule of Restructuring Reserves by Type of Cost) (Details) $ in Millions</t>
  </si>
  <si>
    <t>Restructuring Reserve [Roll Forward]</t>
  </si>
  <si>
    <t>Beginning Balance</t>
  </si>
  <si>
    <t>Charges</t>
  </si>
  <si>
    <t>Changes in estimate</t>
  </si>
  <si>
    <t>Cash payments</t>
  </si>
  <si>
    <t>Restructuring Adjustment, Other</t>
  </si>
  <si>
    <t>Ending Balance</t>
  </si>
  <si>
    <t>Restructuring and Related Charges (Schedule of Restructuring Charges Incurred Cumulative to Date) (Details) - 2013 Mallinckrodt program $ in Millions</t>
  </si>
  <si>
    <t>Restructuring costs incurred cumulative to date</t>
  </si>
  <si>
    <t>Nuclear Imaging (including CMDS)</t>
  </si>
  <si>
    <t>Income Taxes (Details) $ in Millions</t>
  </si>
  <si>
    <t>Apr. 01, 2016USD ($)</t>
  </si>
  <si>
    <t>Dec. 25, 2015USD ($)</t>
  </si>
  <si>
    <t>Jun. 26, 2015USD ($)</t>
  </si>
  <si>
    <t>Mar. 25, 2016USD ($)</t>
  </si>
  <si>
    <t>Sep. 25, 2015USD ($)</t>
  </si>
  <si>
    <t>Income Taxes [Line Items]</t>
  </si>
  <si>
    <t>Income (loss) from continuing operations before income taxes</t>
  </si>
  <si>
    <t>Effective tax rate</t>
  </si>
  <si>
    <t>(83.90%)</t>
  </si>
  <si>
    <t>(2.20%)</t>
  </si>
  <si>
    <t>(68.10%)</t>
  </si>
  <si>
    <t>(26.40%)</t>
  </si>
  <si>
    <t>Deferred Tax Assets, Valuation Allowance</t>
  </si>
  <si>
    <t>Unrecognized tax benefits</t>
  </si>
  <si>
    <t>Unrecognized tax benefits, net increase</t>
  </si>
  <si>
    <t>Unrecognized tax benefits, net decreases related to prior period tax positions</t>
  </si>
  <si>
    <t>Unrecognized Tax Benefits, Reduction Resulting from Lapse of Applicable Statute of Limitations</t>
  </si>
  <si>
    <t>Unrecognized tax benefits, additions related to current year tax positions</t>
  </si>
  <si>
    <t>Unrecognized tax benefits, decrease related to settlement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Increase (Decrease) in Effective Tax Rate, Percentage Point</t>
  </si>
  <si>
    <t>Effective Income Tax Rate Reconciliation, at Federal Statutory Income Tax Rate, Percentage Point</t>
  </si>
  <si>
    <t>Effective Income Tax Rate Reconciliation, Tax Credit, Percentage Point</t>
  </si>
  <si>
    <t>Effective Income Tax Rate Reconciliation, Other Reconciling Items, Percentage Point</t>
  </si>
  <si>
    <t>Effective Income Tax Rate Reconciliation, Recent Acquisitions, Percentage Point</t>
  </si>
  <si>
    <t>Effective Income Tax Rate Reconciliation, Change in Operating Income, Percentage Point</t>
  </si>
  <si>
    <t>Effective Income Tax Rate Reconciliation, Other, Percentage Point</t>
  </si>
  <si>
    <t>Effective Income Tax Rate Reconciliation, Tax Credit, Other, Amount</t>
  </si>
  <si>
    <t>Increase (Decrease) in Deferred Tax Liability, Intangible Assets</t>
  </si>
  <si>
    <t>Increase in deferred tax liability, net due to installment sale note receivable</t>
  </si>
  <si>
    <t>Increase (Decrease) in Income Taxes</t>
  </si>
  <si>
    <t>Increase in deferred tax charge, due to installment sale</t>
  </si>
  <si>
    <t>Increase in prepaid taxes, due to installment sale</t>
  </si>
  <si>
    <t>Deferred Tax Assets, Operating Loss Carryforwards</t>
  </si>
  <si>
    <t>Increase (decrease) deferred tax liability, inventory</t>
  </si>
  <si>
    <t>Increase (Decrease) Deferred Tax Asset, Net</t>
  </si>
  <si>
    <t>Earnings (Loss) per Share (Details) - USD ($) $ / shares in Units, shares in Millions, $ in Millions</t>
  </si>
  <si>
    <t>Earnings Per Share, by Common Class, Including Two Class Method [Line Items]</t>
  </si>
  <si>
    <t>Income from continuing operations attributable to common shareholders before allocation of earnings to participating securities</t>
  </si>
  <si>
    <t>Undistributed Earnings (Loss) Allocated to Participating Securities, Basic</t>
  </si>
  <si>
    <t>Income from continuing operations attributable to common shareholders, after earnings allocated to participating securities</t>
  </si>
  <si>
    <t>Less: earnings from discontinued operations allocated to participating securities</t>
  </si>
  <si>
    <t>Income (loss) from discontinued operations attributable to common shareholders, after allocation of earnings to participating securities</t>
  </si>
  <si>
    <t>Net income attributable to common shareholders, after allocation of earnings to participating securities</t>
  </si>
  <si>
    <t>Weighted-average shares outstanding - basic (in shares)</t>
  </si>
  <si>
    <t>Impact of dilutive securities (in shares)</t>
  </si>
  <si>
    <t>Weighted-average shares outstanding - diluted (in shares)</t>
  </si>
  <si>
    <t>Net income attributable to common shareholders (in usd per share)</t>
  </si>
  <si>
    <t>Earnings (Loss) per Share Anti-Dilutive Shares (Details) - shares shares in Millions</t>
  </si>
  <si>
    <t>Antidilutive Securities Excluded from Computation of Earnings Per Share [Line Items]</t>
  </si>
  <si>
    <t>Antidilutive Securities Excluded from Computation of Earnings Per Share, Amount</t>
  </si>
  <si>
    <t>Inventories (Details) - USD ($) $ in Millions</t>
  </si>
  <si>
    <t>Raw materials and supplies</t>
  </si>
  <si>
    <t>Work in process</t>
  </si>
  <si>
    <t>Finished goods</t>
  </si>
  <si>
    <t>Property, Plant and Equipment (Schedule of Property, Plant and Equipment) (Details) - USD ($) $ in Millions</t>
  </si>
  <si>
    <t>Property, Plant and Equipment [Line Items]</t>
  </si>
  <si>
    <t>Property, plant and equipment, gross</t>
  </si>
  <si>
    <t>Less: accumulated depreciation</t>
  </si>
  <si>
    <t>Property, Plant and Equipment (Narrative) (Details) - USD ($) $ in Millions</t>
  </si>
  <si>
    <t>Depreciation</t>
  </si>
  <si>
    <t>Goodwill and Intangible Assets (Schedule Of Goodwill) (Details) - USD ($) $ in Millions</t>
  </si>
  <si>
    <t>Goodwill [Line Items]</t>
  </si>
  <si>
    <t>Gross Carrying Amount</t>
  </si>
  <si>
    <t>Accumulated Impairment</t>
  </si>
  <si>
    <t>Goodwill, Purchase Accounting Adjustments</t>
  </si>
  <si>
    <t>Goodwill and Intangible Assets (Schedule Of Intangible Assets) (Details) - USD ($) $ in Millions</t>
  </si>
  <si>
    <t>Schedule of Intangible Asset by Major Class [Line Items]</t>
  </si>
  <si>
    <t>Finite-lived intangible assets, gross</t>
  </si>
  <si>
    <t>Accumulated amortization</t>
  </si>
  <si>
    <t>Indefinite-lived intangible assets, gross</t>
  </si>
  <si>
    <t>Trademarks</t>
  </si>
  <si>
    <t>In-process Research and Development</t>
  </si>
  <si>
    <t>Completed Technology</t>
  </si>
  <si>
    <t>Licenses</t>
  </si>
  <si>
    <t>Customer Relationships</t>
  </si>
  <si>
    <t>Goodwill and Intangible Assets (Narrative) (Details) - USD ($) $ in Millions</t>
  </si>
  <si>
    <t>Goodwill and Intangible Assets (Schedule of Future Amortization Expense, Intangible Assets) (Details) $ in Millions</t>
  </si>
  <si>
    <t>Remainder of fiscal 2016</t>
  </si>
  <si>
    <t>Debt (Schedule of Long-term Debt including Capital Lease Obligation) (Details) - USD ($) $ in Millions</t>
  </si>
  <si>
    <t>Long-term Debt, Current Maturities [Abstract]</t>
  </si>
  <si>
    <t>Capital Lease Obligations, Current</t>
  </si>
  <si>
    <t>Long-term Debt, Current Maturities</t>
  </si>
  <si>
    <t>Debt Instrument, Unamortized Discount (Premium) and Debt Issuance Costs, Net</t>
  </si>
  <si>
    <t>Long-term Debt, Excluding Current Maturities [Abstract]</t>
  </si>
  <si>
    <t>Total debt</t>
  </si>
  <si>
    <t>Capital Lease Obligations, Noncurrent</t>
  </si>
  <si>
    <t>Long-term Debt, Gross</t>
  </si>
  <si>
    <t>Variable Rate Receivable Securitization</t>
  </si>
  <si>
    <t>Capital Lease Obligations and Vendor Financing</t>
  </si>
  <si>
    <t>Debt Issuance Costs, Net</t>
  </si>
  <si>
    <t>Term Loan and New Term Loan | Secured Debt</t>
  </si>
  <si>
    <t>4.00% Term Loan | Secured Debt</t>
  </si>
  <si>
    <t>Receivable Securitization</t>
  </si>
  <si>
    <t>3.50% Senior Notes | Senior Notes</t>
  </si>
  <si>
    <t>4.88% Senior Notes | Unsecured Debt</t>
  </si>
  <si>
    <t>2020 Notes | Senior Notes</t>
  </si>
  <si>
    <t>9.50% Debenture | Debentures</t>
  </si>
  <si>
    <t>5.75% Senior Notes | Senior Notes</t>
  </si>
  <si>
    <t>8.00% Debenture | Debentures</t>
  </si>
  <si>
    <t>4.75% Senior Notes | Senior Notes</t>
  </si>
  <si>
    <t>5.625% Senior Notes | Senior Notes</t>
  </si>
  <si>
    <t>5.625% Senior Notes | Unsecured Debt</t>
  </si>
  <si>
    <t>5.50% Senior Notes | Unsecured Debt</t>
  </si>
  <si>
    <t>2025 Notes | Senior Notes</t>
  </si>
  <si>
    <t>2015 Revolving Credit Facility | Unsecured Debt</t>
  </si>
  <si>
    <t>Debt (Narrative) (Details) - USD ($) $ in Millions</t>
  </si>
  <si>
    <t>Debt Instrument [Line Items]</t>
  </si>
  <si>
    <t>Secured Debt | Receivable Securitization</t>
  </si>
  <si>
    <t>1.25%</t>
  </si>
  <si>
    <t>Long-term Line of Credit</t>
  </si>
  <si>
    <t>Secured Debt | Term Loan and New Term Loan</t>
  </si>
  <si>
    <t>Long-term Debt, Weighted Average Interest Rate</t>
  </si>
  <si>
    <t>3.34%</t>
  </si>
  <si>
    <t>Revolving Credit Facility</t>
  </si>
  <si>
    <t>2.91%</t>
  </si>
  <si>
    <t>Retirement Plans (Narrative) (Details) - USD ($) $ in Millions</t>
  </si>
  <si>
    <t>Postretirement Benefits</t>
  </si>
  <si>
    <t>Defined Benefit Plans and Other Postretirement Benefit Plans Table Text Block [Line Items]</t>
  </si>
  <si>
    <t>Net periodic benefit credit</t>
  </si>
  <si>
    <t>Retirement Plans (Schedule of Net Periodic Benefit Cost) (Details) - Pension Benefits - USD ($) $ in Millions</t>
  </si>
  <si>
    <t>Service cost</t>
  </si>
  <si>
    <t>Interest cost</t>
  </si>
  <si>
    <t>Expected return on plan assets</t>
  </si>
  <si>
    <t>Amortization of net actuarial loss</t>
  </si>
  <si>
    <t>Amortization of prior service (credit)</t>
  </si>
  <si>
    <t>Plan Settlements</t>
  </si>
  <si>
    <t>Net periodic benefit cost</t>
  </si>
  <si>
    <t>Accumulated Other Comprehensive Income (Schedule of Accumulated Other Comprehensive Income) (Details) - USD ($) $ in Millions</t>
  </si>
  <si>
    <t>Accumulated Other Comprehensive Income (Loss), Net of Tax [Roll Forward]</t>
  </si>
  <si>
    <t>Beginning balance</t>
  </si>
  <si>
    <t>Other comprehensive (loss) income before reclassifications</t>
  </si>
  <si>
    <t>Amounts reclassified from accumulated other comprehensive income</t>
  </si>
  <si>
    <t>Net current period other comprehensive (loss) income</t>
  </si>
  <si>
    <t>Ending balance</t>
  </si>
  <si>
    <t>Accumulated Translation Adjustment [Member]</t>
  </si>
  <si>
    <t>Accumulated Net Gain (Loss) from Designated or Qualifying Cash Flow Hedges [Member]</t>
  </si>
  <si>
    <t>Accumulated Defined Benefit Plans Adjustment [Member]</t>
  </si>
  <si>
    <t>Accumulated Other Comprehensive Income (Schedule of Reclassifications out of Accumulated Other Comprehensive Income) (Details) - USD ($) $ in Millions</t>
  </si>
  <si>
    <t>Reclassification Adjustment out of Accumulated Other Comprehensive Income [Line Items]</t>
  </si>
  <si>
    <t>Total reclassifications for the period</t>
  </si>
  <si>
    <t>Reclassification out of Accumulated Other Comprehensive Income</t>
  </si>
  <si>
    <t>Amortization of unrealized gain on derivatives, before tax</t>
  </si>
  <si>
    <t>Amortization of unrealized gain on derivatives, tax</t>
  </si>
  <si>
    <t>Amortization of unrealized gain on derivatives, net of tax</t>
  </si>
  <si>
    <t>Amortization of pension and post-retirement plans, net actuarial loss</t>
  </si>
  <si>
    <t>[2]</t>
  </si>
  <si>
    <t>Amortization of pension and post-retirement plans, prior service cost</t>
  </si>
  <si>
    <t>Disposal of discontinued operations</t>
  </si>
  <si>
    <t>Plan settlements</t>
  </si>
  <si>
    <t>Total before tax</t>
  </si>
  <si>
    <t>Amortization of pension and post-retirement plans, tax</t>
  </si>
  <si>
    <t>Amortization of pension and post-retirement plans, net of tax</t>
  </si>
  <si>
    <t>Currency translation</t>
  </si>
  <si>
    <t>These accumulated other comprehensive income components are included in the computation of net periodic benefit cost. See Note 12 for additional details.</t>
  </si>
  <si>
    <t>Equity (Details) - USD ($) shares in Millions, $ in Millions</t>
  </si>
  <si>
    <t>12 Months Ended</t>
  </si>
  <si>
    <t>Mar. 16, 2016</t>
  </si>
  <si>
    <t>Nov. 19, 2015</t>
  </si>
  <si>
    <t>Jan. 23, 2015</t>
  </si>
  <si>
    <t>January 2015 Repurchase Program [Member]</t>
  </si>
  <si>
    <t>Equity, Class of Treasury Stock [Line Items]</t>
  </si>
  <si>
    <t>Stock Repurchase Program, Authorized Amount</t>
  </si>
  <si>
    <t>Stock Repurchased During Period, Shares</t>
  </si>
  <si>
    <t>Stock Repurchased During Period, Value</t>
  </si>
  <si>
    <t>Stock Repurchase Program, Remaining Authorized Repurchase Amount</t>
  </si>
  <si>
    <t>November 2015 Share Repurchase Program [Member]</t>
  </si>
  <si>
    <t>March 2016 Repurchase Program [Member]</t>
  </si>
  <si>
    <t>Guarantees (Details) - USD ($) $ in Millions</t>
  </si>
  <si>
    <t>Guarantor Obligations [Line Items]</t>
  </si>
  <si>
    <t>Release of restricted cash</t>
  </si>
  <si>
    <t>Others</t>
  </si>
  <si>
    <t>Maximum future payments</t>
  </si>
  <si>
    <t>Maryland Heights, Missouri | Surety Bond</t>
  </si>
  <si>
    <t>Mallinckrodt Baker | Indemnification Agreement</t>
  </si>
  <si>
    <t>Guarantor obligations, obligation term</t>
  </si>
  <si>
    <t>17 years</t>
  </si>
  <si>
    <t>Escrow</t>
  </si>
  <si>
    <t>Mallinckrodt Baker | Indemnification Agreement | Other Liabilities</t>
  </si>
  <si>
    <t>Guarantors obligation</t>
  </si>
  <si>
    <t>Mallinckrodt Baker | Indemnification Agreement | Other Assets</t>
  </si>
  <si>
    <t>Mallinckrodt Baker | Environmental, Health and Safety Matters | Indemnification Agreement | Other Liabilities</t>
  </si>
  <si>
    <t>Commitments and Contingencies (Narrative) (Details) $ in Millions</t>
  </si>
  <si>
    <t>Apr. 01, 2014USD ($)Defendent</t>
  </si>
  <si>
    <t>Sep. 26, 2012action</t>
  </si>
  <si>
    <t>Aug. 31, 2012principal</t>
  </si>
  <si>
    <t>Jun. 24, 2016USD ($)Case</t>
  </si>
  <si>
    <t>Jun. 24, 2016USD ($)DefendentCase</t>
  </si>
  <si>
    <t>Mar. 28, 2014USD ($)</t>
  </si>
  <si>
    <t>Aug. 31, 2013Case</t>
  </si>
  <si>
    <t>Loss Contingencies [Line Items]</t>
  </si>
  <si>
    <t>Litigation Settlement, Expense</t>
  </si>
  <si>
    <t>Deferred tax liabilities related to installment sales</t>
  </si>
  <si>
    <t>Section 453(a) interest</t>
  </si>
  <si>
    <t>Interest Payable, Installment Sales</t>
  </si>
  <si>
    <t>Lower Passaic River, New Jersey</t>
  </si>
  <si>
    <t>Number of defendants | Defendent</t>
  </si>
  <si>
    <t>Remedial cost, estimate</t>
  </si>
  <si>
    <t>Asbestos Matters</t>
  </si>
  <si>
    <t>Pending claims | Case</t>
  </si>
  <si>
    <t>Estimation of liability, historical term</t>
  </si>
  <si>
    <t>5 years</t>
  </si>
  <si>
    <t>Estimation of liability, expected future term of claims</t>
  </si>
  <si>
    <t>7 years</t>
  </si>
  <si>
    <t>Environmental liabilities, current</t>
  </si>
  <si>
    <t>Glenridge Litigation</t>
  </si>
  <si>
    <t>Number of defendants | principal</t>
  </si>
  <si>
    <t>Questcor Securities Litigation</t>
  </si>
  <si>
    <t>Subsequent actions consolidated into lawsuit | action</t>
  </si>
  <si>
    <t>Litigation Settlement, Amount</t>
  </si>
  <si>
    <t>Loss Contingency Accrual</t>
  </si>
  <si>
    <t>Mallinckrodt Veterinary, Inc., Millsboro, Delaware [Member]</t>
  </si>
  <si>
    <t>Number of Administrative Orders of Consent Entered Into</t>
  </si>
  <si>
    <t>Tax Matters Agreement | Covidien</t>
  </si>
  <si>
    <t>Tax agreement, tax threshold</t>
  </si>
  <si>
    <t>Industrial Revenue Bonds</t>
  </si>
  <si>
    <t>Plant assets exchanged for IRBs</t>
  </si>
  <si>
    <t>Property, Plant, and Equipment, Fair Value Disclosure</t>
  </si>
  <si>
    <t>Property, Plant and Equipment, Gross, Period Increase (Decrease)</t>
  </si>
  <si>
    <t>Minimum | Environmental Remediation</t>
  </si>
  <si>
    <t>Minimum | Lower Passaic River, New Jersey</t>
  </si>
  <si>
    <t>Maximum | Environmental Remediation</t>
  </si>
  <si>
    <t>Maximum | Lower Passaic River, New Jersey</t>
  </si>
  <si>
    <t>Commitments and Contingencies (Schedule of Changes in Asset Retirement Obligations) (Details) $ in Millions</t>
  </si>
  <si>
    <t>Asset Retirement Obligation, Roll Forward Analysis [Roll Forward]</t>
  </si>
  <si>
    <t>Accretion expense</t>
  </si>
  <si>
    <t>Financial Instruments and Fair Value Measurements (Narrative) (Details) CAD in Millions, $ in Millions</t>
  </si>
  <si>
    <t>Jun. 24, 2016CAD</t>
  </si>
  <si>
    <t>Feb. 01, 2016USD ($)</t>
  </si>
  <si>
    <t>Apr. 30, 2013</t>
  </si>
  <si>
    <t>CNS Therapeutics, Inc.</t>
  </si>
  <si>
    <t>Fair Value, Assets and Liabilities Measured on Recurring and Nonrecurring Basis [Line Items]</t>
  </si>
  <si>
    <t>Reversal of contingent consideration liability</t>
  </si>
  <si>
    <t>Fair value of contingent consideration</t>
  </si>
  <si>
    <t>Senior Notes | 3.50% Senior Notes</t>
  </si>
  <si>
    <t>Debt Instrument, Interest Rate, Stated Percentage</t>
  </si>
  <si>
    <t>3.50%</t>
  </si>
  <si>
    <t>Senior Notes | 4.75% Senior Notes</t>
  </si>
  <si>
    <t>4.75%</t>
  </si>
  <si>
    <t>Synacthen | Questcor Pharmaceuticals, Inc.</t>
  </si>
  <si>
    <t>Milestone Payment</t>
  </si>
  <si>
    <t>Raplixa | Hemostasis Products</t>
  </si>
  <si>
    <t>PreveLeak | Hemostasis Products</t>
  </si>
  <si>
    <t>BioVectra, Inc. | Questcor Pharmaceuticals, Inc.</t>
  </si>
  <si>
    <t>Fair value of contingent liability | CAD</t>
  </si>
  <si>
    <t>Payments | CAD</t>
  </si>
  <si>
    <t>Level 3 | Secured Debt | 4.00% Term Loan</t>
  </si>
  <si>
    <t>4.00%</t>
  </si>
  <si>
    <t>Level 3 | Other Assets</t>
  </si>
  <si>
    <t>Cash surrender value of life insurance</t>
  </si>
  <si>
    <t>Level 3 | Recurring | CNS Therapeutics, Inc.</t>
  </si>
  <si>
    <t>Level 3 | Recurring | Questcor Pharmaceuticals, Inc.</t>
  </si>
  <si>
    <t>Level 3 | Raplixa | Recurring | Hemostasis Products</t>
  </si>
  <si>
    <t>Level 3 | PreveLeak | Recurring | Hemostasis Products</t>
  </si>
  <si>
    <t>Level 2 | Debentures | 8.00% Debenture</t>
  </si>
  <si>
    <t>8.00%</t>
  </si>
  <si>
    <t>Level 2 | Debentures | 9.50% Debenture</t>
  </si>
  <si>
    <t>9.50%</t>
  </si>
  <si>
    <t>Level 1 | Senior Notes | 3.50% Senior Notes</t>
  </si>
  <si>
    <t>Level 1 | Senior Notes | 4.75% Senior Notes</t>
  </si>
  <si>
    <t>Level 1 | Senior Notes | 5.75% Senior Notes</t>
  </si>
  <si>
    <t>5.75%</t>
  </si>
  <si>
    <t>Level 1 | Senior Notes | 4.88% Senior Notes</t>
  </si>
  <si>
    <t>Level 1 | Senior Notes | 5.50% Senior Notes</t>
  </si>
  <si>
    <t>Level 1 | Unsecured Debt | 5.625% Senior Notes</t>
  </si>
  <si>
    <t>Level 1 | Other Assets</t>
  </si>
  <si>
    <t>Restricted Cash and Cash Equivalents</t>
  </si>
  <si>
    <t>Maximum | Synacthen | Questcor Pharmaceuticals, Inc.</t>
  </si>
  <si>
    <t>Financial Instruments and Fair Value Measurements (Schedule of Fair Value of Assets and Liabilities Measured on a Recurring Basis) (Details) - Recurring - USD ($) $ in Millions</t>
  </si>
  <si>
    <t>Assets:</t>
  </si>
  <si>
    <t>Debt and equity securities held in rabbi trusts</t>
  </si>
  <si>
    <t>Foreign exchange forward and option contracts</t>
  </si>
  <si>
    <t>Total assets at fair value</t>
  </si>
  <si>
    <t>Liabilities:</t>
  </si>
  <si>
    <t>Deferred Compensation Liability, Fair Value</t>
  </si>
  <si>
    <t>Contingent consideration and acquired contingent liabilities</t>
  </si>
  <si>
    <t>Total liabilities at fair value</t>
  </si>
  <si>
    <t>Financial Instruments and Fair Value Measurements (Schedule of Reconciliation of Changes in Fair Value of Contingent Liabilities) (Details) - Level 3 - Recurring - Contingent Liabilities $ in Millions</t>
  </si>
  <si>
    <t>Fair Value, Liabilities Measured on Recurring Basis, Unobservable Input Reconciliation, Calculation [Roll Forward]</t>
  </si>
  <si>
    <t>Acquisition date fair value of contingent consideration</t>
  </si>
  <si>
    <t>Acquisition date fair value of acquired contingent consideration</t>
  </si>
  <si>
    <t>Payments</t>
  </si>
  <si>
    <t>Fair value adjustment</t>
  </si>
  <si>
    <t>Financial Instruments and Fair Value Measurements (Schedule of Carrying Amount and Fair Value of Long-term Debt) (Details) - USD ($) $ in Millions</t>
  </si>
  <si>
    <t>Fair Value, Balance Sheet Grouping, Financial Statement Captions [Line Items]</t>
  </si>
  <si>
    <t>Variable Rate Receivable Securitization, Fair Value</t>
  </si>
  <si>
    <t>Term Loan Due March 2021 [Member]</t>
  </si>
  <si>
    <t>Loans Payable</t>
  </si>
  <si>
    <t>Loans Payable, Fair Value Disclosure</t>
  </si>
  <si>
    <t>4.00% Term Loan</t>
  </si>
  <si>
    <t>Secured Debt | 4.00% Term Loan</t>
  </si>
  <si>
    <t>Stated interest rate</t>
  </si>
  <si>
    <t>Long term debt, fair value</t>
  </si>
  <si>
    <t>Senior Notes | 5.75% Senior Notes</t>
  </si>
  <si>
    <t>Unsecured Debt | 4.88% Senior Notes</t>
  </si>
  <si>
    <t>Unsecured Debt | 5.625% Senior Notes</t>
  </si>
  <si>
    <t>Unsecured Debt | 5.50% Senior Notes</t>
  </si>
  <si>
    <t>Unsecured Debt | 2015 Revolving Credit Facility</t>
  </si>
  <si>
    <t>Debentures | 9.50% Debenture</t>
  </si>
  <si>
    <t>Debentures | 8.00% Debenture</t>
  </si>
  <si>
    <t>Financial Instruments and Fair Value Measurements (Schedules of Concentration of Risk) (Details)</t>
  </si>
  <si>
    <t>Distributor Concentration Risk | Net Sales Attributable to Distributors | CuraScript, Inc</t>
  </si>
  <si>
    <t>Concentration Risk [Line Items]</t>
  </si>
  <si>
    <t>Concentration risk, percentage</t>
  </si>
  <si>
    <t>34.00%</t>
  </si>
  <si>
    <t>31.00%</t>
  </si>
  <si>
    <t>33.00%</t>
  </si>
  <si>
    <t>Distributor Concentration Risk | Net Sales Attributable to Distributors | McKesson Corporation</t>
  </si>
  <si>
    <t>6.00%</t>
  </si>
  <si>
    <t>10.00%</t>
  </si>
  <si>
    <t>11.00%</t>
  </si>
  <si>
    <t>15.00%</t>
  </si>
  <si>
    <t>Distributor Concentration Risk | Net Sales Attributable to Distributors | Cardinal Health, Inc.</t>
  </si>
  <si>
    <t>9.00%</t>
  </si>
  <si>
    <t>13.00%</t>
  </si>
  <si>
    <t>Distributor Concentration Risk | Net Sales Attributable to Distributors | Amerisource Bergen Corporation</t>
  </si>
  <si>
    <t>7.00%</t>
  </si>
  <si>
    <t>Distributor Concentration Risk | Accounts Receivable Attributable to Distributors | CuraScript, Inc</t>
  </si>
  <si>
    <t>Distributor Concentration Risk | Accounts Receivable Attributable to Distributors | McKesson Corporation</t>
  </si>
  <si>
    <t>22.00%</t>
  </si>
  <si>
    <t>24.00%</t>
  </si>
  <si>
    <t>Distributor Concentration Risk | Accounts Receivable Attributable to Distributors | Cardinal Health, Inc.</t>
  </si>
  <si>
    <t>Distributor Concentration Risk | Accounts Receivable Attributable to Distributors | Amerisource Bergen Corporation</t>
  </si>
  <si>
    <t>12.00%</t>
  </si>
  <si>
    <t>Product Concentration Risk | Net Sales Attributable to Products | Acthar (Specialty Brands)</t>
  </si>
  <si>
    <t>30.00%</t>
  </si>
  <si>
    <t>Product Concentration Risk | Net Sales Attributable to Products | Inomax</t>
  </si>
  <si>
    <t>3.00%</t>
  </si>
  <si>
    <t>Segment Data (Schedule of Segment Reporting Information by Business Segment) (Details) - USD ($) $ in Millions</t>
  </si>
  <si>
    <t>Restructuring related accelerated depreciation</t>
  </si>
  <si>
    <t>Operating Segments</t>
  </si>
  <si>
    <t>Operating Segments | Specialty Brands</t>
  </si>
  <si>
    <t>Operating Segments | Specialty Generics</t>
  </si>
  <si>
    <t>Operating Segments | Nuclear Imaging</t>
  </si>
  <si>
    <t>Corporate, Non-Segment</t>
  </si>
  <si>
    <t>Corporate and allocated expenses</t>
  </si>
  <si>
    <t>[3]</t>
  </si>
  <si>
    <t>Impairment Charges, Not Related to Restructuring Activities</t>
  </si>
  <si>
    <t>Represents historical CMDS-related intercompany transactions that represent Mallinckrodt continuing operations under an ongoing supply agreement with the acquirer of the CMDS business.</t>
  </si>
  <si>
    <t>Includes administration expenses and certain compensation, environmental and other costs not charged to the Company's operating segments.</t>
  </si>
  <si>
    <t>Includes restructuring-related accelerated depreciation.</t>
  </si>
  <si>
    <t>Segment Data (Schedule of Net Sales from External Customers by Products) (Details) - USD ($) $ in Millions</t>
  </si>
  <si>
    <t>Segment Reporting Information [Line Items]</t>
  </si>
  <si>
    <t>H. P. Acthar Gel | Operating Segments | Specialty Brands</t>
  </si>
  <si>
    <t>Hemostasis Products | Operating Segments | Specialty Brands</t>
  </si>
  <si>
    <t>Ofirmev | Operating Segments | Specialty Brands</t>
  </si>
  <si>
    <t>Therakos | Operating Segments | Specialty Brands</t>
  </si>
  <si>
    <t>Inomax | Operating Segments | Specialty Brands</t>
  </si>
  <si>
    <t>Other | Operating Segments | Specialty Brands</t>
  </si>
  <si>
    <t>Other | Operating Segments | Specialty Generics</t>
  </si>
  <si>
    <t>Oxycodone (API) | Operating Segments | Specialty Generics</t>
  </si>
  <si>
    <t>Hydrocodone (API) | Operating Segments | Specialty Generics</t>
  </si>
  <si>
    <t>Methylphenidate ER (Specialty Generics) | Operating Segments | Specialty Generics</t>
  </si>
  <si>
    <t>Other Controlled Substances | Operating Segments | Specialty Generics</t>
  </si>
  <si>
    <t>Condensed Consolidating Financial Statements (Narrative) (Details)</t>
  </si>
  <si>
    <t>Percentage of ownership in MIFSA</t>
  </si>
  <si>
    <t>100.00%</t>
  </si>
  <si>
    <t>Condensed Consolidating Financial Statements (Schedule of Condensed Consolidating Balance Sheets) (Details) - USD ($) $ in Millions</t>
  </si>
  <si>
    <t>Sep. 26, 2014</t>
  </si>
  <si>
    <t>Intercompany receivables</t>
  </si>
  <si>
    <t>Investment in subsidiaries</t>
  </si>
  <si>
    <t>Intercompany loans receivable</t>
  </si>
  <si>
    <t>Intercompany payables</t>
  </si>
  <si>
    <t>Intercompany loans payable</t>
  </si>
  <si>
    <t>Total Liabilities</t>
  </si>
  <si>
    <t>Shareholders' Equity</t>
  </si>
  <si>
    <t>Mallinckrodt International Finance S.A.</t>
  </si>
  <si>
    <t>Other Subsidiaries</t>
  </si>
  <si>
    <t>Eliminations</t>
  </si>
  <si>
    <t>Condensed Consolidating Financial Statements (Schedule of Condensed Consolidating Statements of Comprehensive Income) (Details) - USD ($) $ in Millions</t>
  </si>
  <si>
    <t>Operating (loss) income</t>
  </si>
  <si>
    <t>Intercompany Interest And Fees</t>
  </si>
  <si>
    <t>Income (Loss) from Equity Method Investments</t>
  </si>
  <si>
    <t>Income (Loss) from Continuing Operations Attributable to Parent</t>
  </si>
  <si>
    <t>Net Income (Loss) Attributable to Parent</t>
  </si>
  <si>
    <t>Other Comprehensive Income (Loss), Net of Tax, Portion Attributable to Parent</t>
  </si>
  <si>
    <t>Comprehensive Income (Loss), Net of Tax, Attributable to Parent</t>
  </si>
  <si>
    <t>Condensed Consolidating Financial Statements (Schedule of Condensed Consolidating Statements of Cash Flows) (Details) - USD ($) $ in Millions</t>
  </si>
  <si>
    <t>Intercompany loan investment, net</t>
  </si>
  <si>
    <t>Investment in subsidiary</t>
  </si>
  <si>
    <t>Intercompany loan borrowings, net</t>
  </si>
  <si>
    <t>Capital contribution</t>
  </si>
  <si>
    <t>Subsequent Events Subsequent Events (Details) - Restructuring Fiscal 2016 Plan [Member] - Subsequent Event [Member] $ in Millions</t>
  </si>
  <si>
    <t>Jul. 01, 2016USD ($)</t>
  </si>
  <si>
    <t>Subsequent Event [Line Items]</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 &quot;#,##0_);_(&quot;€ &quot;(#,##0)" numFmtId="169"/>
    <numFmt formatCode="_(&quot;Fiscal &quot;#,##0_);_(&quot;Fiscal &quot;(#,##0)" numFmtId="170"/>
    <numFmt formatCode="_(&quot;CAD &quot;#,##0_);_(&quot;CAD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6789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107713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67</v>
      </c>
      <c t="s" r="B1" s="2">
        <v>1</v>
      </c>
    </row>
    <row spans="1:2" r="2">
      <c t="s" r="B2" s="2">
        <v>2</v>
      </c>
    </row>
    <row spans="1:2" r="3">
      <c t="s" r="A3" s="3">
        <v>193</v>
      </c>
    </row>
    <row spans="1:2" r="4">
      <c t="s" r="A4" s="4">
        <v>67</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4">
        <v>27</v>
      </c>
      <c t="n" r="B3" s="7">
        <v>970.6</v>
      </c>
      <c t="n" r="C3" s="7">
        <v>877.3</v>
      </c>
      <c t="n" r="D3" s="7">
        <v>2803.4</v>
      </c>
      <c t="n" r="E3" s="7">
        <v>2464.5</v>
      </c>
    </row>
    <row spans="1:5" r="4">
      <c t="s" r="A4" s="4">
        <v>28</v>
      </c>
      <c t="n" r="B4" s="8">
        <v>429.3</v>
      </c>
      <c t="n" r="C4" s="8">
        <v>373.5</v>
      </c>
      <c t="n" r="D4" s="8">
        <v>1290.8</v>
      </c>
      <c t="n" r="E4" s="6">
        <v>1093</v>
      </c>
    </row>
    <row spans="1:5" r="5">
      <c t="s" r="A5" s="4">
        <v>29</v>
      </c>
      <c t="n" r="B5" s="8">
        <v>541.3</v>
      </c>
      <c t="n" r="C5" s="8">
        <v>503.8</v>
      </c>
      <c t="n" r="D5" s="8">
        <v>1512.6</v>
      </c>
      <c t="n" r="E5" s="8">
        <v>1371.5</v>
      </c>
    </row>
    <row spans="1:5" r="6">
      <c t="s" r="A6" s="4">
        <v>30</v>
      </c>
      <c t="n" r="B6" s="8">
        <v>248.4</v>
      </c>
      <c t="n" r="C6" s="6">
        <v>295</v>
      </c>
      <c t="n" r="D6" s="8">
        <v>722.1</v>
      </c>
      <c t="n" r="E6" s="8">
        <v>827.5</v>
      </c>
    </row>
    <row spans="1:5" r="7">
      <c t="s" r="A7" s="4">
        <v>31</v>
      </c>
      <c t="n" r="B7" s="8">
        <v>76.09999999999999</v>
      </c>
      <c t="n" r="C7" s="8">
        <v>59.9</v>
      </c>
      <c t="n" r="D7" s="8">
        <v>198.3</v>
      </c>
      <c t="n" r="E7" s="8">
        <v>170.6</v>
      </c>
    </row>
    <row spans="1:5" r="8">
      <c t="s" r="A8" s="4">
        <v>32</v>
      </c>
      <c t="n" r="B8" s="8">
        <v>14.1</v>
      </c>
      <c t="n" r="C8" s="8">
        <v>22.7</v>
      </c>
      <c t="n" r="D8" s="8">
        <v>29.1</v>
      </c>
      <c t="n" r="E8" s="8">
        <v>33.4</v>
      </c>
    </row>
    <row spans="1:5" r="9">
      <c t="s" r="A9" s="4">
        <v>33</v>
      </c>
      <c t="n" r="B9" s="6">
        <v>0</v>
      </c>
      <c t="n" r="C9" s="6">
        <v>0</v>
      </c>
      <c t="n" r="D9" s="8">
        <v>16.9</v>
      </c>
      <c t="n" r="E9" s="6">
        <v>0</v>
      </c>
    </row>
    <row spans="1:5" r="10">
      <c t="s" r="A10" s="4">
        <v>34</v>
      </c>
      <c t="n" r="B10" s="8">
        <v>-0.2</v>
      </c>
      <c t="n" r="C10" s="8">
        <v>-0.9</v>
      </c>
      <c t="n" r="D10" s="8">
        <v>-0.5</v>
      </c>
      <c t="n" r="E10" s="8">
        <v>-2.6</v>
      </c>
    </row>
    <row spans="1:5" r="11">
      <c t="s" r="A11" s="4">
        <v>35</v>
      </c>
      <c t="n" r="B11" s="8">
        <v>202.9</v>
      </c>
      <c t="n" r="C11" s="8">
        <v>127.1</v>
      </c>
      <c t="n" r="D11" s="8">
        <v>546.7</v>
      </c>
      <c t="n" r="E11" s="8">
        <v>342.6</v>
      </c>
    </row>
    <row spans="1:5" r="12">
      <c t="s" r="A12" s="4">
        <v>36</v>
      </c>
      <c t="n" r="B12" s="8">
        <v>-95.59999999999999</v>
      </c>
      <c t="n" r="C12" s="8">
        <v>-72.5</v>
      </c>
      <c t="n" r="D12" s="8">
        <v>-290.6</v>
      </c>
      <c t="n" r="E12" s="8">
        <v>-178.7</v>
      </c>
    </row>
    <row spans="1:5" r="13">
      <c t="s" r="A13" s="4">
        <v>37</v>
      </c>
      <c t="n" r="B13" s="8">
        <v>0.4</v>
      </c>
      <c t="n" r="C13" s="8">
        <v>0.2</v>
      </c>
      <c t="n" r="D13" s="8">
        <v>0.8</v>
      </c>
      <c t="n" r="E13" s="8">
        <v>0.7</v>
      </c>
    </row>
    <row spans="1:5" r="14">
      <c t="s" r="A14" s="4">
        <v>38</v>
      </c>
      <c t="n" r="B14" s="8">
        <v>-1.3</v>
      </c>
      <c t="n" r="C14" s="8">
        <v>-0.4</v>
      </c>
      <c t="n" r="D14" s="6">
        <v>0</v>
      </c>
      <c t="n" r="E14" s="6">
        <v>8</v>
      </c>
    </row>
    <row spans="1:5" r="15">
      <c t="s" r="A15" s="4">
        <v>39</v>
      </c>
      <c t="n" r="B15" s="8">
        <v>106.4</v>
      </c>
      <c t="n" r="C15" s="8">
        <v>54.4</v>
      </c>
      <c t="n" r="D15" s="8">
        <v>256.9</v>
      </c>
      <c t="n" r="E15" s="8">
        <v>172.6</v>
      </c>
    </row>
    <row spans="1:5" r="16">
      <c t="s" r="A16" s="4">
        <v>40</v>
      </c>
      <c t="n" r="B16" s="8">
        <v>-89.3</v>
      </c>
      <c t="n" r="C16" s="8">
        <v>-1.2</v>
      </c>
      <c t="n" r="D16" s="6">
        <v>-175</v>
      </c>
      <c t="n" r="E16" s="8">
        <v>-45.6</v>
      </c>
    </row>
    <row spans="1:5" r="17">
      <c t="s" r="A17" s="4">
        <v>41</v>
      </c>
      <c t="n" r="B17" s="8">
        <v>195.7</v>
      </c>
      <c t="n" r="C17" s="8">
        <v>55.6</v>
      </c>
      <c t="n" r="D17" s="8">
        <v>431.9</v>
      </c>
      <c t="n" r="E17" s="8">
        <v>218.2</v>
      </c>
    </row>
    <row spans="1:5" r="18">
      <c t="s" r="A18" s="4">
        <v>42</v>
      </c>
      <c t="n" r="B18" s="8">
        <v>3.6</v>
      </c>
      <c t="n" r="C18" s="8">
        <v>2.4</v>
      </c>
      <c t="n" r="D18" s="8">
        <v>96.8</v>
      </c>
      <c t="n" r="E18" s="8">
        <v>31.3</v>
      </c>
    </row>
    <row spans="1:5" r="19">
      <c t="s" r="A19" s="4">
        <v>43</v>
      </c>
      <c t="n" r="B19" s="7">
        <v>199.3</v>
      </c>
      <c t="n" r="C19" s="9">
        <v>58</v>
      </c>
      <c t="n" r="D19" s="7">
        <v>528.7</v>
      </c>
      <c t="n" r="E19" s="7">
        <v>249.5</v>
      </c>
    </row>
    <row spans="1:5" r="20">
      <c t="s" r="A20" s="3">
        <v>44</v>
      </c>
    </row>
    <row spans="1:5" r="21">
      <c t="s" r="A21" s="4">
        <v>45</v>
      </c>
      <c t="n" r="B21" s="10">
        <v>1.8</v>
      </c>
      <c t="n" r="C21" s="10">
        <v>0.47</v>
      </c>
      <c t="n" r="D21" s="10">
        <v>3.87</v>
      </c>
      <c t="n" r="E21" s="10">
        <v>1.87</v>
      </c>
    </row>
    <row spans="1:5" r="22">
      <c t="s" r="A22" s="4">
        <v>46</v>
      </c>
      <c t="n" r="B22" s="11">
        <v>0.03</v>
      </c>
      <c t="n" r="C22" s="11">
        <v>0.02</v>
      </c>
      <c t="n" r="D22" s="11">
        <v>0.87</v>
      </c>
      <c t="n" r="E22" s="11">
        <v>0.27</v>
      </c>
    </row>
    <row spans="1:5" r="23">
      <c t="s" r="A23" s="4">
        <v>47</v>
      </c>
      <c t="n" r="B23" s="10">
        <v>1.84</v>
      </c>
      <c t="n" r="C23" s="10">
        <v>0.5</v>
      </c>
      <c t="n" r="D23" s="10">
        <v>4.73</v>
      </c>
      <c t="n" r="E23" s="10">
        <v>2.14</v>
      </c>
    </row>
    <row spans="1:5" r="24">
      <c t="s" r="A24" s="4">
        <v>48</v>
      </c>
      <c t="n" r="B24" s="8">
        <v>108.6</v>
      </c>
      <c t="n" r="C24" s="8">
        <v>116.3</v>
      </c>
      <c t="n" r="D24" s="8">
        <v>111.7</v>
      </c>
      <c t="n" r="E24" s="8">
        <v>115.5</v>
      </c>
    </row>
    <row spans="1:5" r="25">
      <c t="s" r="A25" s="3">
        <v>49</v>
      </c>
    </row>
    <row spans="1:5" r="26">
      <c t="s" r="A26" s="4">
        <v>50</v>
      </c>
      <c t="n" r="B26" s="10">
        <v>1.79</v>
      </c>
      <c t="n" r="C26" s="10">
        <v>0.47</v>
      </c>
      <c t="n" r="D26" s="10">
        <v>3.84</v>
      </c>
      <c t="n" r="E26" s="10">
        <v>1.85</v>
      </c>
    </row>
    <row spans="1:5" r="27">
      <c t="s" r="A27" s="4">
        <v>46</v>
      </c>
      <c t="n" r="B27" s="11">
        <v>0.03</v>
      </c>
      <c t="n" r="C27" s="11">
        <v>0.02</v>
      </c>
      <c t="n" r="D27" s="11">
        <v>0.86</v>
      </c>
      <c t="n" r="E27" s="11">
        <v>0.26</v>
      </c>
    </row>
    <row spans="1:5" r="28">
      <c t="s" r="A28" s="4">
        <v>47</v>
      </c>
      <c t="n" r="B28" s="10">
        <v>1.82</v>
      </c>
      <c t="n" r="C28" s="10">
        <v>0.49</v>
      </c>
      <c t="n" r="D28" s="10">
        <v>4.7</v>
      </c>
      <c t="n" r="E28" s="10">
        <v>2.11</v>
      </c>
    </row>
    <row spans="1:5" r="29">
      <c t="s" r="A29" s="4">
        <v>51</v>
      </c>
      <c t="n" r="B29" s="8">
        <v>109.4</v>
      </c>
      <c t="n" r="C29" s="8">
        <v>117.8</v>
      </c>
      <c t="n" r="D29" s="8">
        <v>112.6</v>
      </c>
      <c t="n" r="E29" s="8">
        <v>11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6</v>
      </c>
      <c t="s" r="B1" s="2">
        <v>1</v>
      </c>
    </row>
    <row spans="1:2" r="2">
      <c t="s" r="B2" s="2">
        <v>2</v>
      </c>
    </row>
    <row spans="1:2" r="3">
      <c t="s" r="A3" s="3">
        <v>207</v>
      </c>
    </row>
    <row spans="1:2" r="4">
      <c t="s" r="A4" s="4">
        <v>15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31</v>
      </c>
      <c t="s" r="B1" s="2">
        <v>1</v>
      </c>
    </row>
    <row spans="1:2" r="2">
      <c t="s" r="B2" s="2">
        <v>2</v>
      </c>
    </row>
    <row spans="1:2" r="3">
      <c t="s" r="A3" s="4">
        <v>232</v>
      </c>
      <c t="s" r="B3" s="4">
        <v>233</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v>
      </c>
      <c t="s" r="B1" s="2">
        <v>25</v>
      </c>
      <c t="s" r="D1" s="2">
        <v>1</v>
      </c>
    </row>
    <row spans="1:5" r="2">
      <c t="s" r="B2" s="2">
        <v>2</v>
      </c>
      <c t="s" r="C2" s="2">
        <v>26</v>
      </c>
      <c t="s" r="D2" s="2">
        <v>2</v>
      </c>
      <c t="s" r="E2" s="2">
        <v>26</v>
      </c>
    </row>
    <row spans="1:5" r="3">
      <c t="s" r="A3" s="4">
        <v>43</v>
      </c>
      <c t="n" r="B3" s="7">
        <v>199.3</v>
      </c>
      <c t="n" r="C3" s="9">
        <v>58</v>
      </c>
      <c t="n" r="D3" s="7">
        <v>528.7</v>
      </c>
      <c t="n" r="E3" s="7">
        <v>249.5</v>
      </c>
    </row>
    <row spans="1:5" r="4">
      <c t="s" r="A4" s="3">
        <v>53</v>
      </c>
    </row>
    <row spans="1:5" r="5">
      <c t="s" r="A5" s="4">
        <v>54</v>
      </c>
      <c t="n" r="B5" s="8">
        <v>-1.2</v>
      </c>
      <c t="n" r="C5" s="8">
        <v>5.1</v>
      </c>
      <c t="n" r="D5" s="8">
        <v>-60.5</v>
      </c>
      <c t="n" r="E5" s="8">
        <v>-53.8</v>
      </c>
    </row>
    <row spans="1:5" r="6">
      <c t="s" r="A6" s="4">
        <v>55</v>
      </c>
      <c t="n" r="B6" s="8">
        <v>0.2</v>
      </c>
      <c t="n" r="C6" s="8">
        <v>0.2</v>
      </c>
      <c t="n" r="D6" s="8">
        <v>0.5</v>
      </c>
      <c t="n" r="E6" s="8">
        <v>0.4</v>
      </c>
    </row>
    <row spans="1:5" r="7">
      <c t="s" r="A7" s="4">
        <v>56</v>
      </c>
      <c t="n" r="B7" s="8">
        <v>0.4</v>
      </c>
      <c t="n" r="C7" s="8">
        <v>4.5</v>
      </c>
      <c t="n" r="D7" s="8">
        <v>-6.6</v>
      </c>
      <c t="n" r="E7" s="8">
        <v>5.4</v>
      </c>
    </row>
    <row spans="1:5" r="8">
      <c t="s" r="A8" s="4">
        <v>57</v>
      </c>
      <c t="n" r="B8" s="8">
        <v>-0.6</v>
      </c>
      <c t="n" r="C8" s="8">
        <v>9.800000000000001</v>
      </c>
      <c t="n" r="D8" s="8">
        <v>-66.59999999999999</v>
      </c>
      <c t="n" r="E8" s="6">
        <v>-48</v>
      </c>
    </row>
    <row spans="1:5" r="9">
      <c t="s" r="A9" s="4">
        <v>58</v>
      </c>
      <c t="n" r="B9" s="7">
        <v>198.7</v>
      </c>
      <c t="n" r="C9" s="7">
        <v>67.8</v>
      </c>
      <c t="n" r="D9" s="7">
        <v>462.1</v>
      </c>
      <c t="n" r="E9" s="7">
        <v>20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238</v>
      </c>
      <c t="s" r="B1" s="2">
        <v>1</v>
      </c>
    </row>
    <row spans="1:2" r="2">
      <c t="s" r="B2" s="2">
        <v>2</v>
      </c>
    </row>
    <row spans="1:2" r="3">
      <c t="s" r="A3" s="3">
        <v>239</v>
      </c>
    </row>
    <row spans="1:2" r="4">
      <c t="s" r="A4" s="4">
        <v>240</v>
      </c>
      <c t="s" r="B4" s="4">
        <v>241</v>
      </c>
    </row>
    <row spans="1:2" r="5">
      <c t="s" r="A5" s="4">
        <v>242</v>
      </c>
      <c t="s" r="B5" s="4">
        <v>243</v>
      </c>
    </row>
    <row spans="1:2" r="6">
      <c t="s" r="A6" s="4">
        <v>244</v>
      </c>
      <c t="s" r="B6" s="4">
        <v>245</v>
      </c>
    </row>
    <row spans="1:2" r="7">
      <c t="s" r="A7" s="4">
        <v>246</v>
      </c>
      <c t="s" r="B7" s="4">
        <v>247</v>
      </c>
    </row>
    <row spans="1:2" r="8">
      <c t="s" r="A8" s="4">
        <v>248</v>
      </c>
      <c t="s" r="B8" s="4">
        <v>249</v>
      </c>
    </row>
    <row spans="1:2" r="9">
      <c t="s" r="A9" s="4">
        <v>250</v>
      </c>
      <c t="s" r="B9" s="4">
        <v>251</v>
      </c>
    </row>
    <row spans="1:2" r="10">
      <c t="s" r="A10" s="4">
        <v>252</v>
      </c>
      <c t="s" r="B10"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254</v>
      </c>
      <c t="s" r="B1" s="2">
        <v>1</v>
      </c>
    </row>
    <row spans="1:2" r="2">
      <c t="s" r="B2" s="2">
        <v>2</v>
      </c>
    </row>
    <row spans="1:2" r="3">
      <c t="s" r="A3" s="3">
        <v>185</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3</v>
      </c>
      <c t="s" r="B1" s="2">
        <v>1</v>
      </c>
    </row>
    <row spans="1:2" r="2">
      <c t="s" r="B2" s="2">
        <v>2</v>
      </c>
    </row>
    <row spans="1:2" r="3">
      <c t="s" r="A3" s="3">
        <v>191</v>
      </c>
    </row>
    <row spans="1:2" r="4">
      <c t="s" r="A4" s="4">
        <v>264</v>
      </c>
      <c t="s" r="B4"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66</v>
      </c>
      <c t="s" r="B1" s="2">
        <v>1</v>
      </c>
    </row>
    <row spans="1:2" r="2">
      <c t="s" r="B2" s="2">
        <v>2</v>
      </c>
    </row>
    <row spans="1:2" r="3">
      <c t="s" r="A3" s="3">
        <v>193</v>
      </c>
    </row>
    <row spans="1:2" r="4">
      <c t="s" r="A4" s="4">
        <v>267</v>
      </c>
      <c t="s" r="B4" s="4">
        <v>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8</v>
      </c>
      <c t="s" r="B1" s="2">
        <v>1</v>
      </c>
    </row>
    <row spans="1:2" r="2">
      <c t="s" r="B2" s="2">
        <v>2</v>
      </c>
    </row>
    <row spans="1:2" r="3">
      <c t="s" r="A3" s="3">
        <v>196</v>
      </c>
    </row>
    <row spans="1:2" r="4">
      <c t="s" r="A4" s="4">
        <v>269</v>
      </c>
      <c t="s" r="B4"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271</v>
      </c>
      <c t="s" r="B1" s="2">
        <v>1</v>
      </c>
    </row>
    <row spans="1:2" r="2">
      <c t="s" r="B2" s="2">
        <v>2</v>
      </c>
    </row>
    <row spans="1:2" r="3">
      <c t="s" r="A3" s="3">
        <v>199</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78</v>
      </c>
      <c t="s" r="B1" s="2">
        <v>1</v>
      </c>
    </row>
    <row spans="1:2" r="2">
      <c t="s" r="B2" s="2">
        <v>2</v>
      </c>
    </row>
    <row spans="1:2" r="3">
      <c t="s" r="A3" s="3">
        <v>202</v>
      </c>
    </row>
    <row spans="1:2" r="4">
      <c t="s" r="A4" s="4">
        <v>279</v>
      </c>
      <c t="s" r="B4" s="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81</v>
      </c>
      <c t="s" r="B1" s="2">
        <v>1</v>
      </c>
    </row>
    <row spans="1:2" r="2">
      <c t="s" r="B2" s="2">
        <v>2</v>
      </c>
    </row>
    <row spans="1:2" r="3">
      <c t="s" r="A3" s="4">
        <v>282</v>
      </c>
    </row>
    <row spans="1:2" r="4">
      <c t="s" r="A4" s="3">
        <v>283</v>
      </c>
    </row>
    <row spans="1:2" r="5">
      <c t="s" r="A5" s="4">
        <v>284</v>
      </c>
      <c t="s" r="B5" s="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r="A1" s="1">
        <v>286</v>
      </c>
      <c t="s" r="B1" s="2">
        <v>1</v>
      </c>
    </row>
    <row spans="1:3" r="2">
      <c t="s" r="B2" s="2">
        <v>2</v>
      </c>
      <c t="s" r="C2" s="2">
        <v>26</v>
      </c>
    </row>
    <row spans="1:3" r="3">
      <c t="s" r="A3" s="3">
        <v>207</v>
      </c>
    </row>
    <row spans="1:3" r="4">
      <c t="s" r="A4" s="4">
        <v>287</v>
      </c>
      <c t="s" r="B4" s="4">
        <v>288</v>
      </c>
      <c t="s" r="C4" s="4">
        <v>289</v>
      </c>
    </row>
    <row spans="1:3" r="5">
      <c t="s" r="A5" s="4">
        <v>290</v>
      </c>
      <c t="s" r="B5" s="4">
        <v>291</v>
      </c>
      <c t="s" r="C5" s="4">
        <v>2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93</v>
      </c>
      <c t="s" r="B1" s="2">
        <v>1</v>
      </c>
    </row>
    <row spans="1:2" r="2">
      <c t="s" r="B2" s="2">
        <v>2</v>
      </c>
    </row>
    <row spans="1:2" r="3">
      <c t="s" r="A3" s="3">
        <v>294</v>
      </c>
    </row>
    <row spans="1:2" r="4">
      <c t="s" r="A4" s="4">
        <v>295</v>
      </c>
      <c t="s" r="B4" s="4">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v>
      </c>
      <c t="s" r="B1" s="2">
        <v>25</v>
      </c>
      <c t="s" r="D1" s="2">
        <v>1</v>
      </c>
    </row>
    <row spans="1:5" r="2">
      <c t="s" r="B2" s="2">
        <v>2</v>
      </c>
      <c t="s" r="C2" s="2">
        <v>26</v>
      </c>
      <c t="s" r="D2" s="2">
        <v>2</v>
      </c>
      <c t="s" r="E2" s="2">
        <v>26</v>
      </c>
    </row>
    <row spans="1:5" r="3">
      <c t="s" r="A3" s="4">
        <v>60</v>
      </c>
      <c t="n" r="B3" s="9">
        <v>0</v>
      </c>
      <c t="n" r="C3" s="9">
        <v>0</v>
      </c>
      <c t="n" r="D3" s="9">
        <v>0</v>
      </c>
      <c t="n" r="E3" s="7">
        <v>-0.1</v>
      </c>
    </row>
    <row spans="1:5" r="4">
      <c t="s" r="A4" s="4">
        <v>61</v>
      </c>
      <c t="n" r="B4" s="7">
        <v>-0.3</v>
      </c>
      <c t="n" r="C4" s="7">
        <v>-2.7</v>
      </c>
      <c t="n" r="D4" s="7">
        <v>4.1</v>
      </c>
      <c t="n" r="E4" s="7">
        <v>-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7</v>
      </c>
      <c t="s" r="B1" s="2">
        <v>1</v>
      </c>
    </row>
    <row spans="1:2" r="2">
      <c t="s" r="B2" s="2">
        <v>2</v>
      </c>
    </row>
    <row spans="1:2" r="3">
      <c t="s" r="A3" s="3">
        <v>217</v>
      </c>
    </row>
    <row spans="1:2" r="4">
      <c t="s" r="A4" s="4">
        <v>298</v>
      </c>
      <c t="s" r="B4" s="4">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300</v>
      </c>
      <c t="s" r="B1" s="2">
        <v>1</v>
      </c>
    </row>
    <row spans="1:2" r="2">
      <c t="s" r="B2" s="2">
        <v>2</v>
      </c>
    </row>
    <row spans="1:2" r="3">
      <c t="s" r="A3" s="3">
        <v>220</v>
      </c>
    </row>
    <row spans="1:2" r="4">
      <c t="s" r="A4" s="4">
        <v>301</v>
      </c>
      <c t="s" r="B4" s="4">
        <v>302</v>
      </c>
    </row>
    <row spans="1:2" r="5">
      <c t="s" r="A5" s="4">
        <v>303</v>
      </c>
      <c t="s" r="B5" s="4">
        <v>304</v>
      </c>
    </row>
    <row spans="1:2" r="6">
      <c t="s" r="A6" s="4">
        <v>305</v>
      </c>
      <c t="s" r="B6" s="4">
        <v>306</v>
      </c>
    </row>
    <row spans="1:2" r="7">
      <c t="s" r="A7" s="4">
        <v>307</v>
      </c>
      <c t="s" r="B7" s="4">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309</v>
      </c>
      <c t="s" r="B1" s="2">
        <v>1</v>
      </c>
    </row>
    <row spans="1:2" r="2">
      <c t="s" r="B2" s="2">
        <v>2</v>
      </c>
    </row>
    <row spans="1:2" r="3">
      <c t="s" r="A3" s="3">
        <v>223</v>
      </c>
    </row>
    <row spans="1:2" r="4">
      <c t="s" r="A4" s="4">
        <v>310</v>
      </c>
      <c t="s" r="B4" s="4">
        <v>311</v>
      </c>
    </row>
    <row spans="1:2" r="5">
      <c t="s" r="A5" s="4">
        <v>312</v>
      </c>
      <c t="s" r="B5" s="4">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r="A1" s="1">
        <v>314</v>
      </c>
      <c t="s" r="B1" s="2">
        <v>1</v>
      </c>
    </row>
    <row spans="1:3" r="2">
      <c t="s" r="B2" s="2">
        <v>2</v>
      </c>
      <c t="s" r="C2" s="2">
        <v>26</v>
      </c>
    </row>
    <row spans="1:3" r="3">
      <c t="s" r="A3" s="3">
        <v>226</v>
      </c>
    </row>
    <row spans="1:3" r="4">
      <c t="s" r="A4" s="4">
        <v>315</v>
      </c>
      <c t="s" r="B4" s="4">
        <v>316</v>
      </c>
    </row>
    <row spans="1:3" r="5">
      <c t="s" r="A5" s="4">
        <v>317</v>
      </c>
      <c t="s" r="B5" s="4">
        <v>318</v>
      </c>
      <c t="s" r="C5" s="4">
        <v>319</v>
      </c>
    </row>
    <row spans="1:3" r="6">
      <c t="s" r="A6" s="4">
        <v>320</v>
      </c>
      <c t="s" r="B6" s="4">
        <v>3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22</v>
      </c>
      <c t="s" r="B1" s="2">
        <v>25</v>
      </c>
      <c t="s" r="C1" s="2">
        <v>1</v>
      </c>
    </row>
    <row spans="1:3" r="2">
      <c t="s" r="B2" s="2">
        <v>26</v>
      </c>
      <c t="s" r="C2" s="2">
        <v>26</v>
      </c>
    </row>
    <row spans="1:3" r="3">
      <c t="s" r="A3" s="4">
        <v>323</v>
      </c>
    </row>
    <row spans="1:3" r="4">
      <c t="s" r="A4" s="4">
        <v>324</v>
      </c>
      <c t="n" r="B4" s="7">
        <v>15.9</v>
      </c>
      <c t="n" r="C4" s="7">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spans="1:8" r="1">
      <c t="s" r="A1" s="1">
        <v>325</v>
      </c>
      <c t="s" r="B1" s="2">
        <v>25</v>
      </c>
      <c t="s" r="E1" s="2">
        <v>326</v>
      </c>
      <c t="s" r="F1" s="2">
        <v>1</v>
      </c>
    </row>
    <row spans="1:8" r="2">
      <c t="s" r="B2" s="2">
        <v>2</v>
      </c>
      <c t="s" r="C2" s="2">
        <v>327</v>
      </c>
      <c t="s" r="D2" s="2">
        <v>26</v>
      </c>
      <c t="s" r="E2" s="2">
        <v>328</v>
      </c>
      <c t="s" r="F2" s="2">
        <v>2</v>
      </c>
      <c t="s" r="G2" s="2">
        <v>26</v>
      </c>
      <c t="s" r="H2" s="2">
        <v>329</v>
      </c>
    </row>
    <row spans="1:8" r="3">
      <c t="s" r="A3" s="3">
        <v>330</v>
      </c>
    </row>
    <row spans="1:8" r="4">
      <c t="s" r="A4" s="4">
        <v>331</v>
      </c>
      <c t="n" r="B4" s="7">
        <v>3.6</v>
      </c>
      <c t="n" r="D4" s="7">
        <v>2.4</v>
      </c>
      <c t="n" r="F4" s="7">
        <v>96.8</v>
      </c>
      <c t="n" r="G4" s="7">
        <v>31.3</v>
      </c>
    </row>
    <row spans="1:8" r="5">
      <c t="s" r="A5" s="4">
        <v>332</v>
      </c>
    </row>
    <row spans="1:8" r="6">
      <c t="s" r="A6" s="3">
        <v>330</v>
      </c>
    </row>
    <row spans="1:8" r="7">
      <c t="s" r="A7" s="4">
        <v>333</v>
      </c>
      <c t="n" r="B7" s="6">
        <v>0</v>
      </c>
      <c t="n" r="C7" s="7">
        <v>-0.7</v>
      </c>
      <c t="n" r="D7" s="8">
        <v>4.5</v>
      </c>
      <c t="n" r="E7" s="7">
        <v>-2.2</v>
      </c>
      <c t="n" r="F7" s="8">
        <v>-2.9</v>
      </c>
      <c t="n" r="G7" s="8">
        <v>5.4</v>
      </c>
    </row>
    <row spans="1:8" r="8">
      <c t="s" r="A8" s="4">
        <v>334</v>
      </c>
      <c t="n" r="H8" s="9">
        <v>270</v>
      </c>
    </row>
    <row spans="1:8" r="9">
      <c t="s" r="A9" s="4">
        <v>331</v>
      </c>
      <c t="n" r="B9" s="8">
        <v>1.7</v>
      </c>
      <c t="n" r="D9" s="8">
        <v>1.9</v>
      </c>
      <c t="n" r="F9" s="8">
        <v>94.8</v>
      </c>
      <c t="n" r="G9" s="8">
        <v>7.9</v>
      </c>
    </row>
    <row spans="1:8" r="10">
      <c t="s" r="A10" s="4">
        <v>335</v>
      </c>
      <c t="n" r="B10" s="6">
        <v>0</v>
      </c>
      <c t="n" r="D10" s="8">
        <v>6.4</v>
      </c>
      <c t="n" r="F10" s="8">
        <v>-7.1</v>
      </c>
      <c t="n" r="G10" s="8">
        <v>13.3</v>
      </c>
    </row>
    <row spans="1:8" r="11">
      <c t="s" r="A11" s="4">
        <v>336</v>
      </c>
      <c t="n" r="B11" s="8">
        <v>1.7</v>
      </c>
      <c t="n" r="D11" s="6">
        <v>0</v>
      </c>
      <c t="n" r="F11" s="6">
        <v>99</v>
      </c>
      <c t="n" r="G11" s="6">
        <v>0</v>
      </c>
    </row>
    <row spans="1:8" r="12">
      <c t="s" r="A12" s="4">
        <v>337</v>
      </c>
    </row>
    <row spans="1:8" r="13">
      <c t="s" r="A13" s="3">
        <v>330</v>
      </c>
    </row>
    <row spans="1:8" r="14">
      <c t="s" r="A14" s="4">
        <v>331</v>
      </c>
      <c t="n" r="B14" s="7">
        <v>1.9</v>
      </c>
      <c t="n" r="D14" s="7">
        <v>0.5</v>
      </c>
      <c t="n" r="F14" s="9">
        <v>2</v>
      </c>
      <c t="n" r="G14" s="8">
        <v>0.9</v>
      </c>
    </row>
    <row spans="1:8" r="15">
      <c t="s" r="A15" s="4">
        <v>338</v>
      </c>
    </row>
    <row spans="1:8" r="16">
      <c t="s" r="A16" s="3">
        <v>330</v>
      </c>
    </row>
    <row spans="1:8" r="17">
      <c t="s" r="A17" s="4">
        <v>339</v>
      </c>
      <c t="n" r="G17" s="7">
        <v>22.5</v>
      </c>
    </row>
  </sheetData>
  <mergeCells count="3">
    <mergeCell ref="A1:A2"/>
    <mergeCell ref="B1:D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t="s" r="A1" s="1">
        <v>340</v>
      </c>
      <c t="s" r="B1" s="2">
        <v>25</v>
      </c>
      <c t="s" r="E1" s="2">
        <v>326</v>
      </c>
      <c t="s" r="F1" s="2">
        <v>1</v>
      </c>
    </row>
    <row spans="1:7" r="2">
      <c t="s" r="B2" s="2">
        <v>2</v>
      </c>
      <c t="s" r="C2" s="2">
        <v>327</v>
      </c>
      <c t="s" r="D2" s="2">
        <v>26</v>
      </c>
      <c t="s" r="E2" s="2">
        <v>328</v>
      </c>
      <c t="s" r="F2" s="2">
        <v>2</v>
      </c>
      <c t="s" r="G2" s="2">
        <v>26</v>
      </c>
    </row>
    <row spans="1:7" r="3">
      <c t="s" r="A3" s="3">
        <v>330</v>
      </c>
    </row>
    <row spans="1:7" r="4">
      <c t="s" r="A4" s="4">
        <v>331</v>
      </c>
      <c t="n" r="B4" s="7">
        <v>3.6</v>
      </c>
      <c t="n" r="D4" s="7">
        <v>2.4</v>
      </c>
      <c t="n" r="F4" s="7">
        <v>96.8</v>
      </c>
      <c t="n" r="G4" s="7">
        <v>31.3</v>
      </c>
    </row>
    <row spans="1:7" r="5">
      <c t="s" r="A5" s="4">
        <v>332</v>
      </c>
    </row>
    <row spans="1:7" r="6">
      <c t="s" r="A6" s="3">
        <v>330</v>
      </c>
    </row>
    <row spans="1:7" r="7">
      <c t="s" r="A7" s="4">
        <v>341</v>
      </c>
      <c t="n" r="B7" s="8">
        <v>0.7</v>
      </c>
      <c t="n" r="D7" s="8">
        <v>102.2</v>
      </c>
      <c t="n" r="F7" s="6">
        <v>61</v>
      </c>
      <c t="n" r="G7" s="8">
        <v>312.1</v>
      </c>
    </row>
    <row spans="1:7" r="8">
      <c t="s" r="A8" s="4">
        <v>342</v>
      </c>
      <c t="n" r="B8" s="8">
        <v>0.7</v>
      </c>
      <c t="n" r="D8" s="8">
        <v>72.5</v>
      </c>
      <c t="n" r="F8" s="8">
        <v>46.9</v>
      </c>
      <c t="n" r="G8" s="8">
        <v>222.9</v>
      </c>
    </row>
    <row spans="1:7" r="9">
      <c t="s" r="A9" s="4">
        <v>343</v>
      </c>
      <c t="n" r="B9" s="6">
        <v>0</v>
      </c>
      <c t="n" r="D9" s="8">
        <v>21.8</v>
      </c>
      <c t="n" r="F9" s="8">
        <v>20.1</v>
      </c>
      <c t="n" r="G9" s="8">
        <v>71.8</v>
      </c>
    </row>
    <row spans="1:7" r="10">
      <c t="s" r="A10" s="4">
        <v>344</v>
      </c>
      <c t="n" r="B10" s="6">
        <v>0</v>
      </c>
      <c t="n" r="D10" s="8">
        <v>1.5</v>
      </c>
      <c t="n" r="F10" s="8">
        <v>1.1</v>
      </c>
      <c t="n" r="G10" s="8">
        <v>4.1</v>
      </c>
    </row>
    <row spans="1:7" r="11">
      <c t="s" r="A11" s="4">
        <v>335</v>
      </c>
      <c t="n" r="B11" s="6">
        <v>0</v>
      </c>
      <c t="n" r="D11" s="8">
        <v>6.4</v>
      </c>
      <c t="n" r="F11" s="8">
        <v>-7.1</v>
      </c>
      <c t="n" r="G11" s="8">
        <v>13.3</v>
      </c>
    </row>
    <row spans="1:7" r="12">
      <c t="s" r="A12" s="4">
        <v>336</v>
      </c>
      <c t="n" r="B12" s="8">
        <v>1.7</v>
      </c>
      <c t="n" r="D12" s="6">
        <v>0</v>
      </c>
      <c t="n" r="F12" s="6">
        <v>99</v>
      </c>
      <c t="n" r="G12" s="6">
        <v>0</v>
      </c>
    </row>
    <row spans="1:7" r="13">
      <c t="s" r="A13" s="4">
        <v>345</v>
      </c>
      <c t="n" r="B13" s="8">
        <v>1.7</v>
      </c>
      <c t="n" r="D13" s="8">
        <v>6.4</v>
      </c>
      <c t="n" r="F13" s="8">
        <v>91.90000000000001</v>
      </c>
      <c t="n" r="G13" s="8">
        <v>13.3</v>
      </c>
    </row>
    <row spans="1:7" r="14">
      <c t="s" r="A14" s="4">
        <v>333</v>
      </c>
      <c t="n" r="B14" s="6">
        <v>0</v>
      </c>
      <c t="n" r="C14" s="7">
        <v>-0.7</v>
      </c>
      <c t="n" r="D14" s="8">
        <v>4.5</v>
      </c>
      <c t="n" r="E14" s="7">
        <v>-2.2</v>
      </c>
      <c t="n" r="F14" s="8">
        <v>-2.9</v>
      </c>
      <c t="n" r="G14" s="8">
        <v>5.4</v>
      </c>
    </row>
    <row spans="1:7" r="15">
      <c t="s" r="A15" s="4">
        <v>331</v>
      </c>
      <c t="n" r="B15" s="7">
        <v>1.7</v>
      </c>
      <c t="n" r="D15" s="7">
        <v>1.9</v>
      </c>
      <c t="n" r="F15" s="7">
        <v>94.8</v>
      </c>
      <c t="n" r="G15" s="7">
        <v>7.9</v>
      </c>
    </row>
  </sheetData>
  <mergeCells count="3">
    <mergeCell ref="A1:A2"/>
    <mergeCell ref="B1:D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63</v>
      </c>
    </row>
    <row spans="1:3" r="2">
      <c t="s" r="A2" s="3">
        <v>330</v>
      </c>
    </row>
    <row spans="1:3" r="3">
      <c t="s" r="A3" s="4">
        <v>347</v>
      </c>
      <c t="n" r="B3" s="9">
        <v>0</v>
      </c>
      <c t="n" r="C3" s="7">
        <v>68.5</v>
      </c>
    </row>
    <row spans="1:3" r="4">
      <c t="s" r="A4" s="4">
        <v>348</v>
      </c>
      <c t="n" r="B4" s="6">
        <v>0</v>
      </c>
      <c t="n" r="C4" s="8">
        <v>86.3</v>
      </c>
    </row>
    <row spans="1:3" r="5">
      <c t="s" r="A5" s="4">
        <v>349</v>
      </c>
      <c t="n" r="B5" s="6">
        <v>0</v>
      </c>
      <c t="n" r="C5" s="8">
        <v>60.3</v>
      </c>
    </row>
    <row spans="1:3" r="6">
      <c t="s" r="A6" s="4">
        <v>350</v>
      </c>
      <c t="n" r="B6" s="6">
        <v>0</v>
      </c>
      <c t="n" r="C6" s="8">
        <v>27.7</v>
      </c>
    </row>
    <row spans="1:3" r="7">
      <c t="s" r="A7" s="4">
        <v>351</v>
      </c>
      <c t="n" r="B7" s="6">
        <v>0</v>
      </c>
      <c t="n" r="C7" s="8">
        <v>57.1</v>
      </c>
    </row>
    <row spans="1:3" r="8">
      <c t="s" r="A8" s="4">
        <v>352</v>
      </c>
      <c t="n" r="B8" s="6">
        <v>0</v>
      </c>
      <c t="n" r="C8" s="8">
        <v>299.9</v>
      </c>
    </row>
    <row spans="1:3" r="9">
      <c t="s" r="A9" s="4">
        <v>353</v>
      </c>
      <c t="n" r="B9" s="6">
        <v>0</v>
      </c>
      <c t="n" r="C9" s="6">
        <v>22</v>
      </c>
    </row>
    <row spans="1:3" r="10">
      <c t="s" r="A10" s="4">
        <v>354</v>
      </c>
      <c t="n" r="B10" s="6">
        <v>0</v>
      </c>
      <c t="n" r="C10" s="8">
        <v>50.8</v>
      </c>
    </row>
    <row spans="1:3" r="11">
      <c t="s" r="A11" s="4">
        <v>355</v>
      </c>
      <c t="n" r="B11" s="9">
        <v>0</v>
      </c>
      <c t="n" r="C11" s="7">
        <v>7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6</v>
      </c>
      <c t="s" r="B1" s="2">
        <v>1</v>
      </c>
    </row>
    <row spans="1:3" r="2">
      <c t="s" r="B2" s="2">
        <v>2</v>
      </c>
      <c t="s" r="C2" s="2">
        <v>26</v>
      </c>
    </row>
    <row spans="1:3" r="3">
      <c t="s" r="A3" s="3">
        <v>330</v>
      </c>
    </row>
    <row spans="1:3" r="4">
      <c t="s" r="A4" s="4">
        <v>357</v>
      </c>
      <c t="n" r="B4" s="9">
        <v>0</v>
      </c>
      <c t="n" r="C4" s="7">
        <v>8.699999999999999</v>
      </c>
    </row>
    <row spans="1:3" r="5">
      <c t="s" r="A5" s="4">
        <v>358</v>
      </c>
      <c t="n" r="B5" s="6">
        <v>0</v>
      </c>
      <c t="n" r="C5" s="6">
        <v>2</v>
      </c>
    </row>
    <row spans="1:3" r="6">
      <c t="s" r="A6" s="4">
        <v>359</v>
      </c>
      <c t="n" r="B6" s="7">
        <v>1.6</v>
      </c>
      <c t="n" r="C6" s="7">
        <v>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60</v>
      </c>
      <c t="s" r="B1" s="2">
        <v>361</v>
      </c>
      <c t="s" r="C1" s="2">
        <v>63</v>
      </c>
      <c t="s" r="D1" s="2">
        <v>362</v>
      </c>
      <c t="s" r="E1" s="2">
        <v>2</v>
      </c>
      <c t="s" r="F1" s="2">
        <v>26</v>
      </c>
    </row>
    <row spans="1:6" r="2">
      <c t="s" r="A2" s="3">
        <v>239</v>
      </c>
    </row>
    <row spans="1:6" r="3">
      <c t="s" r="A3" s="4">
        <v>363</v>
      </c>
      <c t="n" r="E3" s="7">
        <v>169.5</v>
      </c>
      <c t="n" r="F3" s="7">
        <v>1176.3</v>
      </c>
    </row>
    <row spans="1:6" r="4">
      <c t="s" r="A4" s="4">
        <v>364</v>
      </c>
    </row>
    <row spans="1:6" r="5">
      <c t="s" r="A5" s="3">
        <v>239</v>
      </c>
    </row>
    <row spans="1:6" r="6">
      <c t="s" r="A6" s="4">
        <v>365</v>
      </c>
      <c t="n" r="B6" s="9">
        <v>395</v>
      </c>
    </row>
    <row spans="1:6" r="7">
      <c t="s" r="A7" s="4">
        <v>366</v>
      </c>
      <c t="n" r="B7" s="6">
        <v>52</v>
      </c>
    </row>
    <row spans="1:6" r="8">
      <c t="s" r="A8" s="4">
        <v>367</v>
      </c>
      <c t="n" r="B8" s="8">
        <v>173.5</v>
      </c>
    </row>
    <row spans="1:6" r="9">
      <c t="s" r="A9" s="4">
        <v>368</v>
      </c>
      <c t="n" r="B9" s="6">
        <v>0</v>
      </c>
    </row>
    <row spans="1:6" r="10">
      <c t="s" r="A10" s="4">
        <v>369</v>
      </c>
    </row>
    <row spans="1:6" r="11">
      <c t="s" r="A11" s="3">
        <v>239</v>
      </c>
    </row>
    <row spans="1:6" r="12">
      <c t="s" r="A12" s="4">
        <v>366</v>
      </c>
      <c t="n" r="B12" s="6">
        <v>52</v>
      </c>
    </row>
    <row spans="1:6" r="13">
      <c t="s" r="A13" s="4">
        <v>370</v>
      </c>
    </row>
    <row spans="1:6" r="14">
      <c t="s" r="A14" s="3">
        <v>239</v>
      </c>
    </row>
    <row spans="1:6" r="15">
      <c t="s" r="A15" s="4">
        <v>371</v>
      </c>
      <c t="n" r="B15" s="7">
        <v>10.6</v>
      </c>
    </row>
    <row spans="1:6" r="16">
      <c t="s" r="A16" s="4">
        <v>372</v>
      </c>
    </row>
    <row spans="1:6" r="17">
      <c t="s" r="A17" s="3">
        <v>239</v>
      </c>
    </row>
    <row spans="1:6" r="18">
      <c t="s" r="A18" s="4">
        <v>366</v>
      </c>
      <c t="n" r="C18" s="9">
        <v>0</v>
      </c>
    </row>
    <row spans="1:6" r="19">
      <c t="s" r="A19" s="4">
        <v>371</v>
      </c>
      <c t="n" r="C19" s="6">
        <v>0</v>
      </c>
    </row>
    <row spans="1:6" r="20">
      <c t="s" r="A20" s="4">
        <v>367</v>
      </c>
      <c t="n" r="C20" s="6">
        <v>1300</v>
      </c>
    </row>
    <row spans="1:6" r="21">
      <c t="s" r="A21" s="4">
        <v>363</v>
      </c>
      <c t="n" r="C21" s="6">
        <v>1000</v>
      </c>
    </row>
    <row spans="1:6" r="22">
      <c t="s" r="A22" s="4">
        <v>368</v>
      </c>
      <c t="n" r="C22" s="8">
        <v>344.8</v>
      </c>
    </row>
    <row spans="1:6" r="23">
      <c t="s" r="A23" s="4">
        <v>373</v>
      </c>
    </row>
    <row spans="1:6" r="24">
      <c t="s" r="A24" s="3">
        <v>239</v>
      </c>
    </row>
    <row spans="1:6" r="25">
      <c t="s" r="A25" s="4">
        <v>366</v>
      </c>
      <c t="n" r="D25" s="9">
        <v>0</v>
      </c>
    </row>
    <row spans="1:6" r="26">
      <c t="s" r="A26" s="4">
        <v>371</v>
      </c>
      <c t="n" r="D26" s="6">
        <v>0</v>
      </c>
    </row>
    <row spans="1:6" r="27">
      <c t="s" r="A27" s="4">
        <v>367</v>
      </c>
      <c t="n" r="D27" s="6">
        <v>2300</v>
      </c>
    </row>
    <row spans="1:6" r="28">
      <c t="s" r="A28" s="4">
        <v>363</v>
      </c>
      <c t="n" r="D28" s="6">
        <v>1200</v>
      </c>
    </row>
    <row spans="1:6" r="29">
      <c t="s" r="A29" s="4">
        <v>368</v>
      </c>
      <c t="n" r="D29" s="6">
        <v>1121</v>
      </c>
    </row>
    <row spans="1:6" r="30">
      <c t="s" r="A30" s="4">
        <v>374</v>
      </c>
    </row>
    <row spans="1:6" r="31">
      <c t="s" r="A31" s="3">
        <v>239</v>
      </c>
    </row>
    <row spans="1:6" r="32">
      <c t="s" r="A32" s="4">
        <v>375</v>
      </c>
      <c t="n" r="C32" s="6">
        <v>750</v>
      </c>
    </row>
    <row spans="1:6" r="33">
      <c t="s" r="A33" s="4">
        <v>376</v>
      </c>
    </row>
    <row spans="1:6" r="34">
      <c t="s" r="A34" s="3">
        <v>239</v>
      </c>
    </row>
    <row spans="1:6" r="35">
      <c t="s" r="A35" s="4">
        <v>375</v>
      </c>
      <c t="n" r="D35" s="6">
        <v>1400</v>
      </c>
    </row>
    <row spans="1:6" r="36">
      <c t="s" r="A36" s="4">
        <v>377</v>
      </c>
    </row>
    <row spans="1:6" r="37">
      <c t="s" r="A37" s="3">
        <v>239</v>
      </c>
    </row>
    <row spans="1:6" r="38">
      <c t="s" r="A38" s="4">
        <v>375</v>
      </c>
      <c t="n" r="C38" s="9">
        <v>500</v>
      </c>
    </row>
    <row spans="1:6" r="39">
      <c t="s" r="A39" s="4">
        <v>378</v>
      </c>
    </row>
    <row spans="1:6" r="40">
      <c t="s" r="A40" s="3">
        <v>239</v>
      </c>
    </row>
    <row spans="1:6" r="41">
      <c t="s" r="A41" s="4">
        <v>375</v>
      </c>
      <c t="n" r="D41" s="9">
        <v>2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2</v>
      </c>
      <c t="s" r="B1" s="2">
        <v>2</v>
      </c>
      <c t="s" r="C1" s="2">
        <v>63</v>
      </c>
    </row>
    <row spans="1:3" r="2">
      <c t="s" r="A2" s="3">
        <v>64</v>
      </c>
    </row>
    <row spans="1:3" r="3">
      <c t="s" r="A3" s="4">
        <v>65</v>
      </c>
      <c t="n" r="B3" s="7">
        <v>521.9</v>
      </c>
      <c t="n" r="C3" s="7">
        <v>365.9</v>
      </c>
    </row>
    <row spans="1:3" r="4">
      <c t="s" r="A4" s="4">
        <v>66</v>
      </c>
      <c t="n" r="B4" s="6">
        <v>500</v>
      </c>
      <c t="n" r="C4" s="8">
        <v>548.5</v>
      </c>
    </row>
    <row spans="1:3" r="5">
      <c t="s" r="A5" s="4">
        <v>67</v>
      </c>
      <c t="n" r="B5" s="8">
        <v>357.7</v>
      </c>
      <c t="n" r="C5" s="8">
        <v>281.8</v>
      </c>
    </row>
    <row spans="1:3" r="6">
      <c t="s" r="A6" s="4">
        <v>68</v>
      </c>
      <c t="n" r="B6" s="8">
        <v>115.7</v>
      </c>
      <c t="n" r="C6" s="8">
        <v>142.7</v>
      </c>
    </row>
    <row spans="1:3" r="7">
      <c t="s" r="A7" s="4">
        <v>69</v>
      </c>
      <c t="n" r="B7" s="6">
        <v>131</v>
      </c>
      <c t="n" r="C7" s="8">
        <v>207.3</v>
      </c>
    </row>
    <row spans="1:3" r="8">
      <c t="s" r="A8" s="4">
        <v>70</v>
      </c>
      <c t="n" r="B8" s="6">
        <v>0</v>
      </c>
      <c t="n" r="C8" s="8">
        <v>299.9</v>
      </c>
    </row>
    <row spans="1:3" r="9">
      <c t="s" r="A9" s="4">
        <v>71</v>
      </c>
      <c t="n" r="B9" s="8">
        <v>1626.3</v>
      </c>
      <c t="n" r="C9" s="8">
        <v>1846.1</v>
      </c>
    </row>
    <row spans="1:3" r="10">
      <c t="s" r="A10" s="4">
        <v>72</v>
      </c>
      <c t="n" r="B10" s="6">
        <v>1012</v>
      </c>
      <c t="n" r="C10" s="8">
        <v>991.3</v>
      </c>
    </row>
    <row spans="1:3" r="11">
      <c t="s" r="A11" s="4">
        <v>73</v>
      </c>
      <c t="n" r="B11" s="8">
        <v>3645.5</v>
      </c>
      <c t="n" r="C11" s="8">
        <v>3649.4</v>
      </c>
    </row>
    <row spans="1:3" r="12">
      <c t="s" r="A12" s="4">
        <v>74</v>
      </c>
      <c t="n" r="B12" s="8">
        <v>9258.5</v>
      </c>
      <c t="n" r="C12" s="8">
        <v>9666.299999999999</v>
      </c>
    </row>
    <row spans="1:3" r="13">
      <c t="s" r="A13" s="4">
        <v>75</v>
      </c>
      <c t="n" r="B13" s="8">
        <v>290.9</v>
      </c>
      <c t="n" r="C13" s="6">
        <v>251</v>
      </c>
    </row>
    <row spans="1:3" r="14">
      <c t="s" r="A14" s="4">
        <v>76</v>
      </c>
      <c t="n" r="B14" s="8">
        <v>15833.2</v>
      </c>
      <c t="n" r="C14" s="8">
        <v>16404.1</v>
      </c>
    </row>
    <row spans="1:3" r="15">
      <c t="s" r="A15" s="3">
        <v>77</v>
      </c>
    </row>
    <row spans="1:3" r="16">
      <c t="s" r="A16" s="4">
        <v>78</v>
      </c>
      <c t="n" r="B16" s="8">
        <v>21.7</v>
      </c>
      <c t="n" r="C16" s="8">
        <v>22.3</v>
      </c>
    </row>
    <row spans="1:3" r="17">
      <c t="s" r="A17" s="4">
        <v>79</v>
      </c>
      <c t="n" r="B17" s="8">
        <v>125.4</v>
      </c>
      <c t="n" r="C17" s="6">
        <v>133</v>
      </c>
    </row>
    <row spans="1:3" r="18">
      <c t="s" r="A18" s="4">
        <v>80</v>
      </c>
      <c t="n" r="B18" s="8">
        <v>110.5</v>
      </c>
      <c t="n" r="C18" s="8">
        <v>103.7</v>
      </c>
    </row>
    <row spans="1:3" r="19">
      <c t="s" r="A19" s="4">
        <v>81</v>
      </c>
      <c t="n" r="B19" s="8">
        <v>69.90000000000001</v>
      </c>
      <c t="n" r="C19" s="8">
        <v>80.2</v>
      </c>
    </row>
    <row spans="1:3" r="20">
      <c t="s" r="A20" s="4">
        <v>82</v>
      </c>
      <c t="n" r="B20" s="6">
        <v>642</v>
      </c>
      <c t="n" r="C20" s="8">
        <v>517.4</v>
      </c>
    </row>
    <row spans="1:3" r="21">
      <c t="s" r="A21" s="4">
        <v>83</v>
      </c>
      <c t="n" r="B21" s="6">
        <v>0</v>
      </c>
      <c t="n" r="C21" s="8">
        <v>72.8</v>
      </c>
    </row>
    <row spans="1:3" r="22">
      <c t="s" r="A22" s="4">
        <v>84</v>
      </c>
      <c t="n" r="B22" s="8">
        <v>969.5</v>
      </c>
      <c t="n" r="C22" s="8">
        <v>929.4</v>
      </c>
    </row>
    <row spans="1:3" r="23">
      <c t="s" r="A23" s="4">
        <v>85</v>
      </c>
      <c t="n" r="B23" s="6">
        <v>6279</v>
      </c>
      <c t="n" r="C23" s="8">
        <v>6474.3</v>
      </c>
    </row>
    <row spans="1:3" r="24">
      <c t="s" r="A24" s="4">
        <v>86</v>
      </c>
      <c t="n" r="B24" s="8">
        <v>136.4</v>
      </c>
      <c t="n" r="C24" s="8">
        <v>116.7</v>
      </c>
    </row>
    <row spans="1:3" r="25">
      <c t="s" r="A25" s="4">
        <v>87</v>
      </c>
      <c t="n" r="B25" s="8">
        <v>73.2</v>
      </c>
      <c t="n" r="C25" s="8">
        <v>73.3</v>
      </c>
    </row>
    <row spans="1:3" r="26">
      <c t="s" r="A26" s="4">
        <v>68</v>
      </c>
      <c t="n" r="B26" s="8">
        <v>2772.5</v>
      </c>
      <c t="n" r="C26" s="8">
        <v>3132.4</v>
      </c>
    </row>
    <row spans="1:3" r="27">
      <c t="s" r="A27" s="4">
        <v>88</v>
      </c>
      <c t="n" r="B27" s="8">
        <v>95.3</v>
      </c>
      <c t="n" r="C27" s="8">
        <v>121.3</v>
      </c>
    </row>
    <row spans="1:3" r="28">
      <c t="s" r="A28" s="4">
        <v>89</v>
      </c>
      <c t="n" r="B28" s="8">
        <v>298.5</v>
      </c>
      <c t="n" r="C28" s="8">
        <v>245.5</v>
      </c>
    </row>
    <row spans="1:3" r="29">
      <c t="s" r="A29" s="4">
        <v>90</v>
      </c>
      <c t="n" r="B29" s="8">
        <v>10624.4</v>
      </c>
      <c t="n" r="C29" s="8">
        <v>11092.9</v>
      </c>
    </row>
    <row spans="1:3" r="30">
      <c t="s" r="A30" s="3">
        <v>91</v>
      </c>
    </row>
    <row spans="1:3" r="31">
      <c t="s" r="A31" s="4">
        <v>92</v>
      </c>
      <c t="n" r="B31" s="6">
        <v>0</v>
      </c>
      <c t="n" r="C31" s="6">
        <v>0</v>
      </c>
    </row>
    <row spans="1:3" r="32">
      <c t="s" r="A32" s="4">
        <v>93</v>
      </c>
      <c t="n" r="B32" s="8">
        <v>23.6</v>
      </c>
      <c t="n" r="C32" s="8">
        <v>23.5</v>
      </c>
    </row>
    <row spans="1:3" r="33">
      <c t="s" r="A33" s="4">
        <v>94</v>
      </c>
      <c t="n" r="B33" s="8">
        <v>-711.7</v>
      </c>
      <c t="n" r="C33" s="8">
        <v>-109.7</v>
      </c>
    </row>
    <row spans="1:3" r="34">
      <c t="s" r="A34" s="4">
        <v>95</v>
      </c>
      <c t="n" r="B34" s="6">
        <v>5395</v>
      </c>
      <c t="n" r="C34" s="8">
        <v>5357.6</v>
      </c>
    </row>
    <row spans="1:3" r="35">
      <c t="s" r="A35" s="4">
        <v>96</v>
      </c>
      <c t="n" r="B35" s="8">
        <v>567.6</v>
      </c>
      <c t="n" r="C35" s="8">
        <v>38.9</v>
      </c>
    </row>
    <row spans="1:3" r="36">
      <c t="s" r="A36" s="4">
        <v>97</v>
      </c>
      <c t="n" r="B36" s="8">
        <v>-65.7</v>
      </c>
      <c t="n" r="C36" s="8">
        <v>0.9</v>
      </c>
    </row>
    <row spans="1:3" r="37">
      <c t="s" r="A37" s="4">
        <v>98</v>
      </c>
      <c t="n" r="B37" s="8">
        <v>5208.8</v>
      </c>
      <c t="n" r="C37" s="8">
        <v>5311.2</v>
      </c>
    </row>
    <row spans="1:3" r="38">
      <c t="s" r="A38" s="4">
        <v>99</v>
      </c>
      <c t="n" r="B38" s="8">
        <v>15833.2</v>
      </c>
      <c t="n" r="C38" s="8">
        <v>16404.1</v>
      </c>
    </row>
    <row spans="1:3" r="39">
      <c t="s" r="A39" s="4">
        <v>100</v>
      </c>
    </row>
    <row spans="1:3" r="40">
      <c t="s" r="A40" s="3">
        <v>91</v>
      </c>
    </row>
    <row spans="1:3" r="41">
      <c t="s" r="A41" s="4">
        <v>93</v>
      </c>
      <c t="n" r="B41" s="9">
        <v>0</v>
      </c>
      <c t="n" r="C41" s="9">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379</v>
      </c>
      <c t="s" r="C1" s="2">
        <v>2</v>
      </c>
      <c t="s" r="D1" s="2">
        <v>361</v>
      </c>
      <c t="s" r="E1" s="2">
        <v>63</v>
      </c>
      <c t="s" r="F1" s="2">
        <v>362</v>
      </c>
    </row>
    <row spans="1:6" r="2">
      <c t="s" r="A2" s="3">
        <v>380</v>
      </c>
    </row>
    <row spans="1:6" r="3">
      <c t="s" r="A3" s="4">
        <v>73</v>
      </c>
      <c t="n" r="C3" s="7">
        <v>3645.5</v>
      </c>
      <c t="n" r="E3" s="7">
        <v>3649.4</v>
      </c>
    </row>
    <row spans="1:6" r="4">
      <c t="s" r="A4" s="4">
        <v>364</v>
      </c>
    </row>
    <row spans="1:6" r="5">
      <c t="s" r="A5" s="3">
        <v>380</v>
      </c>
    </row>
    <row spans="1:6" r="6">
      <c t="s" r="A6" s="4">
        <v>65</v>
      </c>
      <c t="n" r="D6" s="7">
        <v>3.3</v>
      </c>
    </row>
    <row spans="1:6" r="7">
      <c t="s" r="A7" s="4">
        <v>381</v>
      </c>
      <c t="n" r="D7" s="8">
        <v>94.59999999999999</v>
      </c>
    </row>
    <row spans="1:6" r="8">
      <c t="s" r="A8" s="4">
        <v>382</v>
      </c>
      <c t="n" r="D8" s="8">
        <v>132.7</v>
      </c>
    </row>
    <row spans="1:6" r="9">
      <c t="s" r="A9" s="4">
        <v>73</v>
      </c>
      <c t="n" r="D9" s="8">
        <v>0.3</v>
      </c>
    </row>
    <row spans="1:6" r="10">
      <c t="s" r="A10" s="4">
        <v>383</v>
      </c>
      <c t="s" r="B10" s="4">
        <v>384</v>
      </c>
      <c t="n" r="D10" s="8">
        <v>7.9</v>
      </c>
    </row>
    <row spans="1:6" r="11">
      <c t="s" r="A11" s="4">
        <v>385</v>
      </c>
      <c t="n" r="D11" s="8">
        <v>238.8</v>
      </c>
    </row>
    <row spans="1:6" r="12">
      <c t="s" r="A12" s="4">
        <v>386</v>
      </c>
      <c t="n" r="D12" s="8">
        <v>7.4</v>
      </c>
    </row>
    <row spans="1:6" r="13">
      <c t="s" r="A13" s="4">
        <v>387</v>
      </c>
      <c t="n" r="D13" s="8">
        <v>10.6</v>
      </c>
    </row>
    <row spans="1:6" r="14">
      <c t="s" r="A14" s="4">
        <v>388</v>
      </c>
      <c t="n" r="D14" s="8">
        <v>-4.7</v>
      </c>
    </row>
    <row spans="1:6" r="15">
      <c t="s" r="A15" s="4">
        <v>366</v>
      </c>
      <c t="n" r="D15" s="6">
        <v>52</v>
      </c>
    </row>
    <row spans="1:6" r="16">
      <c t="s" r="A16" s="4">
        <v>368</v>
      </c>
      <c t="n" r="D16" s="6">
        <v>0</v>
      </c>
    </row>
    <row spans="1:6" r="17">
      <c t="s" r="A17" s="4">
        <v>389</v>
      </c>
      <c t="n" r="D17" s="8">
        <v>65.3</v>
      </c>
    </row>
    <row spans="1:6" r="18">
      <c t="s" r="A18" s="4">
        <v>390</v>
      </c>
      <c t="n" r="D18" s="8">
        <v>173.5</v>
      </c>
    </row>
    <row spans="1:6" r="19">
      <c t="s" r="A19" s="4">
        <v>391</v>
      </c>
      <c t="n" r="D19" s="9">
        <v>0</v>
      </c>
    </row>
    <row spans="1:6" r="20">
      <c t="s" r="A20" s="4">
        <v>372</v>
      </c>
    </row>
    <row spans="1:6" r="21">
      <c t="s" r="A21" s="3">
        <v>380</v>
      </c>
    </row>
    <row spans="1:6" r="22">
      <c t="s" r="A22" s="4">
        <v>65</v>
      </c>
      <c t="n" r="E22" s="8">
        <v>41.3</v>
      </c>
    </row>
    <row spans="1:6" r="23">
      <c t="s" r="A23" s="4">
        <v>381</v>
      </c>
      <c t="n" r="E23" s="8">
        <v>23.5</v>
      </c>
    </row>
    <row spans="1:6" r="24">
      <c t="s" r="A24" s="4">
        <v>382</v>
      </c>
      <c t="n" r="E24" s="6">
        <v>1170</v>
      </c>
    </row>
    <row spans="1:6" r="25">
      <c t="s" r="A25" s="4">
        <v>73</v>
      </c>
      <c t="n" r="E25" s="8">
        <v>430.4</v>
      </c>
    </row>
    <row spans="1:6" r="26">
      <c t="s" r="A26" s="4">
        <v>383</v>
      </c>
      <c t="s" r="B26" s="4">
        <v>384</v>
      </c>
      <c t="n" r="E26" s="8">
        <v>42.1</v>
      </c>
    </row>
    <row spans="1:6" r="27">
      <c t="s" r="A27" s="4">
        <v>385</v>
      </c>
      <c t="n" r="E27" s="8">
        <v>1707.3</v>
      </c>
    </row>
    <row spans="1:6" r="28">
      <c t="s" r="A28" s="4">
        <v>386</v>
      </c>
      <c t="n" r="E28" s="8">
        <v>24.7</v>
      </c>
    </row>
    <row spans="1:6" r="29">
      <c t="s" r="A29" s="4">
        <v>387</v>
      </c>
      <c t="n" r="E29" s="8">
        <v>0.6</v>
      </c>
    </row>
    <row spans="1:6" r="30">
      <c t="s" r="A30" s="4">
        <v>388</v>
      </c>
      <c t="n" r="E30" s="8">
        <v>318.1</v>
      </c>
    </row>
    <row spans="1:6" r="31">
      <c t="s" r="A31" s="4">
        <v>366</v>
      </c>
      <c t="n" r="E31" s="6">
        <v>0</v>
      </c>
    </row>
    <row spans="1:6" r="32">
      <c t="s" r="A32" s="4">
        <v>368</v>
      </c>
      <c t="n" r="E32" s="8">
        <v>344.8</v>
      </c>
    </row>
    <row spans="1:6" r="33">
      <c t="s" r="A33" s="4">
        <v>389</v>
      </c>
      <c t="n" r="E33" s="8">
        <v>688.2</v>
      </c>
    </row>
    <row spans="1:6" r="34">
      <c t="s" r="A34" s="4">
        <v>390</v>
      </c>
      <c t="n" r="E34" s="8">
        <v>1019.1</v>
      </c>
    </row>
    <row spans="1:6" r="35">
      <c t="s" r="A35" s="4">
        <v>391</v>
      </c>
      <c t="n" r="E35" s="9">
        <v>22</v>
      </c>
    </row>
    <row spans="1:6" r="36">
      <c t="s" r="A36" s="4">
        <v>373</v>
      </c>
    </row>
    <row spans="1:6" r="37">
      <c t="s" r="A37" s="3">
        <v>380</v>
      </c>
    </row>
    <row spans="1:6" r="38">
      <c t="s" r="A38" s="4">
        <v>65</v>
      </c>
      <c t="n" r="F38" s="7">
        <v>77.3</v>
      </c>
    </row>
    <row spans="1:6" r="39">
      <c t="s" r="A39" s="4">
        <v>381</v>
      </c>
      <c t="n" r="F39" s="8">
        <v>26.3</v>
      </c>
    </row>
    <row spans="1:6" r="40">
      <c t="s" r="A40" s="4">
        <v>382</v>
      </c>
      <c t="n" r="F40" s="6">
        <v>1971</v>
      </c>
    </row>
    <row spans="1:6" r="41">
      <c t="s" r="A41" s="4">
        <v>73</v>
      </c>
      <c t="n" r="F41" s="6">
        <v>795</v>
      </c>
    </row>
    <row spans="1:6" r="42">
      <c t="s" r="A42" s="4">
        <v>383</v>
      </c>
      <c t="s" r="B42" s="4">
        <v>384</v>
      </c>
      <c t="n" r="F42" s="8">
        <v>174.3</v>
      </c>
    </row>
    <row spans="1:6" r="43">
      <c t="s" r="A43" s="4">
        <v>385</v>
      </c>
      <c t="n" r="F43" s="8">
        <v>3043.9</v>
      </c>
    </row>
    <row spans="1:6" r="44">
      <c t="s" r="A44" s="4">
        <v>386</v>
      </c>
      <c t="n" r="F44" s="6">
        <v>33</v>
      </c>
    </row>
    <row spans="1:6" r="45">
      <c t="s" r="A45" s="4">
        <v>387</v>
      </c>
      <c t="n" r="F45" s="8">
        <v>15.8</v>
      </c>
    </row>
    <row spans="1:6" r="46">
      <c t="s" r="A46" s="4">
        <v>388</v>
      </c>
      <c t="n" r="F46" s="8">
        <v>620.5</v>
      </c>
    </row>
    <row spans="1:6" r="47">
      <c t="s" r="A47" s="4">
        <v>366</v>
      </c>
      <c t="n" r="F47" s="6">
        <v>0</v>
      </c>
    </row>
    <row spans="1:6" r="48">
      <c t="s" r="A48" s="4">
        <v>368</v>
      </c>
      <c t="n" r="F48" s="6">
        <v>1121</v>
      </c>
    </row>
    <row spans="1:6" r="49">
      <c t="s" r="A49" s="4">
        <v>389</v>
      </c>
      <c t="n" r="F49" s="8">
        <v>1790.3</v>
      </c>
    </row>
    <row spans="1:6" r="50">
      <c t="s" r="A50" s="4">
        <v>390</v>
      </c>
      <c t="n" r="F50" s="8">
        <v>1253.6</v>
      </c>
    </row>
    <row spans="1:6" r="51">
      <c t="s" r="A51" s="4">
        <v>391</v>
      </c>
      <c t="n" r="F51" s="7">
        <v>73.8</v>
      </c>
    </row>
    <row spans="1:6" r="52">
      <c t="n" r="A52"/>
    </row>
    <row spans="1:6" r="53">
      <c t="s" r="A53" s="4">
        <v>384</v>
      </c>
      <c t="s" r="B53" s="4">
        <v>392</v>
      </c>
    </row>
  </sheetData>
  <mergeCells count="3">
    <mergeCell ref="A1:B1"/>
    <mergeCell ref="A52:E52"/>
    <mergeCell ref="B53:E5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3</v>
      </c>
      <c t="s" r="B1" s="2">
        <v>361</v>
      </c>
      <c t="s" r="C1" s="2">
        <v>63</v>
      </c>
      <c t="s" r="D1" s="2">
        <v>362</v>
      </c>
    </row>
    <row spans="1:4" r="2">
      <c t="s" r="A2" s="4">
        <v>364</v>
      </c>
    </row>
    <row spans="1:4" r="3">
      <c t="s" r="A3" s="3">
        <v>239</v>
      </c>
    </row>
    <row spans="1:4" r="4">
      <c t="s" r="A4" s="4">
        <v>394</v>
      </c>
      <c t="n" r="B4" s="7">
        <v>222.2</v>
      </c>
    </row>
    <row spans="1:4" r="5">
      <c t="s" r="A5" s="4">
        <v>395</v>
      </c>
      <c t="n" r="B5" s="8">
        <v>3.3</v>
      </c>
    </row>
    <row spans="1:4" r="6">
      <c t="s" r="A6" s="4">
        <v>396</v>
      </c>
      <c t="n" r="B6" s="8">
        <v>225.5</v>
      </c>
    </row>
    <row spans="1:4" r="7">
      <c t="s" r="A7" s="4">
        <v>366</v>
      </c>
      <c t="n" r="B7" s="6">
        <v>-52</v>
      </c>
    </row>
    <row spans="1:4" r="8">
      <c t="s" r="A8" s="4">
        <v>390</v>
      </c>
      <c t="n" r="B8" s="7">
        <v>173.5</v>
      </c>
    </row>
    <row spans="1:4" r="9">
      <c t="s" r="A9" s="4">
        <v>372</v>
      </c>
    </row>
    <row spans="1:4" r="10">
      <c t="s" r="A10" s="3">
        <v>239</v>
      </c>
    </row>
    <row spans="1:4" r="11">
      <c t="s" r="A11" s="4">
        <v>394</v>
      </c>
      <c t="n" r="C11" s="7">
        <v>977.8</v>
      </c>
    </row>
    <row spans="1:4" r="12">
      <c t="s" r="A12" s="4">
        <v>395</v>
      </c>
      <c t="n" r="C12" s="8">
        <v>41.3</v>
      </c>
    </row>
    <row spans="1:4" r="13">
      <c t="s" r="A13" s="4">
        <v>396</v>
      </c>
      <c t="n" r="C13" s="8">
        <v>1019.1</v>
      </c>
    </row>
    <row spans="1:4" r="14">
      <c t="s" r="A14" s="4">
        <v>366</v>
      </c>
      <c t="n" r="C14" s="6">
        <v>0</v>
      </c>
    </row>
    <row spans="1:4" r="15">
      <c t="s" r="A15" s="4">
        <v>371</v>
      </c>
      <c t="n" r="C15" s="6">
        <v>0</v>
      </c>
    </row>
    <row spans="1:4" r="16">
      <c t="s" r="A16" s="4">
        <v>390</v>
      </c>
      <c t="n" r="C16" s="7">
        <v>1019.1</v>
      </c>
    </row>
    <row spans="1:4" r="17">
      <c t="s" r="A17" s="4">
        <v>373</v>
      </c>
    </row>
    <row spans="1:4" r="18">
      <c t="s" r="A18" s="3">
        <v>239</v>
      </c>
    </row>
    <row spans="1:4" r="19">
      <c t="s" r="A19" s="4">
        <v>394</v>
      </c>
      <c t="n" r="D19" s="7">
        <v>1176.3</v>
      </c>
    </row>
    <row spans="1:4" r="20">
      <c t="s" r="A20" s="4">
        <v>395</v>
      </c>
      <c t="n" r="D20" s="8">
        <v>77.3</v>
      </c>
    </row>
    <row spans="1:4" r="21">
      <c t="s" r="A21" s="4">
        <v>396</v>
      </c>
      <c t="n" r="D21" s="8">
        <v>1253.6</v>
      </c>
    </row>
    <row spans="1:4" r="22">
      <c t="s" r="A22" s="4">
        <v>366</v>
      </c>
      <c t="n" r="D22" s="6">
        <v>0</v>
      </c>
    </row>
    <row spans="1:4" r="23">
      <c t="s" r="A23" s="4">
        <v>371</v>
      </c>
      <c t="n" r="D23" s="6">
        <v>0</v>
      </c>
    </row>
    <row spans="1:4" r="24">
      <c t="s" r="A24" s="4">
        <v>390</v>
      </c>
      <c t="n" r="D24" s="7">
        <v>125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7</v>
      </c>
      <c t="s" r="B1" s="2">
        <v>361</v>
      </c>
      <c t="s" r="C1" s="2">
        <v>63</v>
      </c>
      <c t="s" r="D1" s="2">
        <v>362</v>
      </c>
    </row>
    <row spans="1:4" r="2">
      <c t="s" r="A2" s="4">
        <v>364</v>
      </c>
    </row>
    <row spans="1:4" r="3">
      <c t="s" r="A3" s="3">
        <v>398</v>
      </c>
    </row>
    <row spans="1:4" r="4">
      <c t="s" r="A4" s="4">
        <v>382</v>
      </c>
      <c t="n" r="B4" s="7">
        <v>132.7</v>
      </c>
    </row>
    <row spans="1:4" r="5">
      <c t="s" r="A5" s="4">
        <v>399</v>
      </c>
    </row>
    <row spans="1:4" r="6">
      <c t="s" r="A6" s="3">
        <v>398</v>
      </c>
    </row>
    <row spans="1:4" r="7">
      <c t="s" r="A7" s="4">
        <v>400</v>
      </c>
      <c t="s" r="B7" s="4">
        <v>401</v>
      </c>
    </row>
    <row spans="1:4" r="8">
      <c t="s" r="A8" s="4">
        <v>390</v>
      </c>
      <c t="n" r="B8" s="9">
        <v>73</v>
      </c>
    </row>
    <row spans="1:4" r="9">
      <c t="s" r="A9" s="4">
        <v>402</v>
      </c>
      <c t="s" r="B9" s="4">
        <v>403</v>
      </c>
    </row>
    <row spans="1:4" r="10">
      <c t="s" r="A10" s="4">
        <v>404</v>
      </c>
    </row>
    <row spans="1:4" r="11">
      <c t="s" r="A11" s="3">
        <v>398</v>
      </c>
    </row>
    <row spans="1:4" r="12">
      <c t="s" r="A12" s="4">
        <v>400</v>
      </c>
      <c t="s" r="B12" s="4">
        <v>405</v>
      </c>
    </row>
    <row spans="1:4" r="13">
      <c t="s" r="A13" s="4">
        <v>390</v>
      </c>
      <c t="n" r="B13" s="7">
        <v>42.7</v>
      </c>
    </row>
    <row spans="1:4" r="14">
      <c t="s" r="A14" s="4">
        <v>402</v>
      </c>
      <c t="s" r="B14" s="4">
        <v>406</v>
      </c>
    </row>
    <row spans="1:4" r="15">
      <c t="s" r="A15" s="4">
        <v>407</v>
      </c>
    </row>
    <row spans="1:4" r="16">
      <c t="s" r="A16" s="3">
        <v>398</v>
      </c>
    </row>
    <row spans="1:4" r="17">
      <c t="s" r="A17" s="4">
        <v>400</v>
      </c>
      <c t="s" r="B17" s="4">
        <v>401</v>
      </c>
    </row>
    <row spans="1:4" r="18">
      <c t="s" r="A18" s="4">
        <v>390</v>
      </c>
      <c t="n" r="B18" s="9">
        <v>17</v>
      </c>
    </row>
    <row spans="1:4" r="19">
      <c t="s" r="A19" s="4">
        <v>402</v>
      </c>
      <c t="s" r="B19" s="4">
        <v>406</v>
      </c>
    </row>
    <row spans="1:4" r="20">
      <c t="s" r="A20" s="4">
        <v>372</v>
      </c>
    </row>
    <row spans="1:4" r="21">
      <c t="s" r="A21" s="3">
        <v>398</v>
      </c>
    </row>
    <row spans="1:4" r="22">
      <c t="s" r="A22" s="4">
        <v>382</v>
      </c>
      <c t="n" r="C22" s="9">
        <v>1170</v>
      </c>
    </row>
    <row spans="1:4" r="23">
      <c t="s" r="A23" s="4">
        <v>408</v>
      </c>
    </row>
    <row spans="1:4" r="24">
      <c t="s" r="A24" s="3">
        <v>398</v>
      </c>
    </row>
    <row spans="1:4" r="25">
      <c t="s" r="A25" s="4">
        <v>400</v>
      </c>
      <c t="s" r="C25" s="4">
        <v>401</v>
      </c>
    </row>
    <row spans="1:4" r="26">
      <c t="s" r="A26" s="4">
        <v>390</v>
      </c>
      <c t="n" r="C26" s="9">
        <v>1170</v>
      </c>
    </row>
    <row spans="1:4" r="27">
      <c t="s" r="A27" s="4">
        <v>402</v>
      </c>
      <c t="s" r="C27" s="4">
        <v>403</v>
      </c>
    </row>
    <row spans="1:4" r="28">
      <c t="s" r="A28" s="4">
        <v>373</v>
      </c>
    </row>
    <row spans="1:4" r="29">
      <c t="s" r="A29" s="3">
        <v>398</v>
      </c>
    </row>
    <row spans="1:4" r="30">
      <c t="s" r="A30" s="4">
        <v>382</v>
      </c>
      <c t="n" r="D30" s="9">
        <v>1971</v>
      </c>
    </row>
    <row spans="1:4" r="31">
      <c t="s" r="A31" s="4">
        <v>409</v>
      </c>
    </row>
    <row spans="1:4" r="32">
      <c t="s" r="A32" s="3">
        <v>398</v>
      </c>
    </row>
    <row spans="1:4" r="33">
      <c t="s" r="A33" s="4">
        <v>400</v>
      </c>
      <c t="s" r="D33" s="4">
        <v>410</v>
      </c>
    </row>
    <row spans="1:4" r="34">
      <c t="s" r="A34" s="4">
        <v>390</v>
      </c>
      <c t="n" r="D34" s="9">
        <v>70</v>
      </c>
    </row>
    <row spans="1:4" r="35">
      <c t="s" r="A35" s="4">
        <v>402</v>
      </c>
      <c t="s" r="D35" s="4">
        <v>411</v>
      </c>
    </row>
    <row spans="1:4" r="36">
      <c t="s" r="A36" s="4">
        <v>412</v>
      </c>
    </row>
    <row spans="1:4" r="37">
      <c t="s" r="A37" s="3">
        <v>398</v>
      </c>
    </row>
    <row spans="1:4" r="38">
      <c t="s" r="A38" s="4">
        <v>400</v>
      </c>
      <c t="s" r="D38" s="4">
        <v>410</v>
      </c>
    </row>
    <row spans="1:4" r="39">
      <c t="s" r="A39" s="4">
        <v>390</v>
      </c>
      <c t="n" r="D39" s="9">
        <v>1820</v>
      </c>
    </row>
    <row spans="1:4" r="40">
      <c t="s" r="A40" s="4">
        <v>402</v>
      </c>
      <c t="s" r="D40" s="4">
        <v>403</v>
      </c>
    </row>
    <row spans="1:4" r="41">
      <c t="s" r="A41" s="4">
        <v>413</v>
      </c>
    </row>
    <row spans="1:4" r="42">
      <c t="s" r="A42" s="3">
        <v>398</v>
      </c>
    </row>
    <row spans="1:4" r="43">
      <c t="s" r="A43" s="4">
        <v>400</v>
      </c>
      <c t="s" r="D43" s="4">
        <v>401</v>
      </c>
    </row>
    <row spans="1:4" r="44">
      <c t="s" r="A44" s="4">
        <v>414</v>
      </c>
      <c t="n" r="D44" s="9">
        <v>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5</v>
      </c>
      <c t="s" r="B1" s="2">
        <v>25</v>
      </c>
      <c t="s" r="D1" s="2">
        <v>1</v>
      </c>
    </row>
    <row spans="1:5" r="2">
      <c t="s" r="B2" s="2">
        <v>2</v>
      </c>
      <c t="s" r="C2" s="2">
        <v>26</v>
      </c>
      <c t="s" r="D2" s="2">
        <v>2</v>
      </c>
      <c t="s" r="E2" s="2">
        <v>26</v>
      </c>
    </row>
    <row spans="1:5" r="3">
      <c t="s" r="A3" s="3">
        <v>239</v>
      </c>
    </row>
    <row spans="1:5" r="4">
      <c t="s" r="A4" s="4">
        <v>27</v>
      </c>
      <c t="n" r="B4" s="7">
        <v>970.6</v>
      </c>
      <c t="n" r="C4" s="7">
        <v>877.3</v>
      </c>
      <c t="n" r="D4" s="7">
        <v>2803.4</v>
      </c>
      <c t="n" r="E4" s="7">
        <v>2464.5</v>
      </c>
    </row>
    <row spans="1:5" r="5">
      <c t="s" r="A5" s="4">
        <v>35</v>
      </c>
      <c t="n" r="B5" s="8">
        <v>202.9</v>
      </c>
      <c t="n" r="C5" s="8">
        <v>127.1</v>
      </c>
      <c t="n" r="D5" s="8">
        <v>546.7</v>
      </c>
      <c t="n" r="E5" s="8">
        <v>342.6</v>
      </c>
    </row>
    <row spans="1:5" r="6">
      <c t="s" r="A6" s="4">
        <v>372</v>
      </c>
    </row>
    <row spans="1:5" r="7">
      <c t="s" r="A7" s="3">
        <v>239</v>
      </c>
    </row>
    <row spans="1:5" r="8">
      <c t="s" r="A8" s="4">
        <v>27</v>
      </c>
      <c t="n" r="B8" s="8">
        <v>52.5</v>
      </c>
      <c t="n" r="C8" s="6">
        <v>0</v>
      </c>
      <c t="n" r="D8" s="8">
        <v>153.1</v>
      </c>
      <c t="n" r="E8" s="6">
        <v>0</v>
      </c>
    </row>
    <row spans="1:5" r="9">
      <c t="s" r="A9" s="4">
        <v>35</v>
      </c>
      <c t="n" r="B9" s="6">
        <v>11</v>
      </c>
      <c t="n" r="C9" s="6">
        <v>0</v>
      </c>
      <c t="n" r="D9" s="8">
        <v>4.1</v>
      </c>
      <c t="n" r="E9" s="6">
        <v>0</v>
      </c>
    </row>
    <row spans="1:5" r="10">
      <c t="s" r="A10" s="4">
        <v>373</v>
      </c>
    </row>
    <row spans="1:5" r="11">
      <c t="s" r="A11" s="3">
        <v>239</v>
      </c>
    </row>
    <row spans="1:5" r="12">
      <c t="s" r="A12" s="4">
        <v>27</v>
      </c>
      <c t="n" r="B12" s="8">
        <v>126.8</v>
      </c>
      <c t="n" r="C12" s="8">
        <v>84.8</v>
      </c>
      <c t="n" r="D12" s="8">
        <v>361.1</v>
      </c>
      <c t="n" r="E12" s="8">
        <v>84.8</v>
      </c>
    </row>
    <row spans="1:5" r="13">
      <c t="s" r="A13" s="4">
        <v>35</v>
      </c>
      <c t="n" r="B13" s="8">
        <v>56.7</v>
      </c>
      <c t="n" r="C13" s="8">
        <v>13.7</v>
      </c>
      <c t="n" r="D13" s="8">
        <v>148.1</v>
      </c>
      <c t="n" r="E13" s="8">
        <v>13.7</v>
      </c>
    </row>
    <row spans="1:5" r="14">
      <c t="s" r="A14" s="4">
        <v>416</v>
      </c>
    </row>
    <row spans="1:5" r="15">
      <c t="s" r="A15" s="3">
        <v>239</v>
      </c>
    </row>
    <row spans="1:5" r="16">
      <c t="s" r="A16" s="4">
        <v>27</v>
      </c>
      <c t="n" r="B16" s="8">
        <v>179.3</v>
      </c>
      <c t="n" r="C16" s="8">
        <v>84.8</v>
      </c>
      <c t="n" r="D16" s="8">
        <v>514.2</v>
      </c>
      <c t="n" r="E16" s="8">
        <v>84.8</v>
      </c>
    </row>
    <row spans="1:5" r="17">
      <c t="s" r="A17" s="4">
        <v>35</v>
      </c>
      <c t="n" r="B17" s="7">
        <v>67.7</v>
      </c>
      <c t="n" r="C17" s="7">
        <v>13.7</v>
      </c>
      <c t="n" r="D17" s="7">
        <v>152.2</v>
      </c>
      <c t="n" r="E17" s="7">
        <v>1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7</v>
      </c>
      <c t="s" r="B1" s="2">
        <v>25</v>
      </c>
      <c t="s" r="D1" s="2">
        <v>1</v>
      </c>
    </row>
    <row spans="1:5" r="2">
      <c t="s" r="B2" s="2">
        <v>2</v>
      </c>
      <c t="s" r="C2" s="2">
        <v>26</v>
      </c>
      <c t="s" r="D2" s="2">
        <v>2</v>
      </c>
      <c t="s" r="E2" s="2">
        <v>26</v>
      </c>
    </row>
    <row spans="1:5" r="3">
      <c t="s" r="A3" s="3">
        <v>239</v>
      </c>
    </row>
    <row spans="1:5" r="4">
      <c t="s" r="A4" s="4">
        <v>418</v>
      </c>
      <c t="n" r="B4" s="7">
        <v>175.8</v>
      </c>
      <c t="n" r="C4" s="9">
        <v>149</v>
      </c>
      <c t="n" r="D4" s="7">
        <v>524.2</v>
      </c>
      <c t="n" r="E4" s="7">
        <v>396.7</v>
      </c>
    </row>
    <row spans="1:5" r="5">
      <c t="s" r="A5" s="4">
        <v>372</v>
      </c>
    </row>
    <row spans="1:5" r="6">
      <c t="s" r="A6" s="3">
        <v>239</v>
      </c>
    </row>
    <row spans="1:5" r="7">
      <c t="s" r="A7" s="4">
        <v>418</v>
      </c>
      <c t="n" r="B7" s="8">
        <v>19.5</v>
      </c>
      <c t="n" r="C7" s="6">
        <v>0</v>
      </c>
      <c t="n" r="D7" s="8">
        <v>58.5</v>
      </c>
      <c t="n" r="E7" s="6">
        <v>0</v>
      </c>
    </row>
    <row spans="1:5" r="8">
      <c t="s" r="A8" s="4">
        <v>373</v>
      </c>
    </row>
    <row spans="1:5" r="9">
      <c t="s" r="A9" s="3">
        <v>239</v>
      </c>
    </row>
    <row spans="1:5" r="10">
      <c t="s" r="A10" s="4">
        <v>418</v>
      </c>
      <c t="n" r="B10" s="8">
        <v>31.1</v>
      </c>
      <c t="n" r="C10" s="8">
        <v>25.9</v>
      </c>
      <c t="n" r="D10" s="8">
        <v>93.40000000000001</v>
      </c>
      <c t="n" r="E10" s="8">
        <v>25.9</v>
      </c>
    </row>
    <row spans="1:5" r="11">
      <c t="s" r="A11" s="4">
        <v>416</v>
      </c>
    </row>
    <row spans="1:5" r="12">
      <c t="s" r="A12" s="3">
        <v>239</v>
      </c>
    </row>
    <row spans="1:5" r="13">
      <c t="s" r="A13" s="4">
        <v>418</v>
      </c>
      <c t="n" r="B13" s="7">
        <v>50.6</v>
      </c>
      <c t="n" r="C13" s="7">
        <v>25.9</v>
      </c>
      <c t="n" r="D13" s="7">
        <v>151.9</v>
      </c>
      <c t="n" r="E13" s="7">
        <v>2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9</v>
      </c>
      <c t="s" r="B1" s="2">
        <v>25</v>
      </c>
      <c t="s" r="D1" s="2">
        <v>1</v>
      </c>
    </row>
    <row spans="1:5" r="2">
      <c t="s" r="B2" s="2">
        <v>2</v>
      </c>
      <c t="s" r="C2" s="2">
        <v>26</v>
      </c>
      <c t="s" r="D2" s="2">
        <v>2</v>
      </c>
      <c t="s" r="E2" s="2">
        <v>26</v>
      </c>
    </row>
    <row spans="1:5" r="3">
      <c t="s" r="A3" s="3">
        <v>420</v>
      </c>
    </row>
    <row spans="1:5" r="4">
      <c t="s" r="A4" s="4">
        <v>421</v>
      </c>
      <c t="n" r="B4" s="7">
        <v>0.1</v>
      </c>
      <c t="n" r="C4" s="7">
        <v>23.5</v>
      </c>
      <c t="n" r="D4" s="7">
        <v>3.1</v>
      </c>
      <c t="n" r="E4" s="7">
        <v>30.6</v>
      </c>
    </row>
    <row spans="1:5" r="5">
      <c t="s" r="A5" s="4">
        <v>364</v>
      </c>
    </row>
    <row spans="1:5" r="6">
      <c t="s" r="A6" s="3">
        <v>420</v>
      </c>
    </row>
    <row spans="1:5" r="7">
      <c t="s" r="A7" s="4">
        <v>421</v>
      </c>
      <c t="n" r="B7" s="8">
        <v>0.1</v>
      </c>
      <c t="n" r="C7" s="6">
        <v>0</v>
      </c>
      <c t="n" r="D7" s="8">
        <v>2.6</v>
      </c>
      <c t="n" r="E7" s="6">
        <v>0</v>
      </c>
    </row>
    <row spans="1:5" r="8">
      <c t="s" r="A8" s="4">
        <v>372</v>
      </c>
    </row>
    <row spans="1:5" r="9">
      <c t="s" r="A9" s="3">
        <v>420</v>
      </c>
    </row>
    <row spans="1:5" r="10">
      <c t="s" r="A10" s="4">
        <v>421</v>
      </c>
      <c t="n" r="B10" s="6">
        <v>0</v>
      </c>
      <c t="n" r="C10" s="6">
        <v>0</v>
      </c>
      <c t="n" r="D10" s="8">
        <v>0.3</v>
      </c>
      <c t="n" r="E10" s="6">
        <v>0</v>
      </c>
    </row>
    <row spans="1:5" r="11">
      <c t="s" r="A11" s="4">
        <v>373</v>
      </c>
    </row>
    <row spans="1:5" r="12">
      <c t="s" r="A12" s="3">
        <v>420</v>
      </c>
    </row>
    <row spans="1:5" r="13">
      <c t="s" r="A13" s="4">
        <v>421</v>
      </c>
      <c t="n" r="B13" s="6">
        <v>0</v>
      </c>
      <c t="n" r="C13" s="8">
        <v>23.5</v>
      </c>
      <c t="n" r="D13" s="8">
        <v>0.2</v>
      </c>
      <c t="n" r="E13" s="8">
        <v>30.6</v>
      </c>
    </row>
    <row spans="1:5" r="14">
      <c t="s" r="A14" s="4">
        <v>422</v>
      </c>
    </row>
    <row spans="1:5" r="15">
      <c t="s" r="A15" s="3">
        <v>420</v>
      </c>
    </row>
    <row spans="1:5" r="16">
      <c t="s" r="A16" s="4">
        <v>423</v>
      </c>
      <c t="n" r="B16" s="7">
        <v>2.6</v>
      </c>
      <c t="n" r="C16" s="9">
        <v>4</v>
      </c>
      <c t="n" r="D16" s="7">
        <v>20.9</v>
      </c>
      <c t="n" r="E16" s="7">
        <v>3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24</v>
      </c>
      <c t="s" r="B1" s="2">
        <v>63</v>
      </c>
      <c t="s" r="C1" s="2">
        <v>2</v>
      </c>
      <c t="s" r="D1" s="2">
        <v>26</v>
      </c>
      <c t="s" r="E1" s="2">
        <v>2</v>
      </c>
      <c t="s" r="F1" s="2">
        <v>26</v>
      </c>
      <c t="s" r="G1" s="2">
        <v>362</v>
      </c>
    </row>
    <row spans="1:7" r="2">
      <c t="s" r="A2" s="3">
        <v>425</v>
      </c>
    </row>
    <row spans="1:7" r="3">
      <c t="s" r="A3" s="4">
        <v>426</v>
      </c>
      <c t="n" r="C3" s="7">
        <v>970.6</v>
      </c>
      <c t="n" r="D3" s="7">
        <v>940.4</v>
      </c>
      <c t="n" r="E3" s="7">
        <v>2803.4</v>
      </c>
      <c t="n" r="F3" s="7">
        <v>2827.3</v>
      </c>
    </row>
    <row spans="1:7" r="4">
      <c t="s" r="A4" s="4">
        <v>427</v>
      </c>
      <c t="n" r="C4" s="7">
        <v>195.7</v>
      </c>
      <c t="n" r="D4" s="7">
        <v>76.2</v>
      </c>
      <c t="n" r="E4" s="7">
        <v>442.2</v>
      </c>
      <c t="n" r="F4" s="7">
        <v>256.9</v>
      </c>
    </row>
    <row spans="1:7" r="5">
      <c t="s" r="A5" s="4">
        <v>428</v>
      </c>
      <c t="n" r="C5" s="10">
        <v>1.8</v>
      </c>
      <c t="n" r="D5" s="10">
        <v>0.66</v>
      </c>
      <c t="n" r="E5" s="10">
        <v>3.96</v>
      </c>
      <c t="n" r="F5" s="10">
        <v>2.22</v>
      </c>
    </row>
    <row spans="1:7" r="6">
      <c t="s" r="A6" s="4">
        <v>429</v>
      </c>
      <c t="n" r="C6" s="10">
        <v>1.79</v>
      </c>
      <c t="n" r="D6" s="10">
        <v>0.65</v>
      </c>
      <c t="n" r="E6" s="10">
        <v>3.93</v>
      </c>
      <c t="n" r="F6" s="10">
        <v>2.19</v>
      </c>
    </row>
    <row spans="1:7" r="7">
      <c t="s" r="A7" s="4">
        <v>430</v>
      </c>
    </row>
    <row spans="1:7" r="8">
      <c t="s" r="A8" s="3">
        <v>425</v>
      </c>
    </row>
    <row spans="1:7" r="9">
      <c t="s" r="A9" s="4">
        <v>431</v>
      </c>
      <c t="s" r="B9" s="4">
        <v>432</v>
      </c>
    </row>
    <row spans="1:7" r="10">
      <c t="s" r="A10" s="4">
        <v>433</v>
      </c>
    </row>
    <row spans="1:7" r="11">
      <c t="s" r="A11" s="3">
        <v>425</v>
      </c>
    </row>
    <row spans="1:7" r="12">
      <c t="s" r="A12" s="4">
        <v>431</v>
      </c>
      <c t="s" r="G12" s="4">
        <v>434</v>
      </c>
    </row>
    <row spans="1:7" r="13">
      <c t="s" r="A13" s="4">
        <v>435</v>
      </c>
    </row>
    <row spans="1:7" r="14">
      <c t="s" r="A14" s="3">
        <v>425</v>
      </c>
    </row>
    <row spans="1:7" r="15">
      <c t="s" r="A15" s="4">
        <v>431</v>
      </c>
      <c t="s" r="G15" s="4">
        <v>436</v>
      </c>
    </row>
    <row spans="1:7" r="16">
      <c t="s" r="A16" s="4">
        <v>437</v>
      </c>
    </row>
    <row spans="1:7" r="17">
      <c t="s" r="A17" s="3">
        <v>425</v>
      </c>
    </row>
    <row spans="1:7" r="18">
      <c t="s" r="A18" s="4">
        <v>438</v>
      </c>
      <c t="s" r="B18" s="4">
        <v>4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40</v>
      </c>
      <c t="s" r="B1" s="2">
        <v>441</v>
      </c>
    </row>
    <row spans="1:2" r="2">
      <c t="s" r="A2" s="4">
        <v>442</v>
      </c>
    </row>
    <row spans="1:2" r="3">
      <c t="s" r="A3" s="3">
        <v>443</v>
      </c>
    </row>
    <row spans="1:2" r="4">
      <c t="s" r="A4" s="4">
        <v>444</v>
      </c>
      <c t="n" r="B4" s="9">
        <v>100</v>
      </c>
    </row>
    <row spans="1:2" r="5">
      <c t="s" r="A5" s="4">
        <v>445</v>
      </c>
    </row>
    <row spans="1:2" r="6">
      <c t="s" r="A6" s="3">
        <v>443</v>
      </c>
    </row>
    <row spans="1:2" r="7">
      <c t="s" r="A7" s="4">
        <v>444</v>
      </c>
      <c t="n" r="B7" s="9">
        <v>1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6</v>
      </c>
      <c t="s" r="B1" s="2">
        <v>25</v>
      </c>
      <c t="s" r="D1" s="2">
        <v>1</v>
      </c>
    </row>
    <row spans="1:5" r="2">
      <c t="s" r="B2" s="2">
        <v>2</v>
      </c>
      <c t="s" r="C2" s="2">
        <v>26</v>
      </c>
      <c t="s" r="D2" s="2">
        <v>2</v>
      </c>
      <c t="s" r="E2" s="2">
        <v>26</v>
      </c>
    </row>
    <row spans="1:5" r="3">
      <c t="s" r="A3" s="3">
        <v>443</v>
      </c>
    </row>
    <row spans="1:5" r="4">
      <c t="s" r="A4" s="4">
        <v>447</v>
      </c>
      <c t="n" r="B4" s="7">
        <v>15.3</v>
      </c>
      <c t="n" r="C4" s="7">
        <v>22.7</v>
      </c>
      <c t="n" r="D4" s="7">
        <v>32.1</v>
      </c>
      <c t="n" r="E4" s="7">
        <v>33.6</v>
      </c>
    </row>
    <row spans="1:5" r="5">
      <c t="s" r="A5" s="4">
        <v>448</v>
      </c>
      <c t="n" r="B5" s="8">
        <v>-1.2</v>
      </c>
      <c t="n" r="C5" s="6">
        <v>0</v>
      </c>
      <c t="n" r="D5" s="6">
        <v>-3</v>
      </c>
      <c t="n" r="E5" s="8">
        <v>-0.2</v>
      </c>
    </row>
    <row spans="1:5" r="6">
      <c t="s" r="A6" s="4">
        <v>32</v>
      </c>
      <c t="n" r="B6" s="8">
        <v>14.1</v>
      </c>
      <c t="n" r="C6" s="8">
        <v>22.7</v>
      </c>
      <c t="n" r="D6" s="8">
        <v>29.1</v>
      </c>
      <c t="n" r="E6" s="8">
        <v>33.4</v>
      </c>
    </row>
    <row spans="1:5" r="7">
      <c t="s" r="A7" s="4">
        <v>449</v>
      </c>
    </row>
    <row spans="1:5" r="8">
      <c t="s" r="A8" s="3">
        <v>443</v>
      </c>
    </row>
    <row spans="1:5" r="9">
      <c t="s" r="A9" s="4">
        <v>447</v>
      </c>
      <c t="n" r="B9" s="8">
        <v>8.800000000000001</v>
      </c>
      <c t="n" r="C9" s="8">
        <v>20.2</v>
      </c>
      <c t="n" r="D9" s="8">
        <v>18.4</v>
      </c>
      <c t="n" r="E9" s="8">
        <v>35.3</v>
      </c>
    </row>
    <row spans="1:5" r="10">
      <c t="s" r="A10" s="4">
        <v>450</v>
      </c>
    </row>
    <row spans="1:5" r="11">
      <c t="s" r="A11" s="3">
        <v>443</v>
      </c>
    </row>
    <row spans="1:5" r="12">
      <c t="s" r="A12" s="4">
        <v>447</v>
      </c>
      <c t="n" r="B12" s="6">
        <v>1</v>
      </c>
      <c t="n" r="C12" s="8">
        <v>0.5</v>
      </c>
      <c t="n" r="D12" s="8">
        <v>2.7</v>
      </c>
      <c t="n" r="E12" s="8">
        <v>3.2</v>
      </c>
    </row>
    <row spans="1:5" r="13">
      <c t="s" r="A13" s="4">
        <v>451</v>
      </c>
    </row>
    <row spans="1:5" r="14">
      <c t="s" r="A14" s="3">
        <v>443</v>
      </c>
    </row>
    <row spans="1:5" r="15">
      <c t="s" r="A15" s="4">
        <v>447</v>
      </c>
      <c t="n" r="B15" s="8">
        <v>0.1</v>
      </c>
      <c t="n" r="C15" s="8">
        <v>0.2</v>
      </c>
      <c t="n" r="D15" s="8">
        <v>2.6</v>
      </c>
      <c t="n" r="E15" s="8">
        <v>-7.1</v>
      </c>
    </row>
    <row spans="1:5" r="16">
      <c t="s" r="A16" s="4">
        <v>452</v>
      </c>
    </row>
    <row spans="1:5" r="17">
      <c t="s" r="A17" s="3">
        <v>443</v>
      </c>
    </row>
    <row spans="1:5" r="18">
      <c t="s" r="A18" s="4">
        <v>447</v>
      </c>
      <c t="n" r="B18" s="7">
        <v>5.4</v>
      </c>
      <c t="n" r="C18" s="7">
        <v>1.8</v>
      </c>
      <c t="n" r="D18" s="7">
        <v>8.4</v>
      </c>
      <c t="n" r="E18" s="7">
        <v>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3</v>
      </c>
      <c t="s" r="B1" s="2">
        <v>25</v>
      </c>
      <c t="s" r="D1" s="2">
        <v>1</v>
      </c>
    </row>
    <row spans="1:5" r="2">
      <c t="s" r="B2" s="2">
        <v>2</v>
      </c>
      <c t="s" r="C2" s="2">
        <v>26</v>
      </c>
      <c t="s" r="D2" s="2">
        <v>2</v>
      </c>
      <c t="s" r="E2" s="2">
        <v>26</v>
      </c>
    </row>
    <row spans="1:5" r="3">
      <c t="s" r="A3" s="3">
        <v>443</v>
      </c>
    </row>
    <row spans="1:5" r="4">
      <c t="s" r="A4" s="4">
        <v>447</v>
      </c>
      <c t="n" r="B4" s="7">
        <v>15.3</v>
      </c>
      <c t="n" r="C4" s="7">
        <v>22.7</v>
      </c>
      <c t="n" r="D4" s="7">
        <v>32.1</v>
      </c>
      <c t="n" r="E4" s="7">
        <v>33.6</v>
      </c>
    </row>
    <row spans="1:5" r="5">
      <c t="s" r="A5" s="4">
        <v>454</v>
      </c>
      <c t="n" r="B5" s="8">
        <v>-1.2</v>
      </c>
      <c t="n" r="C5" s="8">
        <v>-1.5</v>
      </c>
      <c t="n" r="D5" s="6">
        <v>-3</v>
      </c>
      <c t="n" r="E5" s="8">
        <v>-9.4</v>
      </c>
    </row>
    <row spans="1:5" r="6">
      <c t="s" r="A6" s="4">
        <v>455</v>
      </c>
      <c t="n" r="B6" s="8">
        <v>14.1</v>
      </c>
      <c t="n" r="C6" s="8">
        <v>21.2</v>
      </c>
      <c t="n" r="D6" s="8">
        <v>29.1</v>
      </c>
      <c t="n" r="E6" s="8">
        <v>24.2</v>
      </c>
    </row>
    <row spans="1:5" r="7">
      <c t="s" r="A7" s="4">
        <v>456</v>
      </c>
    </row>
    <row spans="1:5" r="8">
      <c t="s" r="A8" s="3">
        <v>443</v>
      </c>
    </row>
    <row spans="1:5" r="9">
      <c t="s" r="A9" s="4">
        <v>447</v>
      </c>
      <c t="n" r="B9" s="8">
        <v>14.4</v>
      </c>
      <c t="n" r="C9" s="8">
        <v>3.3</v>
      </c>
      <c t="n" r="D9" s="8">
        <v>28.5</v>
      </c>
      <c t="n" r="E9" s="8">
        <v>1.1</v>
      </c>
    </row>
    <row spans="1:5" r="10">
      <c t="s" r="A10" s="4">
        <v>457</v>
      </c>
    </row>
    <row spans="1:5" r="11">
      <c t="s" r="A11" s="3">
        <v>443</v>
      </c>
    </row>
    <row spans="1:5" r="12">
      <c t="s" r="A12" s="4">
        <v>447</v>
      </c>
      <c t="n" r="B12" s="8">
        <v>0.9</v>
      </c>
      <c t="n" r="C12" s="8">
        <v>19.7</v>
      </c>
      <c t="n" r="D12" s="8">
        <v>3.6</v>
      </c>
      <c t="n" r="E12" s="8">
        <v>32.8</v>
      </c>
    </row>
    <row spans="1:5" r="13">
      <c t="s" r="A13" s="4">
        <v>458</v>
      </c>
    </row>
    <row spans="1:5" r="14">
      <c t="s" r="A14" s="3">
        <v>443</v>
      </c>
    </row>
    <row spans="1:5" r="15">
      <c t="s" r="A15" s="4">
        <v>447</v>
      </c>
      <c t="n" r="B15" s="9">
        <v>0</v>
      </c>
      <c t="n" r="C15" s="8">
        <v>-0.3</v>
      </c>
      <c t="n" r="D15" s="9">
        <v>0</v>
      </c>
      <c t="n" r="E15" s="8">
        <v>-0.3</v>
      </c>
    </row>
    <row spans="1:5" r="16">
      <c t="s" r="A16" s="4">
        <v>459</v>
      </c>
    </row>
    <row spans="1:5" r="17">
      <c t="s" r="A17" s="3">
        <v>443</v>
      </c>
    </row>
    <row spans="1:5" r="18">
      <c t="s" r="A18" s="4">
        <v>460</v>
      </c>
      <c t="n" r="C18" s="7">
        <v>1.5</v>
      </c>
      <c t="n" r="E18" s="7">
        <v>9.19999999999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37"/>
    <col customWidth="1" max="3" min="3" width="24"/>
    <col customWidth="1" max="4" min="4" width="37"/>
    <col customWidth="1" max="5" min="5" width="24"/>
  </cols>
  <sheetData>
    <row spans="1:5" r="1">
      <c t="s" r="A1" s="1">
        <v>101</v>
      </c>
      <c t="s" r="B1" s="2">
        <v>102</v>
      </c>
      <c t="s" r="C1" s="2">
        <v>103</v>
      </c>
      <c t="s" r="D1" s="2">
        <v>104</v>
      </c>
      <c t="s" r="E1" s="2">
        <v>105</v>
      </c>
    </row>
    <row spans="1:5" r="2">
      <c t="s" r="A2" s="4">
        <v>106</v>
      </c>
      <c t="n" r="B2" s="7">
        <v>8.9</v>
      </c>
      <c t="n" r="D2" s="7">
        <v>4.7</v>
      </c>
    </row>
    <row spans="1:5" r="3">
      <c t="s" r="A3" s="4">
        <v>107</v>
      </c>
      <c t="n" r="B3" s="10">
        <v>0.2</v>
      </c>
      <c t="n" r="D3" s="10">
        <v>0.2</v>
      </c>
    </row>
    <row spans="1:5" r="4">
      <c t="s" r="A4" s="4">
        <v>108</v>
      </c>
      <c t="n" r="B4" s="6">
        <v>500000000</v>
      </c>
      <c t="n" r="D4" s="6">
        <v>500000000</v>
      </c>
    </row>
    <row spans="1:5" r="5">
      <c t="s" r="A5" s="4">
        <v>109</v>
      </c>
      <c t="n" r="B5" s="6">
        <v>0</v>
      </c>
      <c t="n" r="D5" s="6">
        <v>0</v>
      </c>
    </row>
    <row spans="1:5" r="6">
      <c t="s" r="A6" s="4">
        <v>110</v>
      </c>
      <c t="n" r="B6" s="6">
        <v>0</v>
      </c>
      <c t="n" r="D6" s="6">
        <v>0</v>
      </c>
    </row>
    <row spans="1:5" r="7">
      <c t="s" r="A7" s="4">
        <v>111</v>
      </c>
      <c t="n" r="B7" s="10">
        <v>0.2</v>
      </c>
      <c t="n" r="D7" s="10">
        <v>0.2</v>
      </c>
    </row>
    <row spans="1:5" r="8">
      <c t="s" r="A8" s="4">
        <v>112</v>
      </c>
      <c t="n" r="B8" s="6">
        <v>500000000</v>
      </c>
      <c t="n" r="D8" s="6">
        <v>500000000</v>
      </c>
    </row>
    <row spans="1:5" r="9">
      <c t="s" r="A9" s="4">
        <v>113</v>
      </c>
      <c t="n" r="B9" s="6">
        <v>117945904</v>
      </c>
      <c t="n" r="D9" s="6">
        <v>117513370</v>
      </c>
    </row>
    <row spans="1:5" r="10">
      <c t="s" r="A10" s="4">
        <v>114</v>
      </c>
      <c t="n" r="B10" s="6">
        <v>107663403</v>
      </c>
      <c t="n" r="D10" s="6">
        <v>116283149</v>
      </c>
    </row>
    <row spans="1:5" r="11">
      <c t="s" r="A11" s="4">
        <v>115</v>
      </c>
      <c t="n" r="B11" s="6">
        <v>10282501</v>
      </c>
      <c t="n" r="D11" s="6">
        <v>1230221</v>
      </c>
    </row>
    <row spans="1:5" r="12">
      <c t="s" r="A12" s="4">
        <v>100</v>
      </c>
    </row>
    <row spans="1:5" r="13">
      <c t="s" r="A13" s="4">
        <v>116</v>
      </c>
      <c t="n" r="B13" s="9">
        <v>0</v>
      </c>
      <c t="n" r="D13" s="9">
        <v>0</v>
      </c>
    </row>
    <row spans="1:5" r="14">
      <c t="s" r="A14" s="4">
        <v>117</v>
      </c>
      <c t="n" r="C14" s="12">
        <v>1</v>
      </c>
      <c t="n" r="E14" s="12">
        <v>1</v>
      </c>
    </row>
    <row spans="1:5" r="15">
      <c t="s" r="A15" s="4">
        <v>112</v>
      </c>
      <c t="n" r="B15" s="6">
        <v>40000</v>
      </c>
      <c t="n" r="D15" s="6">
        <v>40000</v>
      </c>
    </row>
    <row spans="1:5" r="16">
      <c t="s" r="A16" s="4">
        <v>113</v>
      </c>
      <c t="n" r="B16" s="6">
        <v>0</v>
      </c>
      <c t="n" r="D16" s="6">
        <v>0</v>
      </c>
    </row>
    <row spans="1:5" r="17">
      <c t="s" r="A17" s="4">
        <v>118</v>
      </c>
      <c t="n" r="B17" s="6">
        <v>0</v>
      </c>
      <c t="n" r="D17"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461</v>
      </c>
      <c t="s" r="B1" s="2">
        <v>1</v>
      </c>
    </row>
    <row spans="1:2" r="2">
      <c t="s" r="B2" s="2">
        <v>441</v>
      </c>
    </row>
    <row spans="1:2" r="3">
      <c t="s" r="A3" s="3">
        <v>462</v>
      </c>
    </row>
    <row spans="1:2" r="4">
      <c t="s" r="A4" s="4">
        <v>463</v>
      </c>
      <c t="n" r="B4" s="9">
        <v>18</v>
      </c>
    </row>
    <row spans="1:2" r="5">
      <c t="s" r="A5" s="4">
        <v>464</v>
      </c>
      <c t="n" r="B5" s="6">
        <v>31</v>
      </c>
    </row>
    <row spans="1:2" r="6">
      <c t="s" r="A6" s="4">
        <v>465</v>
      </c>
      <c t="n" r="B6" s="8">
        <v>-1.9</v>
      </c>
    </row>
    <row spans="1:2" r="7">
      <c t="s" r="A7" s="4">
        <v>466</v>
      </c>
      <c t="n" r="B7" s="8">
        <v>-23.6</v>
      </c>
    </row>
    <row spans="1:2" r="8">
      <c t="s" r="A8" s="4">
        <v>467</v>
      </c>
      <c t="n" r="B8" s="8">
        <v>-1.2</v>
      </c>
    </row>
    <row spans="1:2" r="9">
      <c t="s" r="A9" s="4">
        <v>468</v>
      </c>
      <c t="n" r="B9" s="8">
        <v>22.3</v>
      </c>
    </row>
    <row spans="1:2" r="10">
      <c t="s" r="A10" s="4">
        <v>456</v>
      </c>
    </row>
    <row spans="1:2" r="11">
      <c t="s" r="A11" s="3">
        <v>462</v>
      </c>
    </row>
    <row spans="1:2" r="12">
      <c t="s" r="A12" s="4">
        <v>463</v>
      </c>
      <c t="n" r="B12" s="6">
        <v>8</v>
      </c>
    </row>
    <row spans="1:2" r="13">
      <c t="s" r="A13" s="4">
        <v>464</v>
      </c>
      <c t="n" r="B13" s="8">
        <v>26.3</v>
      </c>
    </row>
    <row spans="1:2" r="14">
      <c t="s" r="A14" s="4">
        <v>465</v>
      </c>
      <c t="n" r="B14" s="8">
        <v>-0.8</v>
      </c>
    </row>
    <row spans="1:2" r="15">
      <c t="s" r="A15" s="4">
        <v>466</v>
      </c>
      <c t="n" r="B15" s="8">
        <v>-11.9</v>
      </c>
    </row>
    <row spans="1:2" r="16">
      <c t="s" r="A16" s="4">
        <v>467</v>
      </c>
      <c t="n" r="B16" s="8">
        <v>-1.2</v>
      </c>
    </row>
    <row spans="1:2" r="17">
      <c t="s" r="A17" s="4">
        <v>468</v>
      </c>
      <c t="n" r="B17" s="8">
        <v>20.4</v>
      </c>
    </row>
    <row spans="1:2" r="18">
      <c t="s" r="A18" s="4">
        <v>457</v>
      </c>
    </row>
    <row spans="1:2" r="19">
      <c t="s" r="A19" s="3">
        <v>462</v>
      </c>
    </row>
    <row spans="1:2" r="20">
      <c t="s" r="A20" s="4">
        <v>463</v>
      </c>
      <c t="n" r="B20" s="6">
        <v>10</v>
      </c>
    </row>
    <row spans="1:2" r="21">
      <c t="s" r="A21" s="4">
        <v>464</v>
      </c>
      <c t="n" r="B21" s="8">
        <v>4.7</v>
      </c>
    </row>
    <row spans="1:2" r="22">
      <c t="s" r="A22" s="4">
        <v>465</v>
      </c>
      <c t="n" r="B22" s="8">
        <v>-1.1</v>
      </c>
    </row>
    <row spans="1:2" r="23">
      <c t="s" r="A23" s="4">
        <v>466</v>
      </c>
      <c t="n" r="B23" s="8">
        <v>-11.7</v>
      </c>
    </row>
    <row spans="1:2" r="24">
      <c t="s" r="A24" s="4">
        <v>467</v>
      </c>
      <c t="n" r="B24" s="6">
        <v>0</v>
      </c>
    </row>
    <row spans="1:2" r="25">
      <c t="s" r="A25" s="4">
        <v>468</v>
      </c>
      <c t="n" r="B25" s="7">
        <v>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469</v>
      </c>
      <c t="s" r="B1" s="2">
        <v>441</v>
      </c>
    </row>
    <row spans="1:2" r="2">
      <c t="s" r="A2" s="3">
        <v>443</v>
      </c>
    </row>
    <row spans="1:2" r="3">
      <c t="s" r="A3" s="4">
        <v>470</v>
      </c>
      <c t="n" r="B3" s="7">
        <v>125.4</v>
      </c>
    </row>
    <row spans="1:2" r="4">
      <c t="s" r="A4" s="4">
        <v>449</v>
      </c>
    </row>
    <row spans="1:2" r="5">
      <c t="s" r="A5" s="3">
        <v>443</v>
      </c>
    </row>
    <row spans="1:2" r="6">
      <c t="s" r="A6" s="4">
        <v>470</v>
      </c>
      <c t="n" r="B6" s="8">
        <v>18.8</v>
      </c>
    </row>
    <row spans="1:2" r="7">
      <c t="s" r="A7" s="4">
        <v>450</v>
      </c>
    </row>
    <row spans="1:2" r="8">
      <c t="s" r="A8" s="3">
        <v>443</v>
      </c>
    </row>
    <row spans="1:2" r="9">
      <c t="s" r="A9" s="4">
        <v>470</v>
      </c>
      <c t="n" r="B9" s="8">
        <v>18.3</v>
      </c>
    </row>
    <row spans="1:2" r="10">
      <c t="s" r="A10" s="4">
        <v>471</v>
      </c>
    </row>
    <row spans="1:2" r="11">
      <c t="s" r="A11" s="3">
        <v>443</v>
      </c>
    </row>
    <row spans="1:2" r="12">
      <c t="s" r="A12" s="4">
        <v>470</v>
      </c>
      <c t="n" r="B12" s="8">
        <v>69.90000000000001</v>
      </c>
    </row>
    <row spans="1:2" r="13">
      <c t="s" r="A13" s="4">
        <v>452</v>
      </c>
    </row>
    <row spans="1:2" r="14">
      <c t="s" r="A14" s="3">
        <v>443</v>
      </c>
    </row>
    <row spans="1:2" r="15">
      <c t="s" r="A15" s="4">
        <v>470</v>
      </c>
      <c t="n" r="B15" s="7">
        <v>1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472</v>
      </c>
      <c t="s" r="B1" s="2">
        <v>473</v>
      </c>
      <c t="s" r="C1" s="2">
        <v>441</v>
      </c>
      <c t="s" r="D1" s="2">
        <v>474</v>
      </c>
      <c t="s" r="E1" s="2">
        <v>475</v>
      </c>
      <c t="s" r="F1" s="2">
        <v>476</v>
      </c>
      <c t="s" r="G1" s="2">
        <v>441</v>
      </c>
      <c t="s" r="H1" s="2">
        <v>475</v>
      </c>
      <c t="s" r="I1" s="2">
        <v>477</v>
      </c>
    </row>
    <row spans="1:9" r="2">
      <c t="s" r="A2" s="3">
        <v>478</v>
      </c>
    </row>
    <row spans="1:9" r="3">
      <c t="s" r="A3" s="4">
        <v>40</v>
      </c>
      <c t="n" r="C3" s="7">
        <v>-89.3</v>
      </c>
      <c t="n" r="E3" s="7">
        <v>-1.2</v>
      </c>
      <c t="n" r="G3" s="9">
        <v>-175</v>
      </c>
      <c t="n" r="H3" s="7">
        <v>-45.6</v>
      </c>
    </row>
    <row spans="1:9" r="4">
      <c t="s" r="A4" s="4">
        <v>479</v>
      </c>
      <c t="n" r="C4" s="7">
        <v>106.4</v>
      </c>
      <c t="n" r="E4" s="7">
        <v>54.4</v>
      </c>
      <c t="n" r="G4" s="7">
        <v>256.9</v>
      </c>
      <c t="n" r="H4" s="7">
        <v>172.6</v>
      </c>
    </row>
    <row spans="1:9" r="5">
      <c t="s" r="A5" s="4">
        <v>480</v>
      </c>
      <c t="s" r="C5" s="4">
        <v>481</v>
      </c>
      <c t="s" r="E5" s="4">
        <v>482</v>
      </c>
      <c t="s" r="G5" s="4">
        <v>483</v>
      </c>
      <c t="s" r="H5" s="4">
        <v>484</v>
      </c>
    </row>
    <row spans="1:9" r="6">
      <c t="s" r="A6" s="4">
        <v>485</v>
      </c>
      <c t="n" r="C6" s="7">
        <v>29.5</v>
      </c>
      <c t="n" r="G6" s="7">
        <v>29.5</v>
      </c>
    </row>
    <row spans="1:9" r="7">
      <c t="s" r="A7" s="4">
        <v>486</v>
      </c>
      <c t="n" r="C7" s="8">
        <v>117.8</v>
      </c>
      <c t="n" r="G7" s="8">
        <v>117.8</v>
      </c>
      <c t="n" r="I7" s="7">
        <v>89.2</v>
      </c>
    </row>
    <row spans="1:9" r="8">
      <c t="s" r="A8" s="4">
        <v>487</v>
      </c>
      <c t="n" r="G8" s="8">
        <v>28.6</v>
      </c>
    </row>
    <row spans="1:9" r="9">
      <c t="s" r="A9" s="4">
        <v>488</v>
      </c>
      <c t="n" r="G9" s="8">
        <v>-10.9</v>
      </c>
    </row>
    <row spans="1:9" r="10">
      <c t="s" r="A10" s="4">
        <v>489</v>
      </c>
      <c t="n" r="G10" s="8">
        <v>-1.8</v>
      </c>
    </row>
    <row spans="1:9" r="11">
      <c t="s" r="A11" s="4">
        <v>490</v>
      </c>
      <c t="n" r="G11" s="8">
        <v>43.7</v>
      </c>
    </row>
    <row spans="1:9" r="12">
      <c t="s" r="A12" s="4">
        <v>491</v>
      </c>
      <c t="n" r="G12" s="8">
        <v>-2.4</v>
      </c>
    </row>
    <row spans="1:9" r="13">
      <c t="s" r="A13" s="4">
        <v>492</v>
      </c>
      <c t="n" r="C13" s="8">
        <v>116.1</v>
      </c>
      <c t="n" r="G13" s="8">
        <v>116.1</v>
      </c>
    </row>
    <row spans="1:9" r="14">
      <c t="s" r="A14" s="4">
        <v>493</v>
      </c>
      <c t="n" r="C14" s="8">
        <v>21.6</v>
      </c>
      <c t="n" r="G14" s="8">
        <v>21.6</v>
      </c>
      <c t="n" r="I14" s="7">
        <v>41.7</v>
      </c>
    </row>
    <row spans="1:9" r="15">
      <c t="s" r="A15" s="4">
        <v>494</v>
      </c>
      <c t="n" r="C15" s="6">
        <v>31</v>
      </c>
      <c t="n" r="G15" s="6">
        <v>31</v>
      </c>
    </row>
    <row spans="1:9" r="16">
      <c t="s" r="A16" s="4">
        <v>495</v>
      </c>
      <c t="n" r="C16" s="7">
        <v>20.1</v>
      </c>
      <c t="n" r="G16" s="7">
        <v>20.1</v>
      </c>
    </row>
    <row spans="1:9" r="17">
      <c t="s" r="A17" s="4">
        <v>496</v>
      </c>
      <c t="n" r="C17" s="8">
        <v>-81.7</v>
      </c>
      <c t="n" r="G17" s="8">
        <v>-41.7</v>
      </c>
    </row>
    <row spans="1:9" r="18">
      <c t="s" r="A18" s="4">
        <v>497</v>
      </c>
      <c t="n" r="C18" s="6">
        <v>-21</v>
      </c>
      <c t="n" r="G18" s="6">
        <v>-11</v>
      </c>
    </row>
    <row spans="1:9" r="19">
      <c t="s" r="A19" s="4">
        <v>498</v>
      </c>
      <c t="n" r="C19" s="8">
        <v>-25.8</v>
      </c>
      <c t="n" r="G19" s="8">
        <v>-10.7</v>
      </c>
    </row>
    <row spans="1:9" r="20">
      <c t="s" r="A20" s="4">
        <v>499</v>
      </c>
      <c t="n" r="C20" s="8">
        <v>-12.4</v>
      </c>
      <c t="n" r="G20" s="8">
        <v>-2.5</v>
      </c>
    </row>
    <row spans="1:9" r="21">
      <c t="s" r="A21" s="4">
        <v>500</v>
      </c>
      <c t="n" r="C21" s="8">
        <v>-22.5</v>
      </c>
      <c t="n" r="G21" s="8">
        <v>-17.5</v>
      </c>
    </row>
    <row spans="1:9" r="22">
      <c t="s" r="A22" s="4">
        <v>501</v>
      </c>
      <c t="n" r="C22" s="6">
        <v>-16</v>
      </c>
      <c t="n" r="G22" s="8">
        <v>-10.8</v>
      </c>
    </row>
    <row spans="1:9" r="23">
      <c t="s" r="A23" s="4">
        <v>502</v>
      </c>
      <c t="n" r="C23" s="8">
        <v>-6.5</v>
      </c>
      <c t="n" r="G23" s="8">
        <v>-6.7</v>
      </c>
    </row>
    <row spans="1:9" r="24">
      <c t="s" r="A24" s="4">
        <v>503</v>
      </c>
      <c t="n" r="B24" s="7">
        <v>27.4</v>
      </c>
    </row>
    <row spans="1:9" r="25">
      <c t="s" r="A25" s="4">
        <v>373</v>
      </c>
    </row>
    <row spans="1:9" r="26">
      <c t="s" r="A26" s="3">
        <v>478</v>
      </c>
    </row>
    <row spans="1:9" r="27">
      <c t="s" r="A27" s="4">
        <v>504</v>
      </c>
      <c t="n" r="D27" s="7">
        <v>-537.6</v>
      </c>
    </row>
    <row spans="1:9" r="28">
      <c t="s" r="A28" s="4">
        <v>505</v>
      </c>
      <c t="n" r="D28" s="8">
        <v>521.9</v>
      </c>
    </row>
    <row spans="1:9" r="29">
      <c t="s" r="A29" s="4">
        <v>506</v>
      </c>
      <c t="n" r="D29" s="8">
        <v>42.8</v>
      </c>
    </row>
    <row spans="1:9" r="30">
      <c t="s" r="A30" s="4">
        <v>507</v>
      </c>
      <c t="n" r="D30" s="6">
        <v>26</v>
      </c>
    </row>
    <row spans="1:9" r="31">
      <c t="s" r="A31" s="4">
        <v>508</v>
      </c>
      <c t="n" r="D31" s="8">
        <v>1.1</v>
      </c>
    </row>
    <row spans="1:9" r="32">
      <c t="s" r="A32" s="4">
        <v>372</v>
      </c>
    </row>
    <row spans="1:9" r="33">
      <c t="s" r="A33" s="3">
        <v>478</v>
      </c>
    </row>
    <row spans="1:9" r="34">
      <c t="s" r="A34" s="4">
        <v>504</v>
      </c>
      <c t="n" r="D34" s="8">
        <v>-268.5</v>
      </c>
    </row>
    <row spans="1:9" r="35">
      <c t="s" r="A35" s="4">
        <v>505</v>
      </c>
      <c t="n" r="D35" s="8">
        <v>251.5</v>
      </c>
    </row>
    <row spans="1:9" r="36">
      <c t="s" r="A36" s="4">
        <v>506</v>
      </c>
      <c t="n" r="D36" s="8">
        <v>17.3</v>
      </c>
    </row>
    <row spans="1:9" r="37">
      <c t="s" r="A37" s="4">
        <v>508</v>
      </c>
      <c t="n" r="D37" s="8">
        <v>0.3</v>
      </c>
    </row>
    <row spans="1:9" r="38">
      <c t="s" r="A38" s="4">
        <v>364</v>
      </c>
    </row>
    <row spans="1:9" r="39">
      <c t="s" r="A39" s="3">
        <v>478</v>
      </c>
    </row>
    <row spans="1:9" r="40">
      <c t="s" r="A40" s="4">
        <v>509</v>
      </c>
      <c t="n" r="C40" s="7">
        <v>26.1</v>
      </c>
      <c t="n" r="G40" s="7">
        <v>26.1</v>
      </c>
    </row>
    <row spans="1:9" r="41">
      <c t="s" r="A41" s="4">
        <v>504</v>
      </c>
      <c t="n" r="C41" s="8">
        <v>21.1</v>
      </c>
    </row>
    <row spans="1:9" r="42">
      <c t="s" r="A42" s="4">
        <v>510</v>
      </c>
      <c t="n" r="C42" s="8">
        <v>3.8</v>
      </c>
      <c t="n" r="G42" s="8">
        <v>3.8</v>
      </c>
    </row>
    <row spans="1:9" r="43">
      <c t="s" r="A43" s="4">
        <v>511</v>
      </c>
      <c t="n" r="C43" s="8">
        <v>0.9</v>
      </c>
    </row>
    <row spans="1:9" r="44">
      <c t="s" r="A44" s="4">
        <v>332</v>
      </c>
    </row>
    <row spans="1:9" r="45">
      <c t="s" r="A45" s="3">
        <v>478</v>
      </c>
    </row>
    <row spans="1:9" r="46">
      <c t="s" r="A46" s="4">
        <v>333</v>
      </c>
      <c t="n" r="C46" s="9">
        <v>0</v>
      </c>
      <c t="n" r="D46" s="7">
        <v>-0.7</v>
      </c>
      <c t="n" r="E46" s="7">
        <v>4.5</v>
      </c>
      <c t="n" r="F46" s="7">
        <v>-2.2</v>
      </c>
      <c t="n" r="G46" s="7">
        <v>-2.9</v>
      </c>
      <c t="n" r="H46" s="7">
        <v>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2</v>
      </c>
      <c t="s" r="B1" s="2">
        <v>25</v>
      </c>
      <c t="s" r="D1" s="2">
        <v>1</v>
      </c>
    </row>
    <row spans="1:5" r="2">
      <c t="s" r="B2" s="2">
        <v>2</v>
      </c>
      <c t="s" r="C2" s="2">
        <v>26</v>
      </c>
      <c t="s" r="D2" s="2">
        <v>2</v>
      </c>
      <c t="s" r="E2" s="2">
        <v>26</v>
      </c>
    </row>
    <row spans="1:5" r="3">
      <c t="s" r="A3" s="3">
        <v>513</v>
      </c>
    </row>
    <row spans="1:5" r="4">
      <c t="s" r="A4" s="4">
        <v>514</v>
      </c>
      <c t="n" r="B4" s="7">
        <v>195.7</v>
      </c>
      <c t="n" r="C4" s="7">
        <v>55.6</v>
      </c>
      <c t="n" r="D4" s="7">
        <v>431.9</v>
      </c>
      <c t="n" r="E4" s="7">
        <v>218.2</v>
      </c>
    </row>
    <row spans="1:5" r="5">
      <c t="s" r="A5" s="4">
        <v>515</v>
      </c>
      <c t="n" r="B5" s="6">
        <v>0</v>
      </c>
      <c t="n" r="C5" s="8">
        <v>0.4</v>
      </c>
      <c t="n" r="D5" s="6">
        <v>0</v>
      </c>
      <c t="n" r="E5" s="6">
        <v>2</v>
      </c>
    </row>
    <row spans="1:5" r="6">
      <c t="s" r="A6" s="4">
        <v>516</v>
      </c>
      <c t="n" r="B6" s="8">
        <v>195.7</v>
      </c>
      <c t="n" r="C6" s="8">
        <v>55.2</v>
      </c>
      <c t="n" r="D6" s="8">
        <v>431.9</v>
      </c>
      <c t="n" r="E6" s="8">
        <v>216.2</v>
      </c>
    </row>
    <row spans="1:5" r="7">
      <c t="s" r="A7" s="4">
        <v>42</v>
      </c>
      <c t="n" r="B7" s="8">
        <v>3.6</v>
      </c>
      <c t="n" r="C7" s="8">
        <v>2.4</v>
      </c>
      <c t="n" r="D7" s="8">
        <v>96.8</v>
      </c>
      <c t="n" r="E7" s="8">
        <v>31.3</v>
      </c>
    </row>
    <row spans="1:5" r="8">
      <c t="s" r="A8" s="4">
        <v>517</v>
      </c>
      <c t="n" r="B8" s="6">
        <v>0</v>
      </c>
      <c t="n" r="C8" s="6">
        <v>0</v>
      </c>
      <c t="n" r="D8" s="6">
        <v>0</v>
      </c>
      <c t="n" r="E8" s="8">
        <v>0.3</v>
      </c>
    </row>
    <row spans="1:5" r="9">
      <c t="s" r="A9" s="4">
        <v>518</v>
      </c>
      <c t="n" r="B9" s="8">
        <v>3.6</v>
      </c>
      <c t="n" r="C9" s="8">
        <v>2.4</v>
      </c>
      <c t="n" r="D9" s="8">
        <v>96.8</v>
      </c>
      <c t="n" r="E9" s="6">
        <v>31</v>
      </c>
    </row>
    <row spans="1:5" r="10">
      <c t="s" r="A10" s="4">
        <v>519</v>
      </c>
      <c t="n" r="B10" s="7">
        <v>199.3</v>
      </c>
      <c t="n" r="C10" s="7">
        <v>57.6</v>
      </c>
      <c t="n" r="D10" s="7">
        <v>528.7</v>
      </c>
      <c t="n" r="E10" s="7">
        <v>247.2</v>
      </c>
    </row>
    <row spans="1:5" r="11">
      <c t="s" r="A11" s="4">
        <v>520</v>
      </c>
      <c t="n" r="B11" s="8">
        <v>108.6</v>
      </c>
      <c t="n" r="C11" s="8">
        <v>116.3</v>
      </c>
      <c t="n" r="D11" s="8">
        <v>111.7</v>
      </c>
      <c t="n" r="E11" s="8">
        <v>115.5</v>
      </c>
    </row>
    <row spans="1:5" r="12">
      <c t="s" r="A12" s="4">
        <v>521</v>
      </c>
      <c t="n" r="B12" s="8">
        <v>0.8</v>
      </c>
      <c t="n" r="C12" s="8">
        <v>1.5</v>
      </c>
      <c t="n" r="D12" s="8">
        <v>0.9</v>
      </c>
      <c t="n" r="E12" s="8">
        <v>1.6</v>
      </c>
    </row>
    <row spans="1:5" r="13">
      <c t="s" r="A13" s="4">
        <v>522</v>
      </c>
      <c t="n" r="B13" s="8">
        <v>109.4</v>
      </c>
      <c t="n" r="C13" s="8">
        <v>117.8</v>
      </c>
      <c t="n" r="D13" s="8">
        <v>112.6</v>
      </c>
      <c t="n" r="E13" s="8">
        <v>117.1</v>
      </c>
    </row>
    <row spans="1:5" r="14">
      <c t="s" r="A14" s="4">
        <v>45</v>
      </c>
      <c t="n" r="B14" s="10">
        <v>1.8</v>
      </c>
      <c t="n" r="C14" s="10">
        <v>0.47</v>
      </c>
      <c t="n" r="D14" s="10">
        <v>3.87</v>
      </c>
      <c t="n" r="E14" s="10">
        <v>1.87</v>
      </c>
    </row>
    <row spans="1:5" r="15">
      <c t="s" r="A15" s="4">
        <v>46</v>
      </c>
      <c t="n" r="B15" s="11">
        <v>0.03</v>
      </c>
      <c t="n" r="C15" s="11">
        <v>0.02</v>
      </c>
      <c t="n" r="D15" s="11">
        <v>0.87</v>
      </c>
      <c t="n" r="E15" s="11">
        <v>0.27</v>
      </c>
    </row>
    <row spans="1:5" r="16">
      <c t="s" r="A16" s="4">
        <v>47</v>
      </c>
      <c t="n" r="B16" s="11">
        <v>1.84</v>
      </c>
      <c t="n" r="C16" s="11">
        <v>0.5</v>
      </c>
      <c t="n" r="D16" s="11">
        <v>4.73</v>
      </c>
      <c t="n" r="E16" s="11">
        <v>2.14</v>
      </c>
    </row>
    <row spans="1:5" r="17">
      <c t="s" r="A17" s="4">
        <v>50</v>
      </c>
      <c t="n" r="B17" s="11">
        <v>1.79</v>
      </c>
      <c t="n" r="C17" s="11">
        <v>0.47</v>
      </c>
      <c t="n" r="D17" s="11">
        <v>3.84</v>
      </c>
      <c t="n" r="E17" s="11">
        <v>1.85</v>
      </c>
    </row>
    <row spans="1:5" r="18">
      <c t="s" r="A18" s="4">
        <v>46</v>
      </c>
      <c t="n" r="B18" s="11">
        <v>0.03</v>
      </c>
      <c t="n" r="C18" s="11">
        <v>0.02</v>
      </c>
      <c t="n" r="D18" s="11">
        <v>0.86</v>
      </c>
      <c t="n" r="E18" s="11">
        <v>0.26</v>
      </c>
    </row>
    <row spans="1:5" r="19">
      <c t="s" r="A19" s="4">
        <v>523</v>
      </c>
      <c t="n" r="B19" s="10">
        <v>1.82</v>
      </c>
      <c t="n" r="C19" s="10">
        <v>0.49</v>
      </c>
      <c t="n" r="D19" s="10">
        <v>4.7</v>
      </c>
      <c t="n" r="E19" s="10">
        <v>2.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4</v>
      </c>
      <c t="s" r="B1" s="2">
        <v>25</v>
      </c>
      <c t="s" r="D1" s="2">
        <v>1</v>
      </c>
    </row>
    <row spans="1:5" r="2">
      <c t="s" r="B2" s="2">
        <v>2</v>
      </c>
      <c t="s" r="C2" s="2">
        <v>26</v>
      </c>
      <c t="s" r="D2" s="2">
        <v>2</v>
      </c>
      <c t="s" r="E2" s="2">
        <v>26</v>
      </c>
    </row>
    <row spans="1:5" r="3">
      <c t="s" r="A3" s="3">
        <v>525</v>
      </c>
    </row>
    <row spans="1:5" r="4">
      <c t="s" r="A4" s="4">
        <v>526</v>
      </c>
      <c t="n" r="B4" s="8">
        <v>1.5</v>
      </c>
      <c t="n" r="C4" s="6">
        <v>0</v>
      </c>
      <c t="n" r="D4" s="8">
        <v>1.4</v>
      </c>
      <c t="n" r="E4" s="6">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27</v>
      </c>
      <c t="s" r="B1" s="2">
        <v>2</v>
      </c>
      <c t="s" r="C1" s="2">
        <v>63</v>
      </c>
    </row>
    <row spans="1:3" r="2">
      <c t="s" r="A2" s="4">
        <v>528</v>
      </c>
      <c t="n" r="B2" s="7">
        <v>77.8</v>
      </c>
      <c t="n" r="C2" s="7">
        <v>66.3</v>
      </c>
    </row>
    <row spans="1:3" r="3">
      <c t="s" r="A3" s="4">
        <v>529</v>
      </c>
      <c t="n" r="B3" s="8">
        <v>192.9</v>
      </c>
      <c t="n" r="C3" s="8">
        <v>124.2</v>
      </c>
    </row>
    <row spans="1:3" r="4">
      <c t="s" r="A4" s="4">
        <v>530</v>
      </c>
      <c t="n" r="B4" s="6">
        <v>87</v>
      </c>
      <c t="n" r="C4" s="8">
        <v>91.3</v>
      </c>
    </row>
    <row spans="1:3" r="5">
      <c t="s" r="A5" s="4">
        <v>67</v>
      </c>
      <c t="n" r="B5" s="7">
        <v>357.7</v>
      </c>
      <c t="n" r="C5" s="7">
        <v>28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1</v>
      </c>
      <c t="s" r="B1" s="2">
        <v>2</v>
      </c>
      <c t="s" r="C1" s="2">
        <v>63</v>
      </c>
    </row>
    <row spans="1:3" r="2">
      <c t="s" r="A2" s="3">
        <v>532</v>
      </c>
    </row>
    <row spans="1:3" r="3">
      <c t="s" r="A3" s="4">
        <v>533</v>
      </c>
      <c t="n" r="B3" s="7">
        <v>1957.9</v>
      </c>
      <c t="n" r="C3" s="7">
        <v>1870.6</v>
      </c>
    </row>
    <row spans="1:3" r="4">
      <c t="s" r="A4" s="4">
        <v>534</v>
      </c>
      <c t="n" r="B4" s="8">
        <v>-945.9</v>
      </c>
      <c t="n" r="C4" s="8">
        <v>-879.3</v>
      </c>
    </row>
    <row spans="1:3" r="5">
      <c t="s" r="A5" s="4">
        <v>72</v>
      </c>
      <c t="n" r="B5" s="9">
        <v>1012</v>
      </c>
      <c t="n" r="C5" s="7">
        <v>99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535</v>
      </c>
      <c t="s" r="B1" s="2">
        <v>25</v>
      </c>
      <c t="s" r="D1" s="2">
        <v>1</v>
      </c>
    </row>
    <row spans="1:5" r="2">
      <c t="s" r="B2" s="2">
        <v>2</v>
      </c>
      <c t="s" r="C2" s="2">
        <v>26</v>
      </c>
      <c t="s" r="D2" s="2">
        <v>2</v>
      </c>
      <c t="s" r="E2" s="2">
        <v>26</v>
      </c>
    </row>
    <row spans="1:5" r="3">
      <c t="s" r="A3" s="3">
        <v>532</v>
      </c>
    </row>
    <row spans="1:5" r="4">
      <c t="s" r="A4" s="4">
        <v>536</v>
      </c>
      <c t="n" r="B4" s="7">
        <v>33.3</v>
      </c>
      <c t="n" r="C4" s="7">
        <v>27.6</v>
      </c>
      <c t="n" r="D4" s="7">
        <v>100.5</v>
      </c>
      <c t="n" r="E4" s="7">
        <v>7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7</v>
      </c>
      <c t="s" r="B1" s="2">
        <v>1</v>
      </c>
    </row>
    <row spans="1:3" r="2">
      <c t="s" r="B2" s="2">
        <v>2</v>
      </c>
      <c t="s" r="C2" s="2">
        <v>63</v>
      </c>
    </row>
    <row spans="1:3" r="3">
      <c t="s" r="A3" s="3">
        <v>538</v>
      </c>
    </row>
    <row spans="1:3" r="4">
      <c t="s" r="A4" s="4">
        <v>539</v>
      </c>
      <c t="n" r="B4" s="9">
        <v>3765</v>
      </c>
      <c t="n" r="C4" s="7">
        <v>3768.9</v>
      </c>
    </row>
    <row spans="1:3" r="5">
      <c t="s" r="A5" s="4">
        <v>540</v>
      </c>
      <c t="n" r="B5" s="8">
        <v>-119.5</v>
      </c>
      <c t="n" r="C5" s="8">
        <v>-119.5</v>
      </c>
    </row>
    <row spans="1:3" r="6">
      <c t="s" r="A6" s="4">
        <v>449</v>
      </c>
    </row>
    <row spans="1:3" r="7">
      <c t="s" r="A7" s="3">
        <v>538</v>
      </c>
    </row>
    <row spans="1:3" r="8">
      <c t="s" r="A8" s="4">
        <v>541</v>
      </c>
      <c t="n" r="B8" s="8">
        <v>-3.9</v>
      </c>
    </row>
    <row spans="1:3" r="9">
      <c t="s" r="A9" s="4">
        <v>539</v>
      </c>
      <c t="n" r="B9" s="8">
        <v>3438.5</v>
      </c>
      <c t="n" r="C9" s="8">
        <v>3442.4</v>
      </c>
    </row>
    <row spans="1:3" r="10">
      <c t="s" r="A10" s="4">
        <v>540</v>
      </c>
      <c t="n" r="B10" s="6">
        <v>0</v>
      </c>
      <c t="n" r="C10" s="6">
        <v>0</v>
      </c>
    </row>
    <row spans="1:3" r="11">
      <c t="s" r="A11" s="4">
        <v>450</v>
      </c>
    </row>
    <row spans="1:3" r="12">
      <c t="s" r="A12" s="3">
        <v>538</v>
      </c>
    </row>
    <row spans="1:3" r="13">
      <c t="s" r="A13" s="4">
        <v>539</v>
      </c>
      <c t="n" r="B13" s="6">
        <v>207</v>
      </c>
      <c t="n" r="C13" s="6">
        <v>207</v>
      </c>
    </row>
    <row spans="1:3" r="14">
      <c t="s" r="A14" s="4">
        <v>540</v>
      </c>
      <c t="n" r="B14" s="6">
        <v>0</v>
      </c>
      <c t="n" r="C14" s="6">
        <v>0</v>
      </c>
    </row>
    <row spans="1:3" r="15">
      <c t="s" r="A15" s="4">
        <v>451</v>
      </c>
    </row>
    <row spans="1:3" r="16">
      <c t="s" r="A16" s="3">
        <v>538</v>
      </c>
    </row>
    <row spans="1:3" r="17">
      <c t="s" r="A17" s="4">
        <v>539</v>
      </c>
      <c t="n" r="B17" s="8">
        <v>119.5</v>
      </c>
      <c t="n" r="C17" s="8">
        <v>119.5</v>
      </c>
    </row>
    <row spans="1:3" r="18">
      <c t="s" r="A18" s="4">
        <v>540</v>
      </c>
      <c t="n" r="B18" s="8">
        <v>-119.5</v>
      </c>
      <c t="n" r="C18" s="7">
        <v>-119.5</v>
      </c>
    </row>
    <row spans="1:3" r="19">
      <c t="s" r="A19" s="4">
        <v>372</v>
      </c>
    </row>
    <row spans="1:3" r="20">
      <c t="s" r="A20" s="3">
        <v>538</v>
      </c>
    </row>
    <row spans="1:3" r="21">
      <c t="s" r="A21" s="4">
        <v>541</v>
      </c>
      <c t="n" r="B21" s="8">
        <v>-6.2</v>
      </c>
    </row>
    <row spans="1:3" r="22">
      <c t="s" r="A22" s="4">
        <v>373</v>
      </c>
    </row>
    <row spans="1:3" r="23">
      <c t="s" r="A23" s="3">
        <v>538</v>
      </c>
    </row>
    <row spans="1:3" r="24">
      <c t="s" r="A24" s="4">
        <v>541</v>
      </c>
      <c t="n" r="B24" s="7">
        <v>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2</v>
      </c>
      <c t="s" r="B1" s="2">
        <v>2</v>
      </c>
      <c t="s" r="C1" s="2">
        <v>63</v>
      </c>
    </row>
    <row spans="1:3" r="2">
      <c t="s" r="A2" s="3">
        <v>543</v>
      </c>
    </row>
    <row spans="1:3" r="3">
      <c t="s" r="A3" s="4">
        <v>544</v>
      </c>
      <c t="n" r="B3" s="7">
        <v>10331.6</v>
      </c>
      <c t="n" r="C3" s="9">
        <v>10198</v>
      </c>
    </row>
    <row spans="1:3" r="4">
      <c t="s" r="A4" s="4">
        <v>545</v>
      </c>
      <c t="n" r="B4" s="8">
        <v>1407.4</v>
      </c>
      <c t="n" r="C4" s="8">
        <v>882.9</v>
      </c>
    </row>
    <row spans="1:3" r="5">
      <c t="s" r="A5" s="4">
        <v>546</v>
      </c>
      <c t="n" r="B5" s="8">
        <v>334.3</v>
      </c>
      <c t="n" r="C5" s="8">
        <v>351.2</v>
      </c>
    </row>
    <row spans="1:3" r="6">
      <c t="s" r="A6" s="4">
        <v>547</v>
      </c>
    </row>
    <row spans="1:3" r="7">
      <c t="s" r="A7" s="3">
        <v>543</v>
      </c>
    </row>
    <row spans="1:3" r="8">
      <c t="s" r="A8" s="4">
        <v>546</v>
      </c>
      <c t="n" r="B8" s="6">
        <v>35</v>
      </c>
      <c t="n" r="C8" s="6">
        <v>35</v>
      </c>
    </row>
    <row spans="1:3" r="9">
      <c t="s" r="A9" s="4">
        <v>548</v>
      </c>
    </row>
    <row spans="1:3" r="10">
      <c t="s" r="A10" s="3">
        <v>543</v>
      </c>
    </row>
    <row spans="1:3" r="11">
      <c t="s" r="A11" s="4">
        <v>546</v>
      </c>
      <c t="n" r="B11" s="8">
        <v>299.3</v>
      </c>
      <c t="n" r="C11" s="8">
        <v>316.2</v>
      </c>
    </row>
    <row spans="1:3" r="12">
      <c t="s" r="A12" s="4">
        <v>549</v>
      </c>
    </row>
    <row spans="1:3" r="13">
      <c t="s" r="A13" s="3">
        <v>543</v>
      </c>
    </row>
    <row spans="1:3" r="14">
      <c t="s" r="A14" s="4">
        <v>544</v>
      </c>
      <c t="n" r="B14" s="8">
        <v>10028.8</v>
      </c>
      <c t="n" r="C14" s="6">
        <v>9896</v>
      </c>
    </row>
    <row spans="1:3" r="15">
      <c t="s" r="A15" s="4">
        <v>545</v>
      </c>
      <c t="n" r="B15" s="8">
        <v>1275.4</v>
      </c>
      <c t="n" r="C15" s="8">
        <v>765.8</v>
      </c>
    </row>
    <row spans="1:3" r="16">
      <c t="s" r="A16" s="4">
        <v>550</v>
      </c>
    </row>
    <row spans="1:3" r="17">
      <c t="s" r="A17" s="3">
        <v>543</v>
      </c>
    </row>
    <row spans="1:3" r="18">
      <c t="s" r="A18" s="4">
        <v>544</v>
      </c>
      <c t="n" r="B18" s="8">
        <v>185.1</v>
      </c>
      <c t="n" r="C18" s="8">
        <v>185.1</v>
      </c>
    </row>
    <row spans="1:3" r="19">
      <c t="s" r="A19" s="4">
        <v>545</v>
      </c>
      <c t="n" r="B19" s="8">
        <v>109.2</v>
      </c>
      <c t="n" r="C19" s="8">
        <v>99.8</v>
      </c>
    </row>
    <row spans="1:3" r="20">
      <c t="s" r="A20" s="4">
        <v>551</v>
      </c>
    </row>
    <row spans="1:3" r="21">
      <c t="s" r="A21" s="3">
        <v>543</v>
      </c>
    </row>
    <row spans="1:3" r="22">
      <c t="s" r="A22" s="4">
        <v>544</v>
      </c>
      <c t="n" r="B22" s="8">
        <v>28.8</v>
      </c>
      <c t="n" r="C22" s="8">
        <v>28.1</v>
      </c>
    </row>
    <row spans="1:3" r="23">
      <c t="s" r="A23" s="4">
        <v>545</v>
      </c>
      <c t="n" r="B23" s="8">
        <v>7.1</v>
      </c>
      <c t="n" r="C23" s="8">
        <v>4.4</v>
      </c>
    </row>
    <row spans="1:3" r="24">
      <c t="s" r="A24" s="4">
        <v>547</v>
      </c>
    </row>
    <row spans="1:3" r="25">
      <c t="s" r="A25" s="3">
        <v>543</v>
      </c>
    </row>
    <row spans="1:3" r="26">
      <c t="s" r="A26" s="4">
        <v>544</v>
      </c>
      <c t="n" r="B26" s="8">
        <v>82.2</v>
      </c>
      <c t="n" r="C26" s="8">
        <v>82.09999999999999</v>
      </c>
    </row>
    <row spans="1:3" r="27">
      <c t="s" r="A27" s="4">
        <v>545</v>
      </c>
      <c t="n" r="B27" s="6">
        <v>9</v>
      </c>
      <c t="n" r="C27" s="8">
        <v>6.2</v>
      </c>
    </row>
    <row spans="1:3" r="28">
      <c t="s" r="A28" s="4">
        <v>130</v>
      </c>
    </row>
    <row spans="1:3" r="29">
      <c t="s" r="A29" s="3">
        <v>543</v>
      </c>
    </row>
    <row spans="1:3" r="30">
      <c t="s" r="A30" s="4">
        <v>544</v>
      </c>
      <c t="n" r="B30" s="8">
        <v>6.7</v>
      </c>
      <c t="n" r="C30" s="8">
        <v>6.7</v>
      </c>
    </row>
    <row spans="1:3" r="31">
      <c t="s" r="A31" s="4">
        <v>545</v>
      </c>
      <c t="n" r="B31" s="7">
        <v>6.7</v>
      </c>
      <c t="n" r="C31" s="7">
        <v>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19</v>
      </c>
      <c t="s" r="B1" s="2">
        <v>1</v>
      </c>
    </row>
    <row spans="1:3" r="2">
      <c t="s" r="B2" s="2">
        <v>2</v>
      </c>
      <c t="s" r="C2" s="2">
        <v>26</v>
      </c>
    </row>
    <row spans="1:3" r="3">
      <c t="s" r="A3" s="3">
        <v>120</v>
      </c>
    </row>
    <row spans="1:3" r="4">
      <c t="s" r="A4" s="4">
        <v>43</v>
      </c>
      <c t="n" r="B4" s="7">
        <v>528.7</v>
      </c>
      <c t="n" r="C4" s="7">
        <v>249.5</v>
      </c>
    </row>
    <row spans="1:3" r="5">
      <c t="s" r="A5" s="3">
        <v>121</v>
      </c>
    </row>
    <row spans="1:3" r="6">
      <c t="s" r="A6" s="4">
        <v>122</v>
      </c>
      <c t="n" r="B6" s="6">
        <v>625</v>
      </c>
      <c t="n" r="C6" s="8">
        <v>481.2</v>
      </c>
    </row>
    <row spans="1:3" r="7">
      <c t="s" r="A7" s="4">
        <v>123</v>
      </c>
      <c t="n" r="B7" s="8">
        <v>30.6</v>
      </c>
      <c t="n" r="C7" s="8">
        <v>93.90000000000001</v>
      </c>
    </row>
    <row spans="1:3" r="8">
      <c t="s" r="A8" s="4">
        <v>68</v>
      </c>
      <c t="n" r="B8" s="8">
        <v>-324.3</v>
      </c>
      <c t="n" r="C8" s="8">
        <v>-135.2</v>
      </c>
    </row>
    <row spans="1:3" r="9">
      <c t="s" r="A9" s="4">
        <v>124</v>
      </c>
      <c t="n" r="B9" s="8">
        <v>16.9</v>
      </c>
      <c t="n" r="C9" s="6">
        <v>0</v>
      </c>
    </row>
    <row spans="1:3" r="10">
      <c t="s" r="A10" s="4">
        <v>125</v>
      </c>
      <c t="n" r="B10" s="8">
        <v>-99.09999999999999</v>
      </c>
      <c t="n" r="C10" s="6">
        <v>0</v>
      </c>
    </row>
    <row spans="1:3" r="11">
      <c t="s" r="A11" s="4">
        <v>126</v>
      </c>
      <c t="n" r="B11" s="8">
        <v>22.7</v>
      </c>
      <c t="n" r="C11" s="8">
        <v>-61.2</v>
      </c>
    </row>
    <row spans="1:3" r="12">
      <c t="s" r="A12" s="3">
        <v>127</v>
      </c>
    </row>
    <row spans="1:3" r="13">
      <c t="s" r="A13" s="4">
        <v>128</v>
      </c>
      <c t="n" r="B13" s="8">
        <v>51.2</v>
      </c>
      <c t="n" r="C13" s="8">
        <v>-22.9</v>
      </c>
    </row>
    <row spans="1:3" r="14">
      <c t="s" r="A14" s="4">
        <v>67</v>
      </c>
      <c t="n" r="B14" s="8">
        <v>-6.5</v>
      </c>
      <c t="n" r="C14" s="8">
        <v>36.9</v>
      </c>
    </row>
    <row spans="1:3" r="15">
      <c t="s" r="A15" s="4">
        <v>79</v>
      </c>
      <c t="n" r="B15" s="8">
        <v>-8.6</v>
      </c>
      <c t="n" r="C15" s="8">
        <v>16.5</v>
      </c>
    </row>
    <row spans="1:3" r="16">
      <c t="s" r="A16" s="4">
        <v>129</v>
      </c>
      <c t="n" r="B16" s="8">
        <v>140.7</v>
      </c>
      <c t="n" r="C16" s="8">
        <v>61.6</v>
      </c>
    </row>
    <row spans="1:3" r="17">
      <c t="s" r="A17" s="4">
        <v>130</v>
      </c>
      <c t="n" r="B17" s="8">
        <v>17.1</v>
      </c>
      <c t="n" r="C17" s="8">
        <v>-161.1</v>
      </c>
    </row>
    <row spans="1:3" r="18">
      <c t="s" r="A18" s="4">
        <v>131</v>
      </c>
      <c t="n" r="B18" s="8">
        <v>994.4</v>
      </c>
      <c t="n" r="C18" s="8">
        <v>559.2</v>
      </c>
    </row>
    <row spans="1:3" r="19">
      <c t="s" r="A19" s="3">
        <v>132</v>
      </c>
    </row>
    <row spans="1:3" r="20">
      <c t="s" r="A20" s="4">
        <v>133</v>
      </c>
      <c t="n" r="B20" s="8">
        <v>-133.5</v>
      </c>
      <c t="n" r="C20" s="8">
        <v>-92.5</v>
      </c>
    </row>
    <row spans="1:3" r="21">
      <c t="s" r="A21" s="4">
        <v>134</v>
      </c>
      <c t="n" r="B21" s="8">
        <v>-169.5</v>
      </c>
      <c t="n" r="C21" s="8">
        <v>-1176.3</v>
      </c>
    </row>
    <row spans="1:3" r="22">
      <c t="s" r="A22" s="4">
        <v>135</v>
      </c>
      <c t="n" r="B22" s="6">
        <v>267</v>
      </c>
      <c t="n" r="C22" s="6">
        <v>0</v>
      </c>
    </row>
    <row spans="1:3" r="23">
      <c t="s" r="A23" s="4">
        <v>136</v>
      </c>
      <c t="n" r="B23" s="8">
        <v>47.1</v>
      </c>
      <c t="n" r="C23" s="8">
        <v>-21.9</v>
      </c>
    </row>
    <row spans="1:3" r="24">
      <c t="s" r="A24" s="4">
        <v>130</v>
      </c>
      <c t="n" r="B24" s="8">
        <v>5.3</v>
      </c>
      <c t="n" r="C24" s="8">
        <v>2.6</v>
      </c>
    </row>
    <row spans="1:3" r="25">
      <c t="s" r="A25" s="4">
        <v>137</v>
      </c>
      <c t="n" r="B25" s="8">
        <v>16.4</v>
      </c>
      <c t="n" r="C25" s="8">
        <v>-1288.1</v>
      </c>
    </row>
    <row spans="1:3" r="26">
      <c t="s" r="A26" s="3">
        <v>138</v>
      </c>
    </row>
    <row spans="1:3" r="27">
      <c t="s" r="A27" s="4">
        <v>139</v>
      </c>
      <c t="n" r="B27" s="8">
        <v>98.3</v>
      </c>
      <c t="n" r="C27" s="6">
        <v>1720</v>
      </c>
    </row>
    <row spans="1:3" r="28">
      <c t="s" r="A28" s="4">
        <v>140</v>
      </c>
      <c t="n" r="B28" s="8">
        <v>-307.1</v>
      </c>
      <c t="n" r="C28" s="8">
        <v>-1457.8</v>
      </c>
    </row>
    <row spans="1:3" r="29">
      <c t="s" r="A29" s="4">
        <v>141</v>
      </c>
      <c t="n" r="B29" s="6">
        <v>0</v>
      </c>
      <c t="n" r="C29" s="8">
        <v>30.4</v>
      </c>
    </row>
    <row spans="1:3" r="30">
      <c t="s" r="A30" s="4">
        <v>142</v>
      </c>
      <c t="n" r="B30" s="8">
        <v>-0.1</v>
      </c>
      <c t="n" r="C30" s="8">
        <v>-25.3</v>
      </c>
    </row>
    <row spans="1:3" r="31">
      <c t="s" r="A31" s="4">
        <v>143</v>
      </c>
      <c t="n" r="B31" s="8">
        <v>8.5</v>
      </c>
      <c t="n" r="C31" s="8">
        <v>29.7</v>
      </c>
    </row>
    <row spans="1:3" r="32">
      <c t="s" r="A32" s="4">
        <v>144</v>
      </c>
      <c t="n" r="B32" s="6">
        <v>-602</v>
      </c>
      <c t="n" r="C32" s="8">
        <v>-15.4</v>
      </c>
    </row>
    <row spans="1:3" r="33">
      <c t="s" r="A33" s="4">
        <v>130</v>
      </c>
      <c t="n" r="B33" s="6">
        <v>-53</v>
      </c>
      <c t="n" r="C33" s="8">
        <v>-28.1</v>
      </c>
    </row>
    <row spans="1:3" r="34">
      <c t="s" r="A34" s="4">
        <v>145</v>
      </c>
      <c t="n" r="B34" s="8">
        <v>-855.4</v>
      </c>
      <c t="n" r="C34" s="8">
        <v>253.5</v>
      </c>
    </row>
    <row spans="1:3" r="35">
      <c t="s" r="A35" s="4">
        <v>146</v>
      </c>
      <c t="n" r="B35" s="8">
        <v>0.6</v>
      </c>
      <c t="n" r="C35" s="8">
        <v>-7.1</v>
      </c>
    </row>
    <row spans="1:3" r="36">
      <c t="s" r="A36" s="4">
        <v>147</v>
      </c>
      <c t="n" r="B36" s="6">
        <v>156</v>
      </c>
      <c t="n" r="C36" s="8">
        <v>-482.5</v>
      </c>
    </row>
    <row spans="1:3" r="37">
      <c t="s" r="A37" s="4">
        <v>148</v>
      </c>
      <c t="n" r="B37" s="8">
        <v>365.9</v>
      </c>
      <c t="n" r="C37" s="8">
        <v>707.8</v>
      </c>
    </row>
    <row spans="1:3" r="38">
      <c t="s" r="A38" s="4">
        <v>149</v>
      </c>
      <c t="n" r="B38" s="7">
        <v>521.9</v>
      </c>
      <c t="n" r="C38" s="7">
        <v>22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552</v>
      </c>
      <c t="s" r="B1" s="2">
        <v>25</v>
      </c>
      <c t="s" r="D1" s="2">
        <v>1</v>
      </c>
    </row>
    <row spans="1:5" r="2">
      <c t="s" r="B2" s="2">
        <v>2</v>
      </c>
      <c t="s" r="C2" s="2">
        <v>26</v>
      </c>
      <c t="s" r="D2" s="2">
        <v>2</v>
      </c>
      <c t="s" r="E2" s="2">
        <v>26</v>
      </c>
    </row>
    <row spans="1:5" r="3">
      <c t="s" r="A3" s="3">
        <v>199</v>
      </c>
    </row>
    <row spans="1:5" r="4">
      <c t="s" r="A4" s="4">
        <v>33</v>
      </c>
      <c t="n" r="B4" s="9">
        <v>0</v>
      </c>
      <c t="n" r="C4" s="9">
        <v>0</v>
      </c>
      <c t="n" r="D4" s="7">
        <v>16.9</v>
      </c>
      <c t="n" r="E4" s="9">
        <v>0</v>
      </c>
    </row>
    <row spans="1:5" r="5">
      <c t="s" r="A5" s="4">
        <v>418</v>
      </c>
      <c t="n" r="B5" s="7">
        <v>175.8</v>
      </c>
      <c t="n" r="C5" s="9">
        <v>149</v>
      </c>
      <c t="n" r="D5" s="7">
        <v>524.2</v>
      </c>
      <c t="n" r="E5" s="7">
        <v>39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53</v>
      </c>
      <c t="s" r="B1" s="2">
        <v>441</v>
      </c>
    </row>
    <row spans="1:2" r="2">
      <c t="s" r="A2" s="3">
        <v>199</v>
      </c>
    </row>
    <row spans="1:2" r="3">
      <c t="s" r="A3" s="4">
        <v>554</v>
      </c>
      <c t="n" r="B3" s="7">
        <v>175.7</v>
      </c>
    </row>
    <row spans="1:2" r="4">
      <c t="n" r="A4" s="13">
        <v>2017</v>
      </c>
      <c t="n" r="B4" s="8">
        <v>701.4</v>
      </c>
    </row>
    <row spans="1:2" r="5">
      <c t="n" r="A5" s="13">
        <v>2018</v>
      </c>
      <c t="n" r="B5" s="8">
        <v>692.4</v>
      </c>
    </row>
    <row spans="1:2" r="6">
      <c t="n" r="A6" s="13">
        <v>2019</v>
      </c>
      <c t="n" r="B6" s="8">
        <v>692.1</v>
      </c>
    </row>
    <row spans="1:2" r="7">
      <c t="n" r="A7" s="13">
        <v>2020</v>
      </c>
      <c t="n" r="B7" s="7">
        <v>69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5</v>
      </c>
      <c t="s" r="B1" s="2">
        <v>2</v>
      </c>
      <c t="s" r="C1" s="2">
        <v>63</v>
      </c>
    </row>
    <row spans="1:3" r="2">
      <c t="s" r="A2" s="3">
        <v>556</v>
      </c>
    </row>
    <row spans="1:3" r="3">
      <c t="s" r="A3" s="4">
        <v>557</v>
      </c>
      <c t="n" r="B3" s="9">
        <v>1</v>
      </c>
      <c t="n" r="C3" s="7">
        <v>1.3</v>
      </c>
    </row>
    <row spans="1:3" r="4">
      <c t="s" r="A4" s="4">
        <v>558</v>
      </c>
      <c t="n" r="B4" s="8">
        <v>22.1</v>
      </c>
      <c t="n" r="C4" s="8">
        <v>22.3</v>
      </c>
    </row>
    <row spans="1:3" r="5">
      <c t="s" r="A5" s="4">
        <v>559</v>
      </c>
      <c t="n" r="B5" s="8">
        <v>0.4</v>
      </c>
      <c t="n" r="C5" s="6">
        <v>0</v>
      </c>
    </row>
    <row spans="1:3" r="6">
      <c t="s" r="A6" s="3">
        <v>560</v>
      </c>
    </row>
    <row spans="1:3" r="7">
      <c t="s" r="A7" s="4">
        <v>561</v>
      </c>
      <c t="n" r="B7" s="6">
        <v>6396</v>
      </c>
      <c t="n" r="C7" s="8">
        <v>6606.5</v>
      </c>
    </row>
    <row spans="1:3" r="8">
      <c t="s" r="A8" s="4">
        <v>559</v>
      </c>
      <c t="n" r="B8" s="8">
        <v>95.3</v>
      </c>
      <c t="n" r="C8" s="8">
        <v>109.9</v>
      </c>
    </row>
    <row spans="1:3" r="9">
      <c t="s" r="A9" s="4">
        <v>562</v>
      </c>
      <c t="n" r="B9" s="8">
        <v>0.3</v>
      </c>
      <c t="n" r="C9" s="6">
        <v>1</v>
      </c>
    </row>
    <row spans="1:3" r="10">
      <c t="s" r="A10" s="4">
        <v>563</v>
      </c>
      <c t="n" r="B10" s="8">
        <v>6373.9</v>
      </c>
      <c t="n" r="C10" s="8">
        <v>6584.2</v>
      </c>
    </row>
    <row spans="1:3" r="11">
      <c t="s" r="A11" s="4">
        <v>564</v>
      </c>
      <c t="n" r="B11" s="6">
        <v>235</v>
      </c>
      <c t="n" r="C11" s="6">
        <v>153</v>
      </c>
    </row>
    <row spans="1:3" r="12">
      <c t="s" r="A12" s="4">
        <v>565</v>
      </c>
    </row>
    <row spans="1:3" r="13">
      <c t="s" r="A13" s="3">
        <v>560</v>
      </c>
    </row>
    <row spans="1:3" r="14">
      <c t="s" r="A14" s="4">
        <v>566</v>
      </c>
      <c t="n" r="B14" s="6">
        <v>0</v>
      </c>
      <c t="n" r="C14" s="6">
        <v>0</v>
      </c>
    </row>
    <row spans="1:3" r="15">
      <c t="s" r="A15" s="4">
        <v>437</v>
      </c>
    </row>
    <row spans="1:3" r="16">
      <c t="s" r="A16" s="3">
        <v>560</v>
      </c>
    </row>
    <row spans="1:3" r="17">
      <c t="s" r="A17" s="4">
        <v>566</v>
      </c>
      <c t="n" r="B17" s="8">
        <v>3.9</v>
      </c>
      <c t="n" r="C17" s="8">
        <v>4.9</v>
      </c>
    </row>
    <row spans="1:3" r="18">
      <c t="s" r="A18" s="4">
        <v>368</v>
      </c>
    </row>
    <row spans="1:3" r="19">
      <c t="s" r="A19" s="3">
        <v>560</v>
      </c>
    </row>
    <row spans="1:3" r="20">
      <c t="s" r="A20" s="4">
        <v>566</v>
      </c>
      <c t="n" r="B20" s="8">
        <v>94.90000000000001</v>
      </c>
      <c t="n" r="C20" s="8">
        <v>109.9</v>
      </c>
    </row>
    <row spans="1:3" r="21">
      <c t="s" r="A21" s="4">
        <v>567</v>
      </c>
    </row>
    <row spans="1:3" r="22">
      <c t="s" r="A22" s="3">
        <v>556</v>
      </c>
    </row>
    <row spans="1:3" r="23">
      <c t="s" r="A23" s="4">
        <v>558</v>
      </c>
      <c t="n" r="B23" s="6">
        <v>20</v>
      </c>
      <c t="n" r="C23" s="6">
        <v>20</v>
      </c>
    </row>
    <row spans="1:3" r="24">
      <c t="s" r="A24" s="4">
        <v>559</v>
      </c>
      <c t="n" r="B24" s="8">
        <v>0.4</v>
      </c>
      <c t="n" r="C24" s="6">
        <v>0</v>
      </c>
    </row>
    <row spans="1:3" r="25">
      <c t="s" r="A25" s="3">
        <v>560</v>
      </c>
    </row>
    <row spans="1:3" r="26">
      <c t="s" r="A26" s="4">
        <v>561</v>
      </c>
      <c t="n" r="B26" s="8">
        <v>1963.5</v>
      </c>
    </row>
    <row spans="1:3" r="27">
      <c t="s" r="A27" s="4">
        <v>563</v>
      </c>
      <c t="n" r="B27" s="8">
        <v>1943.5</v>
      </c>
      <c t="n" r="C27" s="8">
        <v>1958.5</v>
      </c>
    </row>
    <row spans="1:3" r="28">
      <c t="s" r="A28" s="4">
        <v>566</v>
      </c>
      <c t="n" r="B28" s="8">
        <v>37.5</v>
      </c>
      <c t="n" r="C28" s="8">
        <v>44.1</v>
      </c>
    </row>
    <row spans="1:3" r="29">
      <c t="s" r="A29" s="4">
        <v>568</v>
      </c>
    </row>
    <row spans="1:3" r="30">
      <c t="s" r="A30" s="3">
        <v>556</v>
      </c>
    </row>
    <row spans="1:3" r="31">
      <c t="s" r="A31" s="4">
        <v>558</v>
      </c>
      <c t="n" r="B31" s="8">
        <v>1.1</v>
      </c>
      <c t="n" r="C31" s="6">
        <v>1</v>
      </c>
    </row>
    <row spans="1:3" r="32">
      <c t="s" r="A32" s="4">
        <v>559</v>
      </c>
      <c t="n" r="B32" s="6">
        <v>0</v>
      </c>
      <c t="n" r="C32" s="6">
        <v>0</v>
      </c>
    </row>
    <row spans="1:3" r="33">
      <c t="s" r="A33" s="3">
        <v>560</v>
      </c>
    </row>
    <row spans="1:3" r="34">
      <c t="s" r="A34" s="4">
        <v>563</v>
      </c>
      <c t="n" r="B34" s="8">
        <v>6.3</v>
      </c>
      <c t="n" r="C34" s="8">
        <v>6.9</v>
      </c>
    </row>
    <row spans="1:3" r="35">
      <c t="s" r="A35" s="4">
        <v>566</v>
      </c>
      <c t="n" r="B35" s="6">
        <v>0</v>
      </c>
      <c t="n" r="C35" s="6">
        <v>0</v>
      </c>
    </row>
    <row spans="1:3" r="36">
      <c t="s" r="A36" s="4">
        <v>565</v>
      </c>
    </row>
    <row spans="1:3" r="37">
      <c t="s" r="A37" s="3">
        <v>556</v>
      </c>
    </row>
    <row spans="1:3" r="38">
      <c t="s" r="A38" s="4">
        <v>559</v>
      </c>
      <c t="n" r="B38" s="6">
        <v>0</v>
      </c>
      <c t="n" r="C38" s="6">
        <v>0</v>
      </c>
    </row>
    <row spans="1:3" r="39">
      <c t="s" r="A39" s="4">
        <v>569</v>
      </c>
    </row>
    <row spans="1:3" r="40">
      <c t="s" r="A40" s="3">
        <v>560</v>
      </c>
    </row>
    <row spans="1:3" r="41">
      <c t="s" r="A41" s="4">
        <v>566</v>
      </c>
      <c t="n" r="B41" s="8">
        <v>0.6</v>
      </c>
      <c t="n" r="C41" s="8">
        <v>0.8</v>
      </c>
    </row>
    <row spans="1:3" r="42">
      <c t="s" r="A42" s="4">
        <v>570</v>
      </c>
    </row>
    <row spans="1:3" r="43">
      <c t="s" r="A43" s="3">
        <v>560</v>
      </c>
    </row>
    <row spans="1:3" r="44">
      <c t="s" r="A44" s="4">
        <v>563</v>
      </c>
      <c t="n" r="B44" s="6">
        <v>300</v>
      </c>
      <c t="n" r="C44" s="6">
        <v>300</v>
      </c>
    </row>
    <row spans="1:3" r="45">
      <c t="s" r="A45" s="4">
        <v>566</v>
      </c>
      <c t="n" r="B45" s="8">
        <v>1.2</v>
      </c>
      <c t="n" r="C45" s="8">
        <v>1.7</v>
      </c>
    </row>
    <row spans="1:3" r="46">
      <c t="s" r="A46" s="4">
        <v>571</v>
      </c>
    </row>
    <row spans="1:3" r="47">
      <c t="s" r="A47" s="3">
        <v>560</v>
      </c>
    </row>
    <row spans="1:3" r="48">
      <c t="s" r="A48" s="4">
        <v>563</v>
      </c>
      <c t="n" r="B48" s="6">
        <v>700</v>
      </c>
      <c t="n" r="C48" s="6">
        <v>700</v>
      </c>
    </row>
    <row spans="1:3" r="49">
      <c t="s" r="A49" s="4">
        <v>572</v>
      </c>
    </row>
    <row spans="1:3" r="50">
      <c t="s" r="A50" s="3">
        <v>560</v>
      </c>
    </row>
    <row spans="1:3" r="51">
      <c t="s" r="A51" s="4">
        <v>566</v>
      </c>
      <c t="n" r="B51" s="8">
        <v>9.4</v>
      </c>
      <c t="n" r="C51" s="8">
        <v>11.3</v>
      </c>
    </row>
    <row spans="1:3" r="52">
      <c t="s" r="A52" s="4">
        <v>573</v>
      </c>
    </row>
    <row spans="1:3" r="53">
      <c t="s" r="A53" s="3">
        <v>560</v>
      </c>
    </row>
    <row spans="1:3" r="54">
      <c t="s" r="A54" s="4">
        <v>563</v>
      </c>
      <c t="n" r="B54" s="8">
        <v>10.4</v>
      </c>
      <c t="n" r="C54" s="8">
        <v>10.4</v>
      </c>
    </row>
    <row spans="1:3" r="55">
      <c t="s" r="A55" s="4">
        <v>566</v>
      </c>
      <c t="n" r="B55" s="6">
        <v>0</v>
      </c>
      <c t="n" r="C55" s="6">
        <v>0</v>
      </c>
    </row>
    <row spans="1:3" r="56">
      <c t="s" r="A56" s="4">
        <v>574</v>
      </c>
    </row>
    <row spans="1:3" r="57">
      <c t="s" r="A57" s="3">
        <v>560</v>
      </c>
    </row>
    <row spans="1:3" r="58">
      <c t="s" r="A58" s="4">
        <v>563</v>
      </c>
      <c t="n" r="B58" s="6">
        <v>884</v>
      </c>
      <c t="n" r="C58" s="6">
        <v>900</v>
      </c>
    </row>
    <row spans="1:3" r="59">
      <c t="s" r="A59" s="4">
        <v>566</v>
      </c>
      <c t="n" r="B59" s="8">
        <v>12.6</v>
      </c>
      <c t="n" r="C59" s="8">
        <v>14.4</v>
      </c>
    </row>
    <row spans="1:3" r="60">
      <c t="s" r="A60" s="4">
        <v>575</v>
      </c>
    </row>
    <row spans="1:3" r="61">
      <c t="s" r="A61" s="3">
        <v>560</v>
      </c>
    </row>
    <row spans="1:3" r="62">
      <c t="s" r="A62" s="4">
        <v>563</v>
      </c>
      <c t="n" r="B62" s="8">
        <v>4.4</v>
      </c>
      <c t="n" r="C62" s="8">
        <v>4.4</v>
      </c>
    </row>
    <row spans="1:3" r="63">
      <c t="s" r="A63" s="4">
        <v>566</v>
      </c>
      <c t="n" r="B63" s="8">
        <v>0.1</v>
      </c>
      <c t="n" r="C63" s="6">
        <v>0</v>
      </c>
    </row>
    <row spans="1:3" r="64">
      <c t="s" r="A64" s="4">
        <v>576</v>
      </c>
    </row>
    <row spans="1:3" r="65">
      <c t="s" r="A65" s="3">
        <v>560</v>
      </c>
    </row>
    <row spans="1:3" r="66">
      <c t="s" r="A66" s="4">
        <v>563</v>
      </c>
      <c t="n" r="B66" s="6">
        <v>600</v>
      </c>
      <c t="n" r="C66" s="6">
        <v>600</v>
      </c>
    </row>
    <row spans="1:3" r="67">
      <c t="s" r="A67" s="4">
        <v>566</v>
      </c>
      <c t="n" r="B67" s="8">
        <v>6.5</v>
      </c>
      <c t="n" r="C67" s="8">
        <v>7.1</v>
      </c>
    </row>
    <row spans="1:3" r="68">
      <c t="s" r="A68" s="4">
        <v>577</v>
      </c>
    </row>
    <row spans="1:3" r="69">
      <c t="s" r="A69" s="3">
        <v>560</v>
      </c>
    </row>
    <row spans="1:3" r="70">
      <c t="s" r="A70" s="4">
        <v>566</v>
      </c>
      <c t="n" r="B70" s="8">
        <v>12.2</v>
      </c>
      <c t="n" r="C70" s="8">
        <v>13.7</v>
      </c>
    </row>
    <row spans="1:3" r="71">
      <c t="s" r="A71" s="4">
        <v>578</v>
      </c>
    </row>
    <row spans="1:3" r="72">
      <c t="s" r="A72" s="3">
        <v>560</v>
      </c>
    </row>
    <row spans="1:3" r="73">
      <c t="s" r="A73" s="4">
        <v>563</v>
      </c>
      <c t="n" r="B73" s="6">
        <v>740</v>
      </c>
      <c t="n" r="C73" s="6">
        <v>750</v>
      </c>
    </row>
    <row spans="1:3" r="74">
      <c t="s" r="A74" s="4">
        <v>579</v>
      </c>
    </row>
    <row spans="1:3" r="75">
      <c t="s" r="A75" s="3">
        <v>560</v>
      </c>
    </row>
    <row spans="1:3" r="76">
      <c t="s" r="A76" s="4">
        <v>563</v>
      </c>
      <c t="n" r="B76" s="6">
        <v>700</v>
      </c>
      <c t="n" r="C76" s="6">
        <v>700</v>
      </c>
    </row>
    <row spans="1:3" r="77">
      <c t="s" r="A77" s="4">
        <v>580</v>
      </c>
    </row>
    <row spans="1:3" r="78">
      <c t="s" r="A78" s="3">
        <v>560</v>
      </c>
    </row>
    <row spans="1:3" r="79">
      <c t="s" r="A79" s="4">
        <v>566</v>
      </c>
      <c t="n" r="B79" s="8">
        <v>10.9</v>
      </c>
      <c t="n" r="C79" s="8">
        <v>11.9</v>
      </c>
    </row>
    <row spans="1:3" r="80">
      <c t="s" r="A80" s="4">
        <v>581</v>
      </c>
    </row>
    <row spans="1:3" r="81">
      <c t="s" r="A81" s="3">
        <v>560</v>
      </c>
    </row>
    <row spans="1:3" r="82">
      <c t="s" r="A82" s="4">
        <v>563</v>
      </c>
      <c t="n" r="B82" s="9">
        <v>250</v>
      </c>
      <c t="n" r="C82" s="9">
        <v>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582</v>
      </c>
      <c t="s" r="B1" s="2">
        <v>2</v>
      </c>
      <c t="s" r="C1" s="2">
        <v>63</v>
      </c>
    </row>
    <row spans="1:3" r="2">
      <c t="s" r="A2" s="3">
        <v>583</v>
      </c>
    </row>
    <row spans="1:3" r="3">
      <c t="s" r="A3" s="4">
        <v>368</v>
      </c>
      <c t="n" r="B3" s="9">
        <v>6396</v>
      </c>
      <c t="n" r="C3" s="7">
        <v>6606.5</v>
      </c>
    </row>
    <row spans="1:3" r="4">
      <c t="s" r="A4" s="4">
        <v>584</v>
      </c>
    </row>
    <row spans="1:3" r="5">
      <c t="s" r="A5" s="3">
        <v>583</v>
      </c>
    </row>
    <row spans="1:3" r="6">
      <c t="s" r="A6" s="4">
        <v>431</v>
      </c>
      <c t="s" r="B6" s="4">
        <v>585</v>
      </c>
    </row>
    <row spans="1:3" r="7">
      <c t="s" r="A7" s="4">
        <v>586</v>
      </c>
      <c t="n" r="B7" s="9">
        <v>235</v>
      </c>
    </row>
    <row spans="1:3" r="8">
      <c t="s" r="A8" s="4">
        <v>587</v>
      </c>
    </row>
    <row spans="1:3" r="9">
      <c t="s" r="A9" s="3">
        <v>583</v>
      </c>
    </row>
    <row spans="1:3" r="10">
      <c t="s" r="A10" s="4">
        <v>588</v>
      </c>
      <c t="s" r="B10" s="4">
        <v>589</v>
      </c>
    </row>
    <row spans="1:3" r="11">
      <c t="s" r="A11" s="4">
        <v>368</v>
      </c>
      <c t="n" r="B11" s="7">
        <v>1963.5</v>
      </c>
    </row>
    <row spans="1:3" r="12">
      <c t="s" r="A12" s="4">
        <v>590</v>
      </c>
    </row>
    <row spans="1:3" r="13">
      <c t="s" r="A13" s="3">
        <v>583</v>
      </c>
    </row>
    <row spans="1:3" r="14">
      <c t="s" r="A14" s="4">
        <v>431</v>
      </c>
      <c t="s" r="B14" s="4">
        <v>591</v>
      </c>
    </row>
    <row spans="1:3" r="15">
      <c t="s" r="A15" s="4">
        <v>586</v>
      </c>
      <c t="n" r="B15" s="9">
        <v>2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2</v>
      </c>
      <c t="s" r="B1" s="2">
        <v>25</v>
      </c>
      <c t="s" r="D1" s="2">
        <v>1</v>
      </c>
    </row>
    <row spans="1:5" r="2">
      <c t="s" r="B2" s="2">
        <v>2</v>
      </c>
      <c t="s" r="C2" s="2">
        <v>26</v>
      </c>
      <c t="s" r="D2" s="2">
        <v>2</v>
      </c>
      <c t="s" r="E2" s="2">
        <v>26</v>
      </c>
    </row>
    <row spans="1:5" r="3">
      <c t="s" r="A3" s="4">
        <v>593</v>
      </c>
    </row>
    <row spans="1:5" r="4">
      <c t="s" r="A4" s="3">
        <v>594</v>
      </c>
    </row>
    <row spans="1:5" r="5">
      <c t="s" r="A5" s="4">
        <v>595</v>
      </c>
      <c t="n" r="B5" s="9">
        <v>0</v>
      </c>
      <c t="n" r="C5" s="7">
        <v>-0.5</v>
      </c>
      <c t="n" r="D5" s="7">
        <v>-0.1</v>
      </c>
      <c t="n" r="E5" s="7">
        <v>-1.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6</v>
      </c>
      <c t="s" r="B1" s="2">
        <v>25</v>
      </c>
      <c t="s" r="D1" s="2">
        <v>1</v>
      </c>
    </row>
    <row spans="1:5" r="2">
      <c t="s" r="B2" s="2">
        <v>2</v>
      </c>
      <c t="s" r="C2" s="2">
        <v>26</v>
      </c>
      <c t="s" r="D2" s="2">
        <v>2</v>
      </c>
      <c t="s" r="E2" s="2">
        <v>26</v>
      </c>
    </row>
    <row spans="1:5" r="3">
      <c t="s" r="A3" s="3">
        <v>283</v>
      </c>
    </row>
    <row spans="1:5" r="4">
      <c t="s" r="A4" s="4">
        <v>597</v>
      </c>
      <c t="n" r="B4" s="7">
        <v>0.9</v>
      </c>
      <c t="n" r="C4" s="7">
        <v>1.2</v>
      </c>
      <c t="n" r="D4" s="7">
        <v>2.9</v>
      </c>
      <c t="n" r="E4" s="7">
        <v>3.6</v>
      </c>
    </row>
    <row spans="1:5" r="5">
      <c t="s" r="A5" s="4">
        <v>598</v>
      </c>
      <c t="n" r="B5" s="8">
        <v>4.2</v>
      </c>
      <c t="n" r="C5" s="8">
        <v>4.4</v>
      </c>
      <c t="n" r="D5" s="8">
        <v>12.6</v>
      </c>
      <c t="n" r="E5" s="8">
        <v>13.3</v>
      </c>
    </row>
    <row spans="1:5" r="6">
      <c t="s" r="A6" s="4">
        <v>599</v>
      </c>
      <c t="n" r="B6" s="6">
        <v>-5</v>
      </c>
      <c t="n" r="C6" s="8">
        <v>-5.8</v>
      </c>
      <c t="n" r="D6" s="8">
        <v>-15.2</v>
      </c>
      <c t="n" r="E6" s="8">
        <v>-17.3</v>
      </c>
    </row>
    <row spans="1:5" r="7">
      <c t="s" r="A7" s="4">
        <v>600</v>
      </c>
      <c t="n" r="B7" s="8">
        <v>2.7</v>
      </c>
      <c t="n" r="C7" s="8">
        <v>2.4</v>
      </c>
      <c t="n" r="D7" s="8">
        <v>7.9</v>
      </c>
      <c t="n" r="E7" s="8">
        <v>7.1</v>
      </c>
    </row>
    <row spans="1:5" r="8">
      <c t="s" r="A8" s="4">
        <v>601</v>
      </c>
      <c t="n" r="B8" s="8">
        <v>-0.2</v>
      </c>
      <c t="n" r="C8" s="8">
        <v>-0.2</v>
      </c>
      <c t="n" r="D8" s="8">
        <v>-0.4</v>
      </c>
      <c t="n" r="E8" s="8">
        <v>-0.6</v>
      </c>
    </row>
    <row spans="1:5" r="9">
      <c t="s" r="A9" s="4">
        <v>602</v>
      </c>
      <c t="n" r="B9" s="8">
        <v>3.3</v>
      </c>
      <c t="n" r="C9" s="8">
        <v>3.4</v>
      </c>
      <c t="n" r="D9" s="6">
        <v>7</v>
      </c>
      <c t="n" r="E9" s="8">
        <v>4.6</v>
      </c>
    </row>
    <row spans="1:5" r="10">
      <c t="s" r="A10" s="4">
        <v>603</v>
      </c>
      <c t="n" r="B10" s="7">
        <v>5.9</v>
      </c>
      <c t="n" r="C10" s="7">
        <v>5.4</v>
      </c>
      <c t="n" r="D10" s="7">
        <v>14.8</v>
      </c>
      <c t="n" r="E10" s="7">
        <v>10.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4</v>
      </c>
      <c t="s" r="B1" s="2">
        <v>1</v>
      </c>
    </row>
    <row spans="1:3" r="2">
      <c t="s" r="B2" s="2">
        <v>2</v>
      </c>
      <c t="s" r="C2" s="2">
        <v>26</v>
      </c>
    </row>
    <row spans="1:3" r="3">
      <c t="s" r="A3" s="3">
        <v>605</v>
      </c>
    </row>
    <row spans="1:3" r="4">
      <c t="s" r="A4" s="4">
        <v>606</v>
      </c>
      <c t="n" r="B4" s="7">
        <v>0.9</v>
      </c>
      <c t="n" r="C4" s="7">
        <v>65.7</v>
      </c>
    </row>
    <row spans="1:3" r="5">
      <c t="s" r="A5" s="4">
        <v>607</v>
      </c>
      <c t="n" r="B5" s="8">
        <v>-16.6</v>
      </c>
      <c t="n" r="C5" s="8">
        <v>-53.5</v>
      </c>
    </row>
    <row spans="1:3" r="6">
      <c t="s" r="A6" s="4">
        <v>608</v>
      </c>
      <c t="n" r="B6" s="6">
        <v>-50</v>
      </c>
      <c t="n" r="C6" s="8">
        <v>5.5</v>
      </c>
    </row>
    <row spans="1:3" r="7">
      <c t="s" r="A7" s="4">
        <v>609</v>
      </c>
      <c t="n" r="B7" s="8">
        <v>-66.59999999999999</v>
      </c>
      <c t="n" r="C7" s="6">
        <v>-48</v>
      </c>
    </row>
    <row spans="1:3" r="8">
      <c t="s" r="A8" s="4">
        <v>610</v>
      </c>
      <c t="n" r="B8" s="8">
        <v>-65.7</v>
      </c>
      <c t="n" r="C8" s="8">
        <v>17.7</v>
      </c>
    </row>
    <row spans="1:3" r="9">
      <c t="s" r="A9" s="4">
        <v>611</v>
      </c>
    </row>
    <row spans="1:3" r="10">
      <c t="s" r="A10" s="3">
        <v>605</v>
      </c>
    </row>
    <row spans="1:3" r="11">
      <c t="s" r="A11" s="4">
        <v>606</v>
      </c>
      <c t="n" r="B11" s="8">
        <v>60.2</v>
      </c>
      <c t="n" r="C11" s="6">
        <v>131</v>
      </c>
    </row>
    <row spans="1:3" r="12">
      <c t="s" r="A12" s="4">
        <v>607</v>
      </c>
      <c t="n" r="B12" s="8">
        <v>-1.1</v>
      </c>
      <c t="n" r="C12" s="8">
        <v>-53.8</v>
      </c>
    </row>
    <row spans="1:3" r="13">
      <c t="s" r="A13" s="4">
        <v>608</v>
      </c>
      <c t="n" r="B13" s="8">
        <v>-59.4</v>
      </c>
      <c t="n" r="C13" s="6">
        <v>0</v>
      </c>
    </row>
    <row spans="1:3" r="14">
      <c t="s" r="A14" s="4">
        <v>609</v>
      </c>
      <c t="n" r="B14" s="8">
        <v>-60.5</v>
      </c>
      <c t="n" r="C14" s="8">
        <v>-53.8</v>
      </c>
    </row>
    <row spans="1:3" r="15">
      <c t="s" r="A15" s="4">
        <v>610</v>
      </c>
      <c t="n" r="B15" s="8">
        <v>-0.3</v>
      </c>
      <c t="n" r="C15" s="8">
        <v>77.2</v>
      </c>
    </row>
    <row spans="1:3" r="16">
      <c t="s" r="A16" s="4">
        <v>612</v>
      </c>
    </row>
    <row spans="1:3" r="17">
      <c t="s" r="A17" s="3">
        <v>605</v>
      </c>
    </row>
    <row spans="1:3" r="18">
      <c t="s" r="A18" s="4">
        <v>606</v>
      </c>
      <c t="n" r="B18" s="8">
        <v>-6.4</v>
      </c>
      <c t="n" r="C18" s="8">
        <v>-6.8</v>
      </c>
    </row>
    <row spans="1:3" r="19">
      <c t="s" r="A19" s="4">
        <v>607</v>
      </c>
      <c t="n" r="B19" s="6">
        <v>0</v>
      </c>
      <c t="n" r="C19" s="6">
        <v>0</v>
      </c>
    </row>
    <row spans="1:3" r="20">
      <c t="s" r="A20" s="4">
        <v>608</v>
      </c>
      <c t="n" r="B20" s="8">
        <v>0.5</v>
      </c>
      <c t="n" r="C20" s="8">
        <v>0.4</v>
      </c>
    </row>
    <row spans="1:3" r="21">
      <c t="s" r="A21" s="4">
        <v>609</v>
      </c>
      <c t="n" r="B21" s="8">
        <v>0.5</v>
      </c>
      <c t="n" r="C21" s="8">
        <v>0.4</v>
      </c>
    </row>
    <row spans="1:3" r="22">
      <c t="s" r="A22" s="4">
        <v>610</v>
      </c>
      <c t="n" r="B22" s="8">
        <v>-5.9</v>
      </c>
      <c t="n" r="C22" s="8">
        <v>-6.4</v>
      </c>
    </row>
    <row spans="1:3" r="23">
      <c t="s" r="A23" s="4">
        <v>613</v>
      </c>
    </row>
    <row spans="1:3" r="24">
      <c t="s" r="A24" s="3">
        <v>605</v>
      </c>
    </row>
    <row spans="1:3" r="25">
      <c t="s" r="A25" s="4">
        <v>606</v>
      </c>
      <c t="n" r="B25" s="8">
        <v>-52.9</v>
      </c>
      <c t="n" r="C25" s="8">
        <v>-58.5</v>
      </c>
    </row>
    <row spans="1:3" r="26">
      <c t="s" r="A26" s="4">
        <v>607</v>
      </c>
      <c t="n" r="B26" s="8">
        <v>-15.5</v>
      </c>
      <c t="n" r="C26" s="8">
        <v>0.3</v>
      </c>
    </row>
    <row spans="1:3" r="27">
      <c t="s" r="A27" s="4">
        <v>608</v>
      </c>
      <c t="n" r="B27" s="8">
        <v>8.9</v>
      </c>
      <c t="n" r="C27" s="8">
        <v>5.1</v>
      </c>
    </row>
    <row spans="1:3" r="28">
      <c t="s" r="A28" s="4">
        <v>609</v>
      </c>
      <c t="n" r="B28" s="8">
        <v>-6.6</v>
      </c>
      <c t="n" r="C28" s="8">
        <v>5.4</v>
      </c>
    </row>
    <row spans="1:3" r="29">
      <c t="s" r="A29" s="4">
        <v>610</v>
      </c>
      <c t="n" r="B29" s="7">
        <v>-59.5</v>
      </c>
      <c t="n" r="C29" s="7">
        <v>-5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614</v>
      </c>
      <c t="s" r="B1" s="2">
        <v>25</v>
      </c>
      <c t="s" r="F1" s="2">
        <v>1</v>
      </c>
    </row>
    <row spans="1:9" r="2">
      <c t="s" r="B2" s="2">
        <v>2</v>
      </c>
      <c t="s" r="D2" s="2">
        <v>26</v>
      </c>
      <c t="s" r="F2" s="2">
        <v>2</v>
      </c>
      <c t="s" r="H2" s="2">
        <v>26</v>
      </c>
    </row>
    <row spans="1:9" r="3">
      <c t="s" r="A3" s="3">
        <v>615</v>
      </c>
    </row>
    <row spans="1:9" r="4">
      <c t="s" r="A4" s="4">
        <v>616</v>
      </c>
      <c t="n" r="F4" s="9">
        <v>-50</v>
      </c>
      <c t="n" r="H4" s="7">
        <v>5.5</v>
      </c>
    </row>
    <row spans="1:9" r="5">
      <c t="s" r="A5" s="4">
        <v>617</v>
      </c>
    </row>
    <row spans="1:9" r="6">
      <c t="s" r="A6" s="3">
        <v>615</v>
      </c>
    </row>
    <row spans="1:9" r="7">
      <c t="s" r="A7" s="4">
        <v>618</v>
      </c>
      <c t="n" r="B7" s="7">
        <v>0.2</v>
      </c>
      <c t="n" r="D7" s="7">
        <v>0.2</v>
      </c>
      <c t="n" r="F7" s="8">
        <v>0.5</v>
      </c>
      <c t="n" r="H7" s="8">
        <v>0.5</v>
      </c>
    </row>
    <row spans="1:9" r="8">
      <c t="s" r="A8" s="4">
        <v>619</v>
      </c>
      <c t="n" r="B8" s="6">
        <v>0</v>
      </c>
      <c t="n" r="D8" s="6">
        <v>0</v>
      </c>
      <c t="n" r="F8" s="6">
        <v>0</v>
      </c>
      <c t="n" r="H8" s="8">
        <v>-0.1</v>
      </c>
    </row>
    <row spans="1:9" r="9">
      <c t="s" r="A9" s="4">
        <v>620</v>
      </c>
      <c t="n" r="B9" s="8">
        <v>0.2</v>
      </c>
      <c t="n" r="D9" s="8">
        <v>0.2</v>
      </c>
      <c t="n" r="F9" s="8">
        <v>0.5</v>
      </c>
      <c t="n" r="H9" s="8">
        <v>0.4</v>
      </c>
    </row>
    <row spans="1:9" r="10">
      <c t="s" r="A10" s="4">
        <v>621</v>
      </c>
      <c t="n" r="B10" s="8">
        <v>2.7</v>
      </c>
      <c t="s" r="C10" s="4">
        <v>384</v>
      </c>
      <c t="n" r="D10" s="8">
        <v>2.4</v>
      </c>
      <c t="s" r="E10" s="4">
        <v>622</v>
      </c>
      <c t="n" r="F10" s="8">
        <v>7.9</v>
      </c>
      <c t="s" r="G10" s="4">
        <v>384</v>
      </c>
      <c t="n" r="H10" s="8">
        <v>7.1</v>
      </c>
      <c t="s" r="I10" s="4">
        <v>622</v>
      </c>
    </row>
    <row spans="1:9" r="11">
      <c t="s" r="A11" s="4">
        <v>623</v>
      </c>
      <c t="n" r="B11" s="8">
        <v>-0.7</v>
      </c>
      <c t="s" r="C11" s="4">
        <v>384</v>
      </c>
      <c t="n" r="D11" s="8">
        <v>-1.2</v>
      </c>
      <c t="s" r="E11" s="4">
        <v>622</v>
      </c>
      <c t="n" r="F11" s="6">
        <v>-2</v>
      </c>
      <c t="s" r="G11" s="4">
        <v>384</v>
      </c>
      <c t="n" r="H11" s="8">
        <v>-3.5</v>
      </c>
      <c t="s" r="I11" s="4">
        <v>622</v>
      </c>
    </row>
    <row spans="1:9" r="12">
      <c t="s" r="A12" s="4">
        <v>624</v>
      </c>
      <c t="n" r="B12" s="6">
        <v>0</v>
      </c>
      <c t="n" r="F12" s="8">
        <v>0.8</v>
      </c>
    </row>
    <row spans="1:9" r="13">
      <c t="s" r="A13" s="4">
        <v>625</v>
      </c>
      <c t="n" r="B13" s="8">
        <v>3.3</v>
      </c>
      <c t="s" r="C13" s="4">
        <v>384</v>
      </c>
      <c t="n" r="D13" s="8">
        <v>3.4</v>
      </c>
      <c t="n" r="F13" s="6">
        <v>7</v>
      </c>
      <c t="s" r="G13" s="4">
        <v>384</v>
      </c>
      <c t="n" r="H13" s="8">
        <v>4.6</v>
      </c>
    </row>
    <row spans="1:9" r="14">
      <c t="s" r="A14" s="4">
        <v>626</v>
      </c>
      <c t="n" r="B14" s="8">
        <v>5.3</v>
      </c>
      <c t="n" r="D14" s="8">
        <v>4.6</v>
      </c>
      <c t="n" r="F14" s="8">
        <v>13.7</v>
      </c>
      <c t="n" r="H14" s="8">
        <v>8.199999999999999</v>
      </c>
    </row>
    <row spans="1:9" r="15">
      <c t="s" r="A15" s="4">
        <v>627</v>
      </c>
      <c t="n" r="B15" s="8">
        <v>-1.8</v>
      </c>
      <c t="n" r="D15" s="8">
        <v>-1.7</v>
      </c>
      <c t="n" r="F15" s="8">
        <v>-4.8</v>
      </c>
      <c t="n" r="H15" s="8">
        <v>-3.1</v>
      </c>
    </row>
    <row spans="1:9" r="16">
      <c t="s" r="A16" s="4">
        <v>628</v>
      </c>
      <c t="n" r="B16" s="8">
        <v>3.5</v>
      </c>
      <c t="n" r="D16" s="8">
        <v>2.9</v>
      </c>
      <c t="n" r="F16" s="8">
        <v>8.9</v>
      </c>
      <c t="n" r="H16" s="8">
        <v>5.1</v>
      </c>
    </row>
    <row spans="1:9" r="17">
      <c t="s" r="A17" s="4">
        <v>629</v>
      </c>
      <c t="n" r="B17" s="8">
        <v>-0.7</v>
      </c>
      <c t="n" r="F17" s="8">
        <v>-59.4</v>
      </c>
    </row>
    <row spans="1:9" r="18">
      <c t="s" r="A18" s="4">
        <v>616</v>
      </c>
      <c t="n" r="B18" s="9">
        <v>3</v>
      </c>
      <c t="n" r="D18" s="7">
        <v>3.1</v>
      </c>
      <c t="n" r="F18" s="9">
        <v>-50</v>
      </c>
      <c t="n" r="H18" s="7">
        <v>5.5</v>
      </c>
    </row>
    <row spans="1:9" r="19">
      <c t="n" r="A19"/>
    </row>
    <row spans="1:9" r="20">
      <c t="s" r="A20" s="4">
        <v>384</v>
      </c>
      <c t="s" r="B20" s="4">
        <v>630</v>
      </c>
    </row>
    <row spans="1:9" r="21">
      <c t="s" r="A21" s="4">
        <v>622</v>
      </c>
      <c t="s" r="B21" s="4">
        <v>630</v>
      </c>
    </row>
  </sheetData>
  <mergeCells count="10">
    <mergeCell ref="A1:A2"/>
    <mergeCell ref="B1:E1"/>
    <mergeCell ref="F1:I1"/>
    <mergeCell ref="B2:C2"/>
    <mergeCell ref="D2:E2"/>
    <mergeCell ref="F2:G2"/>
    <mergeCell ref="H2:I2"/>
    <mergeCell ref="A19:I19"/>
    <mergeCell ref="B20:I20"/>
    <mergeCell ref="B21:I2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 customWidth="1" max="6" min="6" width="14"/>
  </cols>
  <sheetData>
    <row spans="1:6" r="1">
      <c t="s" r="A1" s="1">
        <v>631</v>
      </c>
      <c t="s" r="B1" s="2">
        <v>1</v>
      </c>
      <c t="s" r="C1" s="2">
        <v>632</v>
      </c>
    </row>
    <row spans="1:6" r="2">
      <c t="s" r="B2" s="2">
        <v>2</v>
      </c>
      <c t="s" r="C2" s="2">
        <v>63</v>
      </c>
      <c t="s" r="D2" s="2">
        <v>633</v>
      </c>
      <c t="s" r="E2" s="2">
        <v>634</v>
      </c>
      <c t="s" r="F2" s="2">
        <v>635</v>
      </c>
    </row>
    <row spans="1:6" r="3">
      <c t="s" r="A3" s="4">
        <v>636</v>
      </c>
    </row>
    <row spans="1:6" r="4">
      <c t="s" r="A4" s="3">
        <v>637</v>
      </c>
    </row>
    <row spans="1:6" r="5">
      <c t="s" r="A5" s="4">
        <v>638</v>
      </c>
      <c t="n" r="F5" s="9">
        <v>300</v>
      </c>
    </row>
    <row spans="1:6" r="6">
      <c t="s" r="A6" s="4">
        <v>639</v>
      </c>
      <c t="n" r="B6" s="6">
        <v>3199279</v>
      </c>
      <c t="n" r="C6" s="6">
        <v>823592</v>
      </c>
    </row>
    <row spans="1:6" r="7">
      <c t="s" r="A7" s="4">
        <v>640</v>
      </c>
      <c t="n" r="B7" s="9">
        <v>225</v>
      </c>
      <c t="n" r="C7" s="9">
        <v>75</v>
      </c>
    </row>
    <row spans="1:6" r="8">
      <c t="s" r="A8" s="4">
        <v>641</v>
      </c>
      <c t="n" r="B8" s="9">
        <v>0</v>
      </c>
    </row>
    <row spans="1:6" r="9">
      <c t="s" r="A9" s="4">
        <v>642</v>
      </c>
    </row>
    <row spans="1:6" r="10">
      <c t="s" r="A10" s="3">
        <v>637</v>
      </c>
    </row>
    <row spans="1:6" r="11">
      <c t="s" r="A11" s="4">
        <v>638</v>
      </c>
      <c t="n" r="E11" s="9">
        <v>500</v>
      </c>
    </row>
    <row spans="1:6" r="12">
      <c t="s" r="A12" s="4">
        <v>639</v>
      </c>
      <c t="n" r="B12" s="6">
        <v>5831158</v>
      </c>
      <c t="n" r="C12" s="6">
        <v>0</v>
      </c>
    </row>
    <row spans="1:6" r="13">
      <c t="s" r="A13" s="4">
        <v>640</v>
      </c>
      <c t="n" r="B13" s="7">
        <v>375.3</v>
      </c>
      <c t="n" r="C13" s="9">
        <v>0</v>
      </c>
    </row>
    <row spans="1:6" r="14">
      <c t="s" r="A14" s="4">
        <v>641</v>
      </c>
      <c t="n" r="B14" s="7">
        <v>124.7</v>
      </c>
    </row>
    <row spans="1:6" r="15">
      <c t="s" r="A15" s="4">
        <v>643</v>
      </c>
    </row>
    <row spans="1:6" r="16">
      <c t="s" r="A16" s="3">
        <v>637</v>
      </c>
    </row>
    <row spans="1:6" r="17">
      <c t="s" r="A17" s="4">
        <v>638</v>
      </c>
      <c t="n" r="D17" s="9">
        <v>350</v>
      </c>
    </row>
    <row spans="1:6" r="18">
      <c t="s" r="A18" s="4">
        <v>639</v>
      </c>
      <c t="n" r="B18" s="6">
        <v>0</v>
      </c>
      <c t="n" r="C18" s="6">
        <v>0</v>
      </c>
    </row>
    <row spans="1:6" r="19">
      <c t="s" r="A19" s="4">
        <v>640</v>
      </c>
      <c t="n" r="B19" s="9">
        <v>0</v>
      </c>
      <c t="n" r="C19" s="9">
        <v>0</v>
      </c>
    </row>
    <row spans="1:6" r="20">
      <c t="s" r="A20" s="4">
        <v>641</v>
      </c>
      <c t="n" r="B20" s="9">
        <v>3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644</v>
      </c>
      <c t="s" r="B1" s="2">
        <v>25</v>
      </c>
      <c t="s" r="C1" s="2">
        <v>1</v>
      </c>
    </row>
    <row spans="1:5" r="2">
      <c t="s" r="B2" s="2">
        <v>328</v>
      </c>
      <c t="s" r="C2" s="2">
        <v>2</v>
      </c>
      <c t="s" r="D2" s="2">
        <v>26</v>
      </c>
      <c t="s" r="E2" s="2">
        <v>63</v>
      </c>
    </row>
    <row spans="1:5" r="3">
      <c t="s" r="A3" s="3">
        <v>645</v>
      </c>
    </row>
    <row spans="1:5" r="4">
      <c t="s" r="A4" s="4">
        <v>646</v>
      </c>
      <c t="n" r="B4" s="7">
        <v>21.1</v>
      </c>
      <c t="n" r="C4" s="7">
        <v>47.1</v>
      </c>
      <c t="n" r="D4" s="7">
        <v>-21.9</v>
      </c>
    </row>
    <row spans="1:5" r="5">
      <c t="s" r="A5" s="4">
        <v>647</v>
      </c>
    </row>
    <row spans="1:5" r="6">
      <c t="s" r="A6" s="3">
        <v>645</v>
      </c>
    </row>
    <row spans="1:5" r="7">
      <c t="s" r="A7" s="4">
        <v>648</v>
      </c>
      <c t="n" r="C7" s="8">
        <v>33.1</v>
      </c>
    </row>
    <row spans="1:5" r="8">
      <c t="s" r="A8" s="4">
        <v>649</v>
      </c>
    </row>
    <row spans="1:5" r="9">
      <c t="s" r="A9" s="3">
        <v>645</v>
      </c>
    </row>
    <row spans="1:5" r="10">
      <c t="s" r="A10" s="4">
        <v>648</v>
      </c>
      <c t="n" r="C10" s="7">
        <v>57.2</v>
      </c>
    </row>
    <row spans="1:5" r="11">
      <c t="s" r="A11" s="4">
        <v>650</v>
      </c>
    </row>
    <row spans="1:5" r="12">
      <c t="s" r="A12" s="3">
        <v>645</v>
      </c>
    </row>
    <row spans="1:5" r="13">
      <c t="s" r="A13" s="4">
        <v>651</v>
      </c>
      <c t="s" r="C13" s="4">
        <v>652</v>
      </c>
    </row>
    <row spans="1:5" r="14">
      <c t="s" r="A14" s="4">
        <v>648</v>
      </c>
      <c t="n" r="C14" s="9">
        <v>71</v>
      </c>
    </row>
    <row spans="1:5" r="15">
      <c t="s" r="A15" s="4">
        <v>653</v>
      </c>
      <c t="n" r="C15" s="6">
        <v>30</v>
      </c>
    </row>
    <row spans="1:5" r="16">
      <c t="s" r="A16" s="4">
        <v>654</v>
      </c>
    </row>
    <row spans="1:5" r="17">
      <c t="s" r="A17" s="3">
        <v>645</v>
      </c>
    </row>
    <row spans="1:5" r="18">
      <c t="s" r="A18" s="4">
        <v>655</v>
      </c>
      <c t="n" r="C18" s="8">
        <v>15.8</v>
      </c>
      <c t="n" r="E18" s="7">
        <v>15.7</v>
      </c>
    </row>
    <row spans="1:5" r="19">
      <c t="s" r="A19" s="4">
        <v>656</v>
      </c>
    </row>
    <row spans="1:5" r="20">
      <c t="s" r="A20" s="3">
        <v>645</v>
      </c>
    </row>
    <row spans="1:5" r="21">
      <c t="s" r="A21" s="4">
        <v>653</v>
      </c>
      <c t="n" r="C21" s="6">
        <v>19</v>
      </c>
      <c t="n" r="E21" s="6">
        <v>19</v>
      </c>
    </row>
    <row spans="1:5" r="22">
      <c t="s" r="A22" s="4">
        <v>657</v>
      </c>
    </row>
    <row spans="1:5" r="23">
      <c t="s" r="A23" s="3">
        <v>645</v>
      </c>
    </row>
    <row spans="1:5" r="24">
      <c t="s" r="A24" s="4">
        <v>655</v>
      </c>
      <c t="n" r="C24" s="9">
        <v>13</v>
      </c>
      <c t="n" r="E24" s="9">
        <v>1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6"/>
    <col customWidth="1" max="5" min="5" width="27"/>
    <col customWidth="1" max="6" min="6" width="18"/>
    <col customWidth="1" max="7" min="7" width="39"/>
  </cols>
  <sheetData>
    <row spans="1:7" r="1">
      <c t="s" r="A1" s="1">
        <v>150</v>
      </c>
      <c t="s" r="B1" s="2">
        <v>151</v>
      </c>
      <c t="s" r="C1" s="2">
        <v>152</v>
      </c>
      <c t="s" r="D1" s="2">
        <v>153</v>
      </c>
      <c t="s" r="E1" s="2">
        <v>154</v>
      </c>
      <c t="s" r="F1" s="2">
        <v>155</v>
      </c>
      <c t="s" r="G1" s="2">
        <v>156</v>
      </c>
    </row>
    <row spans="1:7" r="2">
      <c t="s" r="A2" s="4">
        <v>157</v>
      </c>
      <c t="n" r="B2" s="6">
        <v>117513370</v>
      </c>
      <c t="n" r="C2" s="6">
        <v>117500000</v>
      </c>
    </row>
    <row spans="1:7" r="3">
      <c t="s" r="A3" s="4">
        <v>158</v>
      </c>
      <c t="n" r="B3" s="6">
        <v>1230221</v>
      </c>
      <c t="n" r="D3" s="6">
        <v>1200000</v>
      </c>
    </row>
    <row spans="1:7" r="4">
      <c t="s" r="A4" s="4">
        <v>159</v>
      </c>
      <c t="n" r="B4" s="7">
        <v>5311.2</v>
      </c>
      <c t="n" r="C4" s="7">
        <v>23.5</v>
      </c>
      <c t="n" r="D4" s="7">
        <v>-109.7</v>
      </c>
      <c t="n" r="E4" s="7">
        <v>5357.6</v>
      </c>
      <c t="n" r="F4" s="7">
        <v>38.9</v>
      </c>
      <c t="n" r="G4" s="7">
        <v>0.9</v>
      </c>
    </row>
    <row spans="1:7" r="5">
      <c t="s" r="A5" s="4">
        <v>43</v>
      </c>
      <c t="n" r="B5" s="8">
        <v>528.7</v>
      </c>
    </row>
    <row spans="1:7" r="6">
      <c t="s" r="A6" s="4">
        <v>54</v>
      </c>
      <c t="n" r="B6" s="8">
        <v>-60.5</v>
      </c>
      <c t="n" r="G6" s="8">
        <v>-60.5</v>
      </c>
    </row>
    <row spans="1:7" r="7">
      <c t="s" r="A7" s="4">
        <v>160</v>
      </c>
      <c t="n" r="B7" s="8">
        <v>0.5</v>
      </c>
      <c t="n" r="G7" s="8">
        <v>0.5</v>
      </c>
    </row>
    <row spans="1:7" r="8">
      <c t="s" r="A8" s="4">
        <v>161</v>
      </c>
      <c t="n" r="B8" s="8">
        <v>-6.6</v>
      </c>
      <c t="n" r="G8" s="8">
        <v>6.6</v>
      </c>
    </row>
    <row spans="1:7" r="9">
      <c t="s" r="A9" s="4">
        <v>162</v>
      </c>
      <c t="n" r="C9" s="6">
        <v>300000</v>
      </c>
    </row>
    <row spans="1:7" r="10">
      <c t="s" r="A10" s="4">
        <v>163</v>
      </c>
      <c t="n" r="B10" s="8">
        <v>8.5</v>
      </c>
      <c t="n" r="C10" s="7">
        <v>0.1</v>
      </c>
      <c t="n" r="E10" s="8">
        <v>8.4</v>
      </c>
    </row>
    <row spans="1:7" r="11">
      <c t="s" r="A11" s="4">
        <v>164</v>
      </c>
      <c t="n" r="C11" s="6">
        <v>200000</v>
      </c>
    </row>
    <row spans="1:7" r="12">
      <c t="s" r="A12" s="4">
        <v>165</v>
      </c>
      <c t="n" r="B12" s="6">
        <v>0</v>
      </c>
      <c t="n" r="C12" s="9">
        <v>0</v>
      </c>
      <c t="n" r="E12" s="6">
        <v>0</v>
      </c>
    </row>
    <row spans="1:7" r="13">
      <c t="s" r="A13" s="4">
        <v>141</v>
      </c>
      <c t="n" r="B13" s="8">
        <v>-1.6</v>
      </c>
      <c t="n" r="E13" s="8">
        <v>-1.6</v>
      </c>
    </row>
    <row spans="1:7" r="14">
      <c t="s" r="A14" s="4">
        <v>123</v>
      </c>
      <c t="n" r="B14" s="8">
        <v>30.6</v>
      </c>
      <c t="n" r="E14" s="8">
        <v>30.6</v>
      </c>
    </row>
    <row spans="1:7" r="15">
      <c t="s" r="A15" s="4">
        <v>166</v>
      </c>
      <c t="n" r="D15" s="6">
        <v>9100000</v>
      </c>
    </row>
    <row spans="1:7" r="16">
      <c t="s" r="A16" s="4">
        <v>167</v>
      </c>
      <c t="n" r="B16" s="9">
        <v>-602</v>
      </c>
      <c t="n" r="D16" s="9">
        <v>-602</v>
      </c>
    </row>
    <row spans="1:7" r="17">
      <c t="s" r="A17" s="4">
        <v>168</v>
      </c>
      <c t="n" r="B17" s="6">
        <v>117945904</v>
      </c>
      <c t="n" r="C17" s="6">
        <v>118000000</v>
      </c>
    </row>
    <row spans="1:7" r="18">
      <c t="s" r="A18" s="4">
        <v>169</v>
      </c>
      <c t="n" r="B18" s="6">
        <v>10282501</v>
      </c>
      <c t="n" r="D18" s="6">
        <v>10300000</v>
      </c>
    </row>
    <row spans="1:7" r="19">
      <c t="s" r="A19" s="4">
        <v>170</v>
      </c>
      <c t="n" r="B19" s="7">
        <v>5208.8</v>
      </c>
      <c t="n" r="C19" s="7">
        <v>23.6</v>
      </c>
      <c t="n" r="D19" s="7">
        <v>-711.7</v>
      </c>
      <c t="n" r="E19" s="9">
        <v>5395</v>
      </c>
      <c t="n" r="F19" s="7">
        <v>567.6</v>
      </c>
      <c t="n" r="G19" s="7">
        <v>-65.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66"/>
    <col customWidth="1" max="2" min="2" width="30"/>
    <col customWidth="1" max="3" min="3" width="20"/>
    <col customWidth="1" max="4" min="4" width="23"/>
    <col customWidth="1" max="5" min="5" width="25"/>
    <col customWidth="1" max="6" min="6" width="21"/>
    <col customWidth="1" max="7" min="7" width="34"/>
    <col customWidth="1" max="8" min="8" width="21"/>
    <col customWidth="1" max="9" min="9" width="21"/>
    <col customWidth="1" max="10" min="10" width="18"/>
  </cols>
  <sheetData>
    <row spans="1:10" r="1">
      <c t="s" r="A1" s="1">
        <v>658</v>
      </c>
      <c t="s" r="B1" s="2">
        <v>659</v>
      </c>
      <c t="s" r="C1" s="2">
        <v>660</v>
      </c>
      <c t="s" r="D1" s="2">
        <v>661</v>
      </c>
      <c t="s" r="E1" s="2">
        <v>662</v>
      </c>
      <c t="s" r="F1" s="2">
        <v>475</v>
      </c>
      <c t="s" r="G1" s="2">
        <v>663</v>
      </c>
      <c t="s" r="H1" s="2">
        <v>475</v>
      </c>
      <c t="s" r="I1" s="2">
        <v>664</v>
      </c>
      <c t="s" r="J1" s="2">
        <v>665</v>
      </c>
    </row>
    <row spans="1:10" r="2">
      <c t="s" r="A2" s="3">
        <v>666</v>
      </c>
    </row>
    <row spans="1:10" r="3">
      <c t="s" r="A3" s="4">
        <v>667</v>
      </c>
      <c t="n" r="F3" s="7">
        <v>15.5</v>
      </c>
    </row>
    <row spans="1:10" r="4">
      <c t="s" r="A4" s="4">
        <v>87</v>
      </c>
      <c t="n" r="E4" s="7">
        <v>76.5</v>
      </c>
      <c t="n" r="G4" s="7">
        <v>76.5</v>
      </c>
    </row>
    <row spans="1:10" r="5">
      <c t="s" r="A5" s="4">
        <v>668</v>
      </c>
      <c t="n" r="E5" s="8">
        <v>2089.4</v>
      </c>
      <c t="n" r="G5" s="8">
        <v>2089.4</v>
      </c>
    </row>
    <row spans="1:10" r="6">
      <c t="s" r="A6" s="4">
        <v>669</v>
      </c>
      <c t="n" r="E6" s="8">
        <v>18.6</v>
      </c>
      <c t="n" r="F6" s="8">
        <v>10.7</v>
      </c>
      <c t="n" r="G6" s="8">
        <v>56.4</v>
      </c>
      <c t="n" r="H6" s="7">
        <v>24.9</v>
      </c>
    </row>
    <row spans="1:10" r="7">
      <c t="s" r="A7" s="4">
        <v>670</v>
      </c>
      <c t="n" r="E7" s="8">
        <v>20.8</v>
      </c>
      <c t="n" r="G7" s="7">
        <v>20.8</v>
      </c>
    </row>
    <row spans="1:10" r="8">
      <c t="s" r="A8" s="4">
        <v>671</v>
      </c>
    </row>
    <row spans="1:10" r="9">
      <c t="s" r="A9" s="3">
        <v>666</v>
      </c>
    </row>
    <row spans="1:10" r="10">
      <c t="s" r="A10" s="4">
        <v>672</v>
      </c>
      <c t="n" r="B10" s="6">
        <v>70</v>
      </c>
      <c t="n" r="G10" s="6">
        <v>98</v>
      </c>
    </row>
    <row spans="1:10" r="11">
      <c t="s" r="A11" s="4">
        <v>87</v>
      </c>
      <c t="n" r="F11" s="8">
        <v>13.3</v>
      </c>
      <c t="n" r="H11" s="8">
        <v>13.3</v>
      </c>
      <c t="n" r="I11" s="7">
        <v>23.1</v>
      </c>
    </row>
    <row spans="1:10" r="12">
      <c t="s" r="A12" s="4">
        <v>673</v>
      </c>
      <c t="n" r="B12" s="9">
        <v>1700</v>
      </c>
      <c t="n" r="E12" s="9">
        <v>1380</v>
      </c>
      <c t="n" r="G12" s="9">
        <v>1380</v>
      </c>
    </row>
    <row spans="1:10" r="13">
      <c t="s" r="A13" s="4">
        <v>674</v>
      </c>
    </row>
    <row spans="1:10" r="14">
      <c t="s" r="A14" s="3">
        <v>666</v>
      </c>
    </row>
    <row spans="1:10" r="15">
      <c t="s" r="A15" s="4">
        <v>675</v>
      </c>
      <c t="n" r="E15" s="6">
        <v>11700</v>
      </c>
      <c t="n" r="G15" s="6">
        <v>11700</v>
      </c>
    </row>
    <row spans="1:10" r="16">
      <c t="s" r="A16" s="4">
        <v>676</v>
      </c>
      <c t="s" r="G16" s="4">
        <v>677</v>
      </c>
    </row>
    <row spans="1:10" r="17">
      <c t="s" r="A17" s="4">
        <v>678</v>
      </c>
      <c t="s" r="G17" s="4">
        <v>679</v>
      </c>
    </row>
    <row spans="1:10" r="18">
      <c t="s" r="A18" s="4">
        <v>82</v>
      </c>
    </row>
    <row spans="1:10" r="19">
      <c t="s" r="A19" s="3">
        <v>666</v>
      </c>
    </row>
    <row spans="1:10" r="20">
      <c t="s" r="A20" s="4">
        <v>680</v>
      </c>
      <c t="n" r="E20" s="7">
        <v>3.4</v>
      </c>
      <c t="n" r="G20" s="7">
        <v>3.4</v>
      </c>
    </row>
    <row spans="1:10" r="21">
      <c t="s" r="A21" s="4">
        <v>681</v>
      </c>
    </row>
    <row spans="1:10" r="22">
      <c t="s" r="A22" s="3">
        <v>666</v>
      </c>
    </row>
    <row spans="1:10" r="23">
      <c t="s" r="A23" s="4">
        <v>682</v>
      </c>
      <c t="n" r="D23" s="6">
        <v>3</v>
      </c>
    </row>
    <row spans="1:10" r="24">
      <c t="s" r="A24" s="4">
        <v>675</v>
      </c>
      <c t="n" r="J24" s="6">
        <v>1</v>
      </c>
    </row>
    <row spans="1:10" r="25">
      <c t="s" r="A25" s="4">
        <v>683</v>
      </c>
    </row>
    <row spans="1:10" r="26">
      <c t="s" r="A26" s="3">
        <v>666</v>
      </c>
    </row>
    <row spans="1:10" r="27">
      <c t="s" r="A27" s="4">
        <v>684</v>
      </c>
      <c t="n" r="C27" s="6">
        <v>4</v>
      </c>
    </row>
    <row spans="1:10" r="28">
      <c t="s" r="A28" s="4">
        <v>685</v>
      </c>
      <c t="n" r="H28" s="6">
        <v>38</v>
      </c>
    </row>
    <row spans="1:10" r="29">
      <c t="s" r="A29" s="4">
        <v>686</v>
      </c>
      <c t="n" r="F29" s="9">
        <v>38</v>
      </c>
      <c t="n" r="H29" s="9">
        <v>38</v>
      </c>
    </row>
    <row spans="1:10" r="30">
      <c t="s" r="A30" s="4">
        <v>687</v>
      </c>
    </row>
    <row spans="1:10" r="31">
      <c t="s" r="A31" s="3">
        <v>666</v>
      </c>
    </row>
    <row spans="1:10" r="32">
      <c t="s" r="A32" s="4">
        <v>688</v>
      </c>
      <c t="n" r="E32" s="6">
        <v>2</v>
      </c>
    </row>
    <row spans="1:10" r="33">
      <c t="s" r="A33" s="4">
        <v>689</v>
      </c>
    </row>
    <row spans="1:10" r="34">
      <c t="s" r="A34" s="3">
        <v>666</v>
      </c>
    </row>
    <row spans="1:10" r="35">
      <c t="s" r="A35" s="4">
        <v>690</v>
      </c>
      <c t="n" r="E35" s="9">
        <v>200</v>
      </c>
      <c t="n" r="G35" s="6">
        <v>200</v>
      </c>
    </row>
    <row spans="1:10" r="36">
      <c t="s" r="A36" s="4">
        <v>691</v>
      </c>
    </row>
    <row spans="1:10" r="37">
      <c t="s" r="A37" s="3">
        <v>666</v>
      </c>
    </row>
    <row spans="1:10" r="38">
      <c t="s" r="A38" s="4">
        <v>692</v>
      </c>
      <c t="n" r="G38" s="6">
        <v>88</v>
      </c>
    </row>
    <row spans="1:10" r="39">
      <c t="s" r="A39" s="4">
        <v>693</v>
      </c>
      <c t="n" r="E39" s="8">
        <v>73.7</v>
      </c>
      <c t="n" r="G39" s="8">
        <v>73.7</v>
      </c>
    </row>
    <row spans="1:10" r="40">
      <c t="s" r="A40" s="4">
        <v>694</v>
      </c>
      <c t="n" r="E40" s="8">
        <v>-14.3</v>
      </c>
    </row>
    <row spans="1:10" r="41">
      <c t="s" r="A41" s="4">
        <v>695</v>
      </c>
    </row>
    <row spans="1:10" r="42">
      <c t="s" r="A42" s="3">
        <v>666</v>
      </c>
    </row>
    <row spans="1:10" r="43">
      <c t="s" r="A43" s="4">
        <v>673</v>
      </c>
      <c t="n" r="E43" s="8">
        <v>39.4</v>
      </c>
      <c t="n" r="G43" s="8">
        <v>39.4</v>
      </c>
    </row>
    <row spans="1:10" r="44">
      <c t="s" r="A44" s="4">
        <v>696</v>
      </c>
    </row>
    <row spans="1:10" r="45">
      <c t="s" r="A45" s="3">
        <v>666</v>
      </c>
    </row>
    <row spans="1:10" r="46">
      <c t="s" r="A46" s="4">
        <v>673</v>
      </c>
      <c t="n" r="B46" s="6">
        <v>365</v>
      </c>
      <c t="n" r="E46" s="8">
        <v>483.4</v>
      </c>
      <c t="n" r="G46" s="8">
        <v>483.4</v>
      </c>
    </row>
    <row spans="1:10" r="47">
      <c t="s" r="A47" s="4">
        <v>697</v>
      </c>
    </row>
    <row spans="1:10" r="48">
      <c t="s" r="A48" s="3">
        <v>666</v>
      </c>
    </row>
    <row spans="1:10" r="49">
      <c t="s" r="A49" s="4">
        <v>673</v>
      </c>
      <c t="n" r="E49" s="8">
        <v>121.7</v>
      </c>
      <c t="n" r="G49" s="8">
        <v>121.7</v>
      </c>
    </row>
    <row spans="1:10" r="50">
      <c t="s" r="A50" s="4">
        <v>698</v>
      </c>
    </row>
    <row spans="1:10" r="51">
      <c t="s" r="A51" s="3">
        <v>666</v>
      </c>
    </row>
    <row spans="1:10" r="52">
      <c t="s" r="A52" s="4">
        <v>673</v>
      </c>
      <c t="n" r="B52" s="9">
        <v>3200</v>
      </c>
      <c t="n" r="E52" s="9">
        <v>2700</v>
      </c>
      <c t="n" r="G52" s="9">
        <v>27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99</v>
      </c>
      <c t="s" r="B1" s="2">
        <v>1</v>
      </c>
    </row>
    <row spans="1:2" r="2">
      <c t="s" r="B2" s="2">
        <v>441</v>
      </c>
    </row>
    <row spans="1:2" r="3">
      <c t="s" r="A3" s="3">
        <v>700</v>
      </c>
    </row>
    <row spans="1:2" r="4">
      <c t="s" r="A4" s="4">
        <v>606</v>
      </c>
      <c t="n" r="B4" s="7">
        <v>36.9</v>
      </c>
    </row>
    <row spans="1:2" r="5">
      <c t="s" r="A5" s="4">
        <v>701</v>
      </c>
      <c t="n" r="B5" s="8">
        <v>1.7</v>
      </c>
    </row>
    <row spans="1:2" r="6">
      <c t="s" r="A6" s="4">
        <v>629</v>
      </c>
      <c t="n" r="B6" s="8">
        <v>-0.2</v>
      </c>
    </row>
    <row spans="1:2" r="7">
      <c t="s" r="A7" s="4">
        <v>610</v>
      </c>
      <c t="n" r="B7" s="7">
        <v>3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21"/>
    <col customWidth="1" max="7" min="7" width="14"/>
  </cols>
  <sheetData>
    <row spans="1:7" r="1">
      <c t="s" r="A1" s="1">
        <v>702</v>
      </c>
      <c t="s" r="B1" s="2">
        <v>1</v>
      </c>
    </row>
    <row spans="1:7" r="2">
      <c t="s" r="B2" s="2">
        <v>441</v>
      </c>
      <c t="s" r="C2" s="2">
        <v>703</v>
      </c>
      <c t="s" r="D2" s="2">
        <v>703</v>
      </c>
      <c t="s" r="E2" s="2">
        <v>704</v>
      </c>
      <c t="s" r="F2" s="2">
        <v>477</v>
      </c>
      <c t="s" r="G2" s="2">
        <v>705</v>
      </c>
    </row>
    <row spans="1:7" r="3">
      <c t="s" r="A3" s="4">
        <v>706</v>
      </c>
    </row>
    <row spans="1:7" r="4">
      <c t="s" r="A4" s="3">
        <v>707</v>
      </c>
    </row>
    <row spans="1:7" r="5">
      <c t="s" r="A5" s="4">
        <v>708</v>
      </c>
      <c t="n" r="B5" s="7">
        <v>6.3</v>
      </c>
    </row>
    <row spans="1:7" r="6">
      <c t="s" r="A6" s="4">
        <v>364</v>
      </c>
    </row>
    <row spans="1:7" r="7">
      <c t="s" r="A7" s="3">
        <v>707</v>
      </c>
    </row>
    <row spans="1:7" r="8">
      <c t="s" r="A8" s="4">
        <v>709</v>
      </c>
      <c t="n" r="E8" s="9">
        <v>52</v>
      </c>
    </row>
    <row spans="1:7" r="9">
      <c t="s" r="A9" s="4">
        <v>710</v>
      </c>
    </row>
    <row spans="1:7" r="10">
      <c t="s" r="A10" s="3">
        <v>707</v>
      </c>
    </row>
    <row spans="1:7" r="11">
      <c t="s" r="A11" s="4">
        <v>711</v>
      </c>
      <c t="s" r="G11" s="4">
        <v>712</v>
      </c>
    </row>
    <row spans="1:7" r="12">
      <c t="s" r="A12" s="4">
        <v>713</v>
      </c>
    </row>
    <row spans="1:7" r="13">
      <c t="s" r="A13" s="3">
        <v>707</v>
      </c>
    </row>
    <row spans="1:7" r="14">
      <c t="s" r="A14" s="4">
        <v>711</v>
      </c>
      <c t="s" r="G14" s="4">
        <v>714</v>
      </c>
    </row>
    <row spans="1:7" r="15">
      <c t="s" r="A15" s="4">
        <v>715</v>
      </c>
    </row>
    <row spans="1:7" r="16">
      <c t="s" r="A16" s="3">
        <v>707</v>
      </c>
    </row>
    <row spans="1:7" r="17">
      <c t="s" r="A17" s="4">
        <v>716</v>
      </c>
      <c t="n" r="B17" s="9">
        <v>25</v>
      </c>
    </row>
    <row spans="1:7" r="18">
      <c t="s" r="A18" s="4">
        <v>717</v>
      </c>
    </row>
    <row spans="1:7" r="19">
      <c t="s" r="A19" s="3">
        <v>707</v>
      </c>
    </row>
    <row spans="1:7" r="20">
      <c t="s" r="A20" s="4">
        <v>709</v>
      </c>
      <c t="n" r="E20" s="6">
        <v>52</v>
      </c>
    </row>
    <row spans="1:7" r="21">
      <c t="s" r="A21" s="4">
        <v>718</v>
      </c>
    </row>
    <row spans="1:7" r="22">
      <c t="s" r="A22" s="3">
        <v>707</v>
      </c>
    </row>
    <row spans="1:7" r="23">
      <c t="s" r="A23" s="4">
        <v>371</v>
      </c>
      <c t="n" r="E23" s="7">
        <v>10.6</v>
      </c>
    </row>
    <row spans="1:7" r="24">
      <c t="s" r="A24" s="4">
        <v>719</v>
      </c>
    </row>
    <row spans="1:7" r="25">
      <c t="s" r="A25" s="3">
        <v>707</v>
      </c>
    </row>
    <row spans="1:7" r="26">
      <c t="s" r="A26" s="4">
        <v>720</v>
      </c>
      <c t="n" r="D26" s="14">
        <v>50</v>
      </c>
    </row>
    <row spans="1:7" r="27">
      <c t="s" r="A27" s="4">
        <v>721</v>
      </c>
      <c t="n" r="C27" s="14">
        <v>40</v>
      </c>
    </row>
    <row spans="1:7" r="28">
      <c t="s" r="A28" s="4">
        <v>722</v>
      </c>
    </row>
    <row spans="1:7" r="29">
      <c t="s" r="A29" s="3">
        <v>707</v>
      </c>
    </row>
    <row spans="1:7" r="30">
      <c t="s" r="A30" s="4">
        <v>711</v>
      </c>
      <c t="s" r="B30" s="4">
        <v>723</v>
      </c>
      <c t="s" r="D30" s="4">
        <v>723</v>
      </c>
    </row>
    <row spans="1:7" r="31">
      <c t="s" r="A31" s="4">
        <v>724</v>
      </c>
    </row>
    <row spans="1:7" r="32">
      <c t="s" r="A32" s="3">
        <v>707</v>
      </c>
    </row>
    <row spans="1:7" r="33">
      <c t="s" r="A33" s="4">
        <v>725</v>
      </c>
      <c t="n" r="B33" s="7">
        <v>68.2</v>
      </c>
      <c t="n" r="F33" s="7">
        <v>67.7</v>
      </c>
    </row>
    <row spans="1:7" r="34">
      <c t="s" r="A34" s="4">
        <v>726</v>
      </c>
    </row>
    <row spans="1:7" r="35">
      <c t="s" r="A35" s="3">
        <v>707</v>
      </c>
    </row>
    <row spans="1:7" r="36">
      <c t="s" r="A36" s="4">
        <v>709</v>
      </c>
      <c t="n" r="B36" s="8">
        <v>0.9</v>
      </c>
    </row>
    <row spans="1:7" r="37">
      <c t="s" r="A37" s="4">
        <v>727</v>
      </c>
    </row>
    <row spans="1:7" r="38">
      <c t="s" r="A38" s="3">
        <v>707</v>
      </c>
    </row>
    <row spans="1:7" r="39">
      <c t="s" r="A39" s="4">
        <v>371</v>
      </c>
      <c t="n" r="B39" s="8">
        <v>117.3</v>
      </c>
    </row>
    <row spans="1:7" r="40">
      <c t="s" r="A40" s="4">
        <v>728</v>
      </c>
    </row>
    <row spans="1:7" r="41">
      <c t="s" r="A41" s="3">
        <v>707</v>
      </c>
    </row>
    <row spans="1:7" r="42">
      <c t="s" r="A42" s="4">
        <v>709</v>
      </c>
      <c t="n" r="B42" s="8">
        <v>48.3</v>
      </c>
    </row>
    <row spans="1:7" r="43">
      <c t="s" r="A43" s="4">
        <v>729</v>
      </c>
    </row>
    <row spans="1:7" r="44">
      <c t="s" r="A44" s="3">
        <v>707</v>
      </c>
    </row>
    <row spans="1:7" r="45">
      <c t="s" r="A45" s="4">
        <v>371</v>
      </c>
      <c t="n" r="B45" s="9">
        <v>10</v>
      </c>
    </row>
    <row spans="1:7" r="46">
      <c t="s" r="A46" s="4">
        <v>730</v>
      </c>
    </row>
    <row spans="1:7" r="47">
      <c t="s" r="A47" s="3">
        <v>707</v>
      </c>
    </row>
    <row spans="1:7" r="48">
      <c t="s" r="A48" s="4">
        <v>711</v>
      </c>
      <c t="s" r="B48" s="4">
        <v>731</v>
      </c>
      <c t="s" r="D48" s="4">
        <v>731</v>
      </c>
    </row>
    <row spans="1:7" r="49">
      <c t="s" r="A49" s="4">
        <v>732</v>
      </c>
    </row>
    <row spans="1:7" r="50">
      <c t="s" r="A50" s="3">
        <v>707</v>
      </c>
    </row>
    <row spans="1:7" r="51">
      <c t="s" r="A51" s="4">
        <v>711</v>
      </c>
      <c t="s" r="B51" s="4">
        <v>733</v>
      </c>
      <c t="s" r="D51" s="4">
        <v>733</v>
      </c>
    </row>
    <row spans="1:7" r="52">
      <c t="s" r="A52" s="4">
        <v>734</v>
      </c>
    </row>
    <row spans="1:7" r="53">
      <c t="s" r="A53" s="3">
        <v>707</v>
      </c>
    </row>
    <row spans="1:7" r="54">
      <c t="s" r="A54" s="4">
        <v>711</v>
      </c>
      <c t="s" r="B54" s="4">
        <v>712</v>
      </c>
      <c t="s" r="D54" s="4">
        <v>712</v>
      </c>
    </row>
    <row spans="1:7" r="55">
      <c t="s" r="A55" s="4">
        <v>735</v>
      </c>
    </row>
    <row spans="1:7" r="56">
      <c t="s" r="A56" s="3">
        <v>707</v>
      </c>
    </row>
    <row spans="1:7" r="57">
      <c t="s" r="A57" s="4">
        <v>711</v>
      </c>
      <c t="s" r="B57" s="4">
        <v>714</v>
      </c>
      <c t="s" r="D57" s="4">
        <v>714</v>
      </c>
    </row>
    <row spans="1:7" r="58">
      <c t="s" r="A58" s="4">
        <v>736</v>
      </c>
    </row>
    <row spans="1:7" r="59">
      <c t="s" r="A59" s="3">
        <v>707</v>
      </c>
    </row>
    <row spans="1:7" r="60">
      <c t="s" r="A60" s="4">
        <v>711</v>
      </c>
      <c t="s" r="B60" s="4">
        <v>737</v>
      </c>
      <c t="s" r="D60" s="4">
        <v>737</v>
      </c>
    </row>
    <row spans="1:7" r="61">
      <c t="s" r="A61" s="4">
        <v>738</v>
      </c>
    </row>
    <row spans="1:7" r="62">
      <c t="s" r="A62" s="3">
        <v>707</v>
      </c>
    </row>
    <row spans="1:7" r="63">
      <c t="s" r="A63" s="4">
        <v>711</v>
      </c>
      <c t="s" r="B63" s="4">
        <v>434</v>
      </c>
      <c t="s" r="D63" s="4">
        <v>434</v>
      </c>
    </row>
    <row spans="1:7" r="64">
      <c t="s" r="A64" s="4">
        <v>739</v>
      </c>
    </row>
    <row spans="1:7" r="65">
      <c t="s" r="A65" s="3">
        <v>707</v>
      </c>
    </row>
    <row spans="1:7" r="66">
      <c t="s" r="A66" s="4">
        <v>711</v>
      </c>
      <c t="s" r="B66" s="4">
        <v>436</v>
      </c>
      <c t="s" r="D66" s="4">
        <v>436</v>
      </c>
    </row>
    <row spans="1:7" r="67">
      <c t="s" r="A67" s="4">
        <v>740</v>
      </c>
    </row>
    <row spans="1:7" r="68">
      <c t="s" r="A68" s="3">
        <v>707</v>
      </c>
    </row>
    <row spans="1:7" r="69">
      <c t="s" r="A69" s="4">
        <v>711</v>
      </c>
      <c t="s" r="B69" s="4">
        <v>432</v>
      </c>
      <c t="s" r="D69" s="4">
        <v>432</v>
      </c>
    </row>
    <row spans="1:7" r="70">
      <c t="s" r="A70" s="4">
        <v>741</v>
      </c>
    </row>
    <row spans="1:7" r="71">
      <c t="s" r="A71" s="3">
        <v>707</v>
      </c>
    </row>
    <row spans="1:7" r="72">
      <c t="s" r="A72" s="4">
        <v>742</v>
      </c>
      <c t="n" r="B72" s="7">
        <v>19.3</v>
      </c>
      <c t="n" r="F72" s="7">
        <v>66.3</v>
      </c>
    </row>
    <row spans="1:7" r="73">
      <c t="s" r="A73" s="4">
        <v>743</v>
      </c>
    </row>
    <row spans="1:7" r="74">
      <c t="s" r="A74" s="3">
        <v>707</v>
      </c>
    </row>
    <row spans="1:7" r="75">
      <c t="s" r="A75" s="4">
        <v>716</v>
      </c>
      <c t="n" r="B75" s="9">
        <v>1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4</v>
      </c>
      <c t="s" r="B1" s="2">
        <v>2</v>
      </c>
      <c t="s" r="C1" s="2">
        <v>63</v>
      </c>
    </row>
    <row spans="1:3" r="2">
      <c t="s" r="A2" s="3">
        <v>745</v>
      </c>
    </row>
    <row spans="1:3" r="3">
      <c t="s" r="A3" s="4">
        <v>746</v>
      </c>
      <c t="n" r="B3" s="7">
        <v>34.4</v>
      </c>
      <c t="n" r="C3" s="7">
        <v>34.6</v>
      </c>
    </row>
    <row spans="1:3" r="4">
      <c t="s" r="A4" s="4">
        <v>747</v>
      </c>
      <c t="n" r="B4" s="8">
        <v>0.4</v>
      </c>
    </row>
    <row spans="1:3" r="5">
      <c t="s" r="A5" s="4">
        <v>748</v>
      </c>
      <c t="n" r="B5" s="8">
        <v>34.8</v>
      </c>
      <c t="n" r="C5" s="8">
        <v>34.6</v>
      </c>
    </row>
    <row spans="1:3" r="6">
      <c t="s" r="A6" s="3">
        <v>749</v>
      </c>
    </row>
    <row spans="1:3" r="7">
      <c t="s" r="A7" s="4">
        <v>750</v>
      </c>
      <c t="n" r="B7" s="8">
        <v>23.5</v>
      </c>
      <c t="n" r="C7" s="6">
        <v>20</v>
      </c>
    </row>
    <row spans="1:3" r="8">
      <c t="s" r="A8" s="4">
        <v>751</v>
      </c>
      <c t="n" r="B8" s="8">
        <v>176.5</v>
      </c>
      <c t="n" r="C8" s="8">
        <v>174.6</v>
      </c>
    </row>
    <row spans="1:3" r="9">
      <c t="s" r="A9" s="4">
        <v>747</v>
      </c>
      <c t="n" r="B9" s="8">
        <v>0.6</v>
      </c>
      <c t="n" r="C9" s="8">
        <v>3.3</v>
      </c>
    </row>
    <row spans="1:3" r="10">
      <c t="s" r="A10" s="4">
        <v>752</v>
      </c>
      <c t="n" r="B10" s="8">
        <v>200.6</v>
      </c>
      <c t="n" r="C10" s="8">
        <v>197.9</v>
      </c>
    </row>
    <row spans="1:3" r="11">
      <c t="n" r="A11" s="15">
        <v>1</v>
      </c>
    </row>
    <row spans="1:3" r="12">
      <c t="s" r="A12" s="3">
        <v>745</v>
      </c>
    </row>
    <row spans="1:3" r="13">
      <c t="s" r="A13" s="4">
        <v>746</v>
      </c>
      <c t="n" r="B13" s="8">
        <v>21.9</v>
      </c>
      <c t="n" r="C13" s="8">
        <v>24.2</v>
      </c>
    </row>
    <row spans="1:3" r="14">
      <c t="s" r="A14" s="4">
        <v>747</v>
      </c>
      <c t="n" r="B14" s="8">
        <v>0.4</v>
      </c>
    </row>
    <row spans="1:3" r="15">
      <c t="s" r="A15" s="4">
        <v>748</v>
      </c>
      <c t="n" r="B15" s="8">
        <v>22.3</v>
      </c>
      <c t="n" r="C15" s="8">
        <v>24.2</v>
      </c>
    </row>
    <row spans="1:3" r="16">
      <c t="s" r="A16" s="3">
        <v>749</v>
      </c>
    </row>
    <row spans="1:3" r="17">
      <c t="s" r="A17" s="4">
        <v>750</v>
      </c>
      <c t="n" r="B17" s="6">
        <v>0</v>
      </c>
      <c t="n" r="C17" s="6">
        <v>0</v>
      </c>
    </row>
    <row spans="1:3" r="18">
      <c t="s" r="A18" s="4">
        <v>751</v>
      </c>
      <c t="n" r="B18" s="6">
        <v>0</v>
      </c>
      <c t="n" r="C18" s="6">
        <v>0</v>
      </c>
    </row>
    <row spans="1:3" r="19">
      <c t="s" r="A19" s="4">
        <v>747</v>
      </c>
      <c t="n" r="B19" s="8">
        <v>0.6</v>
      </c>
      <c t="n" r="C19" s="8">
        <v>3.3</v>
      </c>
    </row>
    <row spans="1:3" r="20">
      <c t="s" r="A20" s="4">
        <v>752</v>
      </c>
      <c t="n" r="B20" s="8">
        <v>0.6</v>
      </c>
      <c t="n" r="C20" s="8">
        <v>3.3</v>
      </c>
    </row>
    <row spans="1:3" r="21">
      <c t="n" r="A21" s="15">
        <v>2</v>
      </c>
    </row>
    <row spans="1:3" r="22">
      <c t="s" r="A22" s="3">
        <v>745</v>
      </c>
    </row>
    <row spans="1:3" r="23">
      <c t="s" r="A23" s="4">
        <v>746</v>
      </c>
      <c t="n" r="B23" s="8">
        <v>12.5</v>
      </c>
      <c t="n" r="C23" s="8">
        <v>10.4</v>
      </c>
    </row>
    <row spans="1:3" r="24">
      <c t="s" r="A24" s="4">
        <v>747</v>
      </c>
      <c t="n" r="B24" s="6">
        <v>0</v>
      </c>
    </row>
    <row spans="1:3" r="25">
      <c t="s" r="A25" s="4">
        <v>748</v>
      </c>
      <c t="n" r="B25" s="8">
        <v>12.5</v>
      </c>
      <c t="n" r="C25" s="8">
        <v>10.4</v>
      </c>
    </row>
    <row spans="1:3" r="26">
      <c t="s" r="A26" s="3">
        <v>749</v>
      </c>
    </row>
    <row spans="1:3" r="27">
      <c t="s" r="A27" s="4">
        <v>750</v>
      </c>
      <c t="n" r="B27" s="8">
        <v>23.5</v>
      </c>
      <c t="n" r="C27" s="6">
        <v>20</v>
      </c>
    </row>
    <row spans="1:3" r="28">
      <c t="s" r="A28" s="4">
        <v>751</v>
      </c>
      <c t="n" r="B28" s="6">
        <v>0</v>
      </c>
      <c t="n" r="C28" s="6">
        <v>0</v>
      </c>
    </row>
    <row spans="1:3" r="29">
      <c t="s" r="A29" s="4">
        <v>747</v>
      </c>
      <c t="n" r="B29" s="6">
        <v>0</v>
      </c>
      <c t="n" r="C29" s="6">
        <v>0</v>
      </c>
    </row>
    <row spans="1:3" r="30">
      <c t="s" r="A30" s="4">
        <v>752</v>
      </c>
      <c t="n" r="B30" s="8">
        <v>23.5</v>
      </c>
      <c t="n" r="C30" s="6">
        <v>20</v>
      </c>
    </row>
    <row spans="1:3" r="31">
      <c t="n" r="A31" s="15">
        <v>3</v>
      </c>
    </row>
    <row spans="1:3" r="32">
      <c t="s" r="A32" s="3">
        <v>745</v>
      </c>
    </row>
    <row spans="1:3" r="33">
      <c t="s" r="A33" s="4">
        <v>746</v>
      </c>
      <c t="n" r="B33" s="6">
        <v>0</v>
      </c>
      <c t="n" r="C33" s="6">
        <v>0</v>
      </c>
    </row>
    <row spans="1:3" r="34">
      <c t="s" r="A34" s="4">
        <v>747</v>
      </c>
      <c t="n" r="B34" s="6">
        <v>0</v>
      </c>
    </row>
    <row spans="1:3" r="35">
      <c t="s" r="A35" s="4">
        <v>748</v>
      </c>
      <c t="n" r="B35" s="6">
        <v>0</v>
      </c>
      <c t="n" r="C35" s="6">
        <v>0</v>
      </c>
    </row>
    <row spans="1:3" r="36">
      <c t="s" r="A36" s="3">
        <v>749</v>
      </c>
    </row>
    <row spans="1:3" r="37">
      <c t="s" r="A37" s="4">
        <v>750</v>
      </c>
      <c t="n" r="B37" s="6">
        <v>0</v>
      </c>
      <c t="n" r="C37" s="6">
        <v>0</v>
      </c>
    </row>
    <row spans="1:3" r="38">
      <c t="s" r="A38" s="4">
        <v>751</v>
      </c>
      <c t="n" r="B38" s="8">
        <v>176.5</v>
      </c>
      <c t="n" r="C38" s="8">
        <v>174.6</v>
      </c>
    </row>
    <row spans="1:3" r="39">
      <c t="s" r="A39" s="4">
        <v>747</v>
      </c>
      <c t="n" r="B39" s="6">
        <v>0</v>
      </c>
      <c t="n" r="C39" s="6">
        <v>0</v>
      </c>
    </row>
    <row spans="1:3" r="40">
      <c t="s" r="A40" s="4">
        <v>752</v>
      </c>
      <c t="n" r="B40" s="7">
        <v>176.5</v>
      </c>
      <c t="n" r="C40" s="7">
        <v>174.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753</v>
      </c>
      <c t="s" r="B1" s="2">
        <v>1</v>
      </c>
    </row>
    <row spans="1:2" r="2">
      <c t="s" r="B2" s="2">
        <v>441</v>
      </c>
    </row>
    <row spans="1:2" r="3">
      <c t="s" r="A3" s="3">
        <v>754</v>
      </c>
    </row>
    <row spans="1:2" r="4">
      <c t="s" r="A4" s="4">
        <v>606</v>
      </c>
      <c t="n" r="B4" s="7">
        <v>174.6</v>
      </c>
    </row>
    <row spans="1:2" r="5">
      <c t="s" r="A5" s="4">
        <v>755</v>
      </c>
      <c t="n" r="B5" s="6">
        <v>52</v>
      </c>
    </row>
    <row spans="1:2" r="6">
      <c t="s" r="A6" s="4">
        <v>756</v>
      </c>
      <c t="n" r="B6" s="8">
        <v>10.6</v>
      </c>
    </row>
    <row spans="1:2" r="7">
      <c t="s" r="A7" s="4">
        <v>757</v>
      </c>
      <c t="n" r="B7" s="6">
        <v>-55</v>
      </c>
    </row>
    <row spans="1:2" r="8">
      <c t="s" r="A8" s="4">
        <v>701</v>
      </c>
      <c t="n" r="B8" s="8">
        <v>4.9</v>
      </c>
    </row>
    <row spans="1:2" r="9">
      <c t="s" r="A9" s="4">
        <v>758</v>
      </c>
      <c t="n" r="B9" s="8">
        <v>-10.6</v>
      </c>
    </row>
    <row spans="1:2" r="10">
      <c t="s" r="A10" s="4">
        <v>610</v>
      </c>
      <c t="n" r="B10" s="7">
        <v>17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59</v>
      </c>
      <c t="s" r="B1" s="2">
        <v>2</v>
      </c>
      <c t="s" r="C1" s="2">
        <v>63</v>
      </c>
      <c t="s" r="D1" s="2">
        <v>705</v>
      </c>
    </row>
    <row spans="1:4" r="2">
      <c t="s" r="A2" s="3">
        <v>760</v>
      </c>
    </row>
    <row spans="1:4" r="3">
      <c t="s" r="A3" s="4">
        <v>564</v>
      </c>
      <c t="n" r="B3" s="9">
        <v>235</v>
      </c>
      <c t="n" r="C3" s="9">
        <v>153</v>
      </c>
    </row>
    <row spans="1:4" r="4">
      <c t="s" r="A4" s="4">
        <v>761</v>
      </c>
      <c t="n" r="B4" s="6">
        <v>235</v>
      </c>
      <c t="n" r="C4" s="6">
        <v>153</v>
      </c>
    </row>
    <row spans="1:4" r="5">
      <c t="s" r="A5" s="4">
        <v>563</v>
      </c>
      <c t="n" r="B5" s="8">
        <v>6373.9</v>
      </c>
      <c t="n" r="C5" s="8">
        <v>6584.2</v>
      </c>
    </row>
    <row spans="1:4" r="6">
      <c t="s" r="A6" s="4">
        <v>762</v>
      </c>
    </row>
    <row spans="1:4" r="7">
      <c t="s" r="A7" s="3">
        <v>760</v>
      </c>
    </row>
    <row spans="1:4" r="8">
      <c t="s" r="A8" s="4">
        <v>763</v>
      </c>
      <c t="n" r="B8" s="8">
        <v>1963.5</v>
      </c>
      <c t="n" r="C8" s="8">
        <v>1978.5</v>
      </c>
    </row>
    <row spans="1:4" r="9">
      <c t="s" r="A9" s="4">
        <v>764</v>
      </c>
      <c t="n" r="B9" s="8">
        <v>1935.8</v>
      </c>
      <c t="n" r="C9" s="8">
        <v>1966.5</v>
      </c>
    </row>
    <row spans="1:4" r="10">
      <c t="s" r="A10" s="4">
        <v>765</v>
      </c>
    </row>
    <row spans="1:4" r="11">
      <c t="s" r="A11" s="3">
        <v>760</v>
      </c>
    </row>
    <row spans="1:4" r="12">
      <c t="s" r="A12" s="4">
        <v>763</v>
      </c>
      <c t="n" r="B12" s="8">
        <v>7.4</v>
      </c>
      <c t="n" r="C12" s="8">
        <v>7.9</v>
      </c>
    </row>
    <row spans="1:4" r="13">
      <c t="s" r="A13" s="4">
        <v>764</v>
      </c>
      <c t="n" r="B13" s="8">
        <v>7.4</v>
      </c>
      <c t="n" r="C13" s="8">
        <v>7.9</v>
      </c>
    </row>
    <row spans="1:4" r="14">
      <c t="s" r="A14" s="4">
        <v>766</v>
      </c>
    </row>
    <row spans="1:4" r="15">
      <c t="s" r="A15" s="3">
        <v>760</v>
      </c>
    </row>
    <row spans="1:4" r="16">
      <c t="s" r="A16" s="4">
        <v>563</v>
      </c>
      <c t="n" r="B16" s="8">
        <v>6.3</v>
      </c>
      <c t="n" r="C16" s="8">
        <v>6.9</v>
      </c>
    </row>
    <row spans="1:4" r="17">
      <c t="s" r="A17" s="4">
        <v>710</v>
      </c>
    </row>
    <row spans="1:4" r="18">
      <c t="s" r="A18" s="3">
        <v>760</v>
      </c>
    </row>
    <row spans="1:4" r="19">
      <c t="s" r="A19" s="4">
        <v>767</v>
      </c>
      <c t="s" r="D19" s="4">
        <v>712</v>
      </c>
    </row>
    <row spans="1:4" r="20">
      <c t="s" r="A20" s="4">
        <v>768</v>
      </c>
      <c t="n" r="B20" s="8">
        <v>291.6</v>
      </c>
      <c t="n" r="C20" s="8">
        <v>294.3</v>
      </c>
    </row>
    <row spans="1:4" r="21">
      <c t="s" r="A21" s="4">
        <v>563</v>
      </c>
      <c t="n" r="B21" s="6">
        <v>300</v>
      </c>
      <c t="n" r="C21" s="6">
        <v>300</v>
      </c>
    </row>
    <row spans="1:4" r="22">
      <c t="s" r="A22" s="4">
        <v>769</v>
      </c>
    </row>
    <row spans="1:4" r="23">
      <c t="s" r="A23" s="3">
        <v>760</v>
      </c>
    </row>
    <row spans="1:4" r="24">
      <c t="s" r="A24" s="4">
        <v>768</v>
      </c>
      <c t="n" r="B24" s="8">
        <v>836.7</v>
      </c>
      <c t="n" r="C24" s="8">
        <v>876.1</v>
      </c>
    </row>
    <row spans="1:4" r="25">
      <c t="s" r="A25" s="4">
        <v>563</v>
      </c>
      <c t="n" r="B25" s="6">
        <v>884</v>
      </c>
      <c t="n" r="C25" s="6">
        <v>900</v>
      </c>
    </row>
    <row spans="1:4" r="26">
      <c t="s" r="A26" s="4">
        <v>713</v>
      </c>
    </row>
    <row spans="1:4" r="27">
      <c t="s" r="A27" s="3">
        <v>760</v>
      </c>
    </row>
    <row spans="1:4" r="28">
      <c t="s" r="A28" s="4">
        <v>767</v>
      </c>
      <c t="s" r="D28" s="4">
        <v>714</v>
      </c>
    </row>
    <row spans="1:4" r="29">
      <c t="s" r="A29" s="4">
        <v>768</v>
      </c>
      <c t="n" r="B29" s="8">
        <v>489.4</v>
      </c>
      <c t="n" r="C29" s="8">
        <v>539.6</v>
      </c>
    </row>
    <row spans="1:4" r="30">
      <c t="s" r="A30" s="4">
        <v>563</v>
      </c>
      <c t="n" r="B30" s="6">
        <v>600</v>
      </c>
      <c t="n" r="C30" s="6">
        <v>600</v>
      </c>
    </row>
    <row spans="1:4" r="31">
      <c t="s" r="A31" s="4">
        <v>770</v>
      </c>
    </row>
    <row spans="1:4" r="32">
      <c t="s" r="A32" s="3">
        <v>760</v>
      </c>
    </row>
    <row spans="1:4" r="33">
      <c t="s" r="A33" s="4">
        <v>768</v>
      </c>
      <c t="n" r="B33" s="8">
        <v>676.9</v>
      </c>
      <c t="n" r="C33" s="8">
        <v>684.1</v>
      </c>
    </row>
    <row spans="1:4" r="34">
      <c t="s" r="A34" s="4">
        <v>563</v>
      </c>
      <c t="n" r="B34" s="6">
        <v>700</v>
      </c>
      <c t="n" r="C34" s="6">
        <v>700</v>
      </c>
    </row>
    <row spans="1:4" r="35">
      <c t="s" r="A35" s="4">
        <v>771</v>
      </c>
    </row>
    <row spans="1:4" r="36">
      <c t="s" r="A36" s="3">
        <v>760</v>
      </c>
    </row>
    <row spans="1:4" r="37">
      <c t="s" r="A37" s="4">
        <v>768</v>
      </c>
      <c t="n" r="B37" s="8">
        <v>684.8</v>
      </c>
      <c t="n" r="C37" s="8">
        <v>705.2</v>
      </c>
    </row>
    <row spans="1:4" r="38">
      <c t="s" r="A38" s="4">
        <v>563</v>
      </c>
      <c t="n" r="B38" s="6">
        <v>740</v>
      </c>
      <c t="n" r="C38" s="6">
        <v>750</v>
      </c>
    </row>
    <row spans="1:4" r="39">
      <c t="s" r="A39" s="4">
        <v>772</v>
      </c>
    </row>
    <row spans="1:4" r="40">
      <c t="s" r="A40" s="3">
        <v>760</v>
      </c>
    </row>
    <row spans="1:4" r="41">
      <c t="s" r="A41" s="4">
        <v>768</v>
      </c>
      <c t="n" r="B41" s="8">
        <v>622.2</v>
      </c>
      <c t="n" r="C41" s="6">
        <v>646</v>
      </c>
    </row>
    <row spans="1:4" r="42">
      <c t="s" r="A42" s="4">
        <v>563</v>
      </c>
      <c t="n" r="B42" s="6">
        <v>700</v>
      </c>
      <c t="n" r="C42" s="6">
        <v>700</v>
      </c>
    </row>
    <row spans="1:4" r="43">
      <c t="s" r="A43" s="4">
        <v>773</v>
      </c>
    </row>
    <row spans="1:4" r="44">
      <c t="s" r="A44" s="3">
        <v>760</v>
      </c>
    </row>
    <row spans="1:4" r="45">
      <c t="s" r="A45" s="4">
        <v>768</v>
      </c>
      <c t="n" r="B45" s="6">
        <v>250</v>
      </c>
      <c t="n" r="C45" s="6">
        <v>500</v>
      </c>
    </row>
    <row spans="1:4" r="46">
      <c t="s" r="A46" s="4">
        <v>563</v>
      </c>
      <c t="n" r="B46" s="6">
        <v>250</v>
      </c>
      <c t="n" r="C46" s="6">
        <v>500</v>
      </c>
    </row>
    <row spans="1:4" r="47">
      <c t="s" r="A47" s="4">
        <v>774</v>
      </c>
    </row>
    <row spans="1:4" r="48">
      <c t="s" r="A48" s="3">
        <v>760</v>
      </c>
    </row>
    <row spans="1:4" r="49">
      <c t="s" r="A49" s="4">
        <v>768</v>
      </c>
      <c t="n" r="B49" s="8">
        <v>11.6</v>
      </c>
      <c t="n" r="C49" s="6">
        <v>13</v>
      </c>
    </row>
    <row spans="1:4" r="50">
      <c t="s" r="A50" s="4">
        <v>563</v>
      </c>
      <c t="n" r="B50" s="8">
        <v>10.4</v>
      </c>
      <c t="n" r="C50" s="8">
        <v>10.4</v>
      </c>
    </row>
    <row spans="1:4" r="51">
      <c t="s" r="A51" s="4">
        <v>775</v>
      </c>
    </row>
    <row spans="1:4" r="52">
      <c t="s" r="A52" s="3">
        <v>760</v>
      </c>
    </row>
    <row spans="1:4" r="53">
      <c t="s" r="A53" s="4">
        <v>768</v>
      </c>
      <c t="n" r="B53" s="8">
        <v>4.7</v>
      </c>
      <c t="n" r="C53" s="8">
        <v>5.3</v>
      </c>
    </row>
    <row spans="1:4" r="54">
      <c t="s" r="A54" s="4">
        <v>563</v>
      </c>
      <c t="n" r="B54" s="7">
        <v>4.4</v>
      </c>
      <c t="n" r="C54" s="7">
        <v>4.4</v>
      </c>
    </row>
    <row spans="1:4" r="55">
      <c t="s" r="A55" s="4">
        <v>734</v>
      </c>
    </row>
    <row spans="1:4" r="56">
      <c t="s" r="A56" s="3">
        <v>760</v>
      </c>
    </row>
    <row spans="1:4" r="57">
      <c t="s" r="A57" s="4">
        <v>767</v>
      </c>
      <c t="s" r="B57" s="4">
        <v>712</v>
      </c>
    </row>
    <row spans="1:4" r="58">
      <c t="s" r="A58" s="4">
        <v>738</v>
      </c>
    </row>
    <row spans="1:4" r="59">
      <c t="s" r="A59" s="3">
        <v>760</v>
      </c>
    </row>
    <row spans="1:4" r="60">
      <c t="s" r="A60" s="4">
        <v>767</v>
      </c>
      <c t="s" r="B60" s="4">
        <v>434</v>
      </c>
    </row>
    <row spans="1:4" r="61">
      <c t="s" r="A61" s="4">
        <v>736</v>
      </c>
    </row>
    <row spans="1:4" r="62">
      <c t="s" r="A62" s="3">
        <v>760</v>
      </c>
    </row>
    <row spans="1:4" r="63">
      <c t="s" r="A63" s="4">
        <v>767</v>
      </c>
      <c t="s" r="B63" s="4">
        <v>737</v>
      </c>
    </row>
    <row spans="1:4" r="64">
      <c t="s" r="A64" s="4">
        <v>735</v>
      </c>
    </row>
    <row spans="1:4" r="65">
      <c t="s" r="A65" s="3">
        <v>760</v>
      </c>
    </row>
    <row spans="1:4" r="66">
      <c t="s" r="A66" s="4">
        <v>767</v>
      </c>
      <c t="s" r="B66" s="4">
        <v>714</v>
      </c>
    </row>
    <row spans="1:4" r="67">
      <c t="s" r="A67" s="4">
        <v>739</v>
      </c>
    </row>
    <row spans="1:4" r="68">
      <c t="s" r="A68" s="3">
        <v>760</v>
      </c>
    </row>
    <row spans="1:4" r="69">
      <c t="s" r="A69" s="4">
        <v>767</v>
      </c>
      <c t="s" r="B69" s="4">
        <v>436</v>
      </c>
    </row>
    <row spans="1:4" r="70">
      <c t="s" r="A70" s="4">
        <v>740</v>
      </c>
    </row>
    <row spans="1:4" r="71">
      <c t="s" r="A71" s="3">
        <v>760</v>
      </c>
    </row>
    <row spans="1:4" r="72">
      <c t="s" r="A72" s="4">
        <v>767</v>
      </c>
      <c t="s" r="B72" s="4">
        <v>432</v>
      </c>
    </row>
    <row spans="1:4" r="73">
      <c t="s" r="A73" s="4">
        <v>732</v>
      </c>
    </row>
    <row spans="1:4" r="74">
      <c t="s" r="A74" s="3">
        <v>760</v>
      </c>
    </row>
    <row spans="1:4" r="75">
      <c t="s" r="A75" s="4">
        <v>767</v>
      </c>
      <c t="s" r="B75" s="4">
        <v>733</v>
      </c>
    </row>
    <row spans="1:4" r="76">
      <c t="s" r="A76" s="4">
        <v>730</v>
      </c>
    </row>
    <row spans="1:4" r="77">
      <c t="s" r="A77" s="3">
        <v>760</v>
      </c>
    </row>
    <row spans="1:4" r="78">
      <c t="s" r="A78" s="4">
        <v>767</v>
      </c>
      <c t="s" r="B78" s="4">
        <v>731</v>
      </c>
    </row>
    <row spans="1:4" r="79">
      <c t="s" r="A79" s="4">
        <v>722</v>
      </c>
    </row>
    <row spans="1:4" r="80">
      <c t="s" r="A80" s="3">
        <v>760</v>
      </c>
    </row>
    <row spans="1:4" r="81">
      <c t="s" r="A81" s="4">
        <v>767</v>
      </c>
      <c t="s" r="B81" s="4">
        <v>72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776</v>
      </c>
      <c t="s" r="B1" s="2">
        <v>25</v>
      </c>
      <c t="s" r="D1" s="2">
        <v>1</v>
      </c>
      <c t="s" r="F1" s="2">
        <v>632</v>
      </c>
    </row>
    <row spans="1:6" r="2">
      <c t="s" r="B2" s="2">
        <v>2</v>
      </c>
      <c t="s" r="C2" s="2">
        <v>26</v>
      </c>
      <c t="s" r="D2" s="2">
        <v>2</v>
      </c>
      <c t="s" r="E2" s="2">
        <v>26</v>
      </c>
      <c t="s" r="F2" s="2">
        <v>63</v>
      </c>
    </row>
    <row spans="1:6" r="3">
      <c t="s" r="A3" s="4">
        <v>777</v>
      </c>
    </row>
    <row spans="1:6" r="4">
      <c t="s" r="A4" s="3">
        <v>778</v>
      </c>
    </row>
    <row spans="1:6" r="5">
      <c t="s" r="A5" s="4">
        <v>779</v>
      </c>
      <c t="s" r="B5" s="4">
        <v>780</v>
      </c>
      <c t="s" r="C5" s="4">
        <v>781</v>
      </c>
      <c t="s" r="D5" s="4">
        <v>782</v>
      </c>
      <c t="s" r="E5" s="4">
        <v>781</v>
      </c>
    </row>
    <row spans="1:6" r="6">
      <c t="s" r="A6" s="4">
        <v>783</v>
      </c>
    </row>
    <row spans="1:6" r="7">
      <c t="s" r="A7" s="3">
        <v>778</v>
      </c>
    </row>
    <row spans="1:6" r="8">
      <c t="s" r="A8" s="4">
        <v>779</v>
      </c>
      <c t="s" r="B8" s="4">
        <v>784</v>
      </c>
      <c t="s" r="C8" s="4">
        <v>785</v>
      </c>
      <c t="s" r="D8" s="4">
        <v>786</v>
      </c>
      <c t="s" r="E8" s="4">
        <v>787</v>
      </c>
    </row>
    <row spans="1:6" r="9">
      <c t="s" r="A9" s="4">
        <v>788</v>
      </c>
    </row>
    <row spans="1:6" r="10">
      <c t="s" r="A10" s="3">
        <v>778</v>
      </c>
    </row>
    <row spans="1:6" r="11">
      <c t="s" r="A11" s="4">
        <v>779</v>
      </c>
      <c t="s" r="B11" s="4">
        <v>789</v>
      </c>
      <c t="s" r="C11" s="4">
        <v>790</v>
      </c>
      <c t="s" r="D11" s="4">
        <v>789</v>
      </c>
      <c t="s" r="E11" s="4">
        <v>790</v>
      </c>
    </row>
    <row spans="1:6" r="12">
      <c t="s" r="A12" s="4">
        <v>791</v>
      </c>
    </row>
    <row spans="1:6" r="13">
      <c t="s" r="A13" s="3">
        <v>778</v>
      </c>
    </row>
    <row spans="1:6" r="14">
      <c t="s" r="A14" s="4">
        <v>779</v>
      </c>
      <c t="s" r="B14" s="4">
        <v>792</v>
      </c>
      <c t="s" r="C14" s="4">
        <v>785</v>
      </c>
      <c t="s" r="D14" s="4">
        <v>792</v>
      </c>
      <c t="s" r="E14" s="4">
        <v>731</v>
      </c>
    </row>
    <row spans="1:6" r="15">
      <c t="s" r="A15" s="4">
        <v>793</v>
      </c>
    </row>
    <row spans="1:6" r="16">
      <c t="s" r="A16" s="3">
        <v>778</v>
      </c>
    </row>
    <row spans="1:6" r="17">
      <c t="s" r="A17" s="4">
        <v>779</v>
      </c>
      <c t="s" r="D17" s="4">
        <v>790</v>
      </c>
      <c t="s" r="F17" s="4">
        <v>405</v>
      </c>
    </row>
    <row spans="1:6" r="18">
      <c t="s" r="A18" s="4">
        <v>794</v>
      </c>
    </row>
    <row spans="1:6" r="19">
      <c t="s" r="A19" s="3">
        <v>778</v>
      </c>
    </row>
    <row spans="1:6" r="20">
      <c t="s" r="A20" s="4">
        <v>779</v>
      </c>
      <c t="s" r="D20" s="4">
        <v>795</v>
      </c>
      <c t="s" r="F20" s="4">
        <v>796</v>
      </c>
    </row>
    <row spans="1:6" r="21">
      <c t="s" r="A21" s="4">
        <v>797</v>
      </c>
    </row>
    <row spans="1:6" r="22">
      <c t="s" r="A22" s="3">
        <v>778</v>
      </c>
    </row>
    <row spans="1:6" r="23">
      <c t="s" r="A23" s="4">
        <v>779</v>
      </c>
      <c t="s" r="D23" s="4">
        <v>790</v>
      </c>
      <c t="s" r="F23" s="4">
        <v>790</v>
      </c>
    </row>
    <row spans="1:6" r="24">
      <c t="s" r="A24" s="4">
        <v>798</v>
      </c>
    </row>
    <row spans="1:6" r="25">
      <c t="s" r="A25" s="3">
        <v>778</v>
      </c>
    </row>
    <row spans="1:6" r="26">
      <c t="s" r="A26" s="4">
        <v>779</v>
      </c>
      <c t="s" r="D26" s="4">
        <v>790</v>
      </c>
      <c t="s" r="F26" s="4">
        <v>799</v>
      </c>
    </row>
    <row spans="1:6" r="27">
      <c t="s" r="A27" s="4">
        <v>800</v>
      </c>
    </row>
    <row spans="1:6" r="28">
      <c t="s" r="A28" s="3">
        <v>778</v>
      </c>
    </row>
    <row spans="1:6" r="29">
      <c t="s" r="A29" s="4">
        <v>779</v>
      </c>
      <c t="s" r="B29" s="4">
        <v>781</v>
      </c>
      <c t="s" r="C29" s="4">
        <v>781</v>
      </c>
      <c t="s" r="D29" s="4">
        <v>801</v>
      </c>
      <c t="s" r="E29" s="4">
        <v>781</v>
      </c>
    </row>
    <row spans="1:6" r="30">
      <c t="s" r="A30" s="4">
        <v>802</v>
      </c>
    </row>
    <row spans="1:6" r="31">
      <c t="s" r="A31" s="3">
        <v>778</v>
      </c>
    </row>
    <row spans="1:6" r="32">
      <c t="s" r="A32" s="4">
        <v>779</v>
      </c>
      <c t="s" r="B32" s="4">
        <v>799</v>
      </c>
      <c t="s" r="C32" s="4">
        <v>789</v>
      </c>
      <c t="s" r="D32" s="4">
        <v>799</v>
      </c>
      <c t="s" r="E32" s="4">
        <v>80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04</v>
      </c>
      <c t="s" r="C1" s="2">
        <v>25</v>
      </c>
      <c t="s" r="E1" s="2">
        <v>1</v>
      </c>
    </row>
    <row spans="1:6" r="2">
      <c t="s" r="C2" s="2">
        <v>2</v>
      </c>
      <c t="s" r="D2" s="2">
        <v>26</v>
      </c>
      <c t="s" r="E2" s="2">
        <v>2</v>
      </c>
      <c t="s" r="F2" s="2">
        <v>26</v>
      </c>
    </row>
    <row spans="1:6" r="3">
      <c t="s" r="A3" s="4">
        <v>27</v>
      </c>
      <c t="n" r="C3" s="7">
        <v>970.6</v>
      </c>
      <c t="n" r="D3" s="7">
        <v>877.3</v>
      </c>
      <c t="n" r="E3" s="7">
        <v>2803.4</v>
      </c>
      <c t="n" r="F3" s="7">
        <v>2464.5</v>
      </c>
    </row>
    <row spans="1:6" r="4">
      <c t="s" r="A4" s="4">
        <v>35</v>
      </c>
      <c t="n" r="C4" s="8">
        <v>202.9</v>
      </c>
      <c t="n" r="D4" s="8">
        <v>127.1</v>
      </c>
      <c t="n" r="E4" s="8">
        <v>546.7</v>
      </c>
      <c t="n" r="F4" s="8">
        <v>342.6</v>
      </c>
    </row>
    <row spans="1:6" r="5">
      <c t="s" r="A5" s="4">
        <v>418</v>
      </c>
      <c t="n" r="C5" s="8">
        <v>-175.8</v>
      </c>
      <c t="n" r="D5" s="6">
        <v>-149</v>
      </c>
      <c t="n" r="E5" s="8">
        <v>-524.2</v>
      </c>
      <c t="n" r="F5" s="8">
        <v>-396.7</v>
      </c>
    </row>
    <row spans="1:6" r="6">
      <c t="s" r="A6" s="4">
        <v>447</v>
      </c>
      <c t="n" r="C6" s="8">
        <v>-15.3</v>
      </c>
      <c t="n" r="D6" s="8">
        <v>-22.7</v>
      </c>
      <c t="n" r="E6" s="8">
        <v>-32.1</v>
      </c>
      <c t="n" r="F6" s="8">
        <v>-33.6</v>
      </c>
    </row>
    <row spans="1:6" r="7">
      <c t="s" r="A7" s="4">
        <v>805</v>
      </c>
      <c t="n" r="C7" s="8">
        <v>-1.2</v>
      </c>
      <c t="n" r="D7" s="6">
        <v>0</v>
      </c>
      <c t="n" r="E7" s="6">
        <v>-3</v>
      </c>
      <c t="n" r="F7" s="8">
        <v>-0.2</v>
      </c>
    </row>
    <row spans="1:6" r="8">
      <c t="s" r="A8" s="4">
        <v>449</v>
      </c>
    </row>
    <row spans="1:6" r="9">
      <c t="s" r="A9" s="4">
        <v>447</v>
      </c>
      <c t="n" r="C9" s="8">
        <v>-8.800000000000001</v>
      </c>
      <c t="n" r="D9" s="8">
        <v>-20.2</v>
      </c>
      <c t="n" r="E9" s="8">
        <v>-18.4</v>
      </c>
      <c t="n" r="F9" s="8">
        <v>-35.3</v>
      </c>
    </row>
    <row spans="1:6" r="10">
      <c t="s" r="A10" s="4">
        <v>450</v>
      </c>
    </row>
    <row spans="1:6" r="11">
      <c t="s" r="A11" s="4">
        <v>447</v>
      </c>
      <c t="n" r="C11" s="6">
        <v>-1</v>
      </c>
      <c t="n" r="D11" s="8">
        <v>-0.5</v>
      </c>
      <c t="n" r="E11" s="8">
        <v>-2.7</v>
      </c>
      <c t="n" r="F11" s="8">
        <v>-3.2</v>
      </c>
    </row>
    <row spans="1:6" r="12">
      <c t="s" r="A12" s="4">
        <v>451</v>
      </c>
    </row>
    <row spans="1:6" r="13">
      <c t="s" r="A13" s="4">
        <v>447</v>
      </c>
      <c t="n" r="C13" s="8">
        <v>-0.1</v>
      </c>
      <c t="n" r="D13" s="8">
        <v>-0.2</v>
      </c>
      <c t="n" r="E13" s="8">
        <v>-2.6</v>
      </c>
      <c t="n" r="F13" s="8">
        <v>7.1</v>
      </c>
    </row>
    <row spans="1:6" r="14">
      <c t="s" r="A14" s="4">
        <v>806</v>
      </c>
    </row>
    <row spans="1:6" r="15">
      <c t="s" r="A15" s="4">
        <v>27</v>
      </c>
      <c t="n" r="C15" s="8">
        <v>956.7</v>
      </c>
      <c t="n" r="D15" s="8">
        <v>862.9</v>
      </c>
      <c t="n" r="E15" s="8">
        <v>2762.7</v>
      </c>
      <c t="n" r="F15" s="8">
        <v>2429.2</v>
      </c>
    </row>
    <row spans="1:6" r="16">
      <c t="s" r="A16" s="4">
        <v>35</v>
      </c>
      <c t="n" r="C16" s="8">
        <v>429.3</v>
      </c>
      <c t="n" r="D16" s="8">
        <v>370.2</v>
      </c>
      <c t="n" r="E16" s="8">
        <v>1230.3</v>
      </c>
      <c t="n" r="F16" s="8">
        <v>983.6</v>
      </c>
    </row>
    <row spans="1:6" r="17">
      <c t="s" r="A17" s="4">
        <v>807</v>
      </c>
    </row>
    <row spans="1:6" r="18">
      <c t="s" r="A18" s="4">
        <v>27</v>
      </c>
      <c t="n" r="C18" s="8">
        <v>589.3</v>
      </c>
      <c t="n" r="D18" s="8">
        <v>446.2</v>
      </c>
      <c t="n" r="E18" s="8">
        <v>1667.5</v>
      </c>
      <c t="n" r="F18" s="8">
        <v>1154.1</v>
      </c>
    </row>
    <row spans="1:6" r="19">
      <c t="s" r="A19" s="4">
        <v>35</v>
      </c>
      <c t="n" r="C19" s="8">
        <v>305.5</v>
      </c>
      <c t="n" r="D19" s="8">
        <v>189.2</v>
      </c>
      <c t="n" r="E19" s="8">
        <v>840.6</v>
      </c>
      <c t="n" r="F19" s="8">
        <v>434.8</v>
      </c>
    </row>
    <row spans="1:6" r="20">
      <c t="s" r="A20" s="4">
        <v>808</v>
      </c>
    </row>
    <row spans="1:6" r="21">
      <c t="s" r="A21" s="4">
        <v>27</v>
      </c>
      <c t="n" r="C21" s="8">
        <v>263.4</v>
      </c>
      <c t="n" r="D21" s="8">
        <v>307.9</v>
      </c>
      <c t="n" r="E21" s="8">
        <v>785.4</v>
      </c>
      <c t="n" r="F21" s="8">
        <v>954.9</v>
      </c>
    </row>
    <row spans="1:6" r="22">
      <c t="s" r="A22" s="4">
        <v>35</v>
      </c>
      <c t="n" r="C22" s="8">
        <v>101.2</v>
      </c>
      <c t="n" r="D22" s="8">
        <v>157.2</v>
      </c>
      <c t="n" r="E22" s="6">
        <v>321</v>
      </c>
      <c t="n" r="F22" s="8">
        <v>501.4</v>
      </c>
    </row>
    <row spans="1:6" r="23">
      <c t="s" r="A23" s="4">
        <v>809</v>
      </c>
    </row>
    <row spans="1:6" r="24">
      <c t="s" r="A24" s="4">
        <v>27</v>
      </c>
      <c t="n" r="C24" s="6">
        <v>104</v>
      </c>
      <c t="n" r="D24" s="8">
        <v>108.8</v>
      </c>
      <c t="n" r="E24" s="8">
        <v>309.8</v>
      </c>
      <c t="n" r="F24" s="8">
        <v>320.2</v>
      </c>
    </row>
    <row spans="1:6" r="25">
      <c t="s" r="A25" s="4">
        <v>35</v>
      </c>
      <c t="n" r="C25" s="8">
        <v>22.6</v>
      </c>
      <c t="n" r="D25" s="8">
        <v>23.8</v>
      </c>
      <c t="n" r="E25" s="8">
        <v>68.7</v>
      </c>
      <c t="n" r="F25" s="8">
        <v>47.4</v>
      </c>
    </row>
    <row spans="1:6" r="26">
      <c t="s" r="A26" s="4">
        <v>810</v>
      </c>
    </row>
    <row spans="1:6" r="27">
      <c t="s" r="A27" s="4">
        <v>27</v>
      </c>
      <c t="s" r="B27" s="4">
        <v>384</v>
      </c>
      <c t="n" r="C27" s="8">
        <v>13.9</v>
      </c>
      <c t="n" r="D27" s="8">
        <v>14.4</v>
      </c>
      <c t="n" r="E27" s="8">
        <v>40.7</v>
      </c>
      <c t="n" r="F27" s="8">
        <v>35.3</v>
      </c>
    </row>
    <row spans="1:6" r="28">
      <c t="s" r="A28" s="4">
        <v>811</v>
      </c>
      <c t="s" r="B28" s="4">
        <v>622</v>
      </c>
      <c t="n" r="C28" s="8">
        <v>-35.3</v>
      </c>
      <c t="n" r="D28" s="8">
        <v>-71.40000000000001</v>
      </c>
      <c t="n" r="E28" s="8">
        <v>-110.4</v>
      </c>
      <c t="n" r="F28" s="8">
        <v>-210.7</v>
      </c>
    </row>
    <row spans="1:6" r="29">
      <c t="s" r="A29" s="4">
        <v>418</v>
      </c>
      <c t="n" r="C29" s="8">
        <v>-175.8</v>
      </c>
      <c t="n" r="D29" s="6">
        <v>-149</v>
      </c>
      <c t="n" r="E29" s="8">
        <v>-524.2</v>
      </c>
      <c t="n" r="F29" s="8">
        <v>-396.7</v>
      </c>
    </row>
    <row spans="1:6" r="30">
      <c t="s" r="A30" s="4">
        <v>447</v>
      </c>
      <c t="s" r="B30" s="4">
        <v>812</v>
      </c>
      <c t="n" r="C30" s="8">
        <v>-15.3</v>
      </c>
      <c t="n" r="D30" s="8">
        <v>-22.7</v>
      </c>
      <c t="n" r="E30" s="8">
        <v>-32.1</v>
      </c>
      <c t="n" r="F30" s="8">
        <v>-33.6</v>
      </c>
    </row>
    <row spans="1:6" r="31">
      <c t="s" r="A31" s="4">
        <v>813</v>
      </c>
      <c t="n" r="C31" s="9">
        <v>0</v>
      </c>
      <c t="n" r="D31" s="9">
        <v>0</v>
      </c>
      <c t="n" r="E31" s="7">
        <v>-16.9</v>
      </c>
      <c t="n" r="F31" s="9">
        <v>0</v>
      </c>
    </row>
    <row spans="1:6" r="32">
      <c t="n" r="A32"/>
    </row>
    <row spans="1:6" r="33">
      <c t="s" r="A33" s="4">
        <v>384</v>
      </c>
      <c t="s" r="B33" s="4">
        <v>814</v>
      </c>
    </row>
    <row spans="1:6" r="34">
      <c t="s" r="A34" s="4">
        <v>622</v>
      </c>
      <c t="s" r="B34" s="4">
        <v>815</v>
      </c>
    </row>
    <row spans="1:6" r="35">
      <c t="s" r="A35" s="4">
        <v>812</v>
      </c>
      <c t="s" r="B35" s="4">
        <v>816</v>
      </c>
    </row>
  </sheetData>
  <mergeCells count="7">
    <mergeCell ref="A1:B2"/>
    <mergeCell ref="C1:D1"/>
    <mergeCell ref="E1:F1"/>
    <mergeCell ref="A32:E32"/>
    <mergeCell ref="B33:E33"/>
    <mergeCell ref="B34:E34"/>
    <mergeCell ref="B35:E3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17</v>
      </c>
      <c t="s" r="C1" s="2">
        <v>25</v>
      </c>
      <c t="s" r="E1" s="2">
        <v>1</v>
      </c>
    </row>
    <row spans="1:6" r="2">
      <c t="s" r="C2" s="2">
        <v>2</v>
      </c>
      <c t="s" r="D2" s="2">
        <v>26</v>
      </c>
      <c t="s" r="E2" s="2">
        <v>2</v>
      </c>
      <c t="s" r="F2" s="2">
        <v>26</v>
      </c>
    </row>
    <row spans="1:6" r="3">
      <c t="s" r="A3" s="3">
        <v>818</v>
      </c>
    </row>
    <row spans="1:6" r="4">
      <c t="s" r="A4" s="4">
        <v>27</v>
      </c>
      <c t="n" r="C4" s="7">
        <v>970.6</v>
      </c>
      <c t="n" r="D4" s="7">
        <v>877.3</v>
      </c>
      <c t="n" r="E4" s="7">
        <v>2803.4</v>
      </c>
      <c t="n" r="F4" s="7">
        <v>2464.5</v>
      </c>
    </row>
    <row spans="1:6" r="5">
      <c t="s" r="A5" s="4">
        <v>806</v>
      </c>
    </row>
    <row spans="1:6" r="6">
      <c t="s" r="A6" s="3">
        <v>818</v>
      </c>
    </row>
    <row spans="1:6" r="7">
      <c t="s" r="A7" s="4">
        <v>27</v>
      </c>
      <c t="n" r="C7" s="8">
        <v>956.7</v>
      </c>
      <c t="n" r="D7" s="8">
        <v>862.9</v>
      </c>
      <c t="n" r="E7" s="8">
        <v>2762.7</v>
      </c>
      <c t="n" r="F7" s="8">
        <v>2429.2</v>
      </c>
    </row>
    <row spans="1:6" r="8">
      <c t="s" r="A8" s="4">
        <v>807</v>
      </c>
    </row>
    <row spans="1:6" r="9">
      <c t="s" r="A9" s="3">
        <v>818</v>
      </c>
    </row>
    <row spans="1:6" r="10">
      <c t="s" r="A10" s="4">
        <v>27</v>
      </c>
      <c t="n" r="C10" s="8">
        <v>589.3</v>
      </c>
      <c t="n" r="D10" s="8">
        <v>446.2</v>
      </c>
      <c t="n" r="E10" s="8">
        <v>1667.5</v>
      </c>
      <c t="n" r="F10" s="8">
        <v>1154.1</v>
      </c>
    </row>
    <row spans="1:6" r="11">
      <c t="s" r="A11" s="4">
        <v>808</v>
      </c>
    </row>
    <row spans="1:6" r="12">
      <c t="s" r="A12" s="3">
        <v>818</v>
      </c>
    </row>
    <row spans="1:6" r="13">
      <c t="s" r="A13" s="4">
        <v>27</v>
      </c>
      <c t="n" r="C13" s="8">
        <v>263.4</v>
      </c>
      <c t="n" r="D13" s="8">
        <v>307.9</v>
      </c>
      <c t="n" r="E13" s="8">
        <v>785.4</v>
      </c>
      <c t="n" r="F13" s="8">
        <v>954.9</v>
      </c>
    </row>
    <row spans="1:6" r="14">
      <c t="s" r="A14" s="4">
        <v>809</v>
      </c>
    </row>
    <row spans="1:6" r="15">
      <c t="s" r="A15" s="3">
        <v>818</v>
      </c>
    </row>
    <row spans="1:6" r="16">
      <c t="s" r="A16" s="4">
        <v>27</v>
      </c>
      <c t="n" r="C16" s="6">
        <v>104</v>
      </c>
      <c t="n" r="D16" s="8">
        <v>108.8</v>
      </c>
      <c t="n" r="E16" s="8">
        <v>309.8</v>
      </c>
      <c t="n" r="F16" s="8">
        <v>320.2</v>
      </c>
    </row>
    <row spans="1:6" r="17">
      <c t="s" r="A17" s="4">
        <v>810</v>
      </c>
    </row>
    <row spans="1:6" r="18">
      <c t="s" r="A18" s="3">
        <v>818</v>
      </c>
    </row>
    <row spans="1:6" r="19">
      <c t="s" r="A19" s="4">
        <v>27</v>
      </c>
      <c t="s" r="B19" s="4">
        <v>384</v>
      </c>
      <c t="n" r="C19" s="8">
        <v>13.9</v>
      </c>
      <c t="n" r="D19" s="8">
        <v>14.4</v>
      </c>
      <c t="n" r="E19" s="8">
        <v>40.7</v>
      </c>
      <c t="n" r="F19" s="8">
        <v>35.3</v>
      </c>
    </row>
    <row spans="1:6" r="20">
      <c t="s" r="A20" s="4">
        <v>819</v>
      </c>
    </row>
    <row spans="1:6" r="21">
      <c t="s" r="A21" s="3">
        <v>818</v>
      </c>
    </row>
    <row spans="1:6" r="22">
      <c t="s" r="A22" s="4">
        <v>27</v>
      </c>
      <c t="n" r="C22" s="8">
        <v>298.3</v>
      </c>
      <c t="n" r="D22" s="8">
        <v>268.7</v>
      </c>
      <c t="n" r="E22" s="8">
        <v>833.4</v>
      </c>
      <c t="n" r="F22" s="8">
        <v>763.1</v>
      </c>
    </row>
    <row spans="1:6" r="23">
      <c t="s" r="A23" s="4">
        <v>820</v>
      </c>
    </row>
    <row spans="1:6" r="24">
      <c t="s" r="A24" s="3">
        <v>818</v>
      </c>
    </row>
    <row spans="1:6" r="25">
      <c t="s" r="A25" s="4">
        <v>27</v>
      </c>
      <c t="n" r="C25" s="8">
        <v>13.9</v>
      </c>
      <c t="n" r="D25" s="6">
        <v>0</v>
      </c>
      <c t="n" r="E25" s="8">
        <v>25.3</v>
      </c>
      <c t="n" r="F25" s="6">
        <v>0</v>
      </c>
    </row>
    <row spans="1:6" r="26">
      <c t="s" r="A26" s="4">
        <v>821</v>
      </c>
    </row>
    <row spans="1:6" r="27">
      <c t="s" r="A27" s="3">
        <v>818</v>
      </c>
    </row>
    <row spans="1:6" r="28">
      <c t="s" r="A28" s="4">
        <v>27</v>
      </c>
      <c t="n" r="C28" s="8">
        <v>70.7</v>
      </c>
      <c t="n" r="D28" s="8">
        <v>62.1</v>
      </c>
      <c t="n" r="E28" s="8">
        <v>208.7</v>
      </c>
      <c t="n" r="F28" s="8">
        <v>201.6</v>
      </c>
    </row>
    <row spans="1:6" r="29">
      <c t="s" r="A29" s="4">
        <v>822</v>
      </c>
    </row>
    <row spans="1:6" r="30">
      <c t="s" r="A30" s="3">
        <v>818</v>
      </c>
    </row>
    <row spans="1:6" r="31">
      <c t="s" r="A31" s="4">
        <v>27</v>
      </c>
      <c t="n" r="C31" s="8">
        <v>52.5</v>
      </c>
      <c t="n" r="D31" s="6">
        <v>0</v>
      </c>
      <c t="n" r="E31" s="8">
        <v>153.1</v>
      </c>
      <c t="n" r="F31" s="6">
        <v>0</v>
      </c>
    </row>
    <row spans="1:6" r="32">
      <c t="s" r="A32" s="4">
        <v>823</v>
      </c>
    </row>
    <row spans="1:6" r="33">
      <c t="s" r="A33" s="3">
        <v>818</v>
      </c>
    </row>
    <row spans="1:6" r="34">
      <c t="s" r="A34" s="4">
        <v>27</v>
      </c>
      <c t="n" r="C34" s="8">
        <v>121.1</v>
      </c>
      <c t="n" r="D34" s="8">
        <v>81.5</v>
      </c>
      <c t="n" r="E34" s="8">
        <v>347.4</v>
      </c>
      <c t="n" r="F34" s="8">
        <v>81.5</v>
      </c>
    </row>
    <row spans="1:6" r="35">
      <c t="s" r="A35" s="4">
        <v>824</v>
      </c>
    </row>
    <row spans="1:6" r="36">
      <c t="s" r="A36" s="3">
        <v>818</v>
      </c>
    </row>
    <row spans="1:6" r="37">
      <c t="s" r="A37" s="4">
        <v>27</v>
      </c>
      <c t="n" r="C37" s="8">
        <v>32.8</v>
      </c>
      <c t="n" r="D37" s="8">
        <v>33.9</v>
      </c>
      <c t="n" r="E37" s="8">
        <v>99.59999999999999</v>
      </c>
      <c t="n" r="F37" s="8">
        <v>107.9</v>
      </c>
    </row>
    <row spans="1:6" r="38">
      <c t="s" r="A38" s="4">
        <v>825</v>
      </c>
    </row>
    <row spans="1:6" r="39">
      <c t="s" r="A39" s="3">
        <v>818</v>
      </c>
    </row>
    <row spans="1:6" r="40">
      <c t="s" r="A40" s="4">
        <v>27</v>
      </c>
      <c t="n" r="C40" s="8">
        <v>45.6</v>
      </c>
      <c t="n" r="D40" s="8">
        <v>51.5</v>
      </c>
      <c t="n" r="E40" s="8">
        <v>135.9</v>
      </c>
      <c t="n" r="F40" s="8">
        <v>162.4</v>
      </c>
    </row>
    <row spans="1:6" r="41">
      <c t="s" r="A41" s="4">
        <v>826</v>
      </c>
    </row>
    <row spans="1:6" r="42">
      <c t="s" r="A42" s="3">
        <v>818</v>
      </c>
    </row>
    <row spans="1:6" r="43">
      <c t="s" r="A43" s="4">
        <v>27</v>
      </c>
      <c t="n" r="C43" s="8">
        <v>30.6</v>
      </c>
      <c t="n" r="D43" s="8">
        <v>31.6</v>
      </c>
      <c t="n" r="E43" s="8">
        <v>97.40000000000001</v>
      </c>
      <c t="n" r="F43" s="8">
        <v>127.2</v>
      </c>
    </row>
    <row spans="1:6" r="44">
      <c t="s" r="A44" s="4">
        <v>827</v>
      </c>
    </row>
    <row spans="1:6" r="45">
      <c t="s" r="A45" s="3">
        <v>818</v>
      </c>
    </row>
    <row spans="1:6" r="46">
      <c t="s" r="A46" s="4">
        <v>27</v>
      </c>
      <c t="n" r="C46" s="8">
        <v>38.2</v>
      </c>
      <c t="n" r="D46" s="8">
        <v>37.4</v>
      </c>
      <c t="n" r="E46" s="8">
        <v>115.7</v>
      </c>
      <c t="n" r="F46" s="6">
        <v>138</v>
      </c>
    </row>
    <row spans="1:6" r="47">
      <c t="s" r="A47" s="4">
        <v>828</v>
      </c>
    </row>
    <row spans="1:6" r="48">
      <c t="s" r="A48" s="3">
        <v>818</v>
      </c>
    </row>
    <row spans="1:6" r="49">
      <c t="s" r="A49" s="4">
        <v>27</v>
      </c>
      <c t="n" r="C49" s="8">
        <v>24.3</v>
      </c>
      <c t="n" r="D49" s="6">
        <v>30</v>
      </c>
      <c t="n" r="E49" s="8">
        <v>80.09999999999999</v>
      </c>
      <c t="n" r="F49" s="8">
        <v>112.6</v>
      </c>
    </row>
    <row spans="1:6" r="50">
      <c t="s" r="A50" s="4">
        <v>829</v>
      </c>
    </row>
    <row spans="1:6" r="51">
      <c t="s" r="A51" s="3">
        <v>818</v>
      </c>
    </row>
    <row spans="1:6" r="52">
      <c t="s" r="A52" s="4">
        <v>27</v>
      </c>
      <c t="n" r="C52" s="7">
        <v>124.7</v>
      </c>
      <c t="n" r="D52" s="7">
        <v>157.4</v>
      </c>
      <c t="n" r="E52" s="7">
        <v>356.3</v>
      </c>
      <c t="n" r="F52" s="7">
        <v>414.7</v>
      </c>
    </row>
    <row spans="1:6" r="53">
      <c t="n" r="A53"/>
    </row>
    <row spans="1:6" r="54">
      <c t="s" r="A54" s="4">
        <v>384</v>
      </c>
      <c t="s" r="B54" s="4">
        <v>814</v>
      </c>
    </row>
  </sheetData>
  <mergeCells count="5">
    <mergeCell ref="A1:B2"/>
    <mergeCell ref="C1:D1"/>
    <mergeCell ref="E1:F1"/>
    <mergeCell ref="A53:E53"/>
    <mergeCell ref="B54:E5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830</v>
      </c>
      <c t="s" r="B1" s="2">
        <v>2</v>
      </c>
      <c t="s" r="C1" s="2">
        <v>705</v>
      </c>
    </row>
    <row spans="1:3" r="2">
      <c t="s" r="A2" s="3">
        <v>225</v>
      </c>
    </row>
    <row spans="1:3" r="3">
      <c t="s" r="A3" s="4">
        <v>831</v>
      </c>
      <c t="s" r="B3" s="4">
        <v>832</v>
      </c>
    </row>
    <row spans="1:3" r="4">
      <c t="s" r="A4" s="4">
        <v>710</v>
      </c>
    </row>
    <row spans="1:3" r="5">
      <c t="s" r="A5" s="3">
        <v>225</v>
      </c>
    </row>
    <row spans="1:3" r="6">
      <c t="s" r="A6" s="4">
        <v>767</v>
      </c>
      <c t="s" r="C6" s="4">
        <v>712</v>
      </c>
    </row>
    <row spans="1:3" r="7">
      <c t="s" r="A7" s="4">
        <v>713</v>
      </c>
    </row>
    <row spans="1:3" r="8">
      <c t="s" r="A8" s="3">
        <v>225</v>
      </c>
    </row>
    <row spans="1:3" r="9">
      <c t="s" r="A9" s="4">
        <v>767</v>
      </c>
      <c t="s" r="C9" s="4">
        <v>7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33</v>
      </c>
      <c t="s" r="B1" s="2">
        <v>2</v>
      </c>
      <c t="s" r="C1" s="2">
        <v>63</v>
      </c>
      <c t="s" r="D1" s="2">
        <v>26</v>
      </c>
      <c t="s" r="E1" s="2">
        <v>834</v>
      </c>
    </row>
    <row spans="1:5" r="2">
      <c t="s" r="A2" s="3">
        <v>64</v>
      </c>
    </row>
    <row spans="1:5" r="3">
      <c t="s" r="A3" s="4">
        <v>65</v>
      </c>
      <c t="n" r="B3" s="7">
        <v>521.9</v>
      </c>
      <c t="n" r="C3" s="7">
        <v>365.9</v>
      </c>
      <c t="n" r="D3" s="7">
        <v>225.3</v>
      </c>
      <c t="n" r="E3" s="7">
        <v>707.8</v>
      </c>
    </row>
    <row spans="1:5" r="4">
      <c t="s" r="A4" s="4">
        <v>128</v>
      </c>
      <c t="n" r="B4" s="6">
        <v>500</v>
      </c>
      <c t="n" r="C4" s="8">
        <v>548.5</v>
      </c>
    </row>
    <row spans="1:5" r="5">
      <c t="s" r="A5" s="4">
        <v>67</v>
      </c>
      <c t="n" r="B5" s="8">
        <v>357.7</v>
      </c>
      <c t="n" r="C5" s="8">
        <v>281.8</v>
      </c>
    </row>
    <row spans="1:5" r="6">
      <c t="s" r="A6" s="4">
        <v>68</v>
      </c>
      <c t="n" r="B6" s="8">
        <v>115.7</v>
      </c>
      <c t="n" r="C6" s="8">
        <v>142.7</v>
      </c>
    </row>
    <row spans="1:5" r="7">
      <c t="s" r="A7" s="4">
        <v>69</v>
      </c>
      <c t="n" r="B7" s="6">
        <v>131</v>
      </c>
      <c t="n" r="C7" s="8">
        <v>207.3</v>
      </c>
    </row>
    <row spans="1:5" r="8">
      <c t="s" r="A8" s="4">
        <v>70</v>
      </c>
      <c t="n" r="B8" s="6">
        <v>0</v>
      </c>
      <c t="n" r="C8" s="8">
        <v>299.9</v>
      </c>
    </row>
    <row spans="1:5" r="9">
      <c t="s" r="A9" s="4">
        <v>835</v>
      </c>
      <c t="n" r="B9" s="6">
        <v>0</v>
      </c>
      <c t="n" r="C9" s="6">
        <v>0</v>
      </c>
    </row>
    <row spans="1:5" r="10">
      <c t="s" r="A10" s="4">
        <v>71</v>
      </c>
      <c t="n" r="B10" s="8">
        <v>1626.3</v>
      </c>
      <c t="n" r="C10" s="8">
        <v>1846.1</v>
      </c>
    </row>
    <row spans="1:5" r="11">
      <c t="s" r="A11" s="4">
        <v>72</v>
      </c>
      <c t="n" r="B11" s="6">
        <v>1012</v>
      </c>
      <c t="n" r="C11" s="8">
        <v>991.3</v>
      </c>
    </row>
    <row spans="1:5" r="12">
      <c t="s" r="A12" s="4">
        <v>73</v>
      </c>
      <c t="n" r="B12" s="8">
        <v>3645.5</v>
      </c>
      <c t="n" r="C12" s="8">
        <v>3649.4</v>
      </c>
    </row>
    <row spans="1:5" r="13">
      <c t="s" r="A13" s="4">
        <v>74</v>
      </c>
      <c t="n" r="B13" s="8">
        <v>9258.5</v>
      </c>
      <c t="n" r="C13" s="8">
        <v>9666.299999999999</v>
      </c>
    </row>
    <row spans="1:5" r="14">
      <c t="s" r="A14" s="4">
        <v>836</v>
      </c>
      <c t="n" r="B14" s="6">
        <v>0</v>
      </c>
      <c t="n" r="C14" s="6">
        <v>0</v>
      </c>
    </row>
    <row spans="1:5" r="15">
      <c t="s" r="A15" s="4">
        <v>837</v>
      </c>
      <c t="n" r="B15" s="6">
        <v>0</v>
      </c>
      <c t="n" r="C15" s="6">
        <v>0</v>
      </c>
    </row>
    <row spans="1:5" r="16">
      <c t="s" r="A16" s="4">
        <v>75</v>
      </c>
      <c t="n" r="B16" s="8">
        <v>290.9</v>
      </c>
      <c t="n" r="C16" s="6">
        <v>251</v>
      </c>
    </row>
    <row spans="1:5" r="17">
      <c t="s" r="A17" s="4">
        <v>76</v>
      </c>
      <c t="n" r="B17" s="8">
        <v>15833.2</v>
      </c>
      <c t="n" r="C17" s="8">
        <v>16404.1</v>
      </c>
    </row>
    <row spans="1:5" r="18">
      <c t="s" r="A18" s="3">
        <v>77</v>
      </c>
    </row>
    <row spans="1:5" r="19">
      <c t="s" r="A19" s="4">
        <v>78</v>
      </c>
      <c t="n" r="B19" s="8">
        <v>21.7</v>
      </c>
      <c t="n" r="C19" s="8">
        <v>22.3</v>
      </c>
    </row>
    <row spans="1:5" r="20">
      <c t="s" r="A20" s="4">
        <v>79</v>
      </c>
      <c t="n" r="B20" s="8">
        <v>125.4</v>
      </c>
      <c t="n" r="C20" s="6">
        <v>133</v>
      </c>
    </row>
    <row spans="1:5" r="21">
      <c t="s" r="A21" s="4">
        <v>80</v>
      </c>
      <c t="n" r="B21" s="8">
        <v>110.5</v>
      </c>
      <c t="n" r="C21" s="8">
        <v>103.7</v>
      </c>
    </row>
    <row spans="1:5" r="22">
      <c t="s" r="A22" s="4">
        <v>81</v>
      </c>
      <c t="n" r="B22" s="8">
        <v>69.90000000000001</v>
      </c>
      <c t="n" r="C22" s="8">
        <v>80.2</v>
      </c>
    </row>
    <row spans="1:5" r="23">
      <c t="s" r="A23" s="4">
        <v>82</v>
      </c>
      <c t="n" r="B23" s="6">
        <v>642</v>
      </c>
      <c t="n" r="C23" s="8">
        <v>517.4</v>
      </c>
    </row>
    <row spans="1:5" r="24">
      <c t="s" r="A24" s="4">
        <v>83</v>
      </c>
      <c t="n" r="B24" s="6">
        <v>0</v>
      </c>
      <c t="n" r="C24" s="8">
        <v>72.8</v>
      </c>
    </row>
    <row spans="1:5" r="25">
      <c t="s" r="A25" s="4">
        <v>838</v>
      </c>
      <c t="n" r="B25" s="6">
        <v>0</v>
      </c>
      <c t="n" r="C25" s="6">
        <v>0</v>
      </c>
    </row>
    <row spans="1:5" r="26">
      <c t="s" r="A26" s="4">
        <v>84</v>
      </c>
      <c t="n" r="B26" s="8">
        <v>969.5</v>
      </c>
      <c t="n" r="C26" s="8">
        <v>929.4</v>
      </c>
    </row>
    <row spans="1:5" r="27">
      <c t="s" r="A27" s="4">
        <v>85</v>
      </c>
      <c t="n" r="B27" s="6">
        <v>6279</v>
      </c>
      <c t="n" r="C27" s="8">
        <v>6474.3</v>
      </c>
    </row>
    <row spans="1:5" r="28">
      <c t="s" r="A28" s="4">
        <v>86</v>
      </c>
      <c t="n" r="B28" s="8">
        <v>136.4</v>
      </c>
      <c t="n" r="C28" s="8">
        <v>116.7</v>
      </c>
    </row>
    <row spans="1:5" r="29">
      <c t="s" r="A29" s="4">
        <v>87</v>
      </c>
      <c t="n" r="B29" s="8">
        <v>73.2</v>
      </c>
      <c t="n" r="C29" s="8">
        <v>73.3</v>
      </c>
    </row>
    <row spans="1:5" r="30">
      <c t="s" r="A30" s="4">
        <v>68</v>
      </c>
      <c t="n" r="B30" s="8">
        <v>2772.5</v>
      </c>
      <c t="n" r="C30" s="8">
        <v>3132.4</v>
      </c>
    </row>
    <row spans="1:5" r="31">
      <c t="s" r="A31" s="4">
        <v>88</v>
      </c>
      <c t="n" r="B31" s="8">
        <v>95.3</v>
      </c>
      <c t="n" r="C31" s="8">
        <v>121.3</v>
      </c>
    </row>
    <row spans="1:5" r="32">
      <c t="s" r="A32" s="4">
        <v>839</v>
      </c>
      <c t="n" r="B32" s="6">
        <v>0</v>
      </c>
      <c t="n" r="C32" s="6">
        <v>0</v>
      </c>
    </row>
    <row spans="1:5" r="33">
      <c t="s" r="A33" s="4">
        <v>89</v>
      </c>
      <c t="n" r="B33" s="8">
        <v>298.5</v>
      </c>
      <c t="n" r="C33" s="8">
        <v>245.5</v>
      </c>
    </row>
    <row spans="1:5" r="34">
      <c t="s" r="A34" s="4">
        <v>840</v>
      </c>
      <c t="n" r="B34" s="8">
        <v>10624.4</v>
      </c>
      <c t="n" r="C34" s="8">
        <v>11092.9</v>
      </c>
    </row>
    <row spans="1:5" r="35">
      <c t="s" r="A35" s="4">
        <v>841</v>
      </c>
      <c t="n" r="B35" s="8">
        <v>5208.8</v>
      </c>
      <c t="n" r="C35" s="8">
        <v>5311.2</v>
      </c>
    </row>
    <row spans="1:5" r="36">
      <c t="s" r="A36" s="4">
        <v>99</v>
      </c>
      <c t="n" r="B36" s="8">
        <v>15833.2</v>
      </c>
      <c t="n" r="C36" s="8">
        <v>16404.1</v>
      </c>
    </row>
    <row spans="1:5" r="37">
      <c t="s" r="A37" s="4">
        <v>6</v>
      </c>
    </row>
    <row spans="1:5" r="38">
      <c t="s" r="A38" s="3">
        <v>64</v>
      </c>
    </row>
    <row spans="1:5" r="39">
      <c t="s" r="A39" s="4">
        <v>65</v>
      </c>
      <c t="n" r="B39" s="8">
        <v>0.1</v>
      </c>
      <c t="n" r="C39" s="8">
        <v>0.1</v>
      </c>
      <c t="n" r="D39" s="8">
        <v>0.2</v>
      </c>
      <c t="n" r="E39" s="8">
        <v>0.3</v>
      </c>
    </row>
    <row spans="1:5" r="40">
      <c t="s" r="A40" s="4">
        <v>128</v>
      </c>
      <c t="n" r="B40" s="6">
        <v>0</v>
      </c>
      <c t="n" r="C40" s="6">
        <v>0</v>
      </c>
    </row>
    <row spans="1:5" r="41">
      <c t="s" r="A41" s="4">
        <v>67</v>
      </c>
      <c t="n" r="B41" s="6">
        <v>0</v>
      </c>
      <c t="n" r="C41" s="6">
        <v>0</v>
      </c>
    </row>
    <row spans="1:5" r="42">
      <c t="s" r="A42" s="4">
        <v>68</v>
      </c>
      <c t="n" r="B42" s="6">
        <v>0</v>
      </c>
      <c t="n" r="C42" s="6">
        <v>0</v>
      </c>
    </row>
    <row spans="1:5" r="43">
      <c t="s" r="A43" s="4">
        <v>69</v>
      </c>
      <c t="n" r="B43" s="8">
        <v>0.7</v>
      </c>
      <c t="n" r="C43" s="8">
        <v>1.3</v>
      </c>
    </row>
    <row spans="1:5" r="44">
      <c t="s" r="A44" s="4">
        <v>70</v>
      </c>
      <c t="n" r="C44" s="6">
        <v>0</v>
      </c>
    </row>
    <row spans="1:5" r="45">
      <c t="s" r="A45" s="4">
        <v>835</v>
      </c>
      <c t="n" r="B45" s="8">
        <v>69.2</v>
      </c>
      <c t="n" r="C45" s="8">
        <v>39.1</v>
      </c>
    </row>
    <row spans="1:5" r="46">
      <c t="s" r="A46" s="4">
        <v>71</v>
      </c>
      <c t="n" r="B46" s="6">
        <v>70</v>
      </c>
      <c t="n" r="C46" s="8">
        <v>40.5</v>
      </c>
    </row>
    <row spans="1:5" r="47">
      <c t="s" r="A47" s="4">
        <v>72</v>
      </c>
      <c t="n" r="B47" s="6">
        <v>0</v>
      </c>
      <c t="n" r="C47" s="6">
        <v>0</v>
      </c>
    </row>
    <row spans="1:5" r="48">
      <c t="s" r="A48" s="4">
        <v>73</v>
      </c>
      <c t="n" r="B48" s="6">
        <v>0</v>
      </c>
      <c t="n" r="C48" s="6">
        <v>0</v>
      </c>
    </row>
    <row spans="1:5" r="49">
      <c t="s" r="A49" s="4">
        <v>74</v>
      </c>
      <c t="n" r="B49" s="6">
        <v>0</v>
      </c>
      <c t="n" r="C49" s="6">
        <v>0</v>
      </c>
    </row>
    <row spans="1:5" r="50">
      <c t="s" r="A50" s="4">
        <v>836</v>
      </c>
      <c t="n" r="B50" s="8">
        <v>7549.6</v>
      </c>
      <c t="n" r="C50" s="8">
        <v>14797.7</v>
      </c>
    </row>
    <row spans="1:5" r="51">
      <c t="s" r="A51" s="4">
        <v>837</v>
      </c>
      <c t="n" r="B51" s="8">
        <v>202.8</v>
      </c>
      <c t="n" r="C51" s="8">
        <v>174.4</v>
      </c>
    </row>
    <row spans="1:5" r="52">
      <c t="s" r="A52" s="4">
        <v>75</v>
      </c>
      <c t="n" r="B52" s="6">
        <v>0</v>
      </c>
      <c t="n" r="C52" s="6">
        <v>0</v>
      </c>
    </row>
    <row spans="1:5" r="53">
      <c t="s" r="A53" s="4">
        <v>76</v>
      </c>
      <c t="n" r="B53" s="8">
        <v>7822.4</v>
      </c>
      <c t="n" r="C53" s="8">
        <v>15012.6</v>
      </c>
    </row>
    <row spans="1:5" r="54">
      <c t="s" r="A54" s="3">
        <v>77</v>
      </c>
    </row>
    <row spans="1:5" r="55">
      <c t="s" r="A55" s="4">
        <v>78</v>
      </c>
      <c t="n" r="B55" s="6">
        <v>0</v>
      </c>
      <c t="n" r="C55" s="6">
        <v>0</v>
      </c>
    </row>
    <row spans="1:5" r="56">
      <c t="s" r="A56" s="4">
        <v>79</v>
      </c>
      <c t="n" r="B56" s="6">
        <v>0</v>
      </c>
      <c t="n" r="C56" s="6">
        <v>0</v>
      </c>
    </row>
    <row spans="1:5" r="57">
      <c t="s" r="A57" s="4">
        <v>80</v>
      </c>
      <c t="n" r="B57" s="6">
        <v>0</v>
      </c>
      <c t="n" r="C57" s="8">
        <v>0.1</v>
      </c>
    </row>
    <row spans="1:5" r="58">
      <c t="s" r="A58" s="4">
        <v>81</v>
      </c>
      <c t="n" r="B58" s="6">
        <v>0</v>
      </c>
      <c t="n" r="C58" s="6">
        <v>0</v>
      </c>
    </row>
    <row spans="1:5" r="59">
      <c t="s" r="A59" s="4">
        <v>82</v>
      </c>
      <c t="n" r="B59" s="8">
        <v>1.3</v>
      </c>
      <c t="n" r="C59" s="8">
        <v>1.8</v>
      </c>
    </row>
    <row spans="1:5" r="60">
      <c t="s" r="A60" s="4">
        <v>83</v>
      </c>
      <c t="n" r="C60" s="6">
        <v>0</v>
      </c>
    </row>
    <row spans="1:5" r="61">
      <c t="s" r="A61" s="4">
        <v>838</v>
      </c>
      <c t="n" r="B61" s="8">
        <v>2612.3</v>
      </c>
      <c t="n" r="C61" s="8">
        <v>9699.5</v>
      </c>
    </row>
    <row spans="1:5" r="62">
      <c t="s" r="A62" s="4">
        <v>84</v>
      </c>
      <c t="n" r="B62" s="8">
        <v>2613.6</v>
      </c>
      <c t="n" r="C62" s="8">
        <v>9701.4</v>
      </c>
    </row>
    <row spans="1:5" r="63">
      <c t="s" r="A63" s="4">
        <v>85</v>
      </c>
      <c t="n" r="B63" s="6">
        <v>0</v>
      </c>
      <c t="n" r="C63" s="6">
        <v>0</v>
      </c>
    </row>
    <row spans="1:5" r="64">
      <c t="s" r="A64" s="4">
        <v>86</v>
      </c>
      <c t="n" r="B64" s="6">
        <v>0</v>
      </c>
      <c t="n" r="C64" s="6">
        <v>0</v>
      </c>
    </row>
    <row spans="1:5" r="65">
      <c t="s" r="A65" s="4">
        <v>87</v>
      </c>
      <c t="n" r="B65" s="6">
        <v>0</v>
      </c>
      <c t="n" r="C65" s="6">
        <v>0</v>
      </c>
    </row>
    <row spans="1:5" r="66">
      <c t="s" r="A66" s="4">
        <v>68</v>
      </c>
      <c t="n" r="B66" s="6">
        <v>0</v>
      </c>
      <c t="n" r="C66" s="6">
        <v>0</v>
      </c>
    </row>
    <row spans="1:5" r="67">
      <c t="s" r="A67" s="4">
        <v>88</v>
      </c>
      <c t="n" r="B67" s="6">
        <v>0</v>
      </c>
      <c t="n" r="C67" s="6">
        <v>0</v>
      </c>
    </row>
    <row spans="1:5" r="68">
      <c t="s" r="A68" s="4">
        <v>839</v>
      </c>
      <c t="n" r="B68" s="6">
        <v>0</v>
      </c>
      <c t="n" r="C68" s="6">
        <v>0</v>
      </c>
    </row>
    <row spans="1:5" r="69">
      <c t="s" r="A69" s="4">
        <v>89</v>
      </c>
      <c t="n" r="B69" s="6">
        <v>0</v>
      </c>
      <c t="n" r="C69" s="6">
        <v>0</v>
      </c>
    </row>
    <row spans="1:5" r="70">
      <c t="s" r="A70" s="4">
        <v>840</v>
      </c>
      <c t="n" r="B70" s="8">
        <v>2613.6</v>
      </c>
      <c t="n" r="C70" s="8">
        <v>9701.4</v>
      </c>
    </row>
    <row spans="1:5" r="71">
      <c t="s" r="A71" s="4">
        <v>841</v>
      </c>
      <c t="n" r="B71" s="8">
        <v>5208.8</v>
      </c>
      <c t="n" r="C71" s="8">
        <v>5311.2</v>
      </c>
    </row>
    <row spans="1:5" r="72">
      <c t="s" r="A72" s="4">
        <v>99</v>
      </c>
      <c t="n" r="B72" s="8">
        <v>7822.4</v>
      </c>
      <c t="n" r="C72" s="8">
        <v>15012.6</v>
      </c>
    </row>
    <row spans="1:5" r="73">
      <c t="s" r="A73" s="4">
        <v>842</v>
      </c>
    </row>
    <row spans="1:5" r="74">
      <c t="s" r="A74" s="3">
        <v>64</v>
      </c>
    </row>
    <row spans="1:5" r="75">
      <c t="s" r="A75" s="4">
        <v>65</v>
      </c>
      <c t="n" r="B75" s="8">
        <v>88.8</v>
      </c>
      <c t="n" r="C75" s="8">
        <v>152.1</v>
      </c>
      <c t="n" r="D75" s="8">
        <v>49.9</v>
      </c>
      <c t="n" r="E75" s="8">
        <v>18.5</v>
      </c>
    </row>
    <row spans="1:5" r="76">
      <c t="s" r="A76" s="4">
        <v>128</v>
      </c>
      <c t="n" r="B76" s="6">
        <v>0</v>
      </c>
      <c t="n" r="C76" s="6">
        <v>0</v>
      </c>
    </row>
    <row spans="1:5" r="77">
      <c t="s" r="A77" s="4">
        <v>67</v>
      </c>
      <c t="n" r="B77" s="6">
        <v>0</v>
      </c>
      <c t="n" r="C77" s="6">
        <v>0</v>
      </c>
    </row>
    <row spans="1:5" r="78">
      <c t="s" r="A78" s="4">
        <v>68</v>
      </c>
      <c t="n" r="B78" s="6">
        <v>0</v>
      </c>
      <c t="n" r="C78" s="6">
        <v>0</v>
      </c>
    </row>
    <row spans="1:5" r="79">
      <c t="s" r="A79" s="4">
        <v>69</v>
      </c>
      <c t="n" r="B79" s="8">
        <v>0.3</v>
      </c>
      <c t="n" r="C79" s="8">
        <v>0.2</v>
      </c>
    </row>
    <row spans="1:5" r="80">
      <c t="s" r="A80" s="4">
        <v>70</v>
      </c>
      <c t="n" r="C80" s="6">
        <v>0</v>
      </c>
    </row>
    <row spans="1:5" r="81">
      <c t="s" r="A81" s="4">
        <v>835</v>
      </c>
      <c t="n" r="B81" s="8">
        <v>14.7</v>
      </c>
      <c t="n" r="C81" s="8">
        <v>128.6</v>
      </c>
    </row>
    <row spans="1:5" r="82">
      <c t="s" r="A82" s="4">
        <v>71</v>
      </c>
      <c t="n" r="B82" s="8">
        <v>103.8</v>
      </c>
      <c t="n" r="C82" s="8">
        <v>280.9</v>
      </c>
    </row>
    <row spans="1:5" r="83">
      <c t="s" r="A83" s="4">
        <v>72</v>
      </c>
      <c t="n" r="B83" s="6">
        <v>0</v>
      </c>
      <c t="n" r="C83" s="6">
        <v>0</v>
      </c>
    </row>
    <row spans="1:5" r="84">
      <c t="s" r="A84" s="4">
        <v>73</v>
      </c>
      <c t="n" r="B84" s="6">
        <v>0</v>
      </c>
      <c t="n" r="C84" s="6">
        <v>0</v>
      </c>
    </row>
    <row spans="1:5" r="85">
      <c t="s" r="A85" s="4">
        <v>74</v>
      </c>
      <c t="n" r="B85" s="6">
        <v>0</v>
      </c>
      <c t="n" r="C85" s="6">
        <v>0</v>
      </c>
    </row>
    <row spans="1:5" r="86">
      <c t="s" r="A86" s="4">
        <v>836</v>
      </c>
      <c t="n" r="B86" s="8">
        <v>20026.8</v>
      </c>
      <c t="n" r="C86" s="8">
        <v>18838.6</v>
      </c>
    </row>
    <row spans="1:5" r="87">
      <c t="s" r="A87" s="4">
        <v>837</v>
      </c>
      <c t="n" r="B87" s="6">
        <v>0</v>
      </c>
      <c t="n" r="C87" s="6">
        <v>0</v>
      </c>
    </row>
    <row spans="1:5" r="88">
      <c t="s" r="A88" s="4">
        <v>75</v>
      </c>
      <c t="n" r="B88" s="6">
        <v>0</v>
      </c>
      <c t="n" r="C88" s="8">
        <v>0.1</v>
      </c>
    </row>
    <row spans="1:5" r="89">
      <c t="s" r="A89" s="4">
        <v>76</v>
      </c>
      <c t="n" r="B89" s="8">
        <v>20130.6</v>
      </c>
      <c t="n" r="C89" s="8">
        <v>19119.6</v>
      </c>
    </row>
    <row spans="1:5" r="90">
      <c t="s" r="A90" s="3">
        <v>77</v>
      </c>
    </row>
    <row spans="1:5" r="91">
      <c t="s" r="A91" s="4">
        <v>78</v>
      </c>
      <c t="n" r="B91" s="8">
        <v>19.7</v>
      </c>
      <c t="n" r="C91" s="6">
        <v>20</v>
      </c>
    </row>
    <row spans="1:5" r="92">
      <c t="s" r="A92" s="4">
        <v>79</v>
      </c>
      <c t="n" r="B92" s="6">
        <v>0</v>
      </c>
      <c t="n" r="C92" s="8">
        <v>0.2</v>
      </c>
    </row>
    <row spans="1:5" r="93">
      <c t="s" r="A93" s="4">
        <v>80</v>
      </c>
      <c t="n" r="B93" s="6">
        <v>0</v>
      </c>
      <c t="n" r="C93" s="6">
        <v>0</v>
      </c>
    </row>
    <row spans="1:5" r="94">
      <c t="s" r="A94" s="4">
        <v>81</v>
      </c>
      <c t="n" r="B94" s="8">
        <v>69.5</v>
      </c>
      <c t="n" r="C94" s="8">
        <v>77.09999999999999</v>
      </c>
    </row>
    <row spans="1:5" r="95">
      <c t="s" r="A95" s="4">
        <v>82</v>
      </c>
      <c t="n" r="B95" s="8">
        <v>8.6</v>
      </c>
      <c t="n" r="C95" s="8">
        <v>0.3</v>
      </c>
    </row>
    <row spans="1:5" r="96">
      <c t="s" r="A96" s="4">
        <v>83</v>
      </c>
      <c t="n" r="C96" s="6">
        <v>0</v>
      </c>
    </row>
    <row spans="1:5" r="97">
      <c t="s" r="A97" s="4">
        <v>838</v>
      </c>
      <c t="n" r="B97" s="6">
        <v>638</v>
      </c>
      <c t="n" r="C97" s="6">
        <v>0</v>
      </c>
    </row>
    <row spans="1:5" r="98">
      <c t="s" r="A98" s="4">
        <v>84</v>
      </c>
      <c t="n" r="B98" s="8">
        <v>735.8</v>
      </c>
      <c t="n" r="C98" s="8">
        <v>97.59999999999999</v>
      </c>
    </row>
    <row spans="1:5" r="99">
      <c t="s" r="A99" s="4">
        <v>85</v>
      </c>
      <c t="n" r="B99" s="8">
        <v>6023.2</v>
      </c>
      <c t="n" r="C99" s="8">
        <v>6299.4</v>
      </c>
    </row>
    <row spans="1:5" r="100">
      <c t="s" r="A100" s="4">
        <v>86</v>
      </c>
      <c t="n" r="B100" s="6">
        <v>0</v>
      </c>
      <c t="n" r="C100" s="6">
        <v>0</v>
      </c>
    </row>
    <row spans="1:5" r="101">
      <c t="s" r="A101" s="4">
        <v>87</v>
      </c>
      <c t="n" r="B101" s="6">
        <v>0</v>
      </c>
      <c t="n" r="C101" s="6">
        <v>0</v>
      </c>
    </row>
    <row spans="1:5" r="102">
      <c t="s" r="A102" s="4">
        <v>68</v>
      </c>
      <c t="n" r="B102" s="6">
        <v>0</v>
      </c>
      <c t="n" r="C102" s="6">
        <v>0</v>
      </c>
    </row>
    <row spans="1:5" r="103">
      <c t="s" r="A103" s="4">
        <v>88</v>
      </c>
      <c t="n" r="B103" s="6">
        <v>0</v>
      </c>
      <c t="n" r="C103" s="6">
        <v>0</v>
      </c>
    </row>
    <row spans="1:5" r="104">
      <c t="s" r="A104" s="4">
        <v>839</v>
      </c>
      <c t="n" r="B104" s="8">
        <v>2549.4</v>
      </c>
      <c t="n" r="C104" s="8">
        <v>2672.6</v>
      </c>
    </row>
    <row spans="1:5" r="105">
      <c t="s" r="A105" s="4">
        <v>89</v>
      </c>
      <c t="n" r="B105" s="8">
        <v>6.8</v>
      </c>
      <c t="n" r="C105" s="6">
        <v>0</v>
      </c>
    </row>
    <row spans="1:5" r="106">
      <c t="s" r="A106" s="4">
        <v>840</v>
      </c>
      <c t="n" r="B106" s="8">
        <v>9315.200000000001</v>
      </c>
      <c t="n" r="C106" s="8">
        <v>9069.6</v>
      </c>
    </row>
    <row spans="1:5" r="107">
      <c t="s" r="A107" s="4">
        <v>841</v>
      </c>
      <c t="n" r="B107" s="8">
        <v>10815.4</v>
      </c>
      <c t="n" r="C107" s="6">
        <v>10050</v>
      </c>
    </row>
    <row spans="1:5" r="108">
      <c t="s" r="A108" s="4">
        <v>99</v>
      </c>
      <c t="n" r="B108" s="8">
        <v>20130.6</v>
      </c>
      <c t="n" r="C108" s="8">
        <v>19119.6</v>
      </c>
    </row>
    <row spans="1:5" r="109">
      <c t="s" r="A109" s="4">
        <v>843</v>
      </c>
    </row>
    <row spans="1:5" r="110">
      <c t="s" r="A110" s="3">
        <v>64</v>
      </c>
    </row>
    <row spans="1:5" r="111">
      <c t="s" r="A111" s="4">
        <v>65</v>
      </c>
      <c t="n" r="B111" s="6">
        <v>433</v>
      </c>
      <c t="n" r="C111" s="8">
        <v>213.7</v>
      </c>
      <c t="n" r="D111" s="8">
        <v>175.2</v>
      </c>
      <c t="n" r="E111" s="6">
        <v>689</v>
      </c>
    </row>
    <row spans="1:5" r="112">
      <c t="s" r="A112" s="4">
        <v>128</v>
      </c>
      <c t="n" r="B112" s="6">
        <v>500</v>
      </c>
      <c t="n" r="C112" s="8">
        <v>548.5</v>
      </c>
    </row>
    <row spans="1:5" r="113">
      <c t="s" r="A113" s="4">
        <v>67</v>
      </c>
      <c t="n" r="B113" s="8">
        <v>357.7</v>
      </c>
      <c t="n" r="C113" s="8">
        <v>281.8</v>
      </c>
    </row>
    <row spans="1:5" r="114">
      <c t="s" r="A114" s="4">
        <v>68</v>
      </c>
      <c t="n" r="B114" s="8">
        <v>115.7</v>
      </c>
      <c t="n" r="C114" s="8">
        <v>142.7</v>
      </c>
    </row>
    <row spans="1:5" r="115">
      <c t="s" r="A115" s="4">
        <v>69</v>
      </c>
      <c t="n" r="B115" s="6">
        <v>130</v>
      </c>
      <c t="n" r="C115" s="8">
        <v>205.8</v>
      </c>
    </row>
    <row spans="1:5" r="116">
      <c t="s" r="A116" s="4">
        <v>70</v>
      </c>
      <c t="n" r="C116" s="8">
        <v>299.9</v>
      </c>
    </row>
    <row spans="1:5" r="117">
      <c t="s" r="A117" s="4">
        <v>835</v>
      </c>
      <c t="n" r="B117" s="8">
        <v>3250.2</v>
      </c>
      <c t="n" r="C117" s="8">
        <v>9699.5</v>
      </c>
    </row>
    <row spans="1:5" r="118">
      <c t="s" r="A118" s="4">
        <v>71</v>
      </c>
      <c t="n" r="B118" s="8">
        <v>4786.6</v>
      </c>
      <c t="n" r="C118" s="8">
        <v>11391.9</v>
      </c>
    </row>
    <row spans="1:5" r="119">
      <c t="s" r="A119" s="4">
        <v>72</v>
      </c>
      <c t="n" r="B119" s="6">
        <v>1012</v>
      </c>
      <c t="n" r="C119" s="8">
        <v>991.3</v>
      </c>
    </row>
    <row spans="1:5" r="120">
      <c t="s" r="A120" s="4">
        <v>73</v>
      </c>
      <c t="n" r="B120" s="8">
        <v>3645.5</v>
      </c>
      <c t="n" r="C120" s="8">
        <v>3649.4</v>
      </c>
    </row>
    <row spans="1:5" r="121">
      <c t="s" r="A121" s="4">
        <v>74</v>
      </c>
      <c t="n" r="B121" s="8">
        <v>9258.5</v>
      </c>
      <c t="n" r="C121" s="8">
        <v>9666.299999999999</v>
      </c>
    </row>
    <row spans="1:5" r="122">
      <c t="s" r="A122" s="4">
        <v>836</v>
      </c>
      <c t="n" r="B122" s="8">
        <v>10815.4</v>
      </c>
      <c t="n" r="C122" s="6">
        <v>10050</v>
      </c>
    </row>
    <row spans="1:5" r="123">
      <c t="s" r="A123" s="4">
        <v>837</v>
      </c>
      <c t="n" r="B123" s="8">
        <v>2346.6</v>
      </c>
      <c t="n" r="C123" s="8">
        <v>2498.2</v>
      </c>
    </row>
    <row spans="1:5" r="124">
      <c t="s" r="A124" s="4">
        <v>75</v>
      </c>
      <c t="n" r="B124" s="8">
        <v>290.9</v>
      </c>
      <c t="n" r="C124" s="8">
        <v>250.9</v>
      </c>
    </row>
    <row spans="1:5" r="125">
      <c t="s" r="A125" s="4">
        <v>76</v>
      </c>
      <c t="n" r="B125" s="8">
        <v>32155.5</v>
      </c>
      <c t="n" r="C125" s="6">
        <v>38498</v>
      </c>
    </row>
    <row spans="1:5" r="126">
      <c t="s" r="A126" s="3">
        <v>77</v>
      </c>
    </row>
    <row spans="1:5" r="127">
      <c t="s" r="A127" s="4">
        <v>78</v>
      </c>
      <c t="n" r="B127" s="6">
        <v>2</v>
      </c>
      <c t="n" r="C127" s="8">
        <v>2.3</v>
      </c>
    </row>
    <row spans="1:5" r="128">
      <c t="s" r="A128" s="4">
        <v>79</v>
      </c>
      <c t="n" r="B128" s="8">
        <v>125.4</v>
      </c>
      <c t="n" r="C128" s="8">
        <v>132.8</v>
      </c>
    </row>
    <row spans="1:5" r="129">
      <c t="s" r="A129" s="4">
        <v>80</v>
      </c>
      <c t="n" r="B129" s="8">
        <v>110.5</v>
      </c>
      <c t="n" r="C129" s="8">
        <v>103.6</v>
      </c>
    </row>
    <row spans="1:5" r="130">
      <c t="s" r="A130" s="4">
        <v>81</v>
      </c>
      <c t="n" r="B130" s="8">
        <v>0.4</v>
      </c>
      <c t="n" r="C130" s="8">
        <v>3.1</v>
      </c>
    </row>
    <row spans="1:5" r="131">
      <c t="s" r="A131" s="4">
        <v>82</v>
      </c>
      <c t="n" r="B131" s="8">
        <v>632.1</v>
      </c>
      <c t="n" r="C131" s="8">
        <v>515.3</v>
      </c>
    </row>
    <row spans="1:5" r="132">
      <c t="s" r="A132" s="4">
        <v>83</v>
      </c>
      <c t="n" r="C132" s="8">
        <v>72.8</v>
      </c>
    </row>
    <row spans="1:5" r="133">
      <c t="s" r="A133" s="4">
        <v>838</v>
      </c>
      <c t="n" r="B133" s="8">
        <v>83.8</v>
      </c>
      <c t="n" r="C133" s="8">
        <v>167.7</v>
      </c>
    </row>
    <row spans="1:5" r="134">
      <c t="s" r="A134" s="4">
        <v>84</v>
      </c>
      <c t="n" r="B134" s="8">
        <v>954.2</v>
      </c>
      <c t="n" r="C134" s="8">
        <v>997.6</v>
      </c>
    </row>
    <row spans="1:5" r="135">
      <c t="s" r="A135" s="4">
        <v>85</v>
      </c>
      <c t="n" r="B135" s="8">
        <v>255.8</v>
      </c>
      <c t="n" r="C135" s="8">
        <v>174.9</v>
      </c>
    </row>
    <row spans="1:5" r="136">
      <c t="s" r="A136" s="4">
        <v>86</v>
      </c>
      <c t="n" r="B136" s="8">
        <v>136.4</v>
      </c>
      <c t="n" r="C136" s="8">
        <v>116.7</v>
      </c>
    </row>
    <row spans="1:5" r="137">
      <c t="s" r="A137" s="4">
        <v>87</v>
      </c>
      <c t="n" r="B137" s="8">
        <v>73.2</v>
      </c>
      <c t="n" r="C137" s="8">
        <v>73.3</v>
      </c>
    </row>
    <row spans="1:5" r="138">
      <c t="s" r="A138" s="4">
        <v>68</v>
      </c>
      <c t="n" r="B138" s="8">
        <v>2772.5</v>
      </c>
      <c t="n" r="C138" s="8">
        <v>3132.4</v>
      </c>
    </row>
    <row spans="1:5" r="139">
      <c t="s" r="A139" s="4">
        <v>88</v>
      </c>
      <c t="n" r="B139" s="8">
        <v>95.3</v>
      </c>
      <c t="n" r="C139" s="8">
        <v>121.3</v>
      </c>
    </row>
    <row spans="1:5" r="140">
      <c t="s" r="A140" s="4">
        <v>839</v>
      </c>
      <c t="n" r="B140" s="6">
        <v>0</v>
      </c>
      <c t="n" r="C140" s="6">
        <v>0</v>
      </c>
    </row>
    <row spans="1:5" r="141">
      <c t="s" r="A141" s="4">
        <v>89</v>
      </c>
      <c t="n" r="B141" s="8">
        <v>291.7</v>
      </c>
      <c t="n" r="C141" s="8">
        <v>245.5</v>
      </c>
    </row>
    <row spans="1:5" r="142">
      <c t="s" r="A142" s="4">
        <v>840</v>
      </c>
      <c t="n" r="B142" s="8">
        <v>4579.1</v>
      </c>
      <c t="n" r="C142" s="8">
        <v>4861.7</v>
      </c>
    </row>
    <row spans="1:5" r="143">
      <c t="s" r="A143" s="4">
        <v>841</v>
      </c>
      <c t="n" r="B143" s="8">
        <v>27576.4</v>
      </c>
      <c t="n" r="C143" s="8">
        <v>33636.3</v>
      </c>
    </row>
    <row spans="1:5" r="144">
      <c t="s" r="A144" s="4">
        <v>99</v>
      </c>
      <c t="n" r="B144" s="8">
        <v>32155.5</v>
      </c>
      <c t="n" r="C144" s="6">
        <v>38498</v>
      </c>
    </row>
    <row spans="1:5" r="145">
      <c t="s" r="A145" s="4">
        <v>844</v>
      </c>
    </row>
    <row spans="1:5" r="146">
      <c t="s" r="A146" s="3">
        <v>64</v>
      </c>
    </row>
    <row spans="1:5" r="147">
      <c t="s" r="A147" s="4">
        <v>65</v>
      </c>
      <c t="n" r="B147" s="6">
        <v>0</v>
      </c>
      <c t="n" r="C147" s="6">
        <v>0</v>
      </c>
      <c t="n" r="D147" s="9">
        <v>0</v>
      </c>
      <c t="n" r="E147" s="9">
        <v>0</v>
      </c>
    </row>
    <row spans="1:5" r="148">
      <c t="s" r="A148" s="4">
        <v>128</v>
      </c>
      <c t="n" r="B148" s="6">
        <v>0</v>
      </c>
      <c t="n" r="C148" s="6">
        <v>0</v>
      </c>
    </row>
    <row spans="1:5" r="149">
      <c t="s" r="A149" s="4">
        <v>67</v>
      </c>
      <c t="n" r="B149" s="6">
        <v>0</v>
      </c>
      <c t="n" r="C149" s="6">
        <v>0</v>
      </c>
    </row>
    <row spans="1:5" r="150">
      <c t="s" r="A150" s="4">
        <v>68</v>
      </c>
      <c t="n" r="B150" s="6">
        <v>0</v>
      </c>
      <c t="n" r="C150" s="6">
        <v>0</v>
      </c>
    </row>
    <row spans="1:5" r="151">
      <c t="s" r="A151" s="4">
        <v>69</v>
      </c>
      <c t="n" r="B151" s="6">
        <v>0</v>
      </c>
      <c t="n" r="C151" s="6">
        <v>0</v>
      </c>
    </row>
    <row spans="1:5" r="152">
      <c t="s" r="A152" s="4">
        <v>70</v>
      </c>
      <c t="n" r="C152" s="6">
        <v>0</v>
      </c>
    </row>
    <row spans="1:5" r="153">
      <c t="s" r="A153" s="4">
        <v>835</v>
      </c>
      <c t="n" r="B153" s="8">
        <v>-3334.1</v>
      </c>
      <c t="n" r="C153" s="8">
        <v>-9867.200000000001</v>
      </c>
    </row>
    <row spans="1:5" r="154">
      <c t="s" r="A154" s="4">
        <v>71</v>
      </c>
      <c t="n" r="B154" s="8">
        <v>-3334.1</v>
      </c>
      <c t="n" r="C154" s="8">
        <v>-9867.200000000001</v>
      </c>
    </row>
    <row spans="1:5" r="155">
      <c t="s" r="A155" s="4">
        <v>72</v>
      </c>
      <c t="n" r="B155" s="6">
        <v>0</v>
      </c>
      <c t="n" r="C155" s="6">
        <v>0</v>
      </c>
    </row>
    <row spans="1:5" r="156">
      <c t="s" r="A156" s="4">
        <v>73</v>
      </c>
      <c t="n" r="B156" s="6">
        <v>0</v>
      </c>
      <c t="n" r="C156" s="6">
        <v>0</v>
      </c>
    </row>
    <row spans="1:5" r="157">
      <c t="s" r="A157" s="4">
        <v>74</v>
      </c>
      <c t="n" r="B157" s="6">
        <v>0</v>
      </c>
      <c t="n" r="C157" s="6">
        <v>0</v>
      </c>
    </row>
    <row spans="1:5" r="158">
      <c t="s" r="A158" s="4">
        <v>836</v>
      </c>
      <c t="n" r="B158" s="8">
        <v>-38391.8</v>
      </c>
      <c t="n" r="C158" s="8">
        <v>-43686.3</v>
      </c>
    </row>
    <row spans="1:5" r="159">
      <c t="s" r="A159" s="4">
        <v>837</v>
      </c>
      <c t="n" r="B159" s="8">
        <v>-2549.4</v>
      </c>
      <c t="n" r="C159" s="8">
        <v>-2672.6</v>
      </c>
    </row>
    <row spans="1:5" r="160">
      <c t="s" r="A160" s="4">
        <v>75</v>
      </c>
      <c t="n" r="B160" s="6">
        <v>0</v>
      </c>
      <c t="n" r="C160" s="6">
        <v>0</v>
      </c>
    </row>
    <row spans="1:5" r="161">
      <c t="s" r="A161" s="4">
        <v>76</v>
      </c>
      <c t="n" r="B161" s="8">
        <v>-44275.3</v>
      </c>
      <c t="n" r="C161" s="8">
        <v>-56226.1</v>
      </c>
    </row>
    <row spans="1:5" r="162">
      <c t="s" r="A162" s="3">
        <v>77</v>
      </c>
    </row>
    <row spans="1:5" r="163">
      <c t="s" r="A163" s="4">
        <v>78</v>
      </c>
      <c t="n" r="B163" s="6">
        <v>0</v>
      </c>
      <c t="n" r="C163" s="6">
        <v>0</v>
      </c>
    </row>
    <row spans="1:5" r="164">
      <c t="s" r="A164" s="4">
        <v>79</v>
      </c>
      <c t="n" r="B164" s="6">
        <v>0</v>
      </c>
      <c t="n" r="C164" s="6">
        <v>0</v>
      </c>
    </row>
    <row spans="1:5" r="165">
      <c t="s" r="A165" s="4">
        <v>80</v>
      </c>
      <c t="n" r="B165" s="6">
        <v>0</v>
      </c>
      <c t="n" r="C165" s="6">
        <v>0</v>
      </c>
    </row>
    <row spans="1:5" r="166">
      <c t="s" r="A166" s="4">
        <v>81</v>
      </c>
      <c t="n" r="B166" s="6">
        <v>0</v>
      </c>
      <c t="n" r="C166" s="6">
        <v>0</v>
      </c>
    </row>
    <row spans="1:5" r="167">
      <c t="s" r="A167" s="4">
        <v>82</v>
      </c>
      <c t="n" r="B167" s="6">
        <v>0</v>
      </c>
      <c t="n" r="C167" s="6">
        <v>0</v>
      </c>
    </row>
    <row spans="1:5" r="168">
      <c t="s" r="A168" s="4">
        <v>83</v>
      </c>
      <c t="n" r="C168" s="6">
        <v>0</v>
      </c>
    </row>
    <row spans="1:5" r="169">
      <c t="s" r="A169" s="4">
        <v>838</v>
      </c>
      <c t="n" r="B169" s="8">
        <v>-3334.1</v>
      </c>
      <c t="n" r="C169" s="8">
        <v>-9867.200000000001</v>
      </c>
    </row>
    <row spans="1:5" r="170">
      <c t="s" r="A170" s="4">
        <v>84</v>
      </c>
      <c t="n" r="B170" s="8">
        <v>-3334.1</v>
      </c>
      <c t="n" r="C170" s="8">
        <v>-9867.200000000001</v>
      </c>
    </row>
    <row spans="1:5" r="171">
      <c t="s" r="A171" s="4">
        <v>85</v>
      </c>
      <c t="n" r="B171" s="6">
        <v>0</v>
      </c>
      <c t="n" r="C171" s="6">
        <v>0</v>
      </c>
    </row>
    <row spans="1:5" r="172">
      <c t="s" r="A172" s="4">
        <v>86</v>
      </c>
      <c t="n" r="B172" s="6">
        <v>0</v>
      </c>
      <c t="n" r="C172" s="6">
        <v>0</v>
      </c>
    </row>
    <row spans="1:5" r="173">
      <c t="s" r="A173" s="4">
        <v>87</v>
      </c>
      <c t="n" r="B173" s="6">
        <v>0</v>
      </c>
      <c t="n" r="C173" s="6">
        <v>0</v>
      </c>
    </row>
    <row spans="1:5" r="174">
      <c t="s" r="A174" s="4">
        <v>68</v>
      </c>
      <c t="n" r="B174" s="6">
        <v>0</v>
      </c>
      <c t="n" r="C174" s="6">
        <v>0</v>
      </c>
    </row>
    <row spans="1:5" r="175">
      <c t="s" r="A175" s="4">
        <v>88</v>
      </c>
      <c t="n" r="B175" s="6">
        <v>0</v>
      </c>
      <c t="n" r="C175" s="6">
        <v>0</v>
      </c>
    </row>
    <row spans="1:5" r="176">
      <c t="s" r="A176" s="4">
        <v>839</v>
      </c>
      <c t="n" r="B176" s="8">
        <v>-2549.4</v>
      </c>
      <c t="n" r="C176" s="8">
        <v>-2672.6</v>
      </c>
    </row>
    <row spans="1:5" r="177">
      <c t="s" r="A177" s="4">
        <v>89</v>
      </c>
      <c t="n" r="B177" s="6">
        <v>0</v>
      </c>
      <c t="n" r="C177" s="6">
        <v>0</v>
      </c>
    </row>
    <row spans="1:5" r="178">
      <c t="s" r="A178" s="4">
        <v>840</v>
      </c>
      <c t="n" r="B178" s="8">
        <v>-5883.5</v>
      </c>
      <c t="n" r="C178" s="8">
        <v>-12539.8</v>
      </c>
    </row>
    <row spans="1:5" r="179">
      <c t="s" r="A179" s="4">
        <v>841</v>
      </c>
      <c t="n" r="B179" s="8">
        <v>-38391.8</v>
      </c>
      <c t="n" r="C179" s="8">
        <v>-43686.3</v>
      </c>
    </row>
    <row spans="1:5" r="180">
      <c t="s" r="A180" s="4">
        <v>99</v>
      </c>
      <c t="n" r="B180" s="7">
        <v>-44275.3</v>
      </c>
      <c t="n" r="C180" s="7">
        <v>-56226.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5</v>
      </c>
      <c t="s" r="B1" s="2">
        <v>25</v>
      </c>
      <c t="s" r="D1" s="2">
        <v>1</v>
      </c>
    </row>
    <row spans="1:5" r="2">
      <c t="s" r="B2" s="2">
        <v>2</v>
      </c>
      <c t="s" r="C2" s="2">
        <v>26</v>
      </c>
      <c t="s" r="D2" s="2">
        <v>2</v>
      </c>
      <c t="s" r="E2" s="2">
        <v>26</v>
      </c>
    </row>
    <row spans="1:5" r="3">
      <c t="s" r="A3" s="3">
        <v>225</v>
      </c>
    </row>
    <row spans="1:5" r="4">
      <c t="s" r="A4" s="4">
        <v>27</v>
      </c>
      <c t="n" r="B4" s="7">
        <v>970.6</v>
      </c>
      <c t="n" r="C4" s="7">
        <v>877.3</v>
      </c>
      <c t="n" r="D4" s="7">
        <v>2803.4</v>
      </c>
      <c t="n" r="E4" s="7">
        <v>2464.5</v>
      </c>
    </row>
    <row spans="1:5" r="5">
      <c t="s" r="A5" s="4">
        <v>28</v>
      </c>
      <c t="n" r="B5" s="8">
        <v>429.3</v>
      </c>
      <c t="n" r="C5" s="8">
        <v>373.5</v>
      </c>
      <c t="n" r="D5" s="8">
        <v>1290.8</v>
      </c>
      <c t="n" r="E5" s="6">
        <v>1093</v>
      </c>
    </row>
    <row spans="1:5" r="6">
      <c t="s" r="A6" s="4">
        <v>29</v>
      </c>
      <c t="n" r="B6" s="8">
        <v>541.3</v>
      </c>
      <c t="n" r="C6" s="8">
        <v>503.8</v>
      </c>
      <c t="n" r="D6" s="8">
        <v>1512.6</v>
      </c>
      <c t="n" r="E6" s="8">
        <v>1371.5</v>
      </c>
    </row>
    <row spans="1:5" r="7">
      <c t="s" r="A7" s="4">
        <v>30</v>
      </c>
      <c t="n" r="B7" s="8">
        <v>248.4</v>
      </c>
      <c t="n" r="C7" s="6">
        <v>295</v>
      </c>
      <c t="n" r="D7" s="8">
        <v>722.1</v>
      </c>
      <c t="n" r="E7" s="8">
        <v>827.5</v>
      </c>
    </row>
    <row spans="1:5" r="8">
      <c t="s" r="A8" s="4">
        <v>31</v>
      </c>
      <c t="n" r="B8" s="8">
        <v>76.09999999999999</v>
      </c>
      <c t="n" r="C8" s="8">
        <v>59.9</v>
      </c>
      <c t="n" r="D8" s="8">
        <v>198.3</v>
      </c>
      <c t="n" r="E8" s="8">
        <v>170.6</v>
      </c>
    </row>
    <row spans="1:5" r="9">
      <c t="s" r="A9" s="4">
        <v>32</v>
      </c>
      <c t="n" r="B9" s="8">
        <v>14.1</v>
      </c>
      <c t="n" r="C9" s="8">
        <v>22.7</v>
      </c>
      <c t="n" r="D9" s="8">
        <v>29.1</v>
      </c>
      <c t="n" r="E9" s="8">
        <v>33.4</v>
      </c>
    </row>
    <row spans="1:5" r="10">
      <c t="s" r="A10" s="4">
        <v>33</v>
      </c>
      <c t="n" r="B10" s="6">
        <v>0</v>
      </c>
      <c t="n" r="C10" s="6">
        <v>0</v>
      </c>
      <c t="n" r="D10" s="8">
        <v>16.9</v>
      </c>
      <c t="n" r="E10" s="6">
        <v>0</v>
      </c>
    </row>
    <row spans="1:5" r="11">
      <c t="s" r="A11" s="4">
        <v>34</v>
      </c>
      <c t="n" r="B11" s="8">
        <v>-0.2</v>
      </c>
      <c t="n" r="C11" s="8">
        <v>-0.9</v>
      </c>
      <c t="n" r="D11" s="8">
        <v>-0.5</v>
      </c>
      <c t="n" r="E11" s="8">
        <v>-2.6</v>
      </c>
    </row>
    <row spans="1:5" r="12">
      <c t="s" r="A12" s="4">
        <v>846</v>
      </c>
      <c t="n" r="B12" s="8">
        <v>202.9</v>
      </c>
      <c t="n" r="C12" s="8">
        <v>127.1</v>
      </c>
      <c t="n" r="D12" s="8">
        <v>546.7</v>
      </c>
      <c t="n" r="E12" s="8">
        <v>342.6</v>
      </c>
    </row>
    <row spans="1:5" r="13">
      <c t="s" r="A13" s="4">
        <v>36</v>
      </c>
      <c t="n" r="B13" s="8">
        <v>-95.59999999999999</v>
      </c>
      <c t="n" r="C13" s="8">
        <v>-72.5</v>
      </c>
      <c t="n" r="D13" s="8">
        <v>-290.6</v>
      </c>
      <c t="n" r="E13" s="8">
        <v>-178.7</v>
      </c>
    </row>
    <row spans="1:5" r="14">
      <c t="s" r="A14" s="4">
        <v>37</v>
      </c>
      <c t="n" r="B14" s="8">
        <v>0.4</v>
      </c>
      <c t="n" r="C14" s="8">
        <v>0.2</v>
      </c>
      <c t="n" r="D14" s="8">
        <v>0.8</v>
      </c>
      <c t="n" r="E14" s="8">
        <v>0.7</v>
      </c>
    </row>
    <row spans="1:5" r="15">
      <c t="s" r="A15" s="4">
        <v>38</v>
      </c>
      <c t="n" r="B15" s="8">
        <v>-1.3</v>
      </c>
      <c t="n" r="C15" s="8">
        <v>-0.4</v>
      </c>
      <c t="n" r="D15" s="6">
        <v>0</v>
      </c>
      <c t="n" r="E15" s="6">
        <v>8</v>
      </c>
    </row>
    <row spans="1:5" r="16">
      <c t="s" r="A16" s="4">
        <v>847</v>
      </c>
      <c t="n" r="B16" s="6">
        <v>0</v>
      </c>
      <c t="n" r="C16" s="6">
        <v>0</v>
      </c>
      <c t="n" r="D16" s="6">
        <v>0</v>
      </c>
      <c t="n" r="E16" s="6">
        <v>0</v>
      </c>
    </row>
    <row spans="1:5" r="17">
      <c t="s" r="A17" s="4">
        <v>848</v>
      </c>
      <c t="n" r="B17" s="6">
        <v>0</v>
      </c>
      <c t="n" r="C17" s="6">
        <v>0</v>
      </c>
      <c t="n" r="D17" s="6">
        <v>0</v>
      </c>
      <c t="n" r="E17" s="6">
        <v>0</v>
      </c>
    </row>
    <row spans="1:5" r="18">
      <c t="s" r="A18" s="4">
        <v>479</v>
      </c>
      <c t="n" r="B18" s="8">
        <v>106.4</v>
      </c>
      <c t="n" r="C18" s="8">
        <v>54.4</v>
      </c>
      <c t="n" r="D18" s="8">
        <v>256.9</v>
      </c>
      <c t="n" r="E18" s="8">
        <v>172.6</v>
      </c>
    </row>
    <row spans="1:5" r="19">
      <c t="s" r="A19" s="4">
        <v>40</v>
      </c>
      <c t="n" r="B19" s="8">
        <v>-89.3</v>
      </c>
      <c t="n" r="C19" s="8">
        <v>-1.2</v>
      </c>
      <c t="n" r="D19" s="6">
        <v>-175</v>
      </c>
      <c t="n" r="E19" s="8">
        <v>-45.6</v>
      </c>
    </row>
    <row spans="1:5" r="20">
      <c t="s" r="A20" s="4">
        <v>849</v>
      </c>
      <c t="n" r="B20" s="8">
        <v>195.7</v>
      </c>
      <c t="n" r="C20" s="8">
        <v>55.6</v>
      </c>
      <c t="n" r="D20" s="8">
        <v>431.9</v>
      </c>
      <c t="n" r="E20" s="8">
        <v>218.2</v>
      </c>
    </row>
    <row spans="1:5" r="21">
      <c t="s" r="A21" s="4">
        <v>331</v>
      </c>
      <c t="n" r="B21" s="8">
        <v>3.6</v>
      </c>
      <c t="n" r="C21" s="8">
        <v>2.4</v>
      </c>
      <c t="n" r="D21" s="8">
        <v>96.8</v>
      </c>
      <c t="n" r="E21" s="8">
        <v>31.3</v>
      </c>
    </row>
    <row spans="1:5" r="22">
      <c t="s" r="A22" s="4">
        <v>850</v>
      </c>
      <c t="n" r="B22" s="8">
        <v>199.3</v>
      </c>
      <c t="n" r="C22" s="6">
        <v>58</v>
      </c>
      <c t="n" r="D22" s="8">
        <v>528.7</v>
      </c>
      <c t="n" r="E22" s="8">
        <v>249.5</v>
      </c>
    </row>
    <row spans="1:5" r="23">
      <c t="s" r="A23" s="4">
        <v>851</v>
      </c>
      <c t="n" r="B23" s="8">
        <v>-0.6</v>
      </c>
      <c t="n" r="C23" s="8">
        <v>9.800000000000001</v>
      </c>
      <c t="n" r="D23" s="8">
        <v>-66.59999999999999</v>
      </c>
      <c t="n" r="E23" s="6">
        <v>-48</v>
      </c>
    </row>
    <row spans="1:5" r="24">
      <c t="s" r="A24" s="4">
        <v>852</v>
      </c>
      <c t="n" r="B24" s="8">
        <v>198.7</v>
      </c>
      <c t="n" r="C24" s="8">
        <v>67.8</v>
      </c>
      <c t="n" r="D24" s="8">
        <v>462.1</v>
      </c>
      <c t="n" r="E24" s="8">
        <v>201.5</v>
      </c>
    </row>
    <row spans="1:5" r="25">
      <c t="s" r="A25" s="4">
        <v>6</v>
      </c>
    </row>
    <row spans="1:5" r="26">
      <c t="s" r="A26" s="3">
        <v>225</v>
      </c>
    </row>
    <row spans="1:5" r="27">
      <c t="s" r="A27" s="4">
        <v>27</v>
      </c>
      <c t="n" r="B27" s="6">
        <v>0</v>
      </c>
      <c t="n" r="C27" s="6">
        <v>0</v>
      </c>
      <c t="n" r="D27" s="6">
        <v>0</v>
      </c>
      <c t="n" r="E27" s="6">
        <v>0</v>
      </c>
    </row>
    <row spans="1:5" r="28">
      <c t="s" r="A28" s="4">
        <v>28</v>
      </c>
      <c t="n" r="B28" s="6">
        <v>0</v>
      </c>
      <c t="n" r="C28" s="6">
        <v>0</v>
      </c>
      <c t="n" r="D28" s="6">
        <v>0</v>
      </c>
      <c t="n" r="E28" s="6">
        <v>0</v>
      </c>
    </row>
    <row spans="1:5" r="29">
      <c t="s" r="A29" s="4">
        <v>29</v>
      </c>
      <c t="n" r="B29" s="6">
        <v>0</v>
      </c>
      <c t="n" r="C29" s="6">
        <v>0</v>
      </c>
      <c t="n" r="D29" s="6">
        <v>0</v>
      </c>
      <c t="n" r="E29" s="6">
        <v>0</v>
      </c>
    </row>
    <row spans="1:5" r="30">
      <c t="s" r="A30" s="4">
        <v>30</v>
      </c>
      <c t="n" r="B30" s="8">
        <v>12.3</v>
      </c>
      <c t="n" r="C30" s="8">
        <v>29.5</v>
      </c>
      <c t="n" r="D30" s="8">
        <v>36.6</v>
      </c>
      <c t="n" r="E30" s="8">
        <v>91.90000000000001</v>
      </c>
    </row>
    <row spans="1:5" r="31">
      <c t="s" r="A31" s="4">
        <v>31</v>
      </c>
      <c t="n" r="B31" s="6">
        <v>0</v>
      </c>
      <c t="n" r="C31" s="6">
        <v>0</v>
      </c>
      <c t="n" r="D31" s="6">
        <v>0</v>
      </c>
      <c t="n" r="E31" s="6">
        <v>0</v>
      </c>
    </row>
    <row spans="1:5" r="32">
      <c t="s" r="A32" s="4">
        <v>32</v>
      </c>
      <c t="n" r="B32" s="6">
        <v>0</v>
      </c>
      <c t="n" r="C32" s="8">
        <v>1.5</v>
      </c>
      <c t="n" r="D32" s="6">
        <v>0</v>
      </c>
      <c t="n" r="E32" s="8">
        <v>9.199999999999999</v>
      </c>
    </row>
    <row spans="1:5" r="33">
      <c t="s" r="A33" s="4">
        <v>33</v>
      </c>
      <c t="n" r="D33" s="6">
        <v>0</v>
      </c>
    </row>
    <row spans="1:5" r="34">
      <c t="s" r="A34" s="4">
        <v>34</v>
      </c>
      <c t="n" r="B34" s="6">
        <v>0</v>
      </c>
      <c t="n" r="C34" s="6">
        <v>0</v>
      </c>
      <c t="n" r="D34" s="6">
        <v>0</v>
      </c>
      <c t="n" r="E34" s="6">
        <v>0</v>
      </c>
    </row>
    <row spans="1:5" r="35">
      <c t="s" r="A35" s="4">
        <v>846</v>
      </c>
      <c t="n" r="B35" s="8">
        <v>-12.3</v>
      </c>
      <c t="n" r="C35" s="6">
        <v>-31</v>
      </c>
      <c t="n" r="D35" s="8">
        <v>-36.6</v>
      </c>
      <c t="n" r="E35" s="8">
        <v>-101.1</v>
      </c>
    </row>
    <row spans="1:5" r="36">
      <c t="s" r="A36" s="4">
        <v>36</v>
      </c>
      <c t="n" r="B36" s="8">
        <v>-56.3</v>
      </c>
      <c t="n" r="C36" s="8">
        <v>-20.9</v>
      </c>
      <c t="n" r="D36" s="8">
        <v>-194.2</v>
      </c>
      <c t="n" r="E36" s="8">
        <v>-20.9</v>
      </c>
    </row>
    <row spans="1:5" r="37">
      <c t="s" r="A37" s="4">
        <v>37</v>
      </c>
      <c t="n" r="B37" s="6">
        <v>0</v>
      </c>
      <c t="n" r="C37" s="6">
        <v>0</v>
      </c>
      <c t="n" r="D37" s="6">
        <v>0</v>
      </c>
      <c t="n" r="E37" s="6">
        <v>0</v>
      </c>
    </row>
    <row spans="1:5" r="38">
      <c t="s" r="A38" s="4">
        <v>38</v>
      </c>
      <c t="n" r="B38" s="8">
        <v>2.6</v>
      </c>
      <c t="n" r="C38" s="8">
        <v>46.3</v>
      </c>
      <c t="n" r="D38" s="8">
        <v>82.59999999999999</v>
      </c>
      <c t="n" r="E38" s="8">
        <v>188.7</v>
      </c>
    </row>
    <row spans="1:5" r="39">
      <c t="s" r="A39" s="4">
        <v>847</v>
      </c>
      <c t="n" r="B39" s="8">
        <v>-4.5</v>
      </c>
      <c t="n" r="C39" s="8">
        <v>-3.9</v>
      </c>
      <c t="n" r="D39" s="8">
        <v>-10.5</v>
      </c>
      <c t="n" r="E39" s="8">
        <v>-8.9</v>
      </c>
    </row>
    <row spans="1:5" r="40">
      <c t="s" r="A40" s="4">
        <v>848</v>
      </c>
      <c t="n" r="B40" s="8">
        <v>260.2</v>
      </c>
      <c t="n" r="C40" s="8">
        <v>61.4</v>
      </c>
      <c t="n" r="D40" s="8">
        <v>663.7</v>
      </c>
      <c t="n" r="E40" s="8">
        <v>185.6</v>
      </c>
    </row>
    <row spans="1:5" r="41">
      <c t="s" r="A41" s="4">
        <v>479</v>
      </c>
      <c t="n" r="B41" s="8">
        <v>189.7</v>
      </c>
      <c t="n" r="C41" s="8">
        <v>51.9</v>
      </c>
      <c t="n" r="D41" s="6">
        <v>505</v>
      </c>
      <c t="n" r="E41" s="8">
        <v>243.4</v>
      </c>
    </row>
    <row spans="1:5" r="42">
      <c t="s" r="A42" s="4">
        <v>40</v>
      </c>
      <c t="n" r="B42" s="8">
        <v>-9.6</v>
      </c>
      <c t="n" r="C42" s="8">
        <v>-6.1</v>
      </c>
      <c t="n" r="D42" s="8">
        <v>-23.7</v>
      </c>
      <c t="n" r="E42" s="8">
        <v>-6.1</v>
      </c>
    </row>
    <row spans="1:5" r="43">
      <c t="s" r="A43" s="4">
        <v>849</v>
      </c>
      <c t="n" r="B43" s="8">
        <v>199.3</v>
      </c>
      <c t="n" r="C43" s="6">
        <v>58</v>
      </c>
      <c t="n" r="D43" s="8">
        <v>528.7</v>
      </c>
      <c t="n" r="E43" s="8">
        <v>249.5</v>
      </c>
    </row>
    <row spans="1:5" r="44">
      <c t="s" r="A44" s="4">
        <v>331</v>
      </c>
      <c t="n" r="B44" s="6">
        <v>0</v>
      </c>
      <c t="n" r="C44" s="6">
        <v>0</v>
      </c>
      <c t="n" r="D44" s="6">
        <v>0</v>
      </c>
      <c t="n" r="E44" s="6">
        <v>0</v>
      </c>
    </row>
    <row spans="1:5" r="45">
      <c t="s" r="A45" s="4">
        <v>850</v>
      </c>
      <c t="n" r="B45" s="8">
        <v>199.3</v>
      </c>
      <c t="n" r="C45" s="6">
        <v>58</v>
      </c>
      <c t="n" r="D45" s="8">
        <v>528.7</v>
      </c>
      <c t="n" r="E45" s="8">
        <v>249.5</v>
      </c>
    </row>
    <row spans="1:5" r="46">
      <c t="s" r="A46" s="4">
        <v>851</v>
      </c>
      <c t="n" r="B46" s="8">
        <v>-0.6</v>
      </c>
      <c t="n" r="C46" s="8">
        <v>9.800000000000001</v>
      </c>
      <c t="n" r="D46" s="8">
        <v>-66.59999999999999</v>
      </c>
      <c t="n" r="E46" s="6">
        <v>-48</v>
      </c>
    </row>
    <row spans="1:5" r="47">
      <c t="s" r="A47" s="4">
        <v>852</v>
      </c>
      <c t="n" r="B47" s="8">
        <v>198.7</v>
      </c>
      <c t="n" r="C47" s="8">
        <v>67.8</v>
      </c>
      <c t="n" r="D47" s="8">
        <v>462.1</v>
      </c>
      <c t="n" r="E47" s="8">
        <v>201.5</v>
      </c>
    </row>
    <row spans="1:5" r="48">
      <c t="s" r="A48" s="4">
        <v>842</v>
      </c>
    </row>
    <row spans="1:5" r="49">
      <c t="s" r="A49" s="3">
        <v>225</v>
      </c>
    </row>
    <row spans="1:5" r="50">
      <c t="s" r="A50" s="4">
        <v>27</v>
      </c>
      <c t="n" r="B50" s="6">
        <v>0</v>
      </c>
      <c t="n" r="C50" s="6">
        <v>0</v>
      </c>
      <c t="n" r="D50" s="6">
        <v>0</v>
      </c>
      <c t="n" r="E50" s="6">
        <v>0</v>
      </c>
    </row>
    <row spans="1:5" r="51">
      <c t="s" r="A51" s="4">
        <v>28</v>
      </c>
      <c t="n" r="B51" s="6">
        <v>0</v>
      </c>
      <c t="n" r="C51" s="6">
        <v>0</v>
      </c>
      <c t="n" r="D51" s="6">
        <v>0</v>
      </c>
      <c t="n" r="E51" s="6">
        <v>0</v>
      </c>
    </row>
    <row spans="1:5" r="52">
      <c t="s" r="A52" s="4">
        <v>29</v>
      </c>
      <c t="n" r="B52" s="6">
        <v>0</v>
      </c>
      <c t="n" r="C52" s="6">
        <v>0</v>
      </c>
      <c t="n" r="D52" s="6">
        <v>0</v>
      </c>
      <c t="n" r="E52" s="6">
        <v>0</v>
      </c>
    </row>
    <row spans="1:5" r="53">
      <c t="s" r="A53" s="4">
        <v>30</v>
      </c>
      <c t="n" r="B53" s="8">
        <v>0.2</v>
      </c>
      <c t="n" r="C53" s="8">
        <v>9.1</v>
      </c>
      <c t="n" r="D53" s="8">
        <v>0.7</v>
      </c>
      <c t="n" r="E53" s="8">
        <v>9.300000000000001</v>
      </c>
    </row>
    <row spans="1:5" r="54">
      <c t="s" r="A54" s="4">
        <v>31</v>
      </c>
      <c t="n" r="B54" s="6">
        <v>0</v>
      </c>
      <c t="n" r="C54" s="6">
        <v>0</v>
      </c>
      <c t="n" r="D54" s="6">
        <v>0</v>
      </c>
      <c t="n" r="E54" s="6">
        <v>0</v>
      </c>
    </row>
    <row spans="1:5" r="55">
      <c t="s" r="A55" s="4">
        <v>32</v>
      </c>
      <c t="n" r="B55" s="6">
        <v>0</v>
      </c>
      <c t="n" r="C55" s="6">
        <v>0</v>
      </c>
      <c t="n" r="D55" s="6">
        <v>0</v>
      </c>
      <c t="n" r="E55" s="6">
        <v>0</v>
      </c>
    </row>
    <row spans="1:5" r="56">
      <c t="s" r="A56" s="4">
        <v>33</v>
      </c>
      <c t="n" r="D56" s="6">
        <v>0</v>
      </c>
    </row>
    <row spans="1:5" r="57">
      <c t="s" r="A57" s="4">
        <v>34</v>
      </c>
      <c t="n" r="B57" s="6">
        <v>0</v>
      </c>
      <c t="n" r="C57" s="6">
        <v>0</v>
      </c>
      <c t="n" r="D57" s="6">
        <v>0</v>
      </c>
      <c t="n" r="E57" s="6">
        <v>0</v>
      </c>
    </row>
    <row spans="1:5" r="58">
      <c t="s" r="A58" s="4">
        <v>846</v>
      </c>
      <c t="n" r="B58" s="8">
        <v>-0.2</v>
      </c>
      <c t="n" r="C58" s="8">
        <v>-9.1</v>
      </c>
      <c t="n" r="D58" s="8">
        <v>-0.7</v>
      </c>
      <c t="n" r="E58" s="8">
        <v>-9.300000000000001</v>
      </c>
    </row>
    <row spans="1:5" r="59">
      <c t="s" r="A59" s="4">
        <v>36</v>
      </c>
      <c t="n" r="B59" s="8">
        <v>-81.59999999999999</v>
      </c>
      <c t="n" r="C59" s="8">
        <v>-64.40000000000001</v>
      </c>
      <c t="n" r="D59" s="6">
        <v>-245</v>
      </c>
      <c t="n" r="E59" s="8">
        <v>-162.1</v>
      </c>
    </row>
    <row spans="1:5" r="60">
      <c t="s" r="A60" s="4">
        <v>37</v>
      </c>
      <c t="n" r="B60" s="8">
        <v>0.1</v>
      </c>
      <c t="n" r="C60" s="6">
        <v>0</v>
      </c>
      <c t="n" r="D60" s="8">
        <v>0.3</v>
      </c>
      <c t="n" r="E60" s="6">
        <v>0</v>
      </c>
    </row>
    <row spans="1:5" r="61">
      <c t="s" r="A61" s="4">
        <v>38</v>
      </c>
      <c t="n" r="B61" s="8">
        <v>0.1</v>
      </c>
      <c t="n" r="C61" s="6">
        <v>0</v>
      </c>
      <c t="n" r="D61" s="8">
        <v>1.7</v>
      </c>
      <c t="n" r="E61" s="6">
        <v>0</v>
      </c>
    </row>
    <row spans="1:5" r="62">
      <c t="s" r="A62" s="4">
        <v>847</v>
      </c>
      <c t="n" r="B62" s="6">
        <v>0</v>
      </c>
      <c t="n" r="C62" s="6">
        <v>0</v>
      </c>
      <c t="n" r="D62" s="6">
        <v>0</v>
      </c>
      <c t="n" r="E62" s="6">
        <v>0</v>
      </c>
    </row>
    <row spans="1:5" r="63">
      <c t="s" r="A63" s="4">
        <v>848</v>
      </c>
      <c t="n" r="B63" s="8">
        <v>380.5</v>
      </c>
      <c t="n" r="C63" s="8">
        <v>120.1</v>
      </c>
      <c t="n" r="D63" s="8">
        <v>1024.5</v>
      </c>
      <c t="n" r="E63" s="8">
        <v>342.2</v>
      </c>
    </row>
    <row spans="1:5" r="64">
      <c t="s" r="A64" s="4">
        <v>479</v>
      </c>
      <c t="n" r="B64" s="8">
        <v>298.9</v>
      </c>
      <c t="n" r="C64" s="8">
        <v>46.6</v>
      </c>
      <c t="n" r="D64" s="8">
        <v>780.8</v>
      </c>
      <c t="n" r="E64" s="8">
        <v>170.8</v>
      </c>
    </row>
    <row spans="1:5" r="65">
      <c t="s" r="A65" s="4">
        <v>40</v>
      </c>
      <c t="n" r="B65" s="8">
        <v>-10.2</v>
      </c>
      <c t="n" r="C65" s="6">
        <v>0</v>
      </c>
      <c t="n" r="D65" s="6">
        <v>-14</v>
      </c>
      <c t="n" r="E65" s="6">
        <v>0</v>
      </c>
    </row>
    <row spans="1:5" r="66">
      <c t="s" r="A66" s="4">
        <v>849</v>
      </c>
      <c t="n" r="B66" s="8">
        <v>309.1</v>
      </c>
      <c t="n" r="C66" s="8">
        <v>46.6</v>
      </c>
      <c t="n" r="D66" s="8">
        <v>794.8</v>
      </c>
      <c t="n" r="E66" s="8">
        <v>170.8</v>
      </c>
    </row>
    <row spans="1:5" r="67">
      <c t="s" r="A67" s="4">
        <v>331</v>
      </c>
      <c t="n" r="B67" s="8">
        <v>-0.2</v>
      </c>
      <c t="n" r="C67" s="6">
        <v>0</v>
      </c>
      <c t="n" r="D67" s="8">
        <v>38.6</v>
      </c>
      <c t="n" r="E67" s="6">
        <v>0</v>
      </c>
    </row>
    <row spans="1:5" r="68">
      <c t="s" r="A68" s="4">
        <v>850</v>
      </c>
      <c t="n" r="B68" s="8">
        <v>308.9</v>
      </c>
      <c t="n" r="C68" s="8">
        <v>46.6</v>
      </c>
      <c t="n" r="D68" s="8">
        <v>833.4</v>
      </c>
      <c t="n" r="E68" s="8">
        <v>170.8</v>
      </c>
    </row>
    <row spans="1:5" r="69">
      <c t="s" r="A69" s="4">
        <v>851</v>
      </c>
      <c t="n" r="B69" s="8">
        <v>-0.6</v>
      </c>
      <c t="n" r="C69" s="8">
        <v>9.800000000000001</v>
      </c>
      <c t="n" r="D69" s="8">
        <v>-66.59999999999999</v>
      </c>
      <c t="n" r="E69" s="6">
        <v>-48</v>
      </c>
    </row>
    <row spans="1:5" r="70">
      <c t="s" r="A70" s="4">
        <v>852</v>
      </c>
      <c t="n" r="B70" s="8">
        <v>308.3</v>
      </c>
      <c t="n" r="C70" s="8">
        <v>56.4</v>
      </c>
      <c t="n" r="D70" s="8">
        <v>766.8</v>
      </c>
      <c t="n" r="E70" s="8">
        <v>122.8</v>
      </c>
    </row>
    <row spans="1:5" r="71">
      <c t="s" r="A71" s="4">
        <v>843</v>
      </c>
    </row>
    <row spans="1:5" r="72">
      <c t="s" r="A72" s="3">
        <v>225</v>
      </c>
    </row>
    <row spans="1:5" r="73">
      <c t="s" r="A73" s="4">
        <v>27</v>
      </c>
      <c t="n" r="B73" s="8">
        <v>970.6</v>
      </c>
      <c t="n" r="C73" s="8">
        <v>877.3</v>
      </c>
      <c t="n" r="D73" s="8">
        <v>2803.4</v>
      </c>
      <c t="n" r="E73" s="8">
        <v>2464.5</v>
      </c>
    </row>
    <row spans="1:5" r="74">
      <c t="s" r="A74" s="4">
        <v>28</v>
      </c>
      <c t="n" r="B74" s="8">
        <v>429.3</v>
      </c>
      <c t="n" r="C74" s="8">
        <v>373.5</v>
      </c>
      <c t="n" r="D74" s="8">
        <v>1290.8</v>
      </c>
      <c t="n" r="E74" s="6">
        <v>1093</v>
      </c>
    </row>
    <row spans="1:5" r="75">
      <c t="s" r="A75" s="4">
        <v>29</v>
      </c>
      <c t="n" r="B75" s="8">
        <v>541.3</v>
      </c>
      <c t="n" r="C75" s="8">
        <v>503.8</v>
      </c>
      <c t="n" r="D75" s="8">
        <v>1512.6</v>
      </c>
      <c t="n" r="E75" s="8">
        <v>1371.5</v>
      </c>
    </row>
    <row spans="1:5" r="76">
      <c t="s" r="A76" s="4">
        <v>30</v>
      </c>
      <c t="n" r="B76" s="8">
        <v>235.9</v>
      </c>
      <c t="n" r="C76" s="8">
        <v>256.4</v>
      </c>
      <c t="n" r="D76" s="8">
        <v>684.8</v>
      </c>
      <c t="n" r="E76" s="8">
        <v>726.3</v>
      </c>
    </row>
    <row spans="1:5" r="77">
      <c t="s" r="A77" s="4">
        <v>31</v>
      </c>
      <c t="n" r="B77" s="8">
        <v>76.09999999999999</v>
      </c>
      <c t="n" r="C77" s="8">
        <v>59.9</v>
      </c>
      <c t="n" r="D77" s="8">
        <v>198.3</v>
      </c>
      <c t="n" r="E77" s="8">
        <v>170.6</v>
      </c>
    </row>
    <row spans="1:5" r="78">
      <c t="s" r="A78" s="4">
        <v>32</v>
      </c>
      <c t="n" r="B78" s="8">
        <v>14.1</v>
      </c>
      <c t="n" r="C78" s="8">
        <v>21.2</v>
      </c>
      <c t="n" r="D78" s="8">
        <v>29.1</v>
      </c>
      <c t="n" r="E78" s="8">
        <v>24.2</v>
      </c>
    </row>
    <row spans="1:5" r="79">
      <c t="s" r="A79" s="4">
        <v>33</v>
      </c>
      <c t="n" r="D79" s="8">
        <v>16.9</v>
      </c>
    </row>
    <row spans="1:5" r="80">
      <c t="s" r="A80" s="4">
        <v>34</v>
      </c>
      <c t="n" r="B80" s="8">
        <v>-0.2</v>
      </c>
      <c t="n" r="C80" s="8">
        <v>-0.9</v>
      </c>
      <c t="n" r="D80" s="8">
        <v>-0.5</v>
      </c>
      <c t="n" r="E80" s="8">
        <v>-2.6</v>
      </c>
    </row>
    <row spans="1:5" r="81">
      <c t="s" r="A81" s="4">
        <v>846</v>
      </c>
      <c t="n" r="B81" s="8">
        <v>215.4</v>
      </c>
      <c t="n" r="C81" s="8">
        <v>167.2</v>
      </c>
      <c t="n" r="D81" s="6">
        <v>584</v>
      </c>
      <c t="n" r="E81" s="6">
        <v>453</v>
      </c>
    </row>
    <row spans="1:5" r="82">
      <c t="s" r="A82" s="4">
        <v>36</v>
      </c>
      <c t="n" r="B82" s="8">
        <v>-20.3</v>
      </c>
      <c t="n" r="C82" s="8">
        <v>-8.1</v>
      </c>
      <c t="n" r="D82" s="6">
        <v>-63</v>
      </c>
      <c t="n" r="E82" s="8">
        <v>-16.6</v>
      </c>
    </row>
    <row spans="1:5" r="83">
      <c t="s" r="A83" s="4">
        <v>37</v>
      </c>
      <c t="n" r="B83" s="8">
        <v>62.9</v>
      </c>
      <c t="n" r="C83" s="8">
        <v>21.1</v>
      </c>
      <c t="n" r="D83" s="8">
        <v>212.1</v>
      </c>
      <c t="n" r="E83" s="8">
        <v>21.6</v>
      </c>
    </row>
    <row spans="1:5" r="84">
      <c t="s" r="A84" s="4">
        <v>38</v>
      </c>
      <c t="n" r="B84" s="6">
        <v>-4</v>
      </c>
      <c t="n" r="C84" s="8">
        <v>-46.7</v>
      </c>
      <c t="n" r="D84" s="8">
        <v>-84.3</v>
      </c>
      <c t="n" r="E84" s="8">
        <v>-180.7</v>
      </c>
    </row>
    <row spans="1:5" r="85">
      <c t="s" r="A85" s="4">
        <v>847</v>
      </c>
      <c t="n" r="B85" s="8">
        <v>4.5</v>
      </c>
      <c t="n" r="C85" s="8">
        <v>3.9</v>
      </c>
      <c t="n" r="D85" s="8">
        <v>10.5</v>
      </c>
      <c t="n" r="E85" s="8">
        <v>8.9</v>
      </c>
    </row>
    <row spans="1:5" r="86">
      <c t="s" r="A86" s="4">
        <v>848</v>
      </c>
      <c t="n" r="B86" s="8">
        <v>308.9</v>
      </c>
      <c t="n" r="C86" s="8">
        <v>46.6</v>
      </c>
      <c t="n" r="D86" s="8">
        <v>833.4</v>
      </c>
      <c t="n" r="E86" s="8">
        <v>170.8</v>
      </c>
    </row>
    <row spans="1:5" r="87">
      <c t="s" r="A87" s="4">
        <v>479</v>
      </c>
      <c t="n" r="B87" s="8">
        <v>567.4</v>
      </c>
      <c t="n" r="C87" s="6">
        <v>184</v>
      </c>
      <c t="n" r="D87" s="8">
        <v>1492.7</v>
      </c>
      <c t="n" r="E87" s="6">
        <v>457</v>
      </c>
    </row>
    <row spans="1:5" r="88">
      <c t="s" r="A88" s="4">
        <v>40</v>
      </c>
      <c t="n" r="B88" s="8">
        <v>-69.5</v>
      </c>
      <c t="n" r="C88" s="8">
        <v>4.9</v>
      </c>
      <c t="n" r="D88" s="8">
        <v>-137.3</v>
      </c>
      <c t="n" r="E88" s="8">
        <v>-39.5</v>
      </c>
    </row>
    <row spans="1:5" r="89">
      <c t="s" r="A89" s="4">
        <v>849</v>
      </c>
      <c t="n" r="B89" s="8">
        <v>636.9</v>
      </c>
      <c t="n" r="C89" s="8">
        <v>179.1</v>
      </c>
      <c t="n" r="D89" s="6">
        <v>1630</v>
      </c>
      <c t="n" r="E89" s="8">
        <v>496.5</v>
      </c>
    </row>
    <row spans="1:5" r="90">
      <c t="s" r="A90" s="4">
        <v>331</v>
      </c>
      <c t="n" r="B90" s="8">
        <v>3.8</v>
      </c>
      <c t="n" r="C90" s="8">
        <v>2.4</v>
      </c>
      <c t="n" r="D90" s="8">
        <v>58.2</v>
      </c>
      <c t="n" r="E90" s="8">
        <v>31.3</v>
      </c>
    </row>
    <row spans="1:5" r="91">
      <c t="s" r="A91" s="4">
        <v>850</v>
      </c>
      <c t="n" r="B91" s="8">
        <v>640.7</v>
      </c>
      <c t="n" r="C91" s="8">
        <v>181.5</v>
      </c>
      <c t="n" r="D91" s="8">
        <v>1688.2</v>
      </c>
      <c t="n" r="E91" s="8">
        <v>527.8</v>
      </c>
    </row>
    <row spans="1:5" r="92">
      <c t="s" r="A92" s="4">
        <v>851</v>
      </c>
      <c t="n" r="B92" s="8">
        <v>-1.4</v>
      </c>
      <c t="n" r="C92" s="8">
        <v>19.4</v>
      </c>
      <c t="n" r="D92" s="8">
        <v>-133.7</v>
      </c>
      <c t="n" r="E92" s="8">
        <v>-96.40000000000001</v>
      </c>
    </row>
    <row spans="1:5" r="93">
      <c t="s" r="A93" s="4">
        <v>852</v>
      </c>
      <c t="n" r="B93" s="8">
        <v>639.3</v>
      </c>
      <c t="n" r="C93" s="8">
        <v>200.9</v>
      </c>
      <c t="n" r="D93" s="8">
        <v>1554.5</v>
      </c>
      <c t="n" r="E93" s="8">
        <v>431.4</v>
      </c>
    </row>
    <row spans="1:5" r="94">
      <c t="s" r="A94" s="4">
        <v>844</v>
      </c>
    </row>
    <row spans="1:5" r="95">
      <c t="s" r="A95" s="3">
        <v>225</v>
      </c>
    </row>
    <row spans="1:5" r="96">
      <c t="s" r="A96" s="4">
        <v>27</v>
      </c>
      <c t="n" r="B96" s="6">
        <v>0</v>
      </c>
      <c t="n" r="C96" s="6">
        <v>0</v>
      </c>
      <c t="n" r="D96" s="6">
        <v>0</v>
      </c>
      <c t="n" r="E96" s="6">
        <v>0</v>
      </c>
    </row>
    <row spans="1:5" r="97">
      <c t="s" r="A97" s="4">
        <v>28</v>
      </c>
      <c t="n" r="B97" s="6">
        <v>0</v>
      </c>
      <c t="n" r="C97" s="6">
        <v>0</v>
      </c>
      <c t="n" r="D97" s="6">
        <v>0</v>
      </c>
      <c t="n" r="E97" s="6">
        <v>0</v>
      </c>
    </row>
    <row spans="1:5" r="98">
      <c t="s" r="A98" s="4">
        <v>29</v>
      </c>
      <c t="n" r="B98" s="6">
        <v>0</v>
      </c>
      <c t="n" r="C98" s="6">
        <v>0</v>
      </c>
      <c t="n" r="D98" s="6">
        <v>0</v>
      </c>
      <c t="n" r="E98" s="6">
        <v>0</v>
      </c>
    </row>
    <row spans="1:5" r="99">
      <c t="s" r="A99" s="4">
        <v>30</v>
      </c>
      <c t="n" r="B99" s="6">
        <v>0</v>
      </c>
      <c t="n" r="C99" s="6">
        <v>0</v>
      </c>
      <c t="n" r="D99" s="6">
        <v>0</v>
      </c>
      <c t="n" r="E99" s="6">
        <v>0</v>
      </c>
    </row>
    <row spans="1:5" r="100">
      <c t="s" r="A100" s="4">
        <v>31</v>
      </c>
      <c t="n" r="B100" s="6">
        <v>0</v>
      </c>
      <c t="n" r="C100" s="6">
        <v>0</v>
      </c>
      <c t="n" r="D100" s="6">
        <v>0</v>
      </c>
      <c t="n" r="E100" s="6">
        <v>0</v>
      </c>
    </row>
    <row spans="1:5" r="101">
      <c t="s" r="A101" s="4">
        <v>32</v>
      </c>
      <c t="n" r="B101" s="6">
        <v>0</v>
      </c>
      <c t="n" r="C101" s="6">
        <v>0</v>
      </c>
      <c t="n" r="D101" s="6">
        <v>0</v>
      </c>
      <c t="n" r="E101" s="6">
        <v>0</v>
      </c>
    </row>
    <row spans="1:5" r="102">
      <c t="s" r="A102" s="4">
        <v>33</v>
      </c>
      <c t="n" r="D102" s="6">
        <v>0</v>
      </c>
    </row>
    <row spans="1:5" r="103">
      <c t="s" r="A103" s="4">
        <v>34</v>
      </c>
      <c t="n" r="B103" s="6">
        <v>0</v>
      </c>
      <c t="n" r="C103" s="6">
        <v>0</v>
      </c>
      <c t="n" r="D103" s="6">
        <v>0</v>
      </c>
      <c t="n" r="E103" s="6">
        <v>0</v>
      </c>
    </row>
    <row spans="1:5" r="104">
      <c t="s" r="A104" s="4">
        <v>846</v>
      </c>
      <c t="n" r="B104" s="6">
        <v>0</v>
      </c>
      <c t="n" r="C104" s="6">
        <v>0</v>
      </c>
      <c t="n" r="D104" s="6">
        <v>0</v>
      </c>
      <c t="n" r="E104" s="6">
        <v>0</v>
      </c>
    </row>
    <row spans="1:5" r="105">
      <c t="s" r="A105" s="4">
        <v>36</v>
      </c>
      <c t="n" r="B105" s="8">
        <v>62.6</v>
      </c>
      <c t="n" r="C105" s="8">
        <v>20.9</v>
      </c>
      <c t="n" r="D105" s="8">
        <v>211.6</v>
      </c>
      <c t="n" r="E105" s="8">
        <v>20.9</v>
      </c>
    </row>
    <row spans="1:5" r="106">
      <c t="s" r="A106" s="4">
        <v>37</v>
      </c>
      <c t="n" r="B106" s="8">
        <v>-62.6</v>
      </c>
      <c t="n" r="C106" s="8">
        <v>-20.9</v>
      </c>
      <c t="n" r="D106" s="8">
        <v>-211.6</v>
      </c>
      <c t="n" r="E106" s="8">
        <v>-20.9</v>
      </c>
    </row>
    <row spans="1:5" r="107">
      <c t="s" r="A107" s="4">
        <v>38</v>
      </c>
      <c t="n" r="B107" s="6">
        <v>0</v>
      </c>
      <c t="n" r="C107" s="6">
        <v>0</v>
      </c>
      <c t="n" r="D107" s="6">
        <v>0</v>
      </c>
      <c t="n" r="E107" s="6">
        <v>0</v>
      </c>
    </row>
    <row spans="1:5" r="108">
      <c t="s" r="A108" s="4">
        <v>847</v>
      </c>
      <c t="n" r="B108" s="6">
        <v>0</v>
      </c>
      <c t="n" r="C108" s="6">
        <v>0</v>
      </c>
      <c t="n" r="D108" s="6">
        <v>0</v>
      </c>
      <c t="n" r="E108" s="6">
        <v>0</v>
      </c>
    </row>
    <row spans="1:5" r="109">
      <c t="s" r="A109" s="4">
        <v>848</v>
      </c>
      <c t="n" r="B109" s="8">
        <v>-949.6</v>
      </c>
      <c t="n" r="C109" s="8">
        <v>-228.1</v>
      </c>
      <c t="n" r="D109" s="8">
        <v>-2521.6</v>
      </c>
      <c t="n" r="E109" s="8">
        <v>-698.6</v>
      </c>
    </row>
    <row spans="1:5" r="110">
      <c t="s" r="A110" s="4">
        <v>479</v>
      </c>
      <c t="n" r="B110" s="8">
        <v>-949.6</v>
      </c>
      <c t="n" r="C110" s="8">
        <v>-228.1</v>
      </c>
      <c t="n" r="D110" s="8">
        <v>-2521.6</v>
      </c>
      <c t="n" r="E110" s="8">
        <v>-698.6</v>
      </c>
    </row>
    <row spans="1:5" r="111">
      <c t="s" r="A111" s="4">
        <v>40</v>
      </c>
      <c t="n" r="B111" s="6">
        <v>0</v>
      </c>
      <c t="n" r="C111" s="6">
        <v>0</v>
      </c>
      <c t="n" r="D111" s="6">
        <v>0</v>
      </c>
      <c t="n" r="E111" s="6">
        <v>0</v>
      </c>
    </row>
    <row spans="1:5" r="112">
      <c t="s" r="A112" s="4">
        <v>849</v>
      </c>
      <c t="n" r="B112" s="8">
        <v>-949.6</v>
      </c>
      <c t="n" r="C112" s="8">
        <v>-228.1</v>
      </c>
      <c t="n" r="D112" s="8">
        <v>-2521.6</v>
      </c>
      <c t="n" r="E112" s="8">
        <v>-698.6</v>
      </c>
    </row>
    <row spans="1:5" r="113">
      <c t="s" r="A113" s="4">
        <v>331</v>
      </c>
      <c t="n" r="B113" s="6">
        <v>0</v>
      </c>
      <c t="n" r="C113" s="6">
        <v>0</v>
      </c>
      <c t="n" r="D113" s="6">
        <v>0</v>
      </c>
      <c t="n" r="E113" s="6">
        <v>0</v>
      </c>
    </row>
    <row spans="1:5" r="114">
      <c t="s" r="A114" s="4">
        <v>850</v>
      </c>
      <c t="n" r="B114" s="8">
        <v>-949.6</v>
      </c>
      <c t="n" r="C114" s="8">
        <v>-228.1</v>
      </c>
      <c t="n" r="D114" s="8">
        <v>-2521.6</v>
      </c>
      <c t="n" r="E114" s="8">
        <v>-698.6</v>
      </c>
    </row>
    <row spans="1:5" r="115">
      <c t="s" r="A115" s="4">
        <v>851</v>
      </c>
      <c t="n" r="B115" s="6">
        <v>2</v>
      </c>
      <c t="n" r="C115" s="8">
        <v>-29.2</v>
      </c>
      <c t="n" r="D115" s="8">
        <v>200.3</v>
      </c>
      <c t="n" r="E115" s="8">
        <v>144.4</v>
      </c>
    </row>
    <row spans="1:5" r="116">
      <c t="s" r="A116" s="4">
        <v>852</v>
      </c>
      <c t="n" r="B116" s="7">
        <v>-947.6</v>
      </c>
      <c t="n" r="C116" s="7">
        <v>-257.3</v>
      </c>
      <c t="n" r="D116" s="7">
        <v>-2321.3</v>
      </c>
      <c t="n" r="E116" s="7">
        <v>-554.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853</v>
      </c>
      <c t="s" r="B1" s="2">
        <v>25</v>
      </c>
      <c t="s" r="C1" s="2">
        <v>1</v>
      </c>
    </row>
    <row spans="1:4" r="2">
      <c t="s" r="B2" s="2">
        <v>328</v>
      </c>
      <c t="s" r="C2" s="2">
        <v>2</v>
      </c>
      <c t="s" r="D2" s="2">
        <v>26</v>
      </c>
    </row>
    <row spans="1:4" r="3">
      <c t="s" r="A3" s="3">
        <v>120</v>
      </c>
    </row>
    <row spans="1:4" r="4">
      <c t="s" r="A4" s="4">
        <v>131</v>
      </c>
      <c t="n" r="C4" s="7">
        <v>994.4</v>
      </c>
      <c t="n" r="D4" s="7">
        <v>559.2</v>
      </c>
    </row>
    <row spans="1:4" r="5">
      <c t="s" r="A5" s="3">
        <v>132</v>
      </c>
    </row>
    <row spans="1:4" r="6">
      <c t="s" r="A6" s="4">
        <v>133</v>
      </c>
      <c t="n" r="C6" s="8">
        <v>-133.5</v>
      </c>
      <c t="n" r="D6" s="8">
        <v>-92.5</v>
      </c>
    </row>
    <row spans="1:4" r="7">
      <c t="s" r="A7" s="4">
        <v>363</v>
      </c>
      <c t="n" r="C7" s="8">
        <v>-169.5</v>
      </c>
      <c t="n" r="D7" s="8">
        <v>-1176.3</v>
      </c>
    </row>
    <row spans="1:4" r="8">
      <c t="s" r="A8" s="4">
        <v>135</v>
      </c>
      <c t="n" r="C8" s="6">
        <v>267</v>
      </c>
      <c t="n" r="D8" s="6">
        <v>0</v>
      </c>
    </row>
    <row spans="1:4" r="9">
      <c t="s" r="A9" s="4">
        <v>854</v>
      </c>
      <c t="n" r="C9" s="6">
        <v>0</v>
      </c>
      <c t="n" r="D9" s="6">
        <v>0</v>
      </c>
    </row>
    <row spans="1:4" r="10">
      <c t="s" r="A10" s="4">
        <v>855</v>
      </c>
      <c t="n" r="C10" s="6">
        <v>0</v>
      </c>
      <c t="n" r="D10" s="6">
        <v>0</v>
      </c>
    </row>
    <row spans="1:4" r="11">
      <c t="s" r="A11" s="4">
        <v>136</v>
      </c>
      <c t="n" r="B11" s="7">
        <v>21.1</v>
      </c>
      <c t="n" r="C11" s="8">
        <v>47.1</v>
      </c>
      <c t="n" r="D11" s="8">
        <v>-21.9</v>
      </c>
    </row>
    <row spans="1:4" r="12">
      <c t="s" r="A12" s="4">
        <v>130</v>
      </c>
      <c t="n" r="C12" s="8">
        <v>5.3</v>
      </c>
      <c t="n" r="D12" s="8">
        <v>2.6</v>
      </c>
    </row>
    <row spans="1:4" r="13">
      <c t="s" r="A13" s="4">
        <v>137</v>
      </c>
      <c t="n" r="C13" s="8">
        <v>16.4</v>
      </c>
      <c t="n" r="D13" s="8">
        <v>-1288.1</v>
      </c>
    </row>
    <row spans="1:4" r="14">
      <c t="s" r="A14" s="3">
        <v>138</v>
      </c>
    </row>
    <row spans="1:4" r="15">
      <c t="s" r="A15" s="4">
        <v>139</v>
      </c>
      <c t="n" r="C15" s="8">
        <v>98.3</v>
      </c>
      <c t="n" r="D15" s="6">
        <v>1720</v>
      </c>
    </row>
    <row spans="1:4" r="16">
      <c t="s" r="A16" s="4">
        <v>140</v>
      </c>
      <c t="n" r="C16" s="8">
        <v>-307.1</v>
      </c>
      <c t="n" r="D16" s="8">
        <v>-1457.8</v>
      </c>
    </row>
    <row spans="1:4" r="17">
      <c t="s" r="A17" s="4">
        <v>142</v>
      </c>
      <c t="n" r="C17" s="8">
        <v>-0.1</v>
      </c>
      <c t="n" r="D17" s="8">
        <v>-25.3</v>
      </c>
    </row>
    <row spans="1:4" r="18">
      <c t="s" r="A18" s="4">
        <v>141</v>
      </c>
      <c t="n" r="C18" s="6">
        <v>0</v>
      </c>
      <c t="n" r="D18" s="8">
        <v>30.4</v>
      </c>
    </row>
    <row spans="1:4" r="19">
      <c t="s" r="A19" s="4">
        <v>143</v>
      </c>
      <c t="n" r="C19" s="8">
        <v>8.5</v>
      </c>
      <c t="n" r="D19" s="8">
        <v>29.7</v>
      </c>
    </row>
    <row spans="1:4" r="20">
      <c t="s" r="A20" s="4">
        <v>144</v>
      </c>
      <c t="n" r="C20" s="6">
        <v>-602</v>
      </c>
      <c t="n" r="D20" s="8">
        <v>-15.4</v>
      </c>
    </row>
    <row spans="1:4" r="21">
      <c t="s" r="A21" s="4">
        <v>856</v>
      </c>
      <c t="n" r="C21" s="6">
        <v>0</v>
      </c>
      <c t="n" r="D21" s="6">
        <v>0</v>
      </c>
    </row>
    <row spans="1:4" r="22">
      <c t="s" r="A22" s="4">
        <v>857</v>
      </c>
      <c t="n" r="C22" s="6">
        <v>0</v>
      </c>
      <c t="n" r="D22" s="6">
        <v>0</v>
      </c>
    </row>
    <row spans="1:4" r="23">
      <c t="s" r="A23" s="4">
        <v>130</v>
      </c>
      <c t="n" r="C23" s="6">
        <v>-53</v>
      </c>
      <c t="n" r="D23" s="8">
        <v>-28.1</v>
      </c>
    </row>
    <row spans="1:4" r="24">
      <c t="s" r="A24" s="4">
        <v>145</v>
      </c>
      <c t="n" r="C24" s="8">
        <v>-855.4</v>
      </c>
      <c t="n" r="D24" s="8">
        <v>253.5</v>
      </c>
    </row>
    <row spans="1:4" r="25">
      <c t="s" r="A25" s="4">
        <v>146</v>
      </c>
      <c t="n" r="C25" s="8">
        <v>0.6</v>
      </c>
      <c t="n" r="D25" s="8">
        <v>-7.1</v>
      </c>
    </row>
    <row spans="1:4" r="26">
      <c t="s" r="A26" s="4">
        <v>147</v>
      </c>
      <c t="n" r="C26" s="6">
        <v>156</v>
      </c>
      <c t="n" r="D26" s="8">
        <v>-482.5</v>
      </c>
    </row>
    <row spans="1:4" r="27">
      <c t="s" r="A27" s="4">
        <v>148</v>
      </c>
      <c t="n" r="C27" s="8">
        <v>365.9</v>
      </c>
      <c t="n" r="D27" s="8">
        <v>707.8</v>
      </c>
    </row>
    <row spans="1:4" r="28">
      <c t="s" r="A28" s="4">
        <v>149</v>
      </c>
      <c t="n" r="C28" s="8">
        <v>521.9</v>
      </c>
      <c t="n" r="D28" s="8">
        <v>225.3</v>
      </c>
    </row>
    <row spans="1:4" r="29">
      <c t="s" r="A29" s="4">
        <v>6</v>
      </c>
    </row>
    <row spans="1:4" r="30">
      <c t="s" r="A30" s="3">
        <v>120</v>
      </c>
    </row>
    <row spans="1:4" r="31">
      <c t="s" r="A31" s="4">
        <v>131</v>
      </c>
      <c t="n" r="C31" s="8">
        <v>34.9</v>
      </c>
      <c t="n" r="D31" s="8">
        <v>164.2</v>
      </c>
    </row>
    <row spans="1:4" r="32">
      <c t="s" r="A32" s="3">
        <v>132</v>
      </c>
    </row>
    <row spans="1:4" r="33">
      <c t="s" r="A33" s="4">
        <v>133</v>
      </c>
      <c t="n" r="C33" s="6">
        <v>0</v>
      </c>
      <c t="n" r="D33" s="6">
        <v>0</v>
      </c>
    </row>
    <row spans="1:4" r="34">
      <c t="s" r="A34" s="4">
        <v>363</v>
      </c>
      <c t="n" r="C34" s="6">
        <v>0</v>
      </c>
      <c t="n" r="D34" s="6">
        <v>0</v>
      </c>
    </row>
    <row spans="1:4" r="35">
      <c t="s" r="A35" s="4">
        <v>135</v>
      </c>
      <c t="n" r="C35" s="6">
        <v>0</v>
      </c>
    </row>
    <row spans="1:4" r="36">
      <c t="s" r="A36" s="4">
        <v>854</v>
      </c>
      <c t="n" r="C36" s="6">
        <v>0</v>
      </c>
      <c t="n" r="D36" s="8">
        <v>-178.6</v>
      </c>
    </row>
    <row spans="1:4" r="37">
      <c t="s" r="A37" s="4">
        <v>855</v>
      </c>
      <c t="n" r="C37" s="6">
        <v>0</v>
      </c>
      <c t="n" r="D37" s="6">
        <v>0</v>
      </c>
    </row>
    <row spans="1:4" r="38">
      <c t="s" r="A38" s="4">
        <v>136</v>
      </c>
      <c t="n" r="C38" s="6">
        <v>0</v>
      </c>
      <c t="n" r="D38" s="6">
        <v>0</v>
      </c>
    </row>
    <row spans="1:4" r="39">
      <c t="s" r="A39" s="4">
        <v>130</v>
      </c>
      <c t="n" r="C39" s="6">
        <v>0</v>
      </c>
      <c t="n" r="D39" s="6">
        <v>0</v>
      </c>
    </row>
    <row spans="1:4" r="40">
      <c t="s" r="A40" s="4">
        <v>137</v>
      </c>
      <c t="n" r="C40" s="6">
        <v>0</v>
      </c>
      <c t="n" r="D40" s="8">
        <v>-178.6</v>
      </c>
    </row>
    <row spans="1:4" r="41">
      <c t="s" r="A41" s="3">
        <v>138</v>
      </c>
    </row>
    <row spans="1:4" r="42">
      <c t="s" r="A42" s="4">
        <v>139</v>
      </c>
      <c t="n" r="C42" s="6">
        <v>0</v>
      </c>
      <c t="n" r="D42" s="6">
        <v>0</v>
      </c>
    </row>
    <row spans="1:4" r="43">
      <c t="s" r="A43" s="4">
        <v>140</v>
      </c>
      <c t="n" r="C43" s="6">
        <v>0</v>
      </c>
      <c t="n" r="D43" s="6">
        <v>0</v>
      </c>
    </row>
    <row spans="1:4" r="44">
      <c t="s" r="A44" s="4">
        <v>142</v>
      </c>
      <c t="n" r="C44" s="6">
        <v>0</v>
      </c>
      <c t="n" r="D44" s="6">
        <v>0</v>
      </c>
    </row>
    <row spans="1:4" r="45">
      <c t="s" r="A45" s="4">
        <v>141</v>
      </c>
      <c t="n" r="D45" s="6">
        <v>0</v>
      </c>
    </row>
    <row spans="1:4" r="46">
      <c t="s" r="A46" s="4">
        <v>143</v>
      </c>
      <c t="n" r="C46" s="8">
        <v>8.5</v>
      </c>
      <c t="n" r="D46" s="8">
        <v>29.7</v>
      </c>
    </row>
    <row spans="1:4" r="47">
      <c t="s" r="A47" s="4">
        <v>144</v>
      </c>
      <c t="n" r="C47" s="6">
        <v>-602</v>
      </c>
      <c t="n" r="D47" s="8">
        <v>-15.4</v>
      </c>
    </row>
    <row spans="1:4" r="48">
      <c t="s" r="A48" s="4">
        <v>856</v>
      </c>
      <c t="n" r="C48" s="8">
        <v>558.6</v>
      </c>
      <c t="n" r="D48" s="6">
        <v>0</v>
      </c>
    </row>
    <row spans="1:4" r="49">
      <c t="s" r="A49" s="4">
        <v>857</v>
      </c>
      <c t="n" r="C49" s="6">
        <v>0</v>
      </c>
      <c t="n" r="D49" s="6">
        <v>0</v>
      </c>
    </row>
    <row spans="1:4" r="50">
      <c t="s" r="A50" s="4">
        <v>130</v>
      </c>
      <c t="n" r="C50" s="6">
        <v>0</v>
      </c>
      <c t="n" r="D50" s="6">
        <v>0</v>
      </c>
    </row>
    <row spans="1:4" r="51">
      <c t="s" r="A51" s="4">
        <v>145</v>
      </c>
      <c t="n" r="C51" s="8">
        <v>-34.9</v>
      </c>
      <c t="n" r="D51" s="8">
        <v>14.3</v>
      </c>
    </row>
    <row spans="1:4" r="52">
      <c t="s" r="A52" s="4">
        <v>146</v>
      </c>
      <c t="n" r="C52" s="6">
        <v>0</v>
      </c>
      <c t="n" r="D52" s="6">
        <v>0</v>
      </c>
    </row>
    <row spans="1:4" r="53">
      <c t="s" r="A53" s="4">
        <v>147</v>
      </c>
      <c t="n" r="C53" s="6">
        <v>0</v>
      </c>
      <c t="n" r="D53" s="8">
        <v>-0.1</v>
      </c>
    </row>
    <row spans="1:4" r="54">
      <c t="s" r="A54" s="4">
        <v>148</v>
      </c>
      <c t="n" r="C54" s="8">
        <v>0.1</v>
      </c>
      <c t="n" r="D54" s="8">
        <v>0.3</v>
      </c>
    </row>
    <row spans="1:4" r="55">
      <c t="s" r="A55" s="4">
        <v>149</v>
      </c>
      <c t="n" r="C55" s="8">
        <v>0.1</v>
      </c>
      <c t="n" r="D55" s="8">
        <v>0.2</v>
      </c>
    </row>
    <row spans="1:4" r="56">
      <c t="s" r="A56" s="4">
        <v>842</v>
      </c>
    </row>
    <row spans="1:4" r="57">
      <c t="s" r="A57" s="3">
        <v>120</v>
      </c>
    </row>
    <row spans="1:4" r="58">
      <c t="s" r="A58" s="4">
        <v>131</v>
      </c>
      <c t="n" r="C58" s="6">
        <v>-21</v>
      </c>
      <c t="n" r="D58" s="6">
        <v>-84</v>
      </c>
    </row>
    <row spans="1:4" r="59">
      <c t="s" r="A59" s="3">
        <v>132</v>
      </c>
    </row>
    <row spans="1:4" r="60">
      <c t="s" r="A60" s="4">
        <v>133</v>
      </c>
      <c t="n" r="C60" s="6">
        <v>0</v>
      </c>
      <c t="n" r="D60" s="6">
        <v>0</v>
      </c>
    </row>
    <row spans="1:4" r="61">
      <c t="s" r="A61" s="4">
        <v>363</v>
      </c>
      <c t="n" r="C61" s="6">
        <v>0</v>
      </c>
      <c t="n" r="D61" s="6">
        <v>0</v>
      </c>
    </row>
    <row spans="1:4" r="62">
      <c t="s" r="A62" s="4">
        <v>135</v>
      </c>
      <c t="n" r="C62" s="6">
        <v>234</v>
      </c>
    </row>
    <row spans="1:4" r="63">
      <c t="s" r="A63" s="4">
        <v>854</v>
      </c>
      <c t="n" r="C63" s="6">
        <v>0</v>
      </c>
      <c t="n" r="D63" s="6">
        <v>0</v>
      </c>
    </row>
    <row spans="1:4" r="64">
      <c t="s" r="A64" s="4">
        <v>855</v>
      </c>
      <c t="n" r="C64" s="8">
        <v>-507.9</v>
      </c>
      <c t="n" r="D64" s="8">
        <v>-1659.9</v>
      </c>
    </row>
    <row spans="1:4" r="65">
      <c t="s" r="A65" s="4">
        <v>136</v>
      </c>
      <c t="n" r="C65" s="6">
        <v>0</v>
      </c>
      <c t="n" r="D65" s="6">
        <v>0</v>
      </c>
    </row>
    <row spans="1:4" r="66">
      <c t="s" r="A66" s="4">
        <v>130</v>
      </c>
      <c t="n" r="C66" s="6">
        <v>0</v>
      </c>
      <c t="n" r="D66" s="6">
        <v>0</v>
      </c>
    </row>
    <row spans="1:4" r="67">
      <c t="s" r="A67" s="4">
        <v>137</v>
      </c>
      <c t="n" r="C67" s="8">
        <v>-273.9</v>
      </c>
      <c t="n" r="D67" s="8">
        <v>-1659.9</v>
      </c>
    </row>
    <row spans="1:4" r="68">
      <c t="s" r="A68" s="3">
        <v>138</v>
      </c>
    </row>
    <row spans="1:4" r="69">
      <c t="s" r="A69" s="4">
        <v>139</v>
      </c>
      <c t="n" r="C69" s="6">
        <v>0</v>
      </c>
      <c t="n" r="D69" s="6">
        <v>1640</v>
      </c>
    </row>
    <row spans="1:4" r="70">
      <c t="s" r="A70" s="4">
        <v>140</v>
      </c>
      <c t="n" r="C70" s="8">
        <v>-289.2</v>
      </c>
      <c t="n" r="D70" s="8">
        <v>-253.3</v>
      </c>
    </row>
    <row spans="1:4" r="71">
      <c t="s" r="A71" s="4">
        <v>142</v>
      </c>
      <c t="n" r="C71" s="6">
        <v>0</v>
      </c>
      <c t="n" r="D71" s="6">
        <v>-25</v>
      </c>
    </row>
    <row spans="1:4" r="72">
      <c t="s" r="A72" s="4">
        <v>141</v>
      </c>
      <c t="n" r="D72" s="6">
        <v>0</v>
      </c>
    </row>
    <row spans="1:4" r="73">
      <c t="s" r="A73" s="4">
        <v>143</v>
      </c>
      <c t="n" r="C73" s="6">
        <v>0</v>
      </c>
      <c t="n" r="D73" s="6">
        <v>0</v>
      </c>
    </row>
    <row spans="1:4" r="74">
      <c t="s" r="A74" s="4">
        <v>144</v>
      </c>
      <c t="n" r="C74" s="6">
        <v>0</v>
      </c>
      <c t="n" r="D74" s="6">
        <v>0</v>
      </c>
    </row>
    <row spans="1:4" r="75">
      <c t="s" r="A75" s="4">
        <v>856</v>
      </c>
      <c t="n" r="C75" s="8">
        <v>520.8</v>
      </c>
      <c t="n" r="D75" s="8">
        <v>413.6</v>
      </c>
    </row>
    <row spans="1:4" r="76">
      <c t="s" r="A76" s="4">
        <v>857</v>
      </c>
      <c t="n" r="C76" s="6">
        <v>0</v>
      </c>
      <c t="n" r="D76" s="6">
        <v>0</v>
      </c>
    </row>
    <row spans="1:4" r="77">
      <c t="s" r="A77" s="4">
        <v>130</v>
      </c>
      <c t="n" r="C77" s="6">
        <v>0</v>
      </c>
      <c t="n" r="D77" s="6">
        <v>0</v>
      </c>
    </row>
    <row spans="1:4" r="78">
      <c t="s" r="A78" s="4">
        <v>145</v>
      </c>
      <c t="n" r="C78" s="8">
        <v>231.6</v>
      </c>
      <c t="n" r="D78" s="8">
        <v>1775.3</v>
      </c>
    </row>
    <row spans="1:4" r="79">
      <c t="s" r="A79" s="4">
        <v>146</v>
      </c>
      <c t="n" r="C79" s="6">
        <v>0</v>
      </c>
      <c t="n" r="D79" s="6">
        <v>0</v>
      </c>
    </row>
    <row spans="1:4" r="80">
      <c t="s" r="A80" s="4">
        <v>147</v>
      </c>
      <c t="n" r="C80" s="8">
        <v>-63.3</v>
      </c>
      <c t="n" r="D80" s="8">
        <v>31.4</v>
      </c>
    </row>
    <row spans="1:4" r="81">
      <c t="s" r="A81" s="4">
        <v>148</v>
      </c>
      <c t="n" r="C81" s="8">
        <v>152.1</v>
      </c>
      <c t="n" r="D81" s="8">
        <v>18.5</v>
      </c>
    </row>
    <row spans="1:4" r="82">
      <c t="s" r="A82" s="4">
        <v>149</v>
      </c>
      <c t="n" r="C82" s="8">
        <v>88.8</v>
      </c>
      <c t="n" r="D82" s="8">
        <v>49.9</v>
      </c>
    </row>
    <row spans="1:4" r="83">
      <c t="s" r="A83" s="4">
        <v>843</v>
      </c>
    </row>
    <row spans="1:4" r="84">
      <c t="s" r="A84" s="3">
        <v>120</v>
      </c>
    </row>
    <row spans="1:4" r="85">
      <c t="s" r="A85" s="4">
        <v>131</v>
      </c>
      <c t="n" r="C85" s="8">
        <v>980.5</v>
      </c>
      <c t="n" r="D85" s="6">
        <v>479</v>
      </c>
    </row>
    <row spans="1:4" r="86">
      <c t="s" r="A86" s="3">
        <v>132</v>
      </c>
    </row>
    <row spans="1:4" r="87">
      <c t="s" r="A87" s="4">
        <v>133</v>
      </c>
      <c t="n" r="C87" s="8">
        <v>-133.5</v>
      </c>
      <c t="n" r="D87" s="8">
        <v>-92.5</v>
      </c>
    </row>
    <row spans="1:4" r="88">
      <c t="s" r="A88" s="4">
        <v>363</v>
      </c>
      <c t="n" r="C88" s="8">
        <v>-169.5</v>
      </c>
      <c t="n" r="D88" s="8">
        <v>-1176.3</v>
      </c>
    </row>
    <row spans="1:4" r="89">
      <c t="s" r="A89" s="4">
        <v>135</v>
      </c>
      <c t="n" r="C89" s="6">
        <v>33</v>
      </c>
    </row>
    <row spans="1:4" r="90">
      <c t="s" r="A90" s="4">
        <v>854</v>
      </c>
      <c t="n" r="C90" s="8">
        <v>-1079.4</v>
      </c>
      <c t="n" r="D90" s="6">
        <v>-235</v>
      </c>
    </row>
    <row spans="1:4" r="91">
      <c t="s" r="A91" s="4">
        <v>855</v>
      </c>
      <c t="n" r="C91" s="6">
        <v>0</v>
      </c>
      <c t="n" r="D91" s="6">
        <v>0</v>
      </c>
    </row>
    <row spans="1:4" r="92">
      <c t="s" r="A92" s="4">
        <v>136</v>
      </c>
      <c t="n" r="C92" s="8">
        <v>47.1</v>
      </c>
      <c t="n" r="D92" s="8">
        <v>-21.9</v>
      </c>
    </row>
    <row spans="1:4" r="93">
      <c t="s" r="A93" s="4">
        <v>130</v>
      </c>
      <c t="n" r="C93" s="8">
        <v>5.3</v>
      </c>
      <c t="n" r="D93" s="8">
        <v>2.6</v>
      </c>
    </row>
    <row spans="1:4" r="94">
      <c t="s" r="A94" s="4">
        <v>137</v>
      </c>
      <c t="n" r="C94" s="6">
        <v>-1297</v>
      </c>
      <c t="n" r="D94" s="8">
        <v>-1523.1</v>
      </c>
    </row>
    <row spans="1:4" r="95">
      <c t="s" r="A95" s="3">
        <v>138</v>
      </c>
    </row>
    <row spans="1:4" r="96">
      <c t="s" r="A96" s="4">
        <v>139</v>
      </c>
      <c t="n" r="C96" s="8">
        <v>98.3</v>
      </c>
      <c t="n" r="D96" s="6">
        <v>80</v>
      </c>
    </row>
    <row spans="1:4" r="97">
      <c t="s" r="A97" s="4">
        <v>140</v>
      </c>
      <c t="n" r="C97" s="8">
        <v>-17.9</v>
      </c>
      <c t="n" r="D97" s="8">
        <v>-1204.5</v>
      </c>
    </row>
    <row spans="1:4" r="98">
      <c t="s" r="A98" s="4">
        <v>142</v>
      </c>
      <c t="n" r="C98" s="8">
        <v>-0.1</v>
      </c>
      <c t="n" r="D98" s="8">
        <v>-0.3</v>
      </c>
    </row>
    <row spans="1:4" r="99">
      <c t="s" r="A99" s="4">
        <v>141</v>
      </c>
      <c t="n" r="D99" s="8">
        <v>30.4</v>
      </c>
    </row>
    <row spans="1:4" r="100">
      <c t="s" r="A100" s="4">
        <v>143</v>
      </c>
      <c t="n" r="C100" s="6">
        <v>0</v>
      </c>
      <c t="n" r="D100" s="6">
        <v>0</v>
      </c>
    </row>
    <row spans="1:4" r="101">
      <c t="s" r="A101" s="4">
        <v>144</v>
      </c>
      <c t="n" r="C101" s="6">
        <v>0</v>
      </c>
      <c t="n" r="D101" s="6">
        <v>0</v>
      </c>
    </row>
    <row spans="1:4" r="102">
      <c t="s" r="A102" s="4">
        <v>856</v>
      </c>
      <c t="n" r="C102" s="6">
        <v>0</v>
      </c>
      <c t="n" r="D102" s="6">
        <v>0</v>
      </c>
    </row>
    <row spans="1:4" r="103">
      <c t="s" r="A103" s="4">
        <v>857</v>
      </c>
      <c t="n" r="C103" s="8">
        <v>507.9</v>
      </c>
      <c t="n" r="D103" s="8">
        <v>1659.9</v>
      </c>
    </row>
    <row spans="1:4" r="104">
      <c t="s" r="A104" s="4">
        <v>130</v>
      </c>
      <c t="n" r="C104" s="6">
        <v>-53</v>
      </c>
      <c t="n" r="D104" s="8">
        <v>-28.1</v>
      </c>
    </row>
    <row spans="1:4" r="105">
      <c t="s" r="A105" s="4">
        <v>145</v>
      </c>
      <c t="n" r="C105" s="8">
        <v>535.2</v>
      </c>
      <c t="n" r="D105" s="8">
        <v>537.4</v>
      </c>
    </row>
    <row spans="1:4" r="106">
      <c t="s" r="A106" s="4">
        <v>146</v>
      </c>
      <c t="n" r="C106" s="8">
        <v>0.6</v>
      </c>
      <c t="n" r="D106" s="8">
        <v>-7.1</v>
      </c>
    </row>
    <row spans="1:4" r="107">
      <c t="s" r="A107" s="4">
        <v>147</v>
      </c>
      <c t="n" r="C107" s="8">
        <v>219.3</v>
      </c>
      <c t="n" r="D107" s="8">
        <v>-513.8</v>
      </c>
    </row>
    <row spans="1:4" r="108">
      <c t="s" r="A108" s="4">
        <v>148</v>
      </c>
      <c t="n" r="C108" s="8">
        <v>213.7</v>
      </c>
      <c t="n" r="D108" s="6">
        <v>689</v>
      </c>
    </row>
    <row spans="1:4" r="109">
      <c t="s" r="A109" s="4">
        <v>149</v>
      </c>
      <c t="n" r="C109" s="6">
        <v>433</v>
      </c>
      <c t="n" r="D109" s="8">
        <v>175.2</v>
      </c>
    </row>
    <row spans="1:4" r="110">
      <c t="s" r="A110" s="4">
        <v>844</v>
      </c>
    </row>
    <row spans="1:4" r="111">
      <c t="s" r="A111" s="3">
        <v>120</v>
      </c>
    </row>
    <row spans="1:4" r="112">
      <c t="s" r="A112" s="4">
        <v>131</v>
      </c>
      <c t="n" r="C112" s="6">
        <v>0</v>
      </c>
      <c t="n" r="D112" s="6">
        <v>0</v>
      </c>
    </row>
    <row spans="1:4" r="113">
      <c t="s" r="A113" s="3">
        <v>132</v>
      </c>
    </row>
    <row spans="1:4" r="114">
      <c t="s" r="A114" s="4">
        <v>133</v>
      </c>
      <c t="n" r="C114" s="6">
        <v>0</v>
      </c>
      <c t="n" r="D114" s="6">
        <v>0</v>
      </c>
    </row>
    <row spans="1:4" r="115">
      <c t="s" r="A115" s="4">
        <v>363</v>
      </c>
      <c t="n" r="C115" s="6">
        <v>0</v>
      </c>
      <c t="n" r="D115" s="6">
        <v>0</v>
      </c>
    </row>
    <row spans="1:4" r="116">
      <c t="s" r="A116" s="4">
        <v>135</v>
      </c>
      <c t="n" r="C116" s="6">
        <v>0</v>
      </c>
    </row>
    <row spans="1:4" r="117">
      <c t="s" r="A117" s="4">
        <v>854</v>
      </c>
      <c t="n" r="C117" s="8">
        <v>1079.4</v>
      </c>
      <c t="n" r="D117" s="8">
        <v>413.6</v>
      </c>
    </row>
    <row spans="1:4" r="118">
      <c t="s" r="A118" s="4">
        <v>855</v>
      </c>
      <c t="n" r="C118" s="8">
        <v>507.9</v>
      </c>
      <c t="n" r="D118" s="8">
        <v>1659.9</v>
      </c>
    </row>
    <row spans="1:4" r="119">
      <c t="s" r="A119" s="4">
        <v>136</v>
      </c>
      <c t="n" r="C119" s="6">
        <v>0</v>
      </c>
      <c t="n" r="D119" s="6">
        <v>0</v>
      </c>
    </row>
    <row spans="1:4" r="120">
      <c t="s" r="A120" s="4">
        <v>130</v>
      </c>
      <c t="n" r="C120" s="6">
        <v>0</v>
      </c>
      <c t="n" r="D120" s="6">
        <v>0</v>
      </c>
    </row>
    <row spans="1:4" r="121">
      <c t="s" r="A121" s="4">
        <v>137</v>
      </c>
      <c t="n" r="C121" s="8">
        <v>1587.3</v>
      </c>
      <c t="n" r="D121" s="8">
        <v>2073.5</v>
      </c>
    </row>
    <row spans="1:4" r="122">
      <c t="s" r="A122" s="3">
        <v>138</v>
      </c>
    </row>
    <row spans="1:4" r="123">
      <c t="s" r="A123" s="4">
        <v>139</v>
      </c>
      <c t="n" r="C123" s="6">
        <v>0</v>
      </c>
      <c t="n" r="D123" s="6">
        <v>0</v>
      </c>
    </row>
    <row spans="1:4" r="124">
      <c t="s" r="A124" s="4">
        <v>140</v>
      </c>
      <c t="n" r="C124" s="6">
        <v>0</v>
      </c>
      <c t="n" r="D124" s="6">
        <v>0</v>
      </c>
    </row>
    <row spans="1:4" r="125">
      <c t="s" r="A125" s="4">
        <v>142</v>
      </c>
      <c t="n" r="C125" s="6">
        <v>0</v>
      </c>
      <c t="n" r="D125" s="6">
        <v>0</v>
      </c>
    </row>
    <row spans="1:4" r="126">
      <c t="s" r="A126" s="4">
        <v>141</v>
      </c>
      <c t="n" r="D126" s="6">
        <v>0</v>
      </c>
    </row>
    <row spans="1:4" r="127">
      <c t="s" r="A127" s="4">
        <v>143</v>
      </c>
      <c t="n" r="C127" s="6">
        <v>0</v>
      </c>
      <c t="n" r="D127" s="6">
        <v>0</v>
      </c>
    </row>
    <row spans="1:4" r="128">
      <c t="s" r="A128" s="4">
        <v>144</v>
      </c>
      <c t="n" r="C128" s="6">
        <v>0</v>
      </c>
      <c t="n" r="D128" s="6">
        <v>0</v>
      </c>
    </row>
    <row spans="1:4" r="129">
      <c t="s" r="A129" s="4">
        <v>856</v>
      </c>
      <c t="n" r="C129" s="8">
        <v>-1079.4</v>
      </c>
      <c t="n" r="D129" s="8">
        <v>-413.6</v>
      </c>
    </row>
    <row spans="1:4" r="130">
      <c t="s" r="A130" s="4">
        <v>857</v>
      </c>
      <c t="n" r="C130" s="8">
        <v>-507.9</v>
      </c>
      <c t="n" r="D130" s="8">
        <v>-1659.9</v>
      </c>
    </row>
    <row spans="1:4" r="131">
      <c t="s" r="A131" s="4">
        <v>130</v>
      </c>
      <c t="n" r="C131" s="6">
        <v>0</v>
      </c>
      <c t="n" r="D131" s="6">
        <v>0</v>
      </c>
    </row>
    <row spans="1:4" r="132">
      <c t="s" r="A132" s="4">
        <v>145</v>
      </c>
      <c t="n" r="C132" s="8">
        <v>-1587.3</v>
      </c>
      <c t="n" r="D132" s="8">
        <v>-2073.5</v>
      </c>
    </row>
    <row spans="1:4" r="133">
      <c t="s" r="A133" s="4">
        <v>146</v>
      </c>
      <c t="n" r="C133" s="6">
        <v>0</v>
      </c>
      <c t="n" r="D133" s="6">
        <v>0</v>
      </c>
    </row>
    <row spans="1:4" r="134">
      <c t="s" r="A134" s="4">
        <v>147</v>
      </c>
      <c t="n" r="C134" s="6">
        <v>0</v>
      </c>
      <c t="n" r="D134" s="6">
        <v>0</v>
      </c>
    </row>
    <row spans="1:4" r="135">
      <c t="s" r="A135" s="4">
        <v>148</v>
      </c>
      <c t="n" r="C135" s="6">
        <v>0</v>
      </c>
      <c t="n" r="D135" s="6">
        <v>0</v>
      </c>
    </row>
    <row spans="1:4" r="136">
      <c t="s" r="A136" s="4">
        <v>149</v>
      </c>
      <c t="n" r="C136" s="9">
        <v>0</v>
      </c>
      <c t="n" r="D136" s="9">
        <v>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58</v>
      </c>
      <c t="s" r="B1" s="2">
        <v>859</v>
      </c>
    </row>
    <row spans="1:2" r="2">
      <c t="s" r="A2" s="4">
        <v>445</v>
      </c>
    </row>
    <row spans="1:2" r="3">
      <c t="s" r="A3" s="3">
        <v>860</v>
      </c>
    </row>
    <row spans="1:2" r="4">
      <c t="s" r="A4" s="4">
        <v>444</v>
      </c>
      <c t="n" r="B4" s="9">
        <v>125</v>
      </c>
    </row>
    <row spans="1:2" r="5">
      <c t="s" r="A5" s="4">
        <v>442</v>
      </c>
    </row>
    <row spans="1:2" r="6">
      <c t="s" r="A6" s="3">
        <v>860</v>
      </c>
    </row>
    <row spans="1:2" r="7">
      <c t="s" r="A7" s="4">
        <v>444</v>
      </c>
      <c t="n" r="B7" s="9">
        <v>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ckground and Basis of Present</vt:lpstr>
      <vt:lpstr>Recently Issued Accounting Stan</vt:lpstr>
      <vt:lpstr>Discontinued Operations Discont</vt:lpstr>
      <vt:lpstr>Acquisitions and License Agreem</vt:lpstr>
      <vt:lpstr>Restructuring and Related Charg</vt:lpstr>
      <vt:lpstr>Income Taxes</vt:lpstr>
      <vt:lpstr>Earnings (Loss) per Share</vt:lpstr>
      <vt:lpstr>Inventories</vt:lpstr>
      <vt:lpstr>Property, Plant and Equipment</vt:lpstr>
      <vt:lpstr>Goodwill and Intangible Assets</vt:lpstr>
      <vt:lpstr>Debt</vt:lpstr>
      <vt:lpstr>Retirement Plans</vt:lpstr>
      <vt:lpstr>Accumulated Other Comprehensive</vt:lpstr>
      <vt:lpstr>Equity (Notes)</vt:lpstr>
      <vt:lpstr>Guarantees</vt:lpstr>
      <vt:lpstr>Commitments and Contingencies</vt:lpstr>
      <vt:lpstr>Financial Instruments and Fair </vt:lpstr>
      <vt:lpstr>Segment Data</vt:lpstr>
      <vt:lpstr>Condensed Consolidating Financi</vt:lpstr>
      <vt:lpstr>Subsequent Events</vt:lpstr>
      <vt:lpstr>Discontinued Operations Tables </vt:lpstr>
      <vt:lpstr>Acquisitions and License Agre30</vt:lpstr>
      <vt:lpstr>Restructuring and Related Cha31</vt:lpstr>
      <vt:lpstr>Earnings (Loss) per Share (Tabl</vt:lpstr>
      <vt:lpstr>Inventories (Tables)</vt:lpstr>
      <vt:lpstr>Property, Plant and Equipment (</vt:lpstr>
      <vt:lpstr>Goodwill and Intangible Assets </vt:lpstr>
      <vt:lpstr>Debt (Tables)</vt:lpstr>
      <vt:lpstr>Retirement Plans (Tables)</vt:lpstr>
      <vt:lpstr>Accumulated Other Comprehensi38</vt:lpstr>
      <vt:lpstr>Equity (Tables)</vt:lpstr>
      <vt:lpstr>Commitment and Contingencies (T</vt:lpstr>
      <vt:lpstr>Financial Instruments and Fai41</vt:lpstr>
      <vt:lpstr>Segment Data (Tables)</vt:lpstr>
      <vt:lpstr>Condensed Consolidating Finan43</vt:lpstr>
      <vt:lpstr>Background and Basis of Prese44</vt:lpstr>
      <vt:lpstr>Discontinued Operations Narrati</vt:lpstr>
      <vt:lpstr>Discontinued Operations Disco46</vt:lpstr>
      <vt:lpstr>Discontinued Operations Disco47</vt:lpstr>
      <vt:lpstr>Discontinued Operations Disco48</vt:lpstr>
      <vt:lpstr>Acquisitions and License Agre49</vt:lpstr>
      <vt:lpstr>Acquisitions and License Agre50</vt:lpstr>
      <vt:lpstr>Acquisitions and License Agre51</vt:lpstr>
      <vt:lpstr>Acquisitions and License Agre52</vt:lpstr>
      <vt:lpstr>Acquisitions and License Agre53</vt:lpstr>
      <vt:lpstr>Acquisitions and License Agre54</vt:lpstr>
      <vt:lpstr>Acquisitions and License Agre55</vt:lpstr>
      <vt:lpstr>Acquisitions and License Agre56</vt:lpstr>
      <vt:lpstr>Restructuring and Related Cha57</vt:lpstr>
      <vt:lpstr>Restructuring and Related Cha58</vt:lpstr>
      <vt:lpstr>Restructuring and Related Cha59</vt:lpstr>
      <vt:lpstr>Restructuring and Related Cha60</vt:lpstr>
      <vt:lpstr>Restructuring and Related Cha61</vt:lpstr>
      <vt:lpstr>Income Taxes (Details)</vt:lpstr>
      <vt:lpstr>Earnings (Loss) per Share (Deta</vt:lpstr>
      <vt:lpstr>Earnings (Loss) per Share Anti-</vt:lpstr>
      <vt:lpstr>Inventories (Details)</vt:lpstr>
      <vt:lpstr>Property, Plant and Equipment66</vt:lpstr>
      <vt:lpstr>Property, Plant and Equipment67</vt:lpstr>
      <vt:lpstr>Goodwill and Intangible Asset68</vt:lpstr>
      <vt:lpstr>Goodwill and Intangible Asset69</vt:lpstr>
      <vt:lpstr>Goodwill and Intangible Asset70</vt:lpstr>
      <vt:lpstr>Goodwill and Intangible Asset71</vt:lpstr>
      <vt:lpstr>Debt (Schedule of Long-term Deb</vt:lpstr>
      <vt:lpstr>Debt (Narrative) (Details)</vt:lpstr>
      <vt:lpstr>Retirement Plans (Narrative) (D</vt:lpstr>
      <vt:lpstr>Retirement Plans (Schedule of N</vt:lpstr>
      <vt:lpstr>Accumulated Other Comprehensi76</vt:lpstr>
      <vt:lpstr>Accumulated Other Comprehensi77</vt:lpstr>
      <vt:lpstr>Equity (Details)</vt:lpstr>
      <vt:lpstr>Guarantees (Details)</vt:lpstr>
      <vt:lpstr>Commitments and Contingencies (</vt:lpstr>
      <vt:lpstr>Commitments and Contingencies81</vt:lpstr>
      <vt:lpstr>Financial Instruments and Fai82</vt:lpstr>
      <vt:lpstr>Financial Instruments and Fai83</vt:lpstr>
      <vt:lpstr>Financial Instruments and Fai84</vt:lpstr>
      <vt:lpstr>Financial Instruments and Fai85</vt:lpstr>
      <vt:lpstr>Financial Instruments and Fai86</vt:lpstr>
      <vt:lpstr>Segment Data (Schedule of Segme</vt:lpstr>
      <vt:lpstr>Segment Data (Schedule of Net S</vt:lpstr>
      <vt:lpstr>Condensed Consolidating Finan89</vt:lpstr>
      <vt:lpstr>Condensed Consolidating Finan90</vt:lpstr>
      <vt:lpstr>Condensed Consolidating Finan91</vt:lpstr>
      <vt:lpstr>Condensed Consolidating Finan92</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39:17Z</dcterms:created>
  <dcterms:modified xmlns:dcterms="http://purl.org/dc/terms/" xmlns:xsi="http://www.w3.org/2001/XMLSchema-instance" xsi:type="dcterms:W3CDTF">2016-08-02T16:39:17Z</dcterms:modified>
  <dc:title xmlns:dc="http://purl.org/dc/elements/1.1/">Untitled</dc:title>
  <dc:description xmlns:dc="http://purl.org/dc/elements/1.1/"/>
  <dc:subject xmlns:dc="http://purl.org/dc/elements/1.1/"/>
  <cp:keywords/>
  <cp:category/>
</cp:coreProperties>
</file>